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Goodwill and Other Intangible A"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Summary of Quarterly Financial " sheetId="28" state="visible" r:id="rId28"/>
    <sheet xmlns:r="http://schemas.openxmlformats.org/officeDocument/2006/relationships" name="Summary of Significant Accoun29" sheetId="29" state="visible" r:id="rId29"/>
    <sheet xmlns:r="http://schemas.openxmlformats.org/officeDocument/2006/relationships" name="Earnings Per Share (Policies)" sheetId="30" state="visible" r:id="rId30"/>
    <sheet xmlns:r="http://schemas.openxmlformats.org/officeDocument/2006/relationships" name="Fair Value Measurements (Polici" sheetId="31" state="visible" r:id="rId31"/>
    <sheet xmlns:r="http://schemas.openxmlformats.org/officeDocument/2006/relationships" name="Goodwill and Other Intangible32" sheetId="32" state="visible" r:id="rId32"/>
    <sheet xmlns:r="http://schemas.openxmlformats.org/officeDocument/2006/relationships" name="Restructuring and Related Act33"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Other Income (Expense) (Tables)" sheetId="37" state="visible" r:id="rId37"/>
    <sheet xmlns:r="http://schemas.openxmlformats.org/officeDocument/2006/relationships" name="Other Accrued Expenses (Tables)" sheetId="38" state="visible" r:id="rId38"/>
    <sheet xmlns:r="http://schemas.openxmlformats.org/officeDocument/2006/relationships" name="Accumulated Other Comprehensi39" sheetId="39" state="visible" r:id="rId39"/>
    <sheet xmlns:r="http://schemas.openxmlformats.org/officeDocument/2006/relationships" name="Pensions and Other Postretire40"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Current Vulnerability Due to 43" sheetId="43" state="visible" r:id="rId43"/>
    <sheet xmlns:r="http://schemas.openxmlformats.org/officeDocument/2006/relationships" name="Segment and Geographic Data (Ta" sheetId="44" state="visible" r:id="rId44"/>
    <sheet xmlns:r="http://schemas.openxmlformats.org/officeDocument/2006/relationships" name="Earnings Per Share (Tables)" sheetId="45" state="visible" r:id="rId45"/>
    <sheet xmlns:r="http://schemas.openxmlformats.org/officeDocument/2006/relationships" name="Additional Cash Flow Informat46" sheetId="46" state="visible" r:id="rId46"/>
    <sheet xmlns:r="http://schemas.openxmlformats.org/officeDocument/2006/relationships" name="Fair Value Measurements (Tables" sheetId="47" state="visible" r:id="rId47"/>
    <sheet xmlns:r="http://schemas.openxmlformats.org/officeDocument/2006/relationships" name="Summary of Quarterly Financia48" sheetId="48" state="visible" r:id="rId48"/>
    <sheet xmlns:r="http://schemas.openxmlformats.org/officeDocument/2006/relationships" name="Summary of Significant Accoun49" sheetId="49" state="visible" r:id="rId49"/>
    <sheet xmlns:r="http://schemas.openxmlformats.org/officeDocument/2006/relationships" name="Acquisition and Divestiture A50" sheetId="50" state="visible" r:id="rId50"/>
    <sheet xmlns:r="http://schemas.openxmlformats.org/officeDocument/2006/relationships" name="Goodwill and Other Intangible51" sheetId="51" state="visible" r:id="rId51"/>
    <sheet xmlns:r="http://schemas.openxmlformats.org/officeDocument/2006/relationships" name="Restructuring and Related Act52" sheetId="52" state="visible" r:id="rId52"/>
    <sheet xmlns:r="http://schemas.openxmlformats.org/officeDocument/2006/relationships" name="Income Taxes (Details)" sheetId="53" state="visible" r:id="rId53"/>
    <sheet xmlns:r="http://schemas.openxmlformats.org/officeDocument/2006/relationships" name="Long-Term Debt (Details)" sheetId="54" state="visible" r:id="rId54"/>
    <sheet xmlns:r="http://schemas.openxmlformats.org/officeDocument/2006/relationships" name="Stockholders' Equity (Details)" sheetId="55" state="visible" r:id="rId55"/>
    <sheet xmlns:r="http://schemas.openxmlformats.org/officeDocument/2006/relationships" name="Other Income (Expense) (Details" sheetId="56" state="visible" r:id="rId56"/>
    <sheet xmlns:r="http://schemas.openxmlformats.org/officeDocument/2006/relationships" name="Other Accrued Expenses (Details"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Pensions and Other Postretire60" sheetId="60" state="visible" r:id="rId60"/>
    <sheet xmlns:r="http://schemas.openxmlformats.org/officeDocument/2006/relationships" name="Share-Based Compensation (Detai" sheetId="61" state="visible" r:id="rId61"/>
    <sheet xmlns:r="http://schemas.openxmlformats.org/officeDocument/2006/relationships" name="Commitments and Contingencies62" sheetId="62" state="visible" r:id="rId62"/>
    <sheet xmlns:r="http://schemas.openxmlformats.org/officeDocument/2006/relationships" name="Current Vulnerability Due to 63" sheetId="63" state="visible" r:id="rId63"/>
    <sheet xmlns:r="http://schemas.openxmlformats.org/officeDocument/2006/relationships" name="Segment and Geographic Data (De" sheetId="64" state="visible" r:id="rId64"/>
    <sheet xmlns:r="http://schemas.openxmlformats.org/officeDocument/2006/relationships" name="Segment and Geographic Data, Re" sheetId="65" state="visible" r:id="rId65"/>
    <sheet xmlns:r="http://schemas.openxmlformats.org/officeDocument/2006/relationships" name="Earnings Per Share (Details)" sheetId="66" state="visible" r:id="rId66"/>
    <sheet xmlns:r="http://schemas.openxmlformats.org/officeDocument/2006/relationships" name="Additional Cash Flow Informat67" sheetId="67" state="visible" r:id="rId67"/>
    <sheet xmlns:r="http://schemas.openxmlformats.org/officeDocument/2006/relationships" name="Fair Value Measurements (Detail" sheetId="68" state="visible" r:id="rId68"/>
    <sheet xmlns:r="http://schemas.openxmlformats.org/officeDocument/2006/relationships" name="Related Party Transactions (Det" sheetId="69" state="visible" r:id="rId69"/>
    <sheet xmlns:r="http://schemas.openxmlformats.org/officeDocument/2006/relationships" name="Summary of Quarterly Financia70" sheetId="70" state="visible" r:id="rId70"/>
  </sheets>
  <definedNames/>
  <calcPr calcId="124519" fullCalcOnLoad="1"/>
</workbook>
</file>

<file path=xl/sharedStrings.xml><?xml version="1.0" encoding="utf-8"?>
<sst xmlns="http://schemas.openxmlformats.org/spreadsheetml/2006/main" uniqueCount="1100">
  <si>
    <t>Document and Entity Information - USD ($)</t>
  </si>
  <si>
    <t>3 Months Ended</t>
  </si>
  <si>
    <t>12 Months Ended</t>
  </si>
  <si>
    <t>Dec. 31, 2017</t>
  </si>
  <si>
    <t>[1]</t>
  </si>
  <si>
    <t>Sep. 30, 2017</t>
  </si>
  <si>
    <t>Jul. 01, 2017</t>
  </si>
  <si>
    <t>Apr. 01, 2017</t>
  </si>
  <si>
    <t>Dec. 31, 2016</t>
  </si>
  <si>
    <t>Oct. 01, 2016</t>
  </si>
  <si>
    <t>Jul. 02, 2016</t>
  </si>
  <si>
    <t>Apr. 02, 2016</t>
  </si>
  <si>
    <t>Feb. 14, 2018</t>
  </si>
  <si>
    <t>Entity Information [Line Items]</t>
  </si>
  <si>
    <t>Document Fiscal Year Focus</t>
  </si>
  <si>
    <t>Document Fiscal Period Focus</t>
  </si>
  <si>
    <t>FY</t>
  </si>
  <si>
    <t>Document Type</t>
  </si>
  <si>
    <t>10-K</t>
  </si>
  <si>
    <t>Amendment Flag</t>
  </si>
  <si>
    <t>false</t>
  </si>
  <si>
    <t>Document Period End Date</t>
  </si>
  <si>
    <t>Dec. 31,
		2017</t>
  </si>
  <si>
    <t>Sep. 30,
		2017</t>
  </si>
  <si>
    <t>Jul. 1,
		2017</t>
  </si>
  <si>
    <t>Apr. 1,
		2017</t>
  </si>
  <si>
    <t>Dec. 31,
		2016</t>
  </si>
  <si>
    <t>Oct. 1,
		2016</t>
  </si>
  <si>
    <t>Jul. 2,
		2016</t>
  </si>
  <si>
    <t>Apr. 2,
		2016</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The Company reports interim financial information for 13-week periods beginning on a Sunday and ending on a Saturday, except for the first fiscal quarter, which always begins on January 1, and the fourth fiscal quarter, which always ends on December 31.</t>
  </si>
  <si>
    <t>Consolidated Condensed Balance Sheets - USD ($) $ in Thousands</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U.S. transition tax payable</t>
  </si>
  <si>
    <t>Deferred income taxes</t>
  </si>
  <si>
    <t>Other liabilities</t>
  </si>
  <si>
    <t>Accrued pension and other postretirement costs</t>
  </si>
  <si>
    <t>Total liabilities</t>
  </si>
  <si>
    <t>Commitments and contingencies</t>
  </si>
  <si>
    <t xml:space="preserve"> </t>
  </si>
  <si>
    <t>Redeemable convertible debentures</t>
  </si>
  <si>
    <t>Vishay stockholders' equity</t>
  </si>
  <si>
    <t>Preferred stock</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Balance Sheets (Parenthetical) - USD ($) $ in Thousands</t>
  </si>
  <si>
    <t>Accounts receivable, allowances for doubtful accounts</t>
  </si>
  <si>
    <t>Stockholders' equity:</t>
  </si>
  <si>
    <t>Preferred stock, par value (in dollars per share)</t>
  </si>
  <si>
    <t>Preferred stock, shares authorized (in shares)</t>
  </si>
  <si>
    <t>Preferred stock, shares issued</t>
  </si>
  <si>
    <t>Common stock, par value (in dollars per share)</t>
  </si>
  <si>
    <t>Common stock, shares authorized (in shares)</t>
  </si>
  <si>
    <t>Common stock, shares outstanding (in shares)</t>
  </si>
  <si>
    <t>Common Class B [Member]</t>
  </si>
  <si>
    <t>Consolidated Statements of Operations - USD ($) shares in Thousands, $ in Thousands</t>
  </si>
  <si>
    <t>Dec. 31, 2015</t>
  </si>
  <si>
    <t>Consolidated Statements of Operations [Abstract]</t>
  </si>
  <si>
    <t>Net revenues</t>
  </si>
  <si>
    <t>Costs of products sold</t>
  </si>
  <si>
    <t>Gross profit</t>
  </si>
  <si>
    <t>Selling, general, and administrative expenses</t>
  </si>
  <si>
    <t>Restructuring and severance costs</t>
  </si>
  <si>
    <t>Impairment of Intangible Assets</t>
  </si>
  <si>
    <t>Impairment of Goodwill</t>
  </si>
  <si>
    <t>U.S. pension settlement charges</t>
  </si>
  <si>
    <t>Operating Income</t>
  </si>
  <si>
    <t>Other income (expense):</t>
  </si>
  <si>
    <t>Interest expense</t>
  </si>
  <si>
    <t>Other</t>
  </si>
  <si>
    <t>Loss on disposal of equity affiliate</t>
  </si>
  <si>
    <t>Gain on early extinguishment of debt</t>
  </si>
  <si>
    <t>Gain (loss) related to Tianjin explosion</t>
  </si>
  <si>
    <t>Other income (expense), total</t>
  </si>
  <si>
    <t>Income before taxes</t>
  </si>
  <si>
    <t>Income tax expense</t>
  </si>
  <si>
    <t>Net earnings (loss)</t>
  </si>
  <si>
    <t>Less: net earnings attributable to noncontrolling interests</t>
  </si>
  <si>
    <t>Net earnings (loss) attributable to Vishay stockholders</t>
  </si>
  <si>
    <t>Basic earnings (loss) per share attributable to Vishay stockholders:</t>
  </si>
  <si>
    <t>Diluted earnings (los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Pension and other post-retirement actuarial items</t>
  </si>
  <si>
    <t>Foreign currency translation adjustment</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Statements of Cash Flows - USD ($) $ in Thousands</t>
  </si>
  <si>
    <t>Operating activities</t>
  </si>
  <si>
    <t>Adjustments to reconcile net earnings (loss) to net cash provided by operating activities:</t>
  </si>
  <si>
    <t>Depreciation and amortization</t>
  </si>
  <si>
    <t>(Gain) loss on disposal of property and equipment</t>
  </si>
  <si>
    <t>Accretion of interest on convertible debentures</t>
  </si>
  <si>
    <t>Inventory write-offs for obsolescence</t>
  </si>
  <si>
    <t>Impairment of goodwill and long-lived assets</t>
  </si>
  <si>
    <t>Pensions and other postretirement benefits, net of contributions</t>
  </si>
  <si>
    <t>Non-cash loss on disposal of equity affiliate</t>
  </si>
  <si>
    <t>U.S. transition tax (net)</t>
  </si>
  <si>
    <t>Net change in operating assets and liabilities, net of effects of businesses acquired</t>
  </si>
  <si>
    <t>Net cash provided by operating activities</t>
  </si>
  <si>
    <t>Investing activities</t>
  </si>
  <si>
    <t>Capital expenditures</t>
  </si>
  <si>
    <t>Proceeds from sale of property and equipment</t>
  </si>
  <si>
    <t>Purchase and deposits for businesses, net of cash acquired</t>
  </si>
  <si>
    <t>Purchase of short-term investments</t>
  </si>
  <si>
    <t>Maturity of short-term investments</t>
  </si>
  <si>
    <t>Sale of investments</t>
  </si>
  <si>
    <t>Sale of other investments</t>
  </si>
  <si>
    <t>Other investing activities</t>
  </si>
  <si>
    <t>Net cash used in investing activities</t>
  </si>
  <si>
    <t>Financing activities</t>
  </si>
  <si>
    <t>Debt issuance costs</t>
  </si>
  <si>
    <t>Principal payments on long-term debt and capital leases</t>
  </si>
  <si>
    <t>Net (payments) proceeds on revolving credit lines</t>
  </si>
  <si>
    <t>Common stock repurchases</t>
  </si>
  <si>
    <t>Net changes in short-term borrowings</t>
  </si>
  <si>
    <t>Distributions to noncontrolling interests</t>
  </si>
  <si>
    <t>Acquisition of noncontrolling interests</t>
  </si>
  <si>
    <t>Proceeds from stock options exercised</t>
  </si>
  <si>
    <t>Cash withholding taxes paid when shares withheld for vested equity awards</t>
  </si>
  <si>
    <t>Other financing activities</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t>
  </si>
  <si>
    <t>Dividends and Interest Paid</t>
  </si>
  <si>
    <t>Consolidated Statements of Stockholders'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Balance at January 1, 2015 at Dec. 31, 2014</t>
  </si>
  <si>
    <t>Restricted stock issuances</t>
  </si>
  <si>
    <t>Dividends declared</t>
  </si>
  <si>
    <t>Stock compensation expense</t>
  </si>
  <si>
    <t>Tax effects of stock plan</t>
  </si>
  <si>
    <t>Balance at Dec. 31, 2015</t>
  </si>
  <si>
    <t>Share repurchase</t>
  </si>
  <si>
    <t>Temporary equity reclassification</t>
  </si>
  <si>
    <t>Stock options exercised</t>
  </si>
  <si>
    <t>Balance at Dec. 31, 2016</t>
  </si>
  <si>
    <t>Cumulative effect of accounting change for adoption of ASU</t>
  </si>
  <si>
    <t>Balance at Dec. 31, 2017</t>
  </si>
  <si>
    <t>Consolidated Statements of Stockholders' Equity (Parenthetical) - $ / shares</t>
  </si>
  <si>
    <t>Phantom and restricted stock issuances (in shares)</t>
  </si>
  <si>
    <t>Stock options exercised (in shares)</t>
  </si>
  <si>
    <t>Share repurchase (in shares)</t>
  </si>
  <si>
    <t>Common Stock, Dividends, Per Share, Cash Paid</t>
  </si>
  <si>
    <t>Summary of Significant Accounting Policies</t>
  </si>
  <si>
    <t>Summary of Significant Accounting Policies [Abstract]</t>
  </si>
  <si>
    <t xml:space="preserve">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the portion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Note 1 - Summary of Significant Accounting Policies (continued) Shipping and Handling Costs Shipping and handling costs are included in costs of products sold. Research and Development Expenses Research and development costs are expensed as incurred. The amount charged to expense for research and development (exclusive of purchased in-process research and development) aggregated $67,153, $66,842, and $64,193, for the years ended December 31, 2017, 2016, and 2015,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7 and 2016, the Company's short-term investments were comprised of time deposits with financial institutions whose original maturity exceeds three months, but less than one year. Note 1 – Summary of Significant Accounting Policies (continued)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301, $61, and $(152) for the years ended December 31, 2017, 2016, and 2015, respectively. Inventories Inventories are stated at the lower of cost, determined by the first-in, first-out method, or market.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7 was approximately $79,000. Depreciation of capital lease assets is included in total depreciation expense. Depreciation expense was $148,883, $144,521, and $154,340 for the years ended December 31, 2017, 2016, and 2015,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Goodwill and Other Intangible Assets Goodwill represents the excess of the cost of a business acquired over the fair value of the related net assets at the date of acquisition. Certain of the Company's tradenames wer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3 for further information on the impairment tests performed in 2016 and 2015. At December 31, 2017 and 2016, respectively, the Company has no recorded indefinite-lived intangible assets.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See Note 3 for further information on the impairment tests performed in 2016 and 2015. Available-for-Sale Securities Short-term investments and other assets reported on the accompanying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See "Recent Accounting Pronouncements" below.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7 and 2016, outstanding derivative instruments were not material. The Company reports derivative instruments on the accompanying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7 and 2016 do not include claims against third partie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7, the captive insurance entity provides only property and general liability insurance, although it is licensed to also provide casualty and directors' and officers' insurance. The captive insurance entity had $560 accrued for outstanding claims at December 31, 2017 and no amounts accrued for outstanding claims at December 31, 2016. Certain cash and investments held by the captive insurance entity are restricted primarily for the purpose of potential insurance claims. Restricted cash of $9,438 and $10,211 is included in other noncurrent assets at December 31, 2017 and 2016, respectively, representing required statutory reserves of the captive insurance entity. Note 1 – Summary of Significant Accounting Policies (continued) Convertible Debenture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Recent Accounting Pronouncements Recent Accounting Guidance Adopted In March 2016, the Financial Accounting Standards Board ("FASB") issued Accounting Standards Update ("ASU") No. 2016-09, Compensation - Stock Compensation (Topic 718): Improvements to Employee Share-Based Payment Accounting On December 22, 2017, the Tax Cuts and Jobs Act (the "TCJA") was enacted in the United States. The TCJA represents sweeping changes in U.S. tax law. Under GAAP (specifically, Accounting Standards Codification ("ASC") Topic 740), the effects of changes in tax rates and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issued Staff Accounting Bulletin No. 118 ("SAB No. 118") to provide guidance to registrants in applying ASC Topic 740 in connection with the TCJA. SAB No.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Topic 740. SAB No. 118 also describes supplemental disclosures that should accompany the provisional amounts. The Company has applied the guidance in SAB No. 118 to account for the financial accounting impacts of the TCJA as of December 31, 2017, and has provided the applicable supplemental disclosures in Note 5. Recent Accounting Guidance Not Yet Adopted In May 2014, the FASB issued ASU No. 2014-09, Revenue from Contracts with Customers (Topic 606) Note 1 – Summary of Significant Accounting Policies (continued)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March 2017, the FASB issued ASU No. 2017-07, Compensation - Retirement Benefits (Topic 715): Improving the Presentation of Net Periodic Pension Cost and Net Periodic Postretirement Benefit Cost. Reclassifications In addition to the changes due to the retrospective adoption of certain aspects of new accounting guidance described above, certain prior year amounts have been reclassified to conform to the current year presentation. </t>
  </si>
  <si>
    <t>Acquisition and Divestiture Activities</t>
  </si>
  <si>
    <t>Acquisition and Divestiture Activities [Abstract]</t>
  </si>
  <si>
    <t>Note 2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In the fourth fiscal quarter of 2015, the Company deposited the $6,750 purchase price of Sonntag Electronic GmbH ("Sonntag"). The purchase price, net of cash acquired was $5,450. The acquisition was effective January 1, 2016. Sonntag is a distributor of electronic components in Germany. The inclusion of this business did not have a material impact on the Company's consolidated results for the year ended December 31, 2016. After allocating the purchase price to the assets acquired and liabilities assumed based on an estimation of their fair values at the date of acquisition, the Company recorded goodwill of $3,485 related to this acquisition. The goodwill related to this acquisition is included in the Resistors &amp; Inductors reporting unit for goodwill impairment testing. Had this acquisition occurred as of the beginning of the periods presented in these consolidated financial statements, the pro forma statements of operations would not be materially different than the consolidated statements of operations presented. Subsequent Events On February 8, 2018, the Company acquired substantially all of the assets and liabilities of UltraSource, Inc., a U.S.-based, privately-held thin film circuit and thin film interconnect manufacturer, for $13,372, subject to customary post-closing adjustments. This business will be incorporated into the Company's Resistors &amp; Inductors segment.</t>
  </si>
  <si>
    <t>Goodwill and Other Intangible Assets</t>
  </si>
  <si>
    <t>Goodwill and Other Intangible Assets [Abstract]</t>
  </si>
  <si>
    <t xml:space="preserve">Note 3 – Goodwill and Other Intangible Assets As a result of a review of the financial results and outlook for the MOSFETs segment following the completion of production transfers, Vishay determined that an interim indefinite-lived intangible asset impairment test was required for its Siliconix tradenames as of the end of the third fiscal quarter of 2016. As a result of this analysis, the Company determined that its Siliconix tradenames, with a carrying value of $20,359, were impaired. The Company recorded an impairment charge of $1,559 to write-down the tradenames to their fair value. The tradenames are no longer considered indefinite-lived and the remaining value is being amortized over 10 years, which was the estimated remaining useful life. The fair value of indefinite-lived trademarks is measured as the discounted cash flow savings realized from owning such tradenames and not having to pay a royalty for their use. The evaluation of the fair value of indefinite-lived trademarks requires us to make significant estimates and assumptions. These estimates and assumptions primarily include, but are not limited to: the assumed market-royalty rate; the discount rate; terminal growth rates; and forecasts of revenue. In light of a sustained decline in market capitalization for Vishay and its peer group companies, and other factors (including the cost reduction programs announced during the third fiscal quarter of 2015 as described in Note 4), Vishay determined that interim goodwill and indefinite-lived impairment tests were required as of the end of the third fiscal quarter of 2015. Prior to completing the interim assessment of goodwill for impairment, the Company performed a recoverability test of certain depreciable and amortizable long-lived assets. As a result of those assessments, it was determined that the depreciable and amortizable assets associated with the Company's Capella business were not recoverable, and the Company recorded impairment charges totaling $57,600 to write-down the related assets to their fair value. The Company determined that the estimated fair value of the Capacitors reporting unit was less than the net book value of that reporting unit. Upon completion of the impairment analysis for the Capacitors reporting unit, the Company recorded a full goodwill impairment charge of $5,380. The fair value of long-lived assets is measured primarily using present value techniques based on projected cash flows from the asset group. The evaluation of the recoverability of long-lived assets, and the determination of their fair value, requires the Company to make significant estimates and assumptions. These estimates and assumptions primarily include, but are not limited to: the identification of the asset group at the lowest level of independent cash flows and the principal asset of the group; the discount rate; terminal growth rates; and forecasts of revenue, operating income, depreciation and amortization, and capital expenditures. The fair value of reporting units for goodwill impairment testing purposes is measured primarily using present value techniques based on projected cash flows from the reporting unit. The calculated results are evaluated for reasonableness using comparable company data. The determination of the fair value of th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 could have a significant impact on the conclusion that an asset group's carrying value is recoverable, that an indefinite-lived asset is not impaired, or the determination of any impairment charge if it was determined that the asset values were indeed impaired. The Company performs its annual goodwill and indefinite-lived impairment test as of the first day of the fiscal fourth quarter. The interim impairment tests performed as the last day of the third fiscal quarters of 2016 and 2015, were effectively the annual impairment tests for 2016 and 2015. No impairment was identified as a result of the Company's annual impairment test for 2017. The recorded impairment charges are noncash in nature and do not affect Vishay's liquidity, cash flows from operating activities, or debt covenants, and will not have a material impact on future operations. Note 3 – Goodwill and Other Intangible Assets (continued) The changes in the carrying amount of goodwill by segment for the years ended December 31, 2017 and 2016 were as follows: Optoelectronic Components Resistors &amp; Inductors Total Balance at January 1, 2016 $ 96,849 $ 41,395 $ 138,244 Sonntag acquisition - 3,485 3,485 Exchange rate effects - (322 ) (322 ) Balance at December 31, 2016 $ 96,849 $ 44,558 $ 141,407 Exchange rate effects - 1,335 1,335 Balance at December 31, 2017 $ 96,849 45,893 142,742 Other intangible assets are as follows: December 31, 2017 2016 Intangible assets subject to amortization: Patents and acquired technology $ 71,596 $ 93,395 Capitalized software 54,325 53,807 Customer relationships 63,655 84,905 Tradenames 55,272 53,680 Non-competition agreements 606 1,266 245,454 287,053 Accumulated amortization: Patents and acquired technology (63,868 ) (81,807 ) Capitalized software (50,246 ) (49,388 ) Customer relationships (26,622 ) (42,787 ) Tradenames (34,378 ) (27,460 ) Non-competition agreements (586 ) (1,148 ) (175,700 ) (202,590 ) Net Intangible Assets Subject to Amortization $ 69,754 $ 84,463 Amortization expense (excluding capitalized software) was $14,263, $14,842, and $21,829, for the years ended December 31, 2017, 2016, and 2015, respectively. Estimated annual amortization expense of intangible assets on the balance sheet at December 31, 2017 for each of the next five years is as follows: 2018 $ 11,620 2019 7,741 2020 6,750 2021 5,863 2022 5,192 </t>
  </si>
  <si>
    <t>Restructuring and Related Activities</t>
  </si>
  <si>
    <t>Restructuring and Related Activities [Abstract]</t>
  </si>
  <si>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3, the Company announced various cost reduction programs. These programs were substantially implemented by the end of the first fiscal quarter of 2016, with some additional costs and adjustments incurred in 2016. Many of the severance costs were recognized ratably over the required stay periods. In November 2016, the Company announced an extension of one of these programs, which was substantially completed as of December 31, 2017. In 2015, the Company announced additional global cost reduction programs. These programs included a facility closure in the Netherlands. These programs were substantially implemented as of December 31, 2017. The cash costs of these programs, primarily severance, aggregated to $31,740. The following table summarizes restructuring and related expenses which were recognized and reported on a separate line in the accompanying consolidated statements of operations: Years ended December 31, 2017 2016 2015 MOSFETs Enhanced Competitiveness Program $ 3,204 $ 9,744 $ 5,367 Global Cost Reduction Programs 8,069 9,918 13,753 Voluntary Separation / Retirement Program - - 95 Modules Production Transfer - (463 ) - Total $ 11,273 $ 19,199 $ 19,215 MOSFETs Enhanced Competitiveness Program Over a period of approximately 2 years and in a period of discrete steps, the manufacture of wafers for a substantial share of products was transferred into a more cost-efficient fab. As a consequence, certain other manufacturing previously occurring in-house was transferred to third-party foundries. This transfer of production was substantially completed by the end of the first fiscal quarter of 2016. Employees generally were required to remain with the Company during the production transfer period. Accordingly, the Company accrued these severance costs ratably over the respective employees' remaining service periods. The Company incurred other exit costs associated with the production transfer, including certain contract termination costs. As a result of a review of the financial results and outlook for the Company's MOSFETs segment following the completion of the aforementioned production transfers, in November 2016, the Company determined to implement further cost reductions for the MOSFETs segment. On November 7, 2016, the Company announced an extension of the MOSFETs Enhanced Competitiveness Program. The revised program included various cost reduction initiatives, primarily the transfer of all remaining manufacturing operations at its Santa Clara, California facility to other Vishay facilities or third-party subcontractors. The Company incurred cash charges of $7,248, primarily related to severance, to implement these additional steps. The total cash charges for the MOSFETs Enhanced Competitiveness Program were $26,668. The Company expects to maintain its R&amp;D and management presence in the Silicon Valley area. Note 4 – Restructuring and Related Activities (continued)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3,204 Cash paid (7,173 ) Balance at December 31, 2017 $ 2,263 Severance benefits are generally paid in a lump sum at cessation of employment. Other exit costs of $958 and $5,763 are included in the expenses incurred in 2017 and 2016, respectively, in the table above. The entire amount of the liability is considered current and is included in other accrued expenses in the accompanying consolidated balance sheets. Voluntary Separation / Retirement Program The voluntary separation / early retirement program was offered to employees worldwide who were eligible because they met job classification, age, and years-of-service criteria as of October 31, 2013. The program benefits varied by country and job classification, but generally included a cash loyalty bonus based on years of service. All employees eligible for the program have left the Company. These employees generally were not aligned with any particular segment. The effective separation / retirement date for most employees who accepted the offer was June 30, 2014 or earlier, with a few exceptions to allow for a transition period. The Company recorded $13,373 of expenses for this program, primarily in 2013 and 2014. Substantially all amounts related to this program have been paid as of December 31, 2017. Modules Production Transfer In an effort to reduce costs and streamline production of its module products within its Diodes segment, the Company committed to two smaller cost reduction programs related to the transferring of production of certain of its products. The Company recorded restructuring and severance costs of $2,080 for the year ended December 31, 2014 and an adjustment of $(463) during the year ended December 31, 2016 related to these production transfer programs. Substantially all amounts related to these programs were paid as of December 31, 2016. Note 4 – Restructuring and Related Activities (continued) Global Cost Reduction Programs The global cost reduction programs announced in 2015 included a plan to reduce selling, general, and administrative costs company-wide, and targeted streamlining and consolidation of production for certain product lines within its Capacitors and Resistors &amp; Inductors segments. 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8,069 Cash paid (7,168 ) Foreign currency translation 500 Balance at December 31, 2017 $ 7,665 The following table summarizes the expense recognized by segment related to this program: Years ended December 31, 2017 2016 2015 Diodes $ 428 $ 788 $ 133 Optoelectronic Components 437 936 215 Resistors &amp; Inductors 4,981 5,173 5,972 Capacitors 434 687 5,209 Unallocated Selling, General, and Administrative Expenses 1,789 2,334 2,224 Total $ 8,069 $ 9,918 $ 13,753 Severance benefits are generally paid in a lump sum at cessation of employment. Other exit costs of $577 are included in the expenses incurred in 2017 in the tables above. The current portion of the liability is $5,089 and is included in other accrued expenses in the accompanying consolidated balance sheet. The non-current portion of the liability is included in other liabilities in the accompanying consolidated balance sheet.</t>
  </si>
  <si>
    <t>Income Taxes</t>
  </si>
  <si>
    <t>Income Taxes [Abstract]</t>
  </si>
  <si>
    <t>Note 5 – Income Taxes U.S. Tax Reform: Tax Cuts and Jobs Act On December 22, 2017, the Tax Cuts and Jobs Act (the "TCJA") was enacted in the United States. The TCJA represents sweeping changes in U.S. tax law. Among the numerous changes in tax law, the TCJA permanently reduces the U.S. corporate income tax rate to 21% beginning in 2018; imposes a one-time transition tax on deferred foreign earnings; establishes a participation exemption system by allowing a 100% dividends received deduction on qualifying dividends paid by foreign subsidiaries; limits deductions for net interest expense; and expands the U.S. taxation of foreign earned income to include "global intangible low-taxed income" ("GILTI"). The TCJA represents the first significant change in U.S. tax law in over 30 years. As permitted by SAB No. 118 (see Note 1), the tax expense recorded in the fourth fiscal quarter of 2017 due to the enactment of the TCJA is considered "provisional," based on reasonable estimates. The Company is continuing to collect and analyze detailed information about the earnings and profits of its non-U.S. subsidiaries, the related taxes paid, the amounts which could be repatriated, the foreign taxes which may be incurred on repatriation, and the associated impact of these items under the TCJA. The Company may record adjustments to refine those estimates during the measurement period, as additional analysis is completed. Furthermore, the Company is continuing to evaluate the TCJA's provisions and may prospectively adjust its financial structure and business practices accordingly. As a result of the TCJA, the Company recognized a provisional tax benefit of $74,816 to remeasure its net deferred tax liabilities at the lower, 21% rate. The TCJA transitions the U.S. from a worldwide tax system to a territorial tax system. Under previous law, companies could indefinitely defer U.S. income taxation on unremitted foreign earnings. The TCJA imposes a one-time transition tax on deferred foreign earnings of 15.5% for liquid assets and 8% for illiquid assets, payable in defined increments over eight years. As a result of this requirement, the Company recognized provisional tax expense of $215,558, and provisionally expects to pay $180,000, net of estimated applicable foreign tax credits, and after utilization of net operating loss and R&amp;D and FTC Credit carryforwards. These previously deferred foreign earnings may now be repatriated to the United States without additional U.S. federal taxation. However, any such repatriation could incur withholding and other foreign taxes in the source and intervening foreign jurisdictions, and certain U.S. state taxes. Due to the changes in taxation of dividends received from foreign subsidiaries, and also because of the need to finance the payment of the transition tax, the Company has made the determination during the fourth fiscal quarter of 2017 that certain unremitted foreign earnings in Israel, Germany, Austria, and France are no longer permanently reinvested, and has recorded provisional tax expense of $213,000 to accrue the incremental foreign income taxes and withholding taxes payable to foreign jurisdictions assuming the hypothetical repatriation to the United States of these approximately $1,100,000 of available foreign earnings. Due to the existence of the foreign cash taxes payable at the source, the Company expects to actually repatriate these amounts at a measured pace over several years, and may decide to ultimately not repatriate some of these amounts. There are additional amounts of unremitted foreign earnings in other countries,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During the fourth fiscal quarter of 2015, the Company recognized income tax, including U.S. federal and state income taxes, incremental foreign income taxes, and withholding taxes payable to foreign jurisdictions, on $300,000 of foreign earnings. This tax expense was recognized in 2015 following an evaluation of the Company's anticipated domestic cash needs over the next several years and the Company's most efficient use of liquidity, and with consideration of the amount of cash that could be repatriated to the U.S. efficiently with lesser withholding taxes in foreign jurisdictions. The Company repatriated $38,000 and $46,000 pursuant to this program in 2017 and 2016, respectively. Prior to the enactment of the TCJA, the related deferred tax liability for the 2015 repatriation plan was $118,887. The Company has terminated the 2015 cash repatriation plan and recorded a provisional income tax benefit to reverse this deferred tax liability, which was replaced by the liability for the transition tax and foreign income and withholding taxes described above. The deferred tax liability related to these unremitted foreign earnings is based on the available sources of cash, applicable tax rates, foreign currency exchange rates, and other factors and circumstances, as of each balance sheet date. Changes in these underlying facts and circumstances result in changes in the deferred tax liability balance, which are recorded as tax benefit or expense. The Company has elected to account for GILTI tax in the period in which it is incurred, and therefore has not provided any deferred tax impacts of GILTI in its consolidated financial statements for the year ended December 31, 2017. The provisional amount of net tax expense recorded by the Company in the fourth fiscal quarter of 2017 that is directly and indirectly related to the TCJA is summarized as follows: Remeasurement of net deferred tax liabilities $ (74,816 ) Transition tax on unremitted foreign earnings 215,558 Incremental foreign taxes on assumed repatriation 213,000 Reversal of deferred taxes due to cancellation of 2015 repatriation plan (118,887 ) Total tax expense related to the enactment of the TCJA $ 234,855 Note 5 – Income Taxes (continued) Income (loss) from continuing operations before taxes and noncontrolling interests consists of the following components: Years ended December 31, 2017 2016 2015 Domestic $ (40,171 ) $ (135,953 ) $ (40,929 ) Foreign 319,535 230,169 115,669 $ 279,364 $ 94,216 $ 74,740 Significant components of income taxes are as follows: Years ended December 31, 2017 2016 2015 Current: Federal $ 180,873 $ 358 $ 290 State and local 108 5 163 Foreign 65,566 46,999 63,573 246,547 47,362 64,026 Deferred: Federal (101,896 ) 6,163 78,933 State and local 1,538 (3,039 ) 311 Foreign 152,735 (5,643 ) 39,203 52,377 (2,519 ) 118,447 Total income tax expense $ 298,924 $ 44,843 $ 182,473 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7 2016 Deferred tax assets: Pension and other retiree obligations $ 43,536 $ 47,104 Inventories 9,658 7,691 Property and equipment 3,798 (1,025 ) Net operating loss carryforwards 136,599 183,562 Tax credit carryforwards 13,328 25,432 Other accruals and reserves 22,930 29,401 Total gross deferred tax assets 229,849 292,165 Less valuation allowance (149,070 ) (165,269 ) 80,779 126,896 Deferred tax liabilities: Earnings not permanently reinvested (213,000 ) (139,165 ) Convertible debentures (135,576 ) (203,641 ) Other - net (6,125 ) (10,646 ) Total gross deferred tax liabilities (354,701 ) (353,452 ) Net deferred tax assets (liabilities) $ (273,922 ) $ (226,556 )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A reconciliation of income tax expense at the U.S. federal statutory income tax rate to actual income tax provision is as follows: Years ended December 31, 2017 2016 2015 Tax at statutory rate $ 97,777 $ 32,976 $ 26,159 State income taxes, net of U.S. federal tax benefit 1,070 (1,972 ) 309 Effect of foreign operations (54,807 ) (26,551 ) (13,212 ) Tax on earnings not permanently reinvested 88,311 (3,553 ) 163,699 Unrecognized tax benefits 5,887 (8,453 ) (1,353 ) Change in valuation allowance on non-U.S. deferred tax assets - 991 (8,888 ) TCJA - remeasurement of net deferred tax liabilities (74,816 ) - - TCJA - transition tax on unremitted foreign earnings 215,558 - - Foreign income taxable in the U.S. 20,436 18,442 7,025 Termination of U.S. pension - 34,853 - Tax effect of impairment charges - (454 ) 8,305 Other (492 ) (1,436 ) 429 Total income tax expense $ 298,924 $ 44,843 $ 182,473 Note 5 – Income Taxes (continued) Income tax expense for the years ended December 31, 2017, 2016, and 2015 includes certain discrete tax items for changes in uncertain tax positions, valuation allowances, tax rates, and other related items. These items total $230,618, $22,596, and $152,437 in 2017, 2016, and 2015, respectively. For the year ended December 31, 2017, the discrete items include $234,855 related to the enactment of the TCJA, as previously described; $5,802 (tax benefit) for the periodic remeasurement of the deferred tax liability related to the 2015 cash repatriation program described below, and $1,565 of net tax expense for changes in uncertain tax positions. The 2015 cash repatriation program was expected to occur over several years, and the deferred tax liability is based on the available sources of cash, applicable tax rates, and other factors and circumstances, as of each respective balance sheet date. Changes in the underlying facts and circumstances result in changes in the deferred tax liability balance, which are recorded as tax benefit or expense. For the year ended December 31, 2016, the discrete items include $34,853 of additional tax expense related to the termination and settlement of the Vishay Retirement Plan (see Notes 10 and 11), $8,704 (tax benefit) for changes in uncertain tax positions related largely to statute expiration, and $3,553 (tax benefit) for periodic remeasurement of the deferred tax liability related to the 2015 cash repatriation program described below. For the year ended December 31, 2015, the discrete items include $163,954 of expense recorded in the fourth fiscal quarter primarily to repatriate $300,000 of foreign earnings to the United States, following an evaluation of the Company's anticipated domestic cash needs over the next several years and the Company's most efficient use of liquidity, and with consideration of the amount of cash that can be repatriated to the U.S. efficiently with lesser withholding taxes in foreign jurisdictions (the "2015 cash repatriation program"). The 2015 cash repatriation program has been terminated and replaced as described under the heading "US Tax Reform: Tax Cuts and Jobs Act," above At December 31, 2017, the Company had the following significant net operating loss carryforwards for tax purposes: Expires Austria $ 16,836 No expiration Belgium 171,122 No expiration Brazil 12,622 No expiration Germany 6,272 No expiration Israel 10,707 No expiration Japan 5,358 2018 - 2026 Netherlands 19,073 2018 - 2026 The Republic of China (Taiwan) 14,594 2024 - 2027 California 55,479 2026 - 2037 Pennsylvania 722,277 2018 - 2037 At December 31, 2017, the Company had the following significant tax credit carryforward available: Expires California Research Credit $ 13,327 No expiration Note 5 – Income Taxes (continued) Net income taxes paid were $76,900, $58,788, and $49,301 for the years ended December 31, 2017, 2016, and 2015, respectively. See Note 19 for a discussion of the tax-related uncertainties for the pre-spin-off period of Vishay Precision Group, Inc. ("VPG"), which was spun off on July 6, 2010. The following table summarizes changes in the liabilities associated with unrecognized tax benefits: Years ended December 31, 2017 2016 2015 Balance at beginning of year $ 16,805 $ 23,527 $ 26,583 Addition based on tax positions related to the current year 3,911 1,553 1,439 Addition based on tax positions related to prior years 1,837 1,047 1,894 Currency translation adjustments 915 (96 ) (1,370 ) Reduction based on tax positions related to prior years (1,473 ) - - Reduction for settlements (4,077 ) (1,210 ) (4,879 ) Reduction for lapses of statute of limitation (862 ) (8,016 ) (140 ) Balance at end of year $ 17,056 $ 16,805 $ 23,527 All of the unrecognized tax benefits of $17,056 and $16,805, as of December 31, 2017 and 2016, respectively, would reduce the effective tax rate if recognized. The Company recognizes interest and penalties related to unrecognized tax benefits in income tax expense. At December 31, 2017 and 2016, the Company had accrued interest and penalties related to the unrecognized tax benefits of $2,845 and $1,638, respectively. During the years ended December 31, 2017, 2016, and 2015, the Company recognized $2,479, $542, and $785, respectively, in interest and penalties. The Company and its subsidiaries file U.S. federal income tax returns, as well as tax returns in multiple states and foreign jurisdictions. During the years ended December 31, 2017, 2016, and 2015, certain tax examinations were concluded, including in 2017 the examinations of tax returns of principal non-U.S. subsidiaries in Germany (2009 through 2012) and Israel (2013 through 2015), and certain statutes of limitations lapsed. The tax provision for those years includes adjustments related to the resolution of these matters, as reflected in the table above. The tax returns of other non-U.S. subsidiaries which are currently under examination include France (2015 through 2016), India (2004 through 2014), Italy (2012 through 2016), and Taiwan (2016).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2,730 to $5,149.</t>
  </si>
  <si>
    <t>Long-Term Debt</t>
  </si>
  <si>
    <t>Long-Term Debt [Abstract]</t>
  </si>
  <si>
    <t>Note 6 – Long-Term Debt Long-term debt consists of the following: December 31, 2017 December 31, 2016 Credit facility $ 150,000 $ 143,000 Convertible senior debentures, due 2040 110,412 108,120 Convertible senior debentures, due 2041 56,641 55,442 Convertible senior debentures, due 2042 62,518 61,341 Deferred financing costs (9,101 ) (10,880 ) 370,470 357,023 Less current portion - - $ 370,470 $ 357,023 Credit Facility The Company maintains a credit facility with a consortium of banks led by JPMorgan Chase Bank, N.A., as administrative agent (the "Credit Facility"). On December 10, 2015, the Company entered into an Amended and Restated Credit Agreement, which provides an aggregate commitment of $640,000 of revolving loans available until December 10, 2020. The credit agreement initially became effective December 1, 2010 and was first amended and restated on August 8, 2013. The Credit Facility, as amended and restated, also provides for the ability of Vishay to request up to $50,000 of incremental revolving commitments, subject to the satisfaction of certain conditions. Borrowings under the Amended and Restated Credit Facility bear interest at LIBOR plus an interest margin. The applicable interest margin is based on Vishay's leverage ratio. Based on Vishay's current leverage ratio, borrowings bear interest at LIBOR plus 1.75%. Vishay also pays a fee, also based on its leverage ratio, on undrawn amounts. The undrawn commitment fee, based on Vishay's current leverage ratio, is 0.35% per annum. The previous credit agreement required Vishay to pay facility fees on the entire commitment amount. 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The borrowings under the Credit Facility are secured by a lien on substantially all assets, including accounts receivable, inventory, machinery and equipment, and general intangibles (but excluding real estate, intellectual property registered or licensed for use in, or arising under the laws of, any country other than the United States, assets located outside of the United States and deposit and securities accounts), of Vishay and certain significant subsidiaries located in the United States, and pledges of stock in certain significant domestic and foreign subsidiaries; and are guaranteed by certain significant subsidiaries. Certain of the Company's subsidiaries are permitted to borrow under the Credit Facility, subject to the satisfaction of specified conditions. Any borrowings by these subsidiaries under the Credit Facility are guaranteed by Vishay and certain subsidiaries. The Credit Facility also limits or restricts the Company and its subsidiaries, from, among other things, incurring indebtedness, incurring liens on its respective assets, making investments and acquisitions, making asset sales, and making other restricted payments (assuming the Company's leverage ratio is greater than 2.25 to 1), and requires the Company to comply with other covenants, including the maintenance of specific financial ratios. The Amended and Restated Credit Facility also removes certain restrictions related to intercompany transactions. These changes are expected to enable the Company to streamline its complex subsidiary structure and provide greater operating flexibility. Note 6 – Long-Term Debt (continued)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 At December 31, 2017 and 2016, there was $486,211 and $490,136, respectively, available under the Credit Facility. Letters of credit totaling $3,789 and $6,864 were outstanding at December 31, 2017 and 2016, respectively. Convertible Senior Debentures 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December 21, 2017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December 6, 2017 (per $1 principal amount) 77.2085 56.3427 90.7787 Effective conversion price effective December 6, 2017 (per share) $ 12.95 $ 17.75 $ 11.02 130% of the conversion price (per share) $ 16.84 $ 23.08 $ 14.33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debentures due 2042 became convertible subsequent to the December 31, 2016 evaluation of the conversion criteria, remained convertible subsequent to the April 1, 2017, July 1, 2017, and September 30, 2017 evaluations, and remain convertible subsequent to the December 31, 2017 evaluation due to the sale price of Vishay's common stock exceeding 130% of the conversion price for the applicable periods in the fourth fiscal quarter of 2016 and first, second, third, and fourth fiscal quarters of 2017. The convertible debentures due 2040 became convertible subsequent to the September 30, 2017 evaluation of the conversion criteria, and remain convertible subsequent to the December 31, 2017 evaluation due to the sale price of Vishay's common stock exceeding 130% of the conversion price for the applicable periods in the third and fourth fiscal quarters of 2017. The debentures due 2040 and due 2042 will remain convertible until March 31, 2018, at which time the conversion criteria will be reevaluated. At the direction of its Board of Directors, the Company intends, upon future conversion of any of the convertible senior debentures, to repay the principal amounts of the convertible senior debentures in cash and settle any additional amounts in shares of Vishay common stock. The excess of the amount that the Company would pay to the holders of the debentures due 2040 and due 2042 upon conversion over the carrying value of the liability component of the debentures currently convertible has been reclassified as temporary equity on the consolidated financial statements. The Company intends to finance the principal amount of any converted debentures using borrowings under its credit facility. Accordingly, the debt component of the convertible debentures due 2040 and due 2042 continues to be classified as a non-current liability on the accompanying consolidated balance sheets. Vishay must provide additional shares upon conversion if there is a "fundamental change" in the business as defined in the indenture governing the debentures. Vishay may not redeem the debentures prior to the respective call dates. On or after the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 Note 6 – Long-Term Debt (continued)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accompanying consolidated balance sheets as follows: Principal amount of the debentures Unamortized discount Embedded derivative Carrying value of liability component Equity component (including temporary equity) - net carrying value December 31, 2017 Due 2040 $ 275,000 (164,794 ) 206 $ 110,412 $ 110,094 Due 2041 $ 150,000 (93,573 ) 214 $ 56,641 $ 62,246 Due 2042 $ 150,000 (87,600 ) 118 $ 62,518 $ 57,874 Total $ 575,000 $ (345,967 ) $ 538 $ 229,571 $ 230,214 December 31, 2016 Due 2040 $ 275,000 (167,273 ) 393 $ 108,120 $ 110,094 Due 2041 $ 150,000 (94,843 ) 285 $ 55,442 $ 62,246 Due 2042 $ 150,000 (88,835 ) 176 $ 61,341 $ 57,874 Total $ 575,000 $ (350,951 ) $ 854 $ 224,903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accompanying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7 Due 2040 $ 6,188 2,479 88 (187 ) $ 8,568 Due 2041 $ 3,375 1,270 47 (71 ) $ 4,621 Due 2042 $ 3,375 1,235 54 (58 ) $ 4,606 Total $ 12,938 $ 4,984 $ 189 $ (316 ) $ 17,795 2016 Due 2040 $ 6,188 2,292 88 (183 ) $ 8,385 Due 2041 $ 3,375 1,171 47 (153 ) $ 4,440 Due 2042 $ 3,375 1,147 54 (126 ) $ 4,450 Total $ 12,938 $ 4,610 $ 189 $ (462 ) $ 17,275 2015 Due 2040 $ 6,188 2,120 88 50 $ 8,446 Due 2041 $ 3,375 1,078 47 97 $ 4,597 Due 2042 $ 3,375 1,066 54 64 $ 4,559 Total $ 12,938 $ 4,264 $ 189 $ 211 $ 17,602 Note 6 – Long-Term Debt (continued) Exchangeable Unsecured Notes, due 2102 On December 13, 2002, Vishay issued $105,000 in nominal (or principal) amount of its floating rate unsecured exchangeable notes due 2102 in connection with an acquisition. The notes were governed by a note instrument and a put and call agreement dated December 13, 2002. The notes could be put to Vishay in exchange for shares of its common stock and, under certain circumstances, could be called by Vishay for similar consideration. Following the spin-off of VPG on July 6, 2010 and a 2013 exchange by a holder of the notes, Vishay had outstanding exchangeable unsecured notes with a principal amount of $38,642, which were exchangeable for an aggregate of 2,511,742 shares of Vishay common stock. On June 28, 2016 and March 31, 2016, pursuant to agreements dated June 13, 2016 and March 10, 2016, respectively, the Company acquired from holders $12,436 and $26,206, respectively, principal amount of the Company's floating rate exchangeable unsecured notes due 2102. The purchase price for these privately negotiated transactions was $11,449 and $22,595, respectively. Vishay recognized gains on early extinguishment of debt of $4,597 presented as a separate line item in the accompanying consolidated statement of operations for the year ended December 31, 2016. Following the June 28, 2016 transaction, no exchangeable unsecured notes are outstanding. Other Borrowings Information Aggregate annual maturities of long-term debt, based on the terms stated in the respective agreements, are as follows: 2018 $ - 2019 - 2020 150,000 2021 - 2022 - Thereafter 575,000 The annual maturities of long-term debt are based on the amount required to settle the obligation. Accordingly, the discounts associated with the convertible debentures due 2040, due 2041, and due 2042 are excluded from the calculation of the annual maturities of long-term debt in the table above. At December 31, 2017, the Company had committed and uncommitted short-term credit lines with various U.S. and foreign banks aggregating approximately $15,000, with substantially no amounts borrowed. At December 31, 2016, the Company had committed and uncommitted short-term credit lines with various U.S. and foreign banks aggregating approximately $11,000, with substantially no amounts borrowed. Interest paid was $21,216, $19,316, and $19,134 for the years ended December 31, 2017, 2016, and 2015, respectively. See Note 18 for further discussion on the fair value of the Company's long-term debt.</t>
  </si>
  <si>
    <t>Stockholders' Equity</t>
  </si>
  <si>
    <t>Stockholders' Equity [Abstract]</t>
  </si>
  <si>
    <t xml:space="preserve">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In 2014, the Company's Board of Directors approved the initiation of a quarterly cash dividend program. Cash dividends were paid quarterly in 2017 and 2016 as follows: Record date Payment date Amount (per share) Record date Payment date Amount (per share) March 14, 2017 March 29, 2017 $ 0.0625 March 11, 2016 March 29, 2016 $ 0.0625 June 15, 2017 June 29, 2017 $ 0.0625 June 15, 2016 June 29, 2016 $ 0.0625 September 15, 2017 September 28, 2017 $ 0.0625 September 15, 2016 September 29, 2016 $ 0.0625 December 7, 2017 December 21, 2017 $ 0.0675 December 8, 2016 December 22, 2016 $ 0.0625 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The amount and timing of any future stock repurchases or cash dividends remains subject to authorization of the Company's Board of Directors. At December 31, 2017, the Company had reserved shares of common stock for future issuance as follows: Restricted stock units outstanding 986,000 Phantom stock units outstanding 157,000 2007 Stock Incentive Program - available to grant 3,158,000 Convertible senior debentures, due 2040* 24,185,258 Convertible senior debentures, due 2041* 9,670,490 Convertible senior debentures, due 2042* 15,550,865 Conversion of Class B common stock 12,129,227 65,836,840 ___________________ *At December 31, 2017, the convertible senior debentures due 2040, due 2041, and due 2042 are convertible into 21,232,338, 8,451,405, and 13,616,805 shares, respectively, of Vishay common stock. The Company has reserved adequate shares to ensure it could issue the maximum amount of shares to be delivered upon a make-whole fundamental change as defined in the indentures governing the debentures. </t>
  </si>
  <si>
    <t>Other Income (Expense)</t>
  </si>
  <si>
    <t>Other Income (Expense) [Abstract]</t>
  </si>
  <si>
    <t>Note 8 – Other Income (Expense) The caption "Other" on the accompanying consolidated statements of operations consists of the following: Years ended December 31, 2017 2016 2015 Foreign exchange gain (loss) $ (4,536 ) $ 292 $ 3,180 Interest income 6,482 4,264 4,397 Other (208 ) 160 399 $ 1,738 $ 4,716 $ 7,976 In 2017, the Company sold its 50% interest in an investment accounted for using the equity method, and recorded a loss aggregating to $6,112. The $7,060 loss recorded in March 2017 included Vishay's proportionate share of the investee's accumulated other comprehensive loss of $1,110, recognized upon discontinuation of the equity investment, and the estimated cost of certain contingencies pending resolution related to the investee. In December 2017, the remaining contingencies related to the investee were favorably resolved and the Company reduced the loss by $948. The loss on disposal is not deductible for income tax purposes. On August 12, 2015, a major explosion occurred in the port of Tianjin, China. Vishay owns and operates a diodes manufacturing facility in Tianjin near the port. The shockwave of the explosion resulted in some damage to the facility and caused a temporary shutdown. Full production resumed on September 8, 2015. As a result of this incident, the Company recorded, as a separate line on the accompanying consolidated statement of operations for the year ended December 31, 2015, a loss of $5,350 related to these items, which represented the insurance deductible and certain costs which were considered to be not recoverable. The Company's insurance coverage generally provides for replacement cost of damaged items. Any amount received in excess of the book value is treated as a gain. The Company also had business interruption claims under its insurance policies. The Company did not record any gains on damaged property or business interruption income until all contingencies were resolved. During 2016, the Company received proceeds totaling $13,406 under its various insurance policies, of which $4,911 is classified as proceeds from the sale of property and equipment on the accompanying consolidated statement of cash flows, and the remainder is considered cash flows from operating activities. The Company recorded, as a separate line on the accompanying consolidated statement of operations for the year ended December 31, 2016, a gain of $8,809, equal to the proceeds received less the costs incurred for inventory, property, and equipment damage (at net book value) and related repair and clean-up costs.</t>
  </si>
  <si>
    <t>Other Accrued Expenses</t>
  </si>
  <si>
    <t>Other Accrued Expenses (Tables) [Abstract]</t>
  </si>
  <si>
    <t xml:space="preserve">Note 9 – Other Accrued Expenses Other accrued expenses consist of the following: December 31, 2017 2016 Sales returns and allowances $ 36,688 $ 34,479 Goods received, not yet invoiced 39,221 30,987 Accrued restructuring 7,352 12,655 Other 72,769 71,010 $ 156,030 $ 149,131 </t>
  </si>
  <si>
    <t>Accumulated Other Comprehensive Income (Loss)</t>
  </si>
  <si>
    <t>Accumulated Other Comprehensive Income (Loss) [Abstract]</t>
  </si>
  <si>
    <t>Note 10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5 $ (155,760 ) $ 84,703 $ 1,917 $ (69,140 ) Other comprehensive income before reclassifications 15,169 (80,106 ) (1,503 ) $ (66,440 ) Tax effect (4,196 ) - 526 $ (3,670 ) Other comprehensive income before reclassifications, net of tax 10,973 (80,106 ) (977 ) $ (70,110 ) Amounts reclassified out of AOCI 12,869 - (680 ) $ 12,189 Tax effect (4,504 ) - 238 $ (4,266 ) Amounts reclassified out of AOCI, net of tax 8,365 - (442 ) $ 7,923 Net comprehensive income (loss) $ 19,338 $ (80,106 ) $ (1,419 ) $ (62,187 ) Balance at December 31, 2015 $ (136,422 ) $ 4,597 $ 498 $ (131,327 ) Other comprehensive income before reclassifications (32,398 ) (35,863 ) 941 $ (67,320 ) Tax effect 9,815 - (329 ) $ 9,486 Other comprehensive income before reclassifications, net of tax (22,583 ) (35,863 ) 612 $ (57,834 ) Amounts reclassified out of AOCI 91,014 - - $ 91,014 Tax effect 3,495 - - $ 3,495 Amounts reclassified out of AOCI, net of tax 94,509 - - $ 94,509 Net comprehensive income (loss) $ 71,926 $ (35,863 ) $ 612 $ 36,675 Balance at December 31, 2016 $ (64,496 ) $ (31,266 ) $ 1,110 $ (94,652 ) Other comprehensive income before reclassifications (15,671 ) 124,220 1,881 $ 110,430 Tax effect 4,373 - (659 ) $ 3,714 Other comprehensive income before reclassifications, net of tax (11,298 ) 124,220 1,222 $ 114,144 Amounts reclassified out of AOCI 9,147 - (817 ) $ 8,330 Tax effect (2,394 ) - 286 $ (2,108 ) Amounts reclassified out of AOCI, net of tax 6,753 - (531 ) $ 6,222 Net comprehensive income (loss) $ (4,545 ) $ 124,220 $ 691 $ 120,366 Balance at December 31, 2017 $ (69,041 ) $ 92,954 $ 1,801 $ 25,714 Reclassifications of pension and other post-retirement actuarial items out of AOCI, including the recognition of the settlement charge for the termination of the Vishay Retirement Plan in 2016, are included in the computation of net periodic benefit cost (see Note 11). Historically, valuation allowances were recorded against the deferred taxes associated with certain unrecognized pension and other postretirement actuarial items. Changes in estimates related to these valuation allowances are recorded in the statement of operations and do not affect accumulated other comprehensive income until the underlying pension or other postretirement benefit plan is extinguished. As a result of the termination and settlement of the Vishay Retirement Plan, the Company recorded $34,853 of additional income tax expense and the related reclassification adjustment within accumulated other comprehensive income related to changes in estimates recorded in 2010. The amount of unrealized gains (losses) on available-for-sale securities reclassified out of AOCI as a result of sales of securities held by the Company's rabbi trust used to fund a deferred compensation plan was $817, $0, and $680 for the years ended December 31, 2017, 2016, and 2015, respectively. These reclassifications are recorded as a component of compensation expense within Selling, General, and Administrative expenses on the accompanying consolidated statements of operations. The pre-tax amount of unrealized gains (losses) on available-for-sale securities reclassified out of AOCI as a result of sales of available-for-sale securities was $0 for the years ended December 31, 2017, 2016, and 2015. These reclassifications are recorded as a component of Other Income on the accompanying consolidated statements of operations. The tax effect of the reclassifications of unrealized gains (losses) on available-for-sale securities is recorded as a component of Income Tax Expense on the accompanying consolidated statements of operations.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17 2016 Included in "Other assets": Non-U.S. pension plans $ 347 $ 248 Total included in other assets $ 347 $ 248 Included in "Payroll and related expenses": U.S. pension plans $ (37 ) $ (35 ) Non-U.S. pension plans (7,308 ) (6,405 ) U.S. other postretirement plans (705 ) (717 ) Non-U.S. other postretirement plans (453 ) (322 ) Total included in payroll and related expenses $ (8,503 ) $ (7,479 ) Accrued pension and other postretirement costs: U.S. pension plans $ (39,880 ) $ (38,879 ) Non-U.S. pension plans (213,596 ) (194,180 ) U.S. other postretirement plans (6,928 ) (6,930 ) Non-U.S. other postretirement plans (7,445 ) (6,303 ) Other retirement obligations (13,852 ) (11,497 ) Total accrued pension and other postretirement costs $ (281,701 ) $ (257,789 ) Accumulated other comprehensive loss: U.S. pension plans $ 7,731 $ 7,313 Non-U.S. pension plans 88,398 82,360 U.S. other postretirement plans (1,101 ) (2,287 ) Non-U.S. other postretirement plans 1,916 1,474 Total accumulated other comprehensive loss* $ 96,944 $ 88,860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Pension benefits earned are generally based on years of service and compensation during active employment. The Society of Actuaries Retirement Plans Experience Committee issued updated mortality improvement scales in 2017 and 2016, which did not have a material effect on the Company's projected benefit obligations or future net periodic pension cost. Note 11 – Pensions and Other Postretirement Benefits (continued) Qualified U.S. Pension Plans The qualified U.S. pension plans historically included both contributory and non-contributory plans. The Company's principal qualified U.S. pension plan (the Vishay Retirement Plan) was funded through Company and participant contributions to an irrevocable trust fund. The Company's other qualified U.S. pension plans, which were assumed as a result of past acquisitions, were funded only through Company contributions. In 2008, the Company adopted amendments to the Vishay Retirement Plan such that effective January 1, 2009, the plan was frozen. Pursuant to these amendments, no new employees could participate in the plan, no further participant contributions were required or permitted, and no further benefits accrued after December 31, 2008. The Company's other qualified U.S. pension plans had all been effectively frozen in prior years. All of the Company's qualified U.S. pension plans were merged into the Vishay Retirement Plan. In the second fiscal quarter of 2015, the Company began the process of terminating the Vishay Retirement Plan. During the third fiscal quarter of 2016, the Company received a favorable determination letter from the U.S. Internal Revenue Service ("IRS"), and met all other applicable IRS and Pension Benefit Guarantee Corporation requirements. The termination and settlement occurred in December 2016. Plan participants had their benefits either converted into a lump sum cash payment or an annuity contract placed with an insurance carrier. The settlement resulted in a non-cash charge of $79,321 to recognize the unrecognized actuarial items related to the Vishay Retirement Plan recorded in 2016 in accumulated other comprehensive income. A final reconciliation of participant data subject to the settlement annuity contract was completed during the second fiscal quarter of 2017. The final annuity pricing adjustment and related items did not have a material impact on the Company's financial results. Non-qualified U.S. Pension Plans The Company's principal non-qualified U.S. pension plan (the Vishay Non-qualified Retirement Plan) was a contributory pension plan designed to provide similar defined benefits to covered U.S. employees whose benefits under the Vishay Retirement Plan would be limited by ERISA and the Internal Revenue Code. The Vishay Non-qualified Retirement Plan was identical in construction to the Vishay Retirement Plan, except that the plan is not qualified under ERISA.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4,505 and $22,896 at December 31, 2017 and 2016,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retirement, and the Company will likely need to make additional cash contributions to the rabbi trust to fund this accumulated benefit obligation. To mitigate the loss in benefits of these employees, effective January 1, 2009, the Company increased the Company-match portion of its 401(k) defined contribution savings plan for employees impacted by the pension freeze. The Company also maintains other pension plans which provide supplemental defined benefits primarily to former U.S. employees whose benefits under qualified pension plans were limited by ERISA.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1,789 and $2,389 at December 31, 2017 and 2016, respectively. Non-U.S. Pension Plans The Company provides pension and similar benefits to employees of certain non-U.S. subsidiaries consistent with local practices. Pension benefits earned are generally based on years of service and compensation during active employment. Note 11 – Pensions and Other Postretirement Benefits (continued) The following table sets forth a reconciliation of the benefit obligation, plan assets, and funded status related to U.S. and non-U.S. pension plans: December 31, 2017 December 31, 2016 U.S. Plans Non-U.S. Plans U.S. Plans Non-U.S. Plans Change in benefit obligation: Benefit obligation at beginning of year $ 38,914 $ 266,427 $ 274,122 $ 260,554 Service cost - 3,725 - 3,291 Interest cost 1,643 4,866 11,788 5,475 Plan amendments - 686 - 291 Transfer from equity affiliate - - - 358 Actuarial (gains) losses 1,149 3,019 19,916 17,202 Benefits paid (1,789 ) (17,921 ) (15,625 ) (12,607 ) Curtailments and settlements - - (251,287 ) - Currency translation - 30,360 - (8,137 ) Benefit obligation at end of year $ 39,917 $ 291,162 $ 38,914 $ 266,427 Change in plan assets: Fair value of plan assets at beginning of year $ - $ 66,090 $ 258,092 51,263 Actual return on plan assets - 1,608 14,068 2,588 Transfer from equity affiliate - - - 358 Company contributions 1,789 16,120 (5,248 ) 27,311 Benefits paid (1,789 ) (17,921 ) (15,625 ) (12,607 ) Curtailments and settlements - - (251,287 ) - Currency translation - 4,708 - (2,823 ) Fair value of plan assets at end of year $ - $ 70,605 $ - $ 66,090 Funded status at end of year $ (39,917 ) $ (220,557 ) $ (38,914 ) $ (200,337 ) The plan assets are stated at fair value. See Note 18 for further discussion of the valuation of the plan assets. Amounts recognized in the accompanying consolidated balance sheets consist of the following: December 31, 2017 December 31, 2016 U.S. Plans Non-U.S. Plans U.S. Plans Non-U.S. Plans Other assets $ - $ 347 $ - $ 248 Accrued benefit liability - current (37 ) (7,308 ) (35 ) (6,405 ) Accrued benefit liability - non-current (39,880 ) (213,596 ) (38,879 ) (194,180 ) Accumulated other comprehensive loss 7,731 88,398 7,313 82,360 $ (32,186 ) $ (132,159 ) $ (31,601 ) $ (117,977 ) Note 11 – Pensions and Other Postretirement Benefits (continued) Actuarial items consist of the following: December 31, 2017 December 31, 2016 U.S. Plans Non-U.S. Plans U.S. Plans Non-U.S. Plans Unrecognized net actuarial loss $ 6,804 $ 87,896 $ 6,241 $ 82,360 Unamortized prior service cost 927 502 1,072 - $ 7,731 $ 88,398 $ 7,313 $ 82,360 The following table sets forth additional information regarding the projected and accumulated benefit obligations: December 31, 2017 December 31, 2016 U.S. Plans Non-U.S. Plans U.S. Plans Non-U.S. Plans Accumulated benefit obligation, all plans $ 39,917 $ 270,914 $ 38,914 $ 247,838 Plans for which the accumulated benefit obligation exceeds plan assets: Projected benefit obligation $ 39,917 $ 277,615 $ 38,914 $ 253,390 Accumulated benefit obligation 39,917 262,779 38,914 240,793 Fair value of plan assets - 57,727 - 56,649 The following table sets forth the components of net periodic pension cost: Years ended December 31, 2017 2016 2015 U.S. Plans Non-U.S. Plans U.S. Plans Non-U.S. Plans U.S. Plans Non-U.S. Plans Service cost net of employee contributions $ - $ 3,725 $ - $ 3,291 $ - $ 3,265 Interest cost 1,643 4,866 11,788 5,475 11,657 5,636 Expected return on plan assets - (2,072 ) (11,302 ) (2,117 ) (13,566 ) (1,798 ) Amortization of actuarial losses 587 6,179 6,513 4,733 8,175 5,131 Amortization of prior service cost (credit) 144 150 144 261 64 (282 ) Curtailment and settlement losses - 1,360 79,321 841 - 452 Net periodic pension cost $ 2,374 $ 14,208 $ 86,464 $ 12,484 $ 6,330 $ 12,404 Net periodic benefit cost in 2017 was significantly impacted by the termination and settlement of the Company's qualified U.S. pension plan in December 2016. The settlement resulted in the immediate recognition of previously unrecognized actuarial items related to the plan in 2016 that were recorded in accumulated other comprehensive income and were being amortized into net periodic pension cost. Note 11 – Pensions and Other Postretirement Benefits (continued) See Note 10 for the pretax, tax effect and after tax amounts included in other comprehensive income during the years ended December 31, 2017, 2016, and 2015. The estimated actuarial items for the defined benefit pensions plans that will be amortized from accumulated other comprehensive loss into net periodic pension cost during 2017 is $7,300. The following weighted average assumptions were used to determine benefit obligations at December 31 of the respective years: 2017 2016 U.S. Plans Non-U.S. Plans U.S. Plans Non-U.S. Plans Discount rate 3.75 % 1.80 % 4.25 % 1.76 % Rate of compensation increase 0.00 % 2.10 % 0.00 % 2.12 % The following weighted average assumptions were used to determine the net periodic pension costs: Years ended December 31, 2017 2016 U.S. Plans Non-U.S. Plans U.S. Plans Non-U.S. Plans Discount rate 4.25 % 1.76 % 4.50 % 2.30 % Rate of compensation increase 0.00 % 2.12 % 0.00 % 1.99 % Expected return on plan assets 0.00 % 2.90 % 4.50 % 3.38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18 $ 1,802 $ 17,397 2019 1,809 16,418 2020 7,880 15,958 2021 3,038 15,773 2022 3,006 17,962 2023-2027 16,904 84,438 The Company's anticipated 2017 contributions for defined benefit pension plans will approximate the expected benefit payments disclosed above. Note 11 – Pensions and Other Postretirement Benefits (continued)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17 December 31, 2016 U.S. Plans Non-U.S. Plans U.S. Plans Non-U.S. Plans Change in benefit obligation: Benefit obligation at beginning of year $ 7,647 $ 6,625 $ 7,909 $ 6,488 Service cost 131 273 126 268 Interest cost 311 103 340 143 Plan curtailments and settlements - - - - Actuarial (gains) losses 257 312 (25 ) 171 Benefits paid (713 ) (349 ) (703 ) (221 ) Currency translation - 934 - (224 ) Benefit obligation at end of year $ 7,633 $ 7,898 $ 7,647 $ 6,625 Fair value of plan assets at end of year $ - $ - $ - $ - Funded status at end of year $ (7,633 ) $ (7,898 ) $ (7,647 ) $ (6,625 ) Amounts recognized in the accompanying consolidated balance sheets consist of the following: December 31, 2017 December 31, 2016 U.S. Plans Non-U.S. Plans U.S. Plans Non-U.S. Plans Accrued benefit liability - current $ (705 ) $ (453 ) $ (717 ) $ (322 ) Accrued benefit liability - non-current (6,928 ) (7,445 ) (6,930 ) (6,303 ) Accumulated other comprehensive income (1,101 ) 1,916 (2,287 ) 1,474 $ (8,734 ) $ (5,982 ) $ (9,934 ) $ (5,151 ) Note 11 – Pensions and Other Postretirement Benefits (continued) Actuarial items consist of the following: December 31, 2017 December 31, 2016 U.S. Plans Non-U.S. Plans U.S. Plans Non-U.S. Plans Unrecognized net actuarial loss (gain) $ (953 ) $ 1,916 $ (1,303 ) $ 1,474 Unamortized prior service (credit) cost (148 ) - (984 ) - $ (1,101 ) $ 1,916 $ (2,287 ) $ 1,474 The following table sets forth the components of net periodic benefit cost: Years ended December 31, 2017 2016 2015 U.S. Plans Non-U.S. Plans U.S. Plans Non-U.S. Plans U.S. Plans Non-U.S. Plans Service cost $ 131 $ 273 $ 126 $ 268 $ 121 $ 273 Interest cost 311 103 340 143 333 147 Amortization of actuarial (gains) losses (93 ) 76 (30 ) 68 90 76 Amortization of prior service credit (837 ) - (837 ) - (837 ) - Net periodic benefit cost (benefit) $ (488 ) $ 452 $ (401 ) $ 479 $ (293 ) $ 496 The estimated actuarial items for the other postretirement benefit plans that will be amortized from accumulated other comprehensive loss into net periodic benefit cost during 2018 are not material. The following weighted average assumptions were used to determine benefit obligations at December 31 of the respective years: 2017 2016 U.S. Plans Non-U.S. Plans U.S. Plans Non-U.S. Plans Discount rate 3.75 % 1.50 % 4.25 % 1.50 % Rate of compensation increase 0.00 % 2.88 % 0.00 % 2.58 % The following weighted average assumptions were used to determine the net periodic benefit costs: Years ended December 31, 2017 2016 U.S. Plans Non-U.S. Plans U.S. Plans Non-U.S. Plans Discount rate 4.25 % 1.50 % 4.50 % 2.31 % Rate of compensation increase 0.00 % 2.58 % 0.00 % 2.69 % The impact of a one-percentage-point change in assumed health care cost trend rates on the net periodic benefit cost and postretirement benefit obligation is not material. Note 11 – Pensions and Other Postretirement Benefits (continued) Estimated future benefit payments are as follows: U.S. Plans Non-U.S. Plans 2018 $ 705 $ 453 2019 703 338 2020 685 592 2021 660 494 2022 632 725 2023-2027 2,472 3,161 As the plans are unfunded, the Company's anticipated contributions for 2017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17 and 2016, the accompanying consolidated balance sheets include $13,852 and $11,497, respectively, within accrued pension and other postretirement costs related to these plans. The Company's U.S. employees are eligible to participate in a 401(k) savings plan, which provides for Company matching contributions. The Company's matching expense for the plans was $5,843, $5,039, and $5,369 for the years ended December 31, 2017, 2016, and 2015, respectively. No material amounts are included in the accompanying consolidated balance sheets at December 31, 2017 and 2016 related to unfunded 401(k) contributions. Certain key employees participate in a deferred compensation plan. During the years ended December 31, 2017, 2016, and 2015,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17 and 2016 were approximately $18,958 and $16,632, respectively.</t>
  </si>
  <si>
    <t>Share-Based Compensation</t>
  </si>
  <si>
    <t>Disclosure of Compensation Related Costs, Share-based Payments [Abstract]</t>
  </si>
  <si>
    <t>Stock-Based Compensation</t>
  </si>
  <si>
    <t>Note 12 – Stock-Based Compensation The Company has various stockholder-approved programs which allow for the grant of share-based compensation to officers, employees, and non-employee directors.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hare-based compensation expense recognized: Years ended December 31, 2017 2016 2015 Restricted stock units $ 4,231 $ 6,263 $ 3,705 Phantom stock units 163 117 141 Stock options - - - Total $ 4,394 $ 6,380 $ 3,846 The Company recognizes compensation cost for RSUs that are expected to vest and records cumulative adjustments in the period that the expectation changes. The following table summarizes unrecognized compensation cost and the weighted average remaining amortization periods at December 31, 2017 (amortization periods in years) Unrecognized Compensation Cost Weighted Average Remaining Amortization Periods Restricted stock units $ 2,900 1.0 Phantom stock units - 0.0 Stock options - 0.0 Total $ 2,900 The Company currently expects all performance-based RSUs to vest and all of the associated unrecognized compensation cost for performance-based RSUs presented in the table above to be recognized. Note 12 – Stock-Based Compensation (continu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17, the Company has reserved 3,158,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is presented below (number of RSUs in thousands) Years ended December 31, 2017 2016 2015 Number of RSUs Weighted Average Grant-date Fair Value Number of RSUs Weighted Average Grant-date Fair Value Number of RSUs Weighted Average Grant-date Fair Value Outstanding: Beginning of year 1,004 $ 12.74 1,028 $ 13.24 1,147 $ 12.75 Granted 304 15.52 353 11.35 349 13.60 Vested* (322 ) 13.54 (155 ) 12.27 (182 ) 11.41 Cancelled or forfeited - - (222 ) 13.19 (286 ) 12.89 End of year 986 $ 13.34 1,004 $ 12.74 1,028 $ 13.24 Expected to vest 986 1,004 806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8** 202 - 202 January 1, 2019 213 - 213 January 1, 2020 167 - 167 ** The performance vesting criteria for the performance-based RSUs with a vesting date of January 1, 2018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prior to attaining retirement age or termination for cause, the executive's outstanding RSUs and performance-based RSUs will be forfeited. Note 12 – Stock-Based Compensation (continu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Years ended December 31, 2017 2016 2015 Number of Phantom Stock Units Grant- date Fair Value per Unit Number of Phantom Stock Units Grant- date Fair Value per Unit Number of Phantom Stock Units Grant- date Fair Value per Unit Outstanding: Beginning of year 145 132 119 Granted 10 $ 16.25 10 $ 11.71 10 $ 14.09 Dividend equivalents issued 2 3 3 Redeemed for common stock - - - End of year 157 145 132 Stock Options During the periods presented, the Company had stock options outstanding under the 2007 Program and previous stockholder-approved stock option programs. Since December 31, 2013, all outstanding options had vested and were exercisable. There were no options granted in 2017, 2016, or 2015. During the years ended December 31, 2017 and 2016, approximately 77,000 and 28,000 options were exercised, respectively. The total intrinsic value of options exercised during the years ended December 31, 2017 and 2016 was $20 and $85, respectively. No options were exercised during the year ended December 31, 2015.</t>
  </si>
  <si>
    <t>Commitments and Contingencies</t>
  </si>
  <si>
    <t>Commitments and Contingencies [Abstract]</t>
  </si>
  <si>
    <t>Note 13 – Commitments and Contingencie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29,039, $27,431, and $27,210 for the years ended December 31, 2017, 2016, and 2015, respectively. Future minimum lease payments for operating leases with initial or remaining noncancelable lease terms in excess of one year are as follows: 2018 $ 19,773 2019 14,360 2020 11,082 2021 8,499 2022 6,634 Thereafter 20,478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The Company has accrued environmental liabilities of $13,307, of which $4,727 is included in other accrued liabilities on the accompanying consolidated balance sheet, and $8,580 is included in other noncurrent liabilities on the accompanying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long-term foundry arrangements for semiconductor manufacturing with Tower Semiconductor, pursuant to which Siliconix transferred certain technology to Tower Semiconductor and committed to purchase a minimum amount of semiconductor wafers. The Company has minimum purchase commitments pursuant to the current arrangement of $41,166 and $15,758 for 2018 and 2019, respectively. The minimum purchase commitments are based on a 18-month rolling forecast and, accordingly, the 2019 minimum purchase commitments will likely increase. The Company has the option to purchase wafers in addition to the minimum commitment and, accordingly, actual purchases may be different than the amounts disclosed above. The Company's 2017 purchases pursuant to the arrangement exceeded the minimum purchase commitment. Note 13 – Commitments and Contingencies (continued) Product Quality Claims The Company is a party to various product quality claims in the normal course of business. The Company provides warranties for its products which offer replacement of defective products. Annual warranty expenses are generally not significant. The Company periodically receives claims which arise from consequential damages which result from a customer's installation of an alleged defective Vishay component into the customer's product. Although not covered by its stated warranty, Vishay may occasionally reimburse the customer for these consequential damage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si>
  <si>
    <t>Current Vulnerability Due to Certain Concentrations</t>
  </si>
  <si>
    <t>Current Vulnerability Due to Certain Concentrations Abstract</t>
  </si>
  <si>
    <t>Note 14 – Current Vulnerability Due to Certain Concentrations Market Concentrations While no single customer comprises greater than 10% of consolidated net revenues,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While no single customer comprises greater than 10% of consolidated net revenues,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17, one customer comprised 16.1% of the Company's accounts receivable balance. This customer comprised 15.4% of the Company's accounts receivable balance as of December 31, 2016. No other customer comprised greater than 10% of the Company's accounts receivable balance as of December 31, 2017 or December 31, 2016.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7, the following financial institutions held over 10% of the Company's combined cash and cash equivalents and short-term investments balance: Bank of China 13.9 % Deutsche Bank 13.1 % Sources of Supplies 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 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 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 Note 14 – Current Vulnerability Due to Certain Concentrations (continued) 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 Recently enacted rules in the U.S. on conflict minerals, which include tantalum, tungsten, tin, and gold, all of which are used in the Company's products, could result in increased prices and decreased supply of conflict minerals, which could negatively affect the Company's consolidated results of operations. Geographic Concentration The Company has operations outside the United States, and approximately 77% of revenues earned during 2017 were derived from sales to customers outside the United States. Additionally, as of December 31, 2017, $1,282,120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17 the Company's cash and cash equivalents and short-term investments were concentrated in the following countries: Germany 43.6 % Israel 21.6 % United States 8.1 % Singapore 8.1 % The Republic of China (Taiwan) 7.6 % People's Republic of China 6.9 % Other Asia 1.7 % Other Europe 1.6 % Other 0.8 % Certain of the Company's non-U.S. subsidiaries have cash and cash equivalents and short-term investments deposited in U.S. financial institutions. Vishay has been in operation in Israel for 47 years. The Company has never experienced any material interruption in its operations attributable to these factors, in spite of several Middle East crises, including wars.</t>
  </si>
  <si>
    <t>Segment and Geographic Data</t>
  </si>
  <si>
    <t>Segment and Geographic Data [Abstract]</t>
  </si>
  <si>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are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Note 15 – Segment and Geographic Data (continued) The following tables set forth business segment information: MOSFETs Diodes Optoelectronic Components Resistors &amp; Inductors Capacitors Corporate / Other Total Year ended December 31, 2017: Product sales $ 468,294 $ 620,888 $ 286,349 $ 843,965 $ 383,932 $ - $ 2,603,428 Royalty revenues - - - 94 - - $ 94 Total revenue $ 468,294 $ 620,888 $ 286,349 $ 844,059 $ 383,932 $ - $ 2,603,522 Gross Profit $ 109,436 $ 162,645 $ 97,436 $ 251,725 $ 78,370 $ - $ 699,612 Segment Operating Income $ 74,002 $ 142,833 $ 79,691 $ 222,634 $ 58,474 $ - $ 577,634 Depreciation expense $ 34,731 $ 37,396 $ 16,871 $ 34,083 $ 17,736 $ 8,066 $ 148,883 Capital expenditures 33,475 38,681 16,115 67,007 11,135 4,019 $ 170,432 Total Assets as of December 31, 2017: $ 412,598 $ 792,610 $ 332,228 $ 992,439 $ 567,413 $ 361,901 $ 3,459,189 Year ended December 31, 2016: Product sales $ 406,336 $ 553,920 $ 272,126 $ 753,578 $ 337,212 $ - $ 2,323,172 Royalty revenues - - - 259 - - $ 259 Total revenue $ 406,336 $ 553,920 $ 272,126 $ 753,837 $ 337,212 $ - $ 2,323,431 Gross Profit $ 58,155 $ 134,937 $ 87,022 $ 222,786 $ 66,883 $ - $ 569,783 Segment Operating Income $ 22,254 $ 113,995 $ 67,548 $ 191,283 $ 46,338 $ - $ 441,418 Depreciation expense $ 34,531 $ 35,335 $ 15,549 $ 32,240 $ 17,817 $ 9,049 $ 144,521 Capital expenditures 22,430 29,860 18,276 47,006 14,410 2,653 $ 134,635 Total Assets as of December 31, 2016: $ 389,482 $ 714,898 $ 312,423 $ 905,795 $ 495,225 $ 259,978 $ 3,077,801 Year ended December 31, 2015: Product sales $ 426,672 $ 533,931 $ 279,553 $ 704,109 $ 352,900 $ - $ 2,297,165 Royalty revenues 11 - - 3,312 - - $ 3,323 Total revenue $ 426,683 $ 533,931 $ 279,553 $ 707,421 $ 352,900 $ - $ 2,300,488 Gross Profit $ 58,626 $ 119,762 $ 88,625 $ 208,384 $ 66,823 $ - $ 542,220 Segment Operating Income $ 21,366 $ 95,887 $ 68,410 $ 173,805 $ 44,863 $ - $ 404,331 Depreciation expense $ 47,172 $ 35,526 $ 14,118 $ 30,576 $ 18,168 $ 8,780 $ 154,340 Capital expenditures 29,289 38,971 21,853 38,169 14,763 4,097 $ 147,142 Total Assets as of December 31, 2015: $ 477,984 $ 718,548 $ 325,600 $ 839,249 $ 543,507 $ 248,098 $ 3,152,986 ________________ Note 15 – Segment and Geographic Data (continued) Years ended December 31, 2017 2016 2015 Reconciliation: Segment Operating Income $ 577,634 $ 441,418 $ 404,331 Restructuring and Severance Costs (11,273 ) (19,199 ) (19,215 ) Impairment of Intangible Assets - (1,559 ) (57,600 ) Impairment of Goodwill - - (5,380 ) U.S. Pension Settlement Charges - (79,321 ) - Unallocated Selling, General, and Administrative Expenses (254,773 ) (239,622 ) (224,337 ) Consolidated Operating Income (Loss) $ 311,588 $ 101,717 $ 97,799 Unallocated Other Income (Expense) (32,224 ) (7,501 ) (23,059 ) Consolidated Income Before Taxes $ 279,364 $ 94,216 $ 74,740 See Note 4 for restructuring and severance costs segment information. The following table summarizes net revenues based on revenues generated by subsidiaries located within the identified geographic area: Years ended December 31, 2017 2016 2015 United States $ 590,638 $ 542,506 $ 560,973 Germany 839,984 746,657 719,246 Other Europe 99,327 83,744 88,553 Israel 11,292 10,007 12,597 Asia 1,062,281 940,517 919,119 $ 2,603,522 $ 2,323,431 $ 2,300,488 The following table summarizes property and equipment based on physical location: December 31, 2017 2016 United States $ 99,993 $ 94,589 Germany 154,874 120,223 Other Europe 130,523 112,953 Israel 102,890 104,824 People's Republic of China 192,521 183,158 Republic of China (Taiwan) 122,080 124,724 Other Asia 99,493 105,400 Other 3,384 3,000 $ 905,758 $ 848,871 </t>
  </si>
  <si>
    <t>Earnings Per Share</t>
  </si>
  <si>
    <t>Earnings Per Share [Abstract]</t>
  </si>
  <si>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17 2016 2015 Numerator: Numerator for basic earnings (loss) per share: Net earnings (loss) attributable to Vishay stockholders $ (20,344 ) $ 48,792 $ (108,514 ) Interest savings assuming conversion of dilutive convertible and exchangeable notes, net of tax - 38 - Numerator for diluted earnings (loss) per share: Net earnings (loss) attributed to Vishay stockholders - diluted $ (20,344 ) $ 48,830 $ (108,514 ) Denominator: Denominator for basic earnings (loss) per share: Weighted average shares 145,478 147,009 147,570 Outstanding phantom stock units 155 143 130 Adjusted weighted average shares - basic 145,633 147,152 147,700 Effect of dilutive securities: Convertible and exchangeable debt instruments - 3,219 - Restricted stock units - 323 - Other - 3 - Dilutive potential common shares - 3,545 - Denominator for diluted earnings (loss) per share: Adjusted weighted average shares - diluted 145,633 150,697 147,700 Basic earnings (loss) per share attributable to Vishay stockholders $ (0.14 ) $ 0.33 $ (0.73 ) Diluted earnings (loss) per share attributable to Vishay stockholders $ (0.14 ) $ 0.32 $ (0.73 ) Note 16 – Earnings Per Share (continued) Diluted earnings per share for the years presented do not reflect the following weighted average potential common shares, as the effect would be antidilutive (in thousands) Years ended December 31, 2017 2016 2015 Convertible and exchangeable notes: Convertible Senior Debentures, due 2040 21,184 10,312 20,477 Convertible Senior Debentures, due 2041 8,432 8,249 8,151 Convertible Senior Debentures, due 2042 13,586 - 13,133 Exchangeable Unsecured Notes, due 2102 - - 2,512 Weighted average employee stock options 26 91 105 Weighted average other 981 512 1,014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for specified periods upon the occurrence of certain events. The convertible debentures due 2042 became convertible subsequent to the December 31, 2016 evaluation of the conversion criteria, remained convertible subsequent to the April 1, 2017, July 1, 2017, and September 30, 2017 evaluations, and remain convertible subsequent to the December 31, 2017 evaluation. The convertible debentures due 2040 became convertible subsequent to the September 30, 2017 evaluation of the conversion criteria and remain convertible subsequent to the December 31, 2017 evaluation.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95, no shares are included in the diluted earnings per share computation for the convertible senior debentures due 2040, if the average market price is less than $17.75, no shares are included in the diluted earnings per share computation for the convertible senior debentures due 2041, and if the average market price is less than $11.02, no shares are included in the diluted earnings per share computation for the convertible senior debentures due 2042.</t>
  </si>
  <si>
    <t>Additional Cash Flow Information</t>
  </si>
  <si>
    <t>Additional Cash Flow Information [Abstract]</t>
  </si>
  <si>
    <t>Note 17 – Additional Cash Flow Information Changes in operating assets and liabilities, net of effects of businesses acquired consists of the following : Years ended December 31, 2017 2016 2015 Accounts receivable $ (51,152 ) $ (4,120 ) $ (11,250 ) Inventories (55,062 ) 13,760 (30,302 ) Prepaid expenses and other current assets (3,668 ) (12,180 ) (5,203 ) Accounts payable 42,291 17,839 (13,419 ) Other current liabilities 21,184 (19,505 ) 32,925 Net change in operating assets and liabilities $ (46,407 ) $ (4,206 ) $ (27,249 )</t>
  </si>
  <si>
    <t>Fair Value Measurements</t>
  </si>
  <si>
    <t>Fair Value Measurements [Abstract]</t>
  </si>
  <si>
    <t>Note 18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as of December 31, 2016 and 2015: Total Fair Value Level 1 Level 2 Level 3 December 31, 2017 Assets: Assets held in rabbi trusts $ 45,252 $ 28,589 $ 16,663 $ - Available for sale securities $ 4,621 4,621 - - Non - U.S. Defined Benefit Pension Plan Assets: Equity securities $ 8,793 8,793 - - Fixed income securities $ 12,793 12,793 - - Cash $ 49,019 49,019 - - $ 120,478 $ 103,815 $ 16,663 $ - Liabilities: Embedded derivative - convertible debentures due 2040 $ (206 ) - - (206 ) Embedded derivative - convertible debentures due 2041 $ (214 ) - - (214 ) Embedded derivative - convertible debentures due 2042 $ (118 ) - - (118 ) $ (538 ) $ - $ - $ (538 ) December 31, 2016 Assets: Assets held in rabbi trusts $ 41,917 $ 27,297 $ 14,620 $ - Available for sale securities $ 3,969 3,969 - - Non - U.S. Defined Benefit Pension Plan Assets: Equity securities $ 9,963 9,963 - - Fixed income securities $ 12,780 12,780 - - Cash $ 43,347 43,347 - - $ 111,976 $ 97,356 $ 14,620 $ - Liabilities: Embedded derivative - convertible debentures due 2040 $ (393 ) - - (393 ) Embedded derivative - convertible debentures due 2041 $ (285 ) - - (285 ) Embedded derivative - convertible debentures due 2042 $ (176 ) - - (176 ) $ (854 ) $ - $ - $ (854 ) Note 18 – Fair Value Measurements (continued) In accordance with ASC Subtopic 350-20, and as described in Note 3, the Company performed nonrecurring fair value measurements of its indefinite-lived Siliconix tradenames as of the last day of its third fiscal quarter of 2016. As a result of the fair value measurements, the Siliconix tradenames with a carrying value of $20,359 were written down to their fair value of $18,800, resulting in an impairment charge of $1,559, recorded in the accompanying consolidated statements of operations for the year ended December 31, 2016. The Company's nonrecurring fair value measurement of its Siliconix tradenames is considered Level 3 measurements. See Note 3 for further information on the measurements and inputs.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available for sale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ondon Interbank Offered Rate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Note 18 – Fair Value Measurements (continued)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100,000 and $100,000 as of December 31, 2017 and 2016, respectively. The forward contracts are short-term in nature and are expected to be renewed at the Company's discretion until the intercompany loans are repaid. We have not designated the forward contracts as hedges for accounting purposes, and as such the changes in the fair value of the contracts are recognized in the accompanying consolidat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rchy. Due to the timing of the renewal of the forward contracts, the value of the forward contracts were immaterial as of December 31, 2017 and 2016. The Company does not utilize derivatives or other financial instruments for trading or other speculative purposes. The fair value of the long-term debt, excluding the derivative liability and capitalized deferred financing costs, at December 31, 2017 and 2016 is approximately $1,071,200 and $860,600, respectively, compared to its carrying value, excluding the derivative liability and capitalized deferred financing costs, of $379,033 and $367,049, respectively. The Company estimates the fair value of its long-term debt using a combination of quoted market prices for similar financing arrangements and expected future payments discounted at risk-adjusted rates, which are considered level 2 inputs. At December 31, 2017 and 2016,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17 and 2016,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short-term notes payable, and accounts payable. The carrying amounts for these financial instruments reported in the accompanying consolidated balance sheets approximate their fair values.</t>
  </si>
  <si>
    <t>Related Party Transactions</t>
  </si>
  <si>
    <t>Related Party Transactions [Abstract]</t>
  </si>
  <si>
    <t>Note 19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 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si>
  <si>
    <t>Summary of Quarterly Financial Information (Unaudited)</t>
  </si>
  <si>
    <t>Summary of Quarterly Financial Information (Unaudited) [Abstract]</t>
  </si>
  <si>
    <t>Note 20 – Summary of Quarterly Financial Information (Unaudited) 2017 2016 First Second Third Fourth First Second Third Fourth Statement of Operations data: Net revenues $ 606,258 $ 644,892 $ 677,883 $ 674,489 $ 570,606 $ 590,051 $ 591,955 $ 570,819 Gross profit 160,875 172,963 189,273 176,501 137,309 146,128 153,901 132,445 Operating income (loss) 64,688 82,036 92,328 72,536 40,548 49,408 57,229 (45,468 ) Net earnings (loss) 36,949 56,409 64,583 (177,501 ) 28,152 33,229 36,596 (48,604 ) Net earnings (loss) attributable to noncontrolling interests 230 219 179 156 138 143 156 144 Net earnings (loss) attributable to Vishay stockholders 36,719 56,190 64,404 (177,657 ) 28,014 33,086 36,440 (48,748 ) Per Share data: Basic earnings (loss) per share attributable to Vishay stockholders (a) $ 0.25 $ 0.38 $ 0.44 $ (1.23 ) $ 0.19 $ 0.22 $ 0.25 $ (0.33 ) Diluted earnings (loss) per share attributable to Vishay stockholders (a) $ 0.24 $ 0.36 $ 0.41 $ (1.23 ) $ 0.19 $ 0.22 $ 0.24 $ (0.33 ) Certain Items Recorded during the Quarters: Operating income (loss): Restructuring and severance costs $ 1,469 $ 481 $ 3,244 $ 6,079 $ 6,475 $ 4,467 $ 1,197 $ 7,060 Impairment of intangible assets - - - - - - 1,559 - U.S. pension settlement charges - - - - - - - 79,321 Other income (expense): Gain (loss) on disposal of equity affiliate $ (7,060 ) $ - $ - $ 948 $ - $ - $ - $ - Gain on early extinguishment of debt - $ - $ - - 3,611 986 - - Gain (loss) related to Tianjin explosion - - - - - - - 8,809 Income tax expense: Enactment of TCJA $ - $ - $ - $ 234,855 $ - $ - $ - $ - Tax effects of cash repatriation program (968 ) (1,240 ) (892 ) (2,702 ) (769 ) (1,217 ) (1,402 ) (165 ) Additional tax expense from AOCI - pension plan - - - - - - - 34,853 Tax effects of changes in uncertain tax positions - - (804 ) 2,369 - - - (8,704 ) Quarter end date April 1 July 1 September 30 December 31 April 2 July 2 October 1 December 31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si>
  <si>
    <t>Principles of Consolidation</t>
  </si>
  <si>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si>
  <si>
    <t>Revenue Recognition</t>
  </si>
  <si>
    <t>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the portion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t>
  </si>
  <si>
    <t>Shipping and Handling Costs</t>
  </si>
  <si>
    <t>Note 1 - Summary of Significant Accounting Policies (continued) Shipping and Handling Costs Shipping and handling costs are included in costs of products sold.</t>
  </si>
  <si>
    <t>Research and Development Expenses</t>
  </si>
  <si>
    <t>Research and Development Expenses Research and development costs are expensed as incurred. The amount charged to expense for research and development (exclusive of purchased in-process research and development) aggregated $67,153, $66,842, and $64,193, for the years ended December 31, 2017, 2016, and 2015, respectively. The Company spends additional amounts for the development of machinery and equipment for new processes and for cost reduction measur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si>
  <si>
    <t>Cash, Cash Equivalents, and Short-Term Investments</t>
  </si>
  <si>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7 and 2016, the Company's short-term investments were comprised of time deposits with financial institutions whose original maturity exceeds three months, but less than one year.</t>
  </si>
  <si>
    <t>Allowance for Doubtful Accounts</t>
  </si>
  <si>
    <t>Note 1 – Summary of Significant Accounting Policies (continued)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301, $61, and $(152) for the years ended December 31, 2017, 2016, and 2015, respectively.</t>
  </si>
  <si>
    <t>Inventories</t>
  </si>
  <si>
    <t>Inventories Inventories are stated at the lower of cost, determined by the first-in, first-out method, or market. Inventories are adjusted for estimated obsolescence and written down to net realizable value based upon estimates of future demand, technology developments, and market conditions.</t>
  </si>
  <si>
    <t>Property and Equipment</t>
  </si>
  <si>
    <t>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7 was approximately $79,000. Depreciation of capital lease assets is included in total depreciation expense. Depreciation expense was $148,883, $144,521, and $154,340 for the years ended December 31, 2017, 2016, and 2015,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t>
  </si>
  <si>
    <t>Goodwill and Other Intangible Assets Goodwill represents the excess of the cost of a business acquired over the fair value of the related net assets at the date of acquisition. Certain of the Company's tradenames wer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3 for further information on the impairment tests performed in 2016 and 2015. At December 31, 2017 and 2016, respectively, the Company has no recorded indefinite-lived intangible assets.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si>
  <si>
    <t>Impairment of Long-Lived Assets</t>
  </si>
  <si>
    <t>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See Note 3 for further information on the impairment tests performed in 2016 and 2015.</t>
  </si>
  <si>
    <t>Available-for-Sale Securities</t>
  </si>
  <si>
    <t>Available-for-Sale Securities Short-term investments and other assets reported on the accompanying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See "Recent Accounting Pronouncements" below.</t>
  </si>
  <si>
    <t>Financial Instruments</t>
  </si>
  <si>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7 and 2016, outstanding derivative instruments were not material. The Company reports derivative instruments on the accompanying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t>
  </si>
  <si>
    <t>Foreign Currency Translation</t>
  </si>
  <si>
    <t>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si>
  <si>
    <t>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t>
  </si>
  <si>
    <t>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7 and 2016 do not include claims against third parties.</t>
  </si>
  <si>
    <t>Restructuring and Severance Costs</t>
  </si>
  <si>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si>
  <si>
    <t>Self-Insurance Programs</t>
  </si>
  <si>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7, the captive insurance entity provides only property and general liability insurance, although it is licensed to also provide casualty and directors' and officers' insurance. The captive insurance entity had $560 accrued for outstanding claims at December 31, 2017 and no amounts accrued for outstanding claims at December 31, 2016. Certain cash and investments held by the captive insurance entity are restricted primarily for the purpose of potential insurance claims. Restricted cash of $9,438 and $10,211 is included in other noncurrent assets at December 31, 2017 and 2016, respectively, representing required statutory reserves of the captive insurance entity.</t>
  </si>
  <si>
    <t>Convertible Debentures</t>
  </si>
  <si>
    <t>Note 1 – Summary of Significant Accounting Policies (continued) Convertible Debenture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t>
  </si>
  <si>
    <t>Recent Accounting Guidance Adopted</t>
  </si>
  <si>
    <t>Recent Accounting Pronouncements Recent Accounting Guidance Adopted In March 2016, the Financial Accounting Standards Board ("FASB") issued Accounting Standards Update ("ASU") No. 2016-09, Compensation - Stock Compensation (Topic 718): Improvements to Employee Share-Based Payment Accounting On December 22, 2017, the Tax Cuts and Jobs Act (the "TCJA") was enacted in the United States. The TCJA represents sweeping changes in U.S. tax law. Under GAAP (specifically, Accounting Standards Codification ("ASC") Topic 740), the effects of changes in tax rates and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issued Staff Accounting Bulletin No. 118 ("SAB No. 118") to provide guidance to registrants in applying ASC Topic 740 in connection with the TCJA. SAB No.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Topic 740. SAB No. 118 also describes supplemental disclosures that should accompany the provisional amounts. The Company has applied the guidance in SAB No. 118 to account for the financial accounting impacts of the TCJA as of December 31, 2017, and has provided the applicable supplemental disclosures in Note 5.</t>
  </si>
  <si>
    <t>Recent Accounting Pronouncements</t>
  </si>
  <si>
    <t xml:space="preserve">Recent Accounting Guidance Not Yet Adopted In May 2014, the FASB issued ASU No. 2014-09, Revenue from Contracts with Customers (Topic 606) Note 1 – Summary of Significant Accounting Policies (continued)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March 2017, the FASB issued ASU No. 2017-07, Compensation - Retirement Benefits (Topic 715): Improving the Presentation of Net Periodic Pension Cost and Net Periodic Postretirement Benefit Cost. Reclassifications In addition to the changes due to the retrospective adoption of certain aspects of new accounting guidance described above, certain prior year amounts have been reclassified to conform to the current year presentation. </t>
  </si>
  <si>
    <t>Earnings Per Share (Policies)</t>
  </si>
  <si>
    <t>Discussion on convertible debt included in computation of earnings per share diluted</t>
  </si>
  <si>
    <t>The Company's convertible debt instruments are only convertible for specified periods upon the occurrence of certain events. The convertible debentures due 2042 became convertible subsequent to the December 31, 2016 evaluation of the conversion criteria, remained convertible subsequent to the April 1, 2017, July 1, 2017, and September 30, 2017 evaluations, and remain convertible subsequent to the December 31, 2017 evaluation. The convertible debentures due 2040 became convertible subsequent to the September 30, 2017 evaluation of the conversion criteria and remain convertible subsequent to the December 31, 2017 evaluation.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95, no shares are included in the diluted earnings per share computation for the convertible senior debentures due 2040, if the average market price is less than $17.75, no shares are included in the diluted earnings per share computation for the convertible senior debentures due 2041, and if the average market price is less than $11.02, no shares are included in the diluted earnings per share computation for the convertible senior debentures due 2042.</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si>
  <si>
    <t>Goodwill and Other Intangible Assets (Tables)</t>
  </si>
  <si>
    <t>Goodwill rollforward</t>
  </si>
  <si>
    <t xml:space="preserve">The changes in the carrying amount of goodwill by segment for the years ended December 31, 2017 and 2016 were as follows: Optoelectronic Components Resistors &amp; Inductors Total Balance at January 1, 2016 $ 96,849 $ 41,395 $ 138,244 Sonntag acquisition - 3,485 3,485 Exchange rate effects - (322 ) (322 ) Balance at December 31, 2016 $ 96,849 $ 44,558 $ 141,407 Exchange rate effects - 1,335 1,335 Balance at December 31, 2017 $ 96,849 45,893 142,742 </t>
  </si>
  <si>
    <t>Other Intangible Assets</t>
  </si>
  <si>
    <t xml:space="preserve">Other intangible assets are as follows: December 31, 2017 2016 Intangible assets subject to amortization: Patents and acquired technology $ 71,596 $ 93,395 Capitalized software 54,325 53,807 Customer relationships 63,655 84,905 Tradenames 55,272 53,680 Non-competition agreements 606 1,266 245,454 287,053 Accumulated amortization: Patents and acquired technology (63,868 ) (81,807 ) Capitalized software (50,246 ) (49,388 ) Customer relationships (26,622 ) (42,787 ) Tradenames (34,378 ) (27,460 ) Non-competition agreements (586 ) (1,148 ) (175,700 ) (202,590 ) Net Intangible Assets Subject to Amortization $ 69,754 $ 84,463 </t>
  </si>
  <si>
    <t>Estimated annual amortization expense for each of the next five years</t>
  </si>
  <si>
    <t xml:space="preserve">Estimated annual amortization expense of intangible assets on the balance sheet at December 31, 2017 for each of the next five years is as follows: 2018 $ 11,620 2019 7,741 2020 6,750 2021 5,863 2022 5,192 </t>
  </si>
  <si>
    <t>Restructuring and Related Activities (Tables)</t>
  </si>
  <si>
    <t>Restructuring and Related Expenses</t>
  </si>
  <si>
    <t xml:space="preserve">The following table summarizes restructuring and related expenses which were recognized and reported on a separate line in the accompanying consolidated statements of operations: Years ended December 31, 2017 2016 2015 MOSFETs Enhanced Competitiveness Program $ 3,204 $ 9,744 $ 5,367 Global Cost Reduction Programs 8,069 9,918 13,753 Voluntary Separation / Retirement Program - - 95 Modules Production Transfer - (463 ) - Total $ 11,273 $ 19,199 $ 19,215 </t>
  </si>
  <si>
    <t>Global Cost Reduction Program [Member]</t>
  </si>
  <si>
    <t>Restructuring Cost and Reserve [Line Items]</t>
  </si>
  <si>
    <t>Restructuring expenses by segment [Table Text Block]</t>
  </si>
  <si>
    <t xml:space="preserve">The following table summarizes the expense recognized by segment related to this program: Years ended December 31, 2017 2016 2015 Diodes $ 428 $ 788 $ 133 Optoelectronic Components 437 936 215 Resistors &amp; Inductors 4,981 5,173 5,972 Capacitors 434 687 5,209 Unallocated Selling, General, and Administrative Expenses 1,789 2,334 2,224 Total $ 8,069 $ 9,918 $ 13,753 </t>
  </si>
  <si>
    <t>Schedule of Restructuring Reserve by Type of Cost [Table Text Block]</t>
  </si>
  <si>
    <t xml:space="preserve">The following table summarizes the activity to date related to this program: Expense recorded in 2015 $ 13,753 Cash paid (986 ) Foreign currency translation (150 ) Balance at December 31, 2015 $ 12,617 Expense recorded in 2016 9,918 Cash paid (16,237 ) Foreign currency translation (34 ) Balance at December 31, 2016 $ 6,264 Expense recorded in 2017 8,069 Cash paid (7,168 ) Foreign currency translation 500 Balance at December 31, 2017 $ 7,665 </t>
  </si>
  <si>
    <t>MOSFETs Enhanced Competitiveness Program [Member]</t>
  </si>
  <si>
    <t xml:space="preserve">Note 4 – Restructuring and Related Activities (continued)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9,744 Cash paid (15,686 ) Foreign currency translation 2 Balance at December 31, 2016 $ 6,232 Expense recorded in 2017 3,204 Cash paid (7,173 ) Balance at December 31, 2017 $ 2,263 </t>
  </si>
  <si>
    <t>Income Taxes (Tables)</t>
  </si>
  <si>
    <t>Schedule of components of income tax expense associated with the TCJA [Table Text Block]</t>
  </si>
  <si>
    <t xml:space="preserve">The provisional amount of net tax expense recorded by the Company in the fourth fiscal quarter of 2017 that is directly and indirectly related to the TCJA is summarized as follows: Remeasurement of net deferred tax liabilities $ (74,816 ) Transition tax on unremitted foreign earnings 215,558 Incremental foreign taxes on assumed repatriation 213,000 Reversal of deferred taxes due to cancellation of 2015 repatriation plan (118,887 ) Total tax expense related to the enactment of the TCJA $ 234,855 </t>
  </si>
  <si>
    <t>Components of income (loss) from continuing operations before taxes and noncontrolling interest</t>
  </si>
  <si>
    <t xml:space="preserve">Note 5 – Income Taxes (continued) Income (loss) from continuing operations before taxes and noncontrolling interests consists of the following components: Years ended December 31, 2017 2016 2015 Domestic $ (40,171 ) $ (135,953 ) $ (40,929 ) Foreign 319,535 230,169 115,669 $ 279,364 $ 94,216 $ 74,740 </t>
  </si>
  <si>
    <t>Components of income taxes</t>
  </si>
  <si>
    <t xml:space="preserve">Significant components of income taxes are as follows: Years ended December 31, 2017 2016 2015 Current: Federal $ 180,873 $ 358 $ 290 State and local 108 5 163 Foreign 65,566 46,999 63,573 246,547 47,362 64,026 Deferred: Federal (101,896 ) 6,163 78,933 State and local 1,538 (3,039 ) 311 Foreign 152,735 (5,643 ) 39,203 52,377 (2,519 ) 118,447 Total income tax expense $ 298,924 $ 44,843 $ 182,473 </t>
  </si>
  <si>
    <t>Deferred tax assets and liabilities</t>
  </si>
  <si>
    <t>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7 2016 Deferred tax assets: Pension and other retiree obligations $ 43,536 $ 47,104 Inventories 9,658 7,691 Property and equipment 3,798 (1,025 ) Net operating loss carryforwards 136,599 183,562 Tax credit carryforwards 13,328 25,432 Other accruals and reserves 22,930 29,401 Total gross deferred tax assets 229,849 292,165 Less valuation allowance (149,070 ) (165,269 ) 80,779 126,896 Deferred tax liabilities: Earnings not permanently reinvested (213,000 ) (139,165 ) Convertible debentures (135,576 ) (203,641 ) Other - net (6,125 ) (10,646 ) Total gross deferred tax liabilities (354,701 ) (353,452 ) Net deferred tax assets (liabilities) $ (273,922 ) $ (226,556 )</t>
  </si>
  <si>
    <t>Federal statutory income tax rate reconciliation</t>
  </si>
  <si>
    <t xml:space="preserve">A reconciliation of income tax expense at the U.S. federal statutory income tax rate to actual income tax provision is as follows: Years ended December 31, 2017 2016 2015 Tax at statutory rate $ 97,777 $ 32,976 $ 26,159 State income taxes, net of U.S. federal tax benefit 1,070 (1,972 ) 309 Effect of foreign operations (54,807 ) (26,551 ) (13,212 ) Tax on earnings not permanently reinvested 88,311 (3,553 ) 163,699 Unrecognized tax benefits 5,887 (8,453 ) (1,353 ) Change in valuation allowance on non-U.S. deferred tax assets - 991 (8,888 ) TCJA - remeasurement of net deferred tax liabilities (74,816 ) - - TCJA - transition tax on unremitted foreign earnings 215,558 - - Foreign income taxable in the U.S. 20,436 18,442 7,025 Termination of U.S. pension - 34,853 - Tax effect of impairment charges - (454 ) 8,305 Other (492 ) (1,436 ) 429 Total income tax expense $ 298,924 $ 44,843 $ 182,473 </t>
  </si>
  <si>
    <t>Net operating loss carryforwards</t>
  </si>
  <si>
    <t xml:space="preserve">At December 31, 2017, the Company had the following significant net operating loss carryforwards for tax purposes: Expires Austria $ 16,836 No expiration Belgium 171,122 No expiration Brazil 12,622 No expiration Germany 6,272 No expiration Israel 10,707 No expiration Japan 5,358 2018 - 2026 Netherlands 19,073 2018 - 2026 The Republic of China (Taiwan) 14,594 2024 - 2027 California 55,479 2026 - 2037 Pennsylvania 722,277 2018 - 2037 </t>
  </si>
  <si>
    <t>Summary of significant tax credit carryforwards available</t>
  </si>
  <si>
    <t xml:space="preserve">At December 31, 2017, the Company had the following significant tax credit carryforward available: Expires California Research Credit $ 13,327 No expiration </t>
  </si>
  <si>
    <t>Unrecognized tax benefits</t>
  </si>
  <si>
    <t xml:space="preserve">The following table summarizes changes in the liabilities associated with unrecognized tax benefits: Years ended December 31, 2017 2016 2015 Balance at beginning of year $ 16,805 $ 23,527 $ 26,583 Addition based on tax positions related to the current year 3,911 1,553 1,439 Addition based on tax positions related to prior years 1,837 1,047 1,894 Currency translation adjustments 915 (96 ) (1,370 ) Reduction based on tax positions related to prior years (1,473 ) - - Reduction for settlements (4,077 ) (1,210 ) (4,879 ) Reduction for lapses of statute of limitation (862 ) (8,016 ) (140 ) Balance at end of year $ 17,056 $ 16,805 $ 23,527 </t>
  </si>
  <si>
    <t>Long-Term Debt (Tables)</t>
  </si>
  <si>
    <t>Schedule of long-term debt instruments</t>
  </si>
  <si>
    <t xml:space="preserve">Long-term debt consists of the following: December 31, 2017 December 31, 2016 Credit facility $ 150,000 $ 143,000 Convertible senior debentures, due 2040 110,412 108,120 Convertible senior debentures, due 2041 56,641 55,442 Convertible senior debentures, due 2042 62,518 61,341 Deferred financing costs (9,101 ) (10,880 ) 370,470 357,023 Less current portion - - $ 370,470 $ 357,023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December 21, 2017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December 6, 2017 (per $1 principal amount) 77.2085 56.3427 90.7787 Effective conversion price effective December 6, 2017 (per share) $ 12.95 $ 17.75 $ 11.02 130% of the conversion price (per share) $ 16.84 $ 23.08 $ 14.33 Call date November 20, 2020 May 20, 2021 June 7, 2022 </t>
  </si>
  <si>
    <t>Liability and equity components of the convertible debentures</t>
  </si>
  <si>
    <t xml:space="preserve">The carrying values of the liability and equity components of the convertible debentures are reflected in the Company's accompanying consolidated balance sheets as follows: Principal amount of the debentures Unamortized discount Embedded derivative Carrying value of liability component Equity component (including temporary equity) - net carrying value December 31, 2017 Due 2040 $ 275,000 (164,794 ) 206 $ 110,412 $ 110,094 Due 2041 $ 150,000 (93,573 ) 214 $ 56,641 $ 62,246 Due 2042 $ 150,000 (87,600 ) 118 $ 62,518 $ 57,874 Total $ 575,000 $ (345,967 ) $ 538 $ 229,571 $ 230,214 December 31, 2016 Due 2040 $ 275,000 (167,273 ) 393 $ 108,120 $ 110,094 Due 2041 $ 150,000 (94,843 ) 285 $ 55,442 $ 62,246 Due 2042 $ 150,000 (88,835 ) 176 $ 61,341 $ 57,874 Total $ 575,000 $ (350,951 ) $ 854 $ 224,903 $ 230,214 </t>
  </si>
  <si>
    <t>Schedule of Interest Expense on Convertible Debt [Table Text Block]</t>
  </si>
  <si>
    <t xml:space="preserve">Interest expense related to the debentures is reflected on the accompanying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7 Due 2040 $ 6,188 2,479 88 (187 ) $ 8,568 Due 2041 $ 3,375 1,270 47 (71 ) $ 4,621 Due 2042 $ 3,375 1,235 54 (58 ) $ 4,606 Total $ 12,938 $ 4,984 $ 189 $ (316 ) $ 17,795 2016 Due 2040 $ 6,188 2,292 88 (183 ) $ 8,385 Due 2041 $ 3,375 1,171 47 (153 ) $ 4,440 Due 2042 $ 3,375 1,147 54 (126 ) $ 4,450 Total $ 12,938 $ 4,610 $ 189 $ (462 ) $ 17,275 2015 Due 2040 $ 6,188 2,120 88 50 $ 8,446 Due 2041 $ 3,375 1,078 47 97 $ 4,597 Due 2042 $ 3,375 1,066 54 64 $ 4,559 Total $ 12,938 $ 4,264 $ 189 $ 211 $ 17,602 </t>
  </si>
  <si>
    <t>Aggregate annual maturities of long-term debt</t>
  </si>
  <si>
    <t xml:space="preserve">Other Borrowings Information Aggregate annual maturities of long-term debt, based on the terms stated in the respective agreements, are as follows: 2018 $ - 2019 - 2020 150,000 2021 - 2022 - Thereafter 575,000 </t>
  </si>
  <si>
    <t>Stockholders' Equity (Tables)</t>
  </si>
  <si>
    <t>Dividends Declared [Table Text Block]</t>
  </si>
  <si>
    <t xml:space="preserve">In 2014, the Company's Board of Directors approved the initiation of a quarterly cash dividend program. Cash dividends were paid quarterly in 2017 and 2016 as follows: Record date Payment date Amount (per share) Record date Payment date Amount (per share) March 14, 2017 March 29, 2017 $ 0.0625 March 11, 2016 March 29, 2016 $ 0.0625 June 15, 2017 June 29, 2017 $ 0.0625 June 15, 2016 June 29, 2016 $ 0.0625 September 15, 2017 September 28, 2017 $ 0.0625 September 15, 2016 September 29, 2016 $ 0.0625 December 7, 2017 December 21, 2017 $ 0.0675 December 8, 2016 December 22, 2016 $ 0.0625 </t>
  </si>
  <si>
    <t>Shares of common stock reserved for future issuance</t>
  </si>
  <si>
    <t xml:space="preserve">At December 31, 2017, the Company had reserved shares of common stock for future issuance as follows: Restricted stock units outstanding 986,000 Phantom stock units outstanding 157,000 2007 Stock Incentive Program - available to grant 3,158,000 Convertible senior debentures, due 2040* 24,185,258 Convertible senior debentures, due 2041* 9,670,490 Convertible senior debentures, due 2042* 15,550,865 Conversion of Class B common stock 12,129,227 65,836,840 ___________________ *At December 31, 2017, the convertible senior debentures due 2040, due 2041, and due 2042 are convertible into 21,232,338, 8,451,405, and 13,616,805 shares, respectively, of Vishay common stock. The Company has reserved adequate shares to ensure it could issue the maximum amount of shares to be delivered upon a make-whole fundamental change as defined in the indentures governing the debentures. </t>
  </si>
  <si>
    <t>Other Income (Expense) (Tables)</t>
  </si>
  <si>
    <t>Summary of other Income (expense)</t>
  </si>
  <si>
    <t xml:space="preserve">The caption "Other" on the accompanying consolidated statements of operations consists of the following: Years ended December 31, 2017 2016 2015 Foreign exchange gain (loss) $ (4,536 ) $ 292 $ 3,180 Interest income 6,482 4,264 4,397 Other (208 ) 160 399 $ 1,738 $ 4,716 $ 7,976 </t>
  </si>
  <si>
    <t>Other Accrued Expenses (Tables)</t>
  </si>
  <si>
    <t>Summary of other accrued expenses</t>
  </si>
  <si>
    <t xml:space="preserve">Other accrued expenses consist of the following: December 31, 2017 2016 Sales returns and allowances $ 36,688 $ 34,479 Goods received, not yet invoiced 39,221 30,987 Accrued restructuring 7,352 12,655 Other 72,769 71,010 $ 156,030 $ 149,131 </t>
  </si>
  <si>
    <t>Accumulated Other Comprehensive Income (Loss) (Tables)</t>
  </si>
  <si>
    <t>Summary of components of other comprehensive income</t>
  </si>
  <si>
    <t xml:space="preserve">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5 $ (155,760 ) $ 84,703 $ 1,917 $ (69,140 ) Other comprehensive income before reclassifications 15,169 (80,106 ) (1,503 ) $ (66,440 ) Tax effect (4,196 ) - 526 $ (3,670 ) Other comprehensive income before reclassifications, net of tax 10,973 (80,106 ) (977 ) $ (70,110 ) Amounts reclassified out of AOCI 12,869 - (680 ) $ 12,189 Tax effect (4,504 ) - 238 $ (4,266 ) Amounts reclassified out of AOCI, net of tax 8,365 - (442 ) $ 7,923 Net comprehensive income (loss) $ 19,338 $ (80,106 ) $ (1,419 ) $ (62,187 ) Balance at December 31, 2015 $ (136,422 ) $ 4,597 $ 498 $ (131,327 ) Other comprehensive income before reclassifications (32,398 ) (35,863 ) 941 $ (67,320 ) Tax effect 9,815 - (329 ) $ 9,486 Other comprehensive income before reclassifications, net of tax (22,583 ) (35,863 ) 612 $ (57,834 ) Amounts reclassified out of AOCI 91,014 - - $ 91,014 Tax effect 3,495 - - $ 3,495 Amounts reclassified out of AOCI, net of tax 94,509 - - $ 94,509 Net comprehensive income (loss) $ 71,926 $ (35,863 ) $ 612 $ 36,675 Balance at December 31, 2016 $ (64,496 ) $ (31,266 ) $ 1,110 $ (94,652 ) Other comprehensive income before reclassifications (15,671 ) 124,220 1,881 $ 110,430 Tax effect 4,373 - (659 ) $ 3,714 Other comprehensive income before reclassifications, net of tax (11,298 ) 124,220 1,222 $ 114,144 Amounts reclassified out of AOCI 9,147 - (817 ) $ 8,330 Tax effect (2,394 ) - 286 $ (2,108 ) Amounts reclassified out of AOCI, net of tax 6,753 - (531 ) $ 6,222 Net comprehensive income (loss) $ (4,545 ) $ 124,220 $ 691 $ 120,366 Balance at December 31, 2017 $ (69,041 ) $ 92,954 $ 1,801 $ 25,714 </t>
  </si>
  <si>
    <t>Pensions and Other Postretirement Benefits (Tables)</t>
  </si>
  <si>
    <t>Defined Benefit Plan Disclosure [Line Items]</t>
  </si>
  <si>
    <t>Retirement Plan amounts recorded on consolidated balance sheets</t>
  </si>
  <si>
    <t>The following table summarizes amounts recorded on the accompanying consolidated balance sheets associated with these various retirement benefit plans: December 31, 2017 2016 Included in "Other assets": Non-U.S. pension plans $ 347 $ 248 Total included in other assets $ 347 $ 248 Included in "Payroll and related expenses": U.S. pension plans $ (37 ) $ (35 ) Non-U.S. pension plans (7,308 ) (6,405 ) U.S. other postretirement plans (705 ) (717 ) Non-U.S. other postretirement plans (453 ) (322 ) Total included in payroll and related expenses $ (8,503 ) $ (7,479 ) Accrued pension and other postretirement costs: U.S. pension plans $ (39,880 ) $ (38,879 ) Non-U.S. pension plans (213,596 ) (194,180 ) U.S. other postretirement plans (6,928 ) (6,930 ) Non-U.S. other postretirement plans (7,445 ) (6,303 ) Other retirement obligations (13,852 ) (11,497 ) Total accrued pension and other postretirement costs $ (281,701 ) $ (257,789 ) Accumulated other comprehensive loss: U.S. pension plans $ 7,731 $ 7,313 Non-U.S. pension plans 88,398 82,360 U.S. other postretirement plans (1,101 ) (2,287 ) Non-U.S. other postretirement plans 1,916 1,474 Total accumulated other comprehensive loss* $ 96,944 $ 88,860 * - Amounts included in accumulated other comprehensive loss are presented in this table pre-tax.</t>
  </si>
  <si>
    <t>Defined Benefit Pension Plans [Member]</t>
  </si>
  <si>
    <t>Reconciliation of benefit obligation, plan assets, and funded status</t>
  </si>
  <si>
    <t>The following table sets forth a reconciliation of the benefit obligation, plan assets, and funded status related to U.S. and non-U.S. pension plans: December 31, 2017 December 31, 2016 U.S. Plans Non-U.S. Plans U.S. Plans Non-U.S. Plans Change in benefit obligation: Benefit obligation at beginning of year $ 38,914 $ 266,427 $ 274,122 $ 260,554 Service cost - 3,725 - 3,291 Interest cost 1,643 4,866 11,788 5,475 Plan amendments - 686 - 291 Transfer from equity affiliate - - - 358 Actuarial (gains) losses 1,149 3,019 19,916 17,202 Benefits paid (1,789 ) (17,921 ) (15,625 ) (12,607 ) Curtailments and settlements - - (251,287 ) - Currency translation - 30,360 - (8,137 ) Benefit obligation at end of year $ 39,917 $ 291,162 $ 38,914 $ 266,427 Change in plan assets: Fair value of plan assets at beginning of year $ - $ 66,090 $ 258,092 51,263 Actual return on plan assets - 1,608 14,068 2,588 Transfer from equity affiliate - - - 358 Company contributions 1,789 16,120 (5,248 ) 27,311 Benefits paid (1,789 ) (17,921 ) (15,625 ) (12,607 ) Curtailments and settlements - - (251,287 ) - Currency translation - 4,708 - (2,823 ) Fair value of plan assets at end of year $ - $ 70,605 $ - $ 66,090 Funded status at end of year $ (39,917 ) $ (220,557 ) $ (38,914 ) $ (200,337 )</t>
  </si>
  <si>
    <t>Amounts recognized in consolidated balance sheet</t>
  </si>
  <si>
    <t>Amounts recognized in the accompanying consolidated balance sheets consist of the following: December 31, 2017 December 31, 2016 U.S. Plans Non-U.S. Plans U.S. Plans Non-U.S. Plans Other assets $ - $ 347 $ - $ 248 Accrued benefit liability - current (37 ) (7,308 ) (35 ) (6,405 ) Accrued benefit liability - non-current (39,880 ) (213,596 ) (38,879 ) (194,180 ) Accumulated other comprehensive loss 7,731 88,398 7,313 82,360 $ (32,186 ) $ (132,159 ) $ (31,601 ) $ (117,977 )</t>
  </si>
  <si>
    <t>Components of actuarial items</t>
  </si>
  <si>
    <t xml:space="preserve">Note 11 – Pensions and Other Postretirement Benefits (continued) Actuarial items consist of the following: December 31, 2017 December 31, 2016 U.S. Plans Non-U.S. Plans U.S. Plans Non-U.S. Plans Unrecognized net actuarial loss $ 6,804 $ 87,896 $ 6,241 $ 82,360 Unamortized prior service cost 927 502 1,072 - $ 7,731 $ 88,398 $ 7,313 $ 82,360 </t>
  </si>
  <si>
    <t>Projected and accumulated benefit obligations</t>
  </si>
  <si>
    <t xml:space="preserve">The following table sets forth additional information regarding the projected and accumulated benefit obligations: December 31, 2017 December 31, 2016 U.S. Plans Non-U.S. Plans U.S. Plans Non-U.S. Plans Accumulated benefit obligation, all plans $ 39,917 $ 270,914 $ 38,914 $ 247,838 Plans for which the accumulated benefit obligation exceeds plan assets: Projected benefit obligation $ 39,917 $ 277,615 $ 38,914 $ 253,390 Accumulated benefit obligation 39,917 262,779 38,914 240,793 Fair value of plan assets - 57,727 - 56,649 </t>
  </si>
  <si>
    <t>Components of the net periodic benefit costs</t>
  </si>
  <si>
    <t xml:space="preserve">The following table sets forth the components of net periodic pension cost: Years ended December 31, 2017 2016 2015 U.S. Plans Non-U.S. Plans U.S. Plans Non-U.S. Plans U.S. Plans Non-U.S. Plans Service cost net of employee contributions $ - $ 3,725 $ - $ 3,291 $ - $ 3,265 Interest cost 1,643 4,866 11,788 5,475 11,657 5,636 Expected return on plan assets - (2,072 ) (11,302 ) (2,117 ) (13,566 ) (1,798 ) Amortization of actuarial losses 587 6,179 6,513 4,733 8,175 5,131 Amortization of prior service cost (credit) 144 150 144 261 64 (282 ) Curtailment and settlement losses - 1,360 79,321 841 - 452 Net periodic pension cost $ 2,374 $ 14,208 $ 86,464 $ 12,484 $ 6,330 $ 12,404 </t>
  </si>
  <si>
    <t>Weighted average assumptions used</t>
  </si>
  <si>
    <t>The following weighted average assumptions were used to determine benefit obligations at December 31 of the respective years: 2017 2016 U.S. Plans Non-U.S. Plans U.S. Plans Non-U.S. Plans Discount rate 3.75 % 1.80 % 4.25 % 1.76 % Rate of compensation increase 0.00 % 2.10 % 0.00 % 2.12 % The following weighted average assumptions were used to determine the net periodic pension costs: Years ended December 31, 2017 2016 U.S. Plans Non-U.S. Plans U.S. Plans Non-U.S. Plans Discount rate 4.25 % 1.76 % 4.50 % 2.30 % Rate of compensation increase 0.00 % 2.12 % 0.00 % 1.99 % Expected return on plan assets 0.00 % 2.90 % 4.50 % 3.38 %</t>
  </si>
  <si>
    <t>Estimated future benefit payments</t>
  </si>
  <si>
    <t xml:space="preserve">Estimated future benefit payments are as follows: U.S. Plans Non-U.S. Plans 2018 $ 1,802 $ 17,397 2019 1,809 16,418 2020 7,880 15,958 2021 3,038 15,773 2022 3,006 17,962 2023-2027 16,904 84,438 </t>
  </si>
  <si>
    <t>Other Postretirement Benefits [Member]</t>
  </si>
  <si>
    <t>The following table sets forth a reconciliation of the benefit obligation, plan assets, and accrued benefit cost related to U.S. and non-U.S. non-pension defined benefit postretirement plans: December 31, 2017 December 31, 2016 U.S. Plans Non-U.S. Plans U.S. Plans Non-U.S. Plans Change in benefit obligation: Benefit obligation at beginning of year $ 7,647 $ 6,625 $ 7,909 $ 6,488 Service cost 131 273 126 268 Interest cost 311 103 340 143 Plan curtailments and settlements - - - - Actuarial (gains) losses 257 312 (25 ) 171 Benefits paid (713 ) (349 ) (703 ) (221 ) Currency translation - 934 - (224 ) Benefit obligation at end of year $ 7,633 $ 7,898 $ 7,647 $ 6,625 Fair value of plan assets at end of year $ - $ - $ - $ - Funded status at end of year $ (7,633 ) $ (7,898 ) $ (7,647 ) $ (6,625 )</t>
  </si>
  <si>
    <t>Amounts recognized in the accompanying consolidated balance sheets consist of the following: December 31, 2017 December 31, 2016 U.S. Plans Non-U.S. Plans U.S. Plans Non-U.S. Plans Accrued benefit liability - current $ (705 ) $ (453 ) $ (717 ) $ (322 ) Accrued benefit liability - non-current (6,928 ) (7,445 ) (6,930 ) (6,303 ) Accumulated other comprehensive income (1,101 ) 1,916 (2,287 ) 1,474 $ (8,734 ) $ (5,982 ) $ (9,934 ) $ (5,151 )</t>
  </si>
  <si>
    <t xml:space="preserve">Note 11 – Pensions and Other Postretirement Benefits (continued) Actuarial items consist of the following: December 31, 2017 December 31, 2016 U.S. Plans Non-U.S. Plans U.S. Plans Non-U.S. Plans Unrecognized net actuarial loss (gain) $ (953 ) $ 1,916 $ (1,303 ) $ 1,474 Unamortized prior service (credit) cost (148 ) - (984 ) - $ (1,101 ) $ 1,916 $ (2,287 ) $ 1,474 </t>
  </si>
  <si>
    <t xml:space="preserve">The following table sets forth the components of net periodic benefit cost: Years ended December 31, 2017 2016 2015 U.S. Plans Non-U.S. Plans U.S. Plans Non-U.S. Plans U.S. Plans Non-U.S. Plans Service cost $ 131 $ 273 $ 126 $ 268 $ 121 $ 273 Interest cost 311 103 340 143 333 147 Amortization of actuarial (gains) losses (93 ) 76 (30 ) 68 90 76 Amortization of prior service credit (837 ) - (837 ) - (837 ) - Net periodic benefit cost (benefit) $ (488 ) $ 452 $ (401 ) $ 479 $ (293 ) $ 496 </t>
  </si>
  <si>
    <t>The following weighted average assumptions were used to determine benefit obligations at December 31 of the respective years: 2017 2016 U.S. Plans Non-U.S. Plans U.S. Plans Non-U.S. Plans Discount rate 3.75 % 1.50 % 4.25 % 1.50 % Rate of compensation increase 0.00 % 2.88 % 0.00 % 2.58 % The following weighted average assumptions were used to determine the net periodic benefit costs: Years ended December 31, 2017 2016 U.S. Plans Non-U.S. Plans U.S. Plans Non-U.S. Plans Discount rate 4.25 % 1.50 % 4.50 % 2.31 % Rate of compensation increase 0.00 % 2.58 % 0.00 % 2.69 %</t>
  </si>
  <si>
    <t xml:space="preserve">Note 11 – Pensions and Other Postretirement Benefits (continued) Estimated future benefit payments are as follows: U.S. Plans Non-U.S. Plans 2018 $ 705 $ 453 2019 703 338 2020 685 592 2021 660 494 2022 632 725 2023-2027 2,472 3,161 </t>
  </si>
  <si>
    <t>Share-Based Compensation (Tables)</t>
  </si>
  <si>
    <t>Summary of recognized stock-based compensation expense</t>
  </si>
  <si>
    <t xml:space="preserve">The following table summarizes share-based compensation expense recognized: Years ended December 31, 2017 2016 2015 Restricted stock units $ 4,231 $ 6,263 $ 3,705 Phantom stock units 163 117 141 Stock options - - - Total $ 4,394 $ 6,380 $ 3,846 </t>
  </si>
  <si>
    <t>Schedule of unrecognized compensation cost, nonvested awards</t>
  </si>
  <si>
    <t xml:space="preserve">The following table summarizes unrecognized compensation cost and the weighted average remaining amortization periods at December 31, 2017 (amortization periods in years) Unrecognized Compensation Cost Weighted Average Remaining Amortization Periods Restricted stock units $ 2,900 1.0 Phantom stock units - 0.0 Stock options - 0.0 Total $ 2,900 </t>
  </si>
  <si>
    <t>Restricted Stock Units Activity</t>
  </si>
  <si>
    <t>RSU activity is presented below (number of RSUs in thousands) Years ended December 31, 2017 2016 2015 Number of RSUs Weighted Average Grant-date Fair Value Number of RSUs Weighted Average Grant-date Fair Value Number of RSUs Weighted Average Grant-date Fair Value Outstanding: Beginning of year 1,004 $ 12.74 1,028 $ 13.24 1,147 $ 12.75 Granted 304 15.52 353 11.35 349 13.60 Vested* (322 ) 13.54 (155 ) 12.27 (182 ) 11.41 Cancelled or forfeited - - (222 ) 13.19 (286 ) 12.89 End of year 986 $ 13.34 1,004 $ 12.74 1,028 $ 13.24 Expected to vest 986 1,004 806 * The number of RSUs vested includes shares that the Company withheld on behalf of employees to satisfy statutory tax withholding requirements.</t>
  </si>
  <si>
    <t>Schedule of share-based compensation arrangement by share-based payment award, performance-based units, vested and expected to vest</t>
  </si>
  <si>
    <t xml:space="preserve">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8** 202 - 202 January 1, 2019 213 - 213 January 1, 2020 167 - 167 ** The performance vesting criteria for the performance-based RSUs with a vesting date of January 1, 2018 were achieved. </t>
  </si>
  <si>
    <t>Phantom stock units activity under the 2007 Program</t>
  </si>
  <si>
    <t xml:space="preserve">The following table summarizes the Company's phantom stock units activity (number of phantom stock units in thousands) Years ended December 31, 2017 2016 2015 Number of Phantom Stock Units Grant- date Fair Value per Unit Number of Phantom Stock Units Grant- date Fair Value per Unit Number of Phantom Stock Units Grant- date Fair Value per Unit Outstanding: Beginning of year 145 132 119 Granted 10 $ 16.25 10 $ 11.71 10 $ 14.09 Dividend equivalents issued 2 3 3 Redeemed for common stock - - - End of year 157 145 132 </t>
  </si>
  <si>
    <t>Commitments and Contingencies (Tables)</t>
  </si>
  <si>
    <t>Future minimum lease payments for operating leases</t>
  </si>
  <si>
    <t xml:space="preserve">Future minimum lease payments for operating leases with initial or remaining noncancelable lease terms in excess of one year are as follows: 2018 $ 19,773 2019 14,360 2020 11,082 2021 8,499 2022 6,634 Thereafter 20,478 </t>
  </si>
  <si>
    <t>Current Vulnerability Due to Certain Concentrations (Tables)</t>
  </si>
  <si>
    <t>Geographic Concentration [Member]</t>
  </si>
  <si>
    <t>Concentration Risk [Line Items]</t>
  </si>
  <si>
    <t>As of December 31, 2017 the Company's cash and cash equivalents and short-term investments were concentrated in the following countries: Germany 43.6 % Israel 21.6 % United States 8.1 % Singapore 8.1 % The Republic of China (Taiwan) 7.6 % People's Republic of China 6.9 % Other Asia 1.7 % Other Europe 1.6 % Other 0.8 %</t>
  </si>
  <si>
    <t>Credit Concentration Risk [Member]</t>
  </si>
  <si>
    <t>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7, the following financial institutions held over 10% of the Company's combined cash and cash equivalents and short-term investments balance: Bank of China 13.9 % Deutsche Bank 13.1 %</t>
  </si>
  <si>
    <t>Segment and Geographic Data (Tables)</t>
  </si>
  <si>
    <t>Segment reporting information</t>
  </si>
  <si>
    <t>Note 15 – Segment and Geographic Data (continued) The following tables set forth business segment information: MOSFETs Diodes Optoelectronic Components Resistors &amp; Inductors Capacitors Corporate / Other Total Year ended December 31, 2017: Product sales $ 468,294 $ 620,888 $ 286,349 $ 843,965 $ 383,932 $ - $ 2,603,428 Royalty revenues - - - 94 - - $ 94 Total revenue $ 468,294 $ 620,888 $ 286,349 $ 844,059 $ 383,932 $ - $ 2,603,522 Gross Profit $ 109,436 $ 162,645 $ 97,436 $ 251,725 $ 78,370 $ - $ 699,612 Segment Operating Income $ 74,002 $ 142,833 $ 79,691 $ 222,634 $ 58,474 $ - $ 577,634 Depreciation expense $ 34,731 $ 37,396 $ 16,871 $ 34,083 $ 17,736 $ 8,066 $ 148,883 Capital expenditures 33,475 38,681 16,115 67,007 11,135 4,019 $ 170,432 Total Assets as of December 31, 2017: $ 412,598 $ 792,610 $ 332,228 $ 992,439 $ 567,413 $ 361,901 $ 3,459,189 Year ended December 31, 2016: Product sales $ 406,336 $ 553,920 $ 272,126 $ 753,578 $ 337,212 $ - $ 2,323,172 Royalty revenues - - - 259 - - $ 259 Total revenue $ 406,336 $ 553,920 $ 272,126 $ 753,837 $ 337,212 $ - $ 2,323,431 Gross Profit $ 58,155 $ 134,937 $ 87,022 $ 222,786 $ 66,883 $ - $ 569,783 Segment Operating Income $ 22,254 $ 113,995 $ 67,548 $ 191,283 $ 46,338 $ - $ 441,418 Depreciation expense $ 34,531 $ 35,335 $ 15,549 $ 32,240 $ 17,817 $ 9,049 $ 144,521 Capital expenditures 22,430 29,860 18,276 47,006 14,410 2,653 $ 134,635 Total Assets as of December 31, 2016: $ 389,482 $ 714,898 $ 312,423 $ 905,795 $ 495,225 $ 259,978 $ 3,077,801 Year ended December 31, 2015: Product sales $ 426,672 $ 533,931 $ 279,553 $ 704,109 $ 352,900 $ - $ 2,297,165 Royalty revenues 11 - - 3,312 - - $ 3,323 Total revenue $ 426,683 $ 533,931 $ 279,553 $ 707,421 $ 352,900 $ - $ 2,300,488 Gross Profit $ 58,626 $ 119,762 $ 88,625 $ 208,384 $ 66,823 $ - $ 542,220 Segment Operating Income $ 21,366 $ 95,887 $ 68,410 $ 173,805 $ 44,863 $ - $ 404,331 Depreciation expense $ 47,172 $ 35,526 $ 14,118 $ 30,576 $ 18,168 $ 8,780 $ 154,340 Capital expenditures 29,289 38,971 21,853 38,169 14,763 4,097 $ 147,142 Total Assets as of December 31, 2015: $ 477,984 $ 718,548 $ 325,600 $ 839,249 $ 543,507 $ 248,098 $ 3,152,986 ________________</t>
  </si>
  <si>
    <t>Operating margin reconciliation</t>
  </si>
  <si>
    <t>Note 15 – Segment and Geographic Data (continued) Years ended December 31, 2017 2016 2015 Reconciliation: Segment Operating Income $ 577,634 $ 441,418 $ 404,331 Restructuring and Severance Costs (11,273 ) (19,199 ) (19,215 ) Impairment of Intangible Assets - (1,559 ) (57,600 ) Impairment of Goodwill - - (5,380 ) U.S. Pension Settlement Charges - (79,321 ) - Unallocated Selling, General, and Administrative Expenses (254,773 ) (239,622 ) (224,337 ) Consolidated Operating Income (Loss) $ 311,588 $ 101,717 $ 97,799 Unallocated Other Income (Expense) (32,224 ) (7,501 ) (23,059 ) Consolidated Income Before Taxes $ 279,364 $ 94,216 $ 74,740 See Note 4 for restructuring and severance costs segment information.</t>
  </si>
  <si>
    <t>Revenues Based on Geographic Area</t>
  </si>
  <si>
    <t xml:space="preserve">The following table summarizes net revenues based on revenues generated by subsidiaries located within the identified geographic area: Years ended December 31, 2017 2016 2015 United States $ 590,638 $ 542,506 $ 560,973 Germany 839,984 746,657 719,246 Other Europe 99,327 83,744 88,553 Israel 11,292 10,007 12,597 Asia 1,062,281 940,517 919,119 $ 2,603,522 $ 2,323,431 $ 2,300,488 </t>
  </si>
  <si>
    <t>Property and Equipment Based on Geographic Area</t>
  </si>
  <si>
    <t xml:space="preserve">The following table summarizes property and equipment based on physical location: December 31, 2017 2016 United States $ 99,993 $ 94,589 Germany 154,874 120,223 Other Europe 130,523 112,953 Israel 102,890 104,824 People's Republic of China 192,521 183,158 Republic of China (Taiwan) 122,080 124,724 Other Asia 99,493 105,400 Other 3,384 3,000 $ 905,758 $ 848,871 </t>
  </si>
  <si>
    <t>Earnings Per Share (Tables)</t>
  </si>
  <si>
    <t>Schedule of Earnings Per Share, Basic and Diluted</t>
  </si>
  <si>
    <t>The following table sets forth the computation of basic and diluted earnings per share attributable to Vishay stockholders (shares in thousands) Years ended December 31, 2017 2016 2015 Numerator: Numerator for basic earnings (loss) per share: Net earnings (loss) attributable to Vishay stockholders $ (20,344 ) $ 48,792 $ (108,514 ) Interest savings assuming conversion of dilutive convertible and exchangeable notes, net of tax - 38 - Numerator for diluted earnings (loss) per share: Net earnings (loss) attributed to Vishay stockholders - diluted $ (20,344 ) $ 48,830 $ (108,514 ) Denominator: Denominator for basic earnings (loss) per share: Weighted average shares 145,478 147,009 147,570 Outstanding phantom stock units 155 143 130 Adjusted weighted average shares - basic 145,633 147,152 147,700 Effect of dilutive securities: Convertible and exchangeable debt instruments - 3,219 - Restricted stock units - 323 - Other - 3 - Dilutive potential common shares - 3,545 - Denominator for diluted earnings (loss) per share: Adjusted weighted average shares - diluted 145,633 150,697 147,700 Basic earnings (loss) per share attributable to Vishay stockholders $ (0.14 ) $ 0.33 $ (0.73 ) Diluted earnings (loss) per share attributable to Vishay stockholders $ (0.14 ) $ 0.32 $ (0.73 )</t>
  </si>
  <si>
    <t>Schedule of Antidilutive Securities Excluded from Computation of Earnings Per Share</t>
  </si>
  <si>
    <t xml:space="preserve">Note 16 – Earnings Per Share (continued) Diluted earnings per share for the years presented do not reflect the following weighted average potential common shares, as the effect would be antidilutive (in thousands) Years ended December 31, 2017 2016 2015 Convertible and exchangeable notes: Convertible Senior Debentures, due 2040 21,184 10,312 20,477 Convertible Senior Debentures, due 2041 8,432 8,249 8,151 Convertible Senior Debentures, due 2042 13,586 - 13,133 Exchangeable Unsecured Notes, due 2102 - - 2,512 Weighted average employee stock options 26 91 105 Weighted average other 981 512 1,014 </t>
  </si>
  <si>
    <t>Additional Cash Flow Information (Tables)</t>
  </si>
  <si>
    <t>Changes in operating assets and liabilities</t>
  </si>
  <si>
    <t>Changes in operating assets and liabilities, net of effects of businesses acquired consists of the following : Years ended December 31, 2017 2016 2015 Accounts receivable $ (51,152 ) $ (4,120 ) $ (11,250 ) Inventories (55,062 ) 13,760 (30,302 ) Prepaid expenses and other current assets (3,668 ) (12,180 ) (5,203 ) Accounts payable 42,291 17,839 (13,419 ) Other current liabilities 21,184 (19,505 ) 32,925 Net change in operating assets and liabilities $ (46,407 ) $ (4,206 ) $ (27,249 )</t>
  </si>
  <si>
    <t>Fair Value Measurements (Tables)</t>
  </si>
  <si>
    <t>Schedule of fair Value, Assets and Liabilities Measured on Recurring basis</t>
  </si>
  <si>
    <t>The following table provides the financial assets and liabilities carried at fair value measured on a recurring basis as of December 31, 2016 and 2015: Total Fair Value Level 1 Level 2 Level 3 December 31, 2017 Assets: Assets held in rabbi trusts $ 45,252 $ 28,589 $ 16,663 $ - Available for sale securities $ 4,621 4,621 - - Non - U.S. Defined Benefit Pension Plan Assets: Equity securities $ 8,793 8,793 - - Fixed income securities $ 12,793 12,793 - - Cash $ 49,019 49,019 - - $ 120,478 $ 103,815 $ 16,663 $ - Liabilities: Embedded derivative - convertible debentures due 2040 $ (206 ) - - (206 ) Embedded derivative - convertible debentures due 2041 $ (214 ) - - (214 ) Embedded derivative - convertible debentures due 2042 $ (118 ) - - (118 ) $ (538 ) $ - $ - $ (538 ) December 31, 2016 Assets: Assets held in rabbi trusts $ 41,917 $ 27,297 $ 14,620 $ - Available for sale securities $ 3,969 3,969 - - Non - U.S. Defined Benefit Pension Plan Assets: Equity securities $ 9,963 9,963 - - Fixed income securities $ 12,780 12,780 - - Cash $ 43,347 43,347 - - $ 111,976 $ 97,356 $ 14,620 $ - Liabilities: Embedded derivative - convertible debentures due 2040 $ (393 ) - - (393 ) Embedded derivative - convertible debentures due 2041 $ (285 ) - - (285 ) Embedded derivative - convertible debentures due 2042 $ (176 ) - - (176 ) $ (854 ) $ - $ - $ (854 )</t>
  </si>
  <si>
    <t>Summary of Quarterly Financial Information (Unaudited) (Tables)</t>
  </si>
  <si>
    <t>Quarterly Financial Information</t>
  </si>
  <si>
    <t xml:space="preserve"> 2017 2016 First Second Third Fourth First Second Third Fourth Statement of Operations data: Net revenues $ 606,258 $ 644,892 $ 677,883 $ 674,489 $ 570,606 $ 590,051 $ 591,955 $ 570,819 Gross profit 160,875 172,963 189,273 176,501 137,309 146,128 153,901 132,445 Operating income (loss) 64,688 82,036 92,328 72,536 40,548 49,408 57,229 (45,468 ) Net earnings (loss) 36,949 56,409 64,583 (177,501 ) 28,152 33,229 36,596 (48,604 ) Net earnings (loss) attributable to noncontrolling interests 230 219 179 156 138 143 156 144 Net earnings (loss) attributable to Vishay stockholders 36,719 56,190 64,404 (177,657 ) 28,014 33,086 36,440 (48,748 ) Per Share data: Basic earnings (loss) per share attributable to Vishay stockholders (a) $ 0.25 $ 0.38 $ 0.44 $ (1.23 ) $ 0.19 $ 0.22 $ 0.25 $ (0.33 ) Diluted earnings (loss) per share attributable to Vishay stockholders (a) $ 0.24 $ 0.36 $ 0.41 $ (1.23 ) $ 0.19 $ 0.22 $ 0.24 $ (0.33 ) Certain Items Recorded during the Quarters: Operating income (loss): Restructuring and severance costs $ 1,469 $ 481 $ 3,244 $ 6,079 $ 6,475 $ 4,467 $ 1,197 $ 7,060 Impairment of intangible assets - - - - - - 1,559 - U.S. pension settlement charges - - - - - - - 79,321 Other income (expense): Gain (loss) on disposal of equity affiliate $ (7,060 ) $ - $ - $ 948 $ - $ - $ - $ - Gain on early extinguishment of debt - $ - $ - - 3,611 986 - - Gain (loss) related to Tianjin explosion - - - - - - - 8,809 Income tax expense: Enactment of TCJA $ - $ - $ - $ 234,855 $ - $ - $ - $ - Tax effects of cash repatriation program (968 ) (1,240 ) (892 ) (2,702 ) (769 ) (1,217 ) (1,402 ) (165 ) Additional tax expense from AOCI - pension plan - - - - - - - 34,853 Tax effects of changes in uncertain tax positions - - (804 ) 2,369 - - - (8,704 ) Quarter end date April 1 July 1 September 30 December 31 April 2 July 2 October 1 December 31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Details) - USD ($) $ in Thousands</t>
  </si>
  <si>
    <t>New Accounting Pronouncements or Change in Accounting Principle [Line Items]</t>
  </si>
  <si>
    <t>Minimum ownership of entities that do not have a non-controlling interest (in hundredths)</t>
  </si>
  <si>
    <t>100.00%</t>
  </si>
  <si>
    <t>Research and development expense</t>
  </si>
  <si>
    <t>Minimum number of months until maturity from original purchase date for a highly liquid investment to be considered a short-term investment (in months)</t>
  </si>
  <si>
    <t>3 months</t>
  </si>
  <si>
    <t>Bad debt expense</t>
  </si>
  <si>
    <t>Property, Plant and Equipment [Line Items]</t>
  </si>
  <si>
    <t>Estimated cost to complete construction in progress</t>
  </si>
  <si>
    <t>Depreciation expense</t>
  </si>
  <si>
    <t>Cash and investments restricted for potential insurance claims</t>
  </si>
  <si>
    <t>Outstanding claim accrual</t>
  </si>
  <si>
    <t>Minimum [Member] | Software [Member]</t>
  </si>
  <si>
    <t>Finite-Lived Intangible Assets, Useful Life</t>
  </si>
  <si>
    <t>3 years</t>
  </si>
  <si>
    <t>Minimum [Member] | Customer Relationships [Member]</t>
  </si>
  <si>
    <t>5 years</t>
  </si>
  <si>
    <t>Minimum [Member] | Patents and acquired technology [Member]</t>
  </si>
  <si>
    <t>7 years</t>
  </si>
  <si>
    <t>Minimum [Member] | Noncompete Agreements [Member]</t>
  </si>
  <si>
    <t>Maximum [Member] | Software [Member]</t>
  </si>
  <si>
    <t>10 years</t>
  </si>
  <si>
    <t>Maximum [Member] | Customer Relationships [Member]</t>
  </si>
  <si>
    <t>20 years</t>
  </si>
  <si>
    <t>Maximum [Member] | Patents and acquired technology [Member]</t>
  </si>
  <si>
    <t>25 years</t>
  </si>
  <si>
    <t>Maximum [Member] | Noncompete Agreements [Member]</t>
  </si>
  <si>
    <t>Machinery and Equipment [Member] | Minimum [Member]</t>
  </si>
  <si>
    <t>Useful Life</t>
  </si>
  <si>
    <t>Machinery and Equipment [Member] | Maximum [Member]</t>
  </si>
  <si>
    <t>Building and Building Improvements [Member] | Minimum [Member]</t>
  </si>
  <si>
    <t>Building and Building Improvements [Member] | Maximum [Member]</t>
  </si>
  <si>
    <t>40 years</t>
  </si>
  <si>
    <t>Accounting Standards Update 2014-09 [Member]</t>
  </si>
  <si>
    <t>New accounting pronouncement future impact on net revenues</t>
  </si>
  <si>
    <t>New accounting pronouncement future impact on retained earnings</t>
  </si>
  <si>
    <t>Accounting Standards Update 2016-01 [Member]</t>
  </si>
  <si>
    <t>Accounting standards Update 2017-07 [Member]</t>
  </si>
  <si>
    <t>New accounting pronouncement future impact on costs of products sold</t>
  </si>
  <si>
    <t>New accounting pronouncement future impact on SG&amp;A expense</t>
  </si>
  <si>
    <t>Acquisition and Divestiture Activities (Details) - USD ($) $ in Thousands</t>
  </si>
  <si>
    <t>Mar. 31, 2018</t>
  </si>
  <si>
    <t>Business Acquisition, Equity Interests Issued or Issuable [Line Items]</t>
  </si>
  <si>
    <t>Acquisition of business, net of cash acquired</t>
  </si>
  <si>
    <t>Business Combination, Recognized Identifiable Assets Acquired and Liabilities Assumed, Net [Abstract]</t>
  </si>
  <si>
    <t>UltraSource [Member]</t>
  </si>
  <si>
    <t>Business Acquisition, Name of Acquired Entity</t>
  </si>
  <si>
    <t>Ultrasource, Inc.</t>
  </si>
  <si>
    <t>Business Acquisition, Effective Date of Acquisition</t>
  </si>
  <si>
    <t>Feb. 8,
		2018</t>
  </si>
  <si>
    <t>Sonntag [Member]</t>
  </si>
  <si>
    <t>Goodwill related to acquisitions</t>
  </si>
  <si>
    <t>Gross purchase price of acquired business</t>
  </si>
  <si>
    <t>Sonntag Electronic GmbH</t>
  </si>
  <si>
    <t>Jan. 1,
		2016</t>
  </si>
  <si>
    <t>Goodwill and Other Intangible Assets (Details) - USD ($) $ in Thousands</t>
  </si>
  <si>
    <t>Goodwill [Roll Forward]</t>
  </si>
  <si>
    <t>Balance at beginning of period</t>
  </si>
  <si>
    <t>Goodwill impairment loss</t>
  </si>
  <si>
    <t>Exchange rate effects</t>
  </si>
  <si>
    <t>Balance at end of period</t>
  </si>
  <si>
    <t>Finite-Lived Intangible Assets [Line Items]</t>
  </si>
  <si>
    <t>Intangible Assets Subject to Amortization</t>
  </si>
  <si>
    <t>Accumulated amortization</t>
  </si>
  <si>
    <t>Net Intangible Assets Subject to Amortization</t>
  </si>
  <si>
    <t>Intangible assets, net</t>
  </si>
  <si>
    <t>Amortization expense (excluding capitalized software)</t>
  </si>
  <si>
    <t>Finite Lived Intangible Assets Future Amortization Expense [Abstract]</t>
  </si>
  <si>
    <t>Goodwill acquired during period</t>
  </si>
  <si>
    <t>Capella Microsystems (Taiwan) Inc. [Member]</t>
  </si>
  <si>
    <t>Impairment of Long-Lived Assets Held-for-use</t>
  </si>
  <si>
    <t>Resistors And Inductors Segment [Member]</t>
  </si>
  <si>
    <t>Resistors And Inductors Segment [Member] | Sonntag [Member]</t>
  </si>
  <si>
    <t>Optoelectronic Components Segment [Member]</t>
  </si>
  <si>
    <t>Optoelectronic Components Segment [Member] | Sonntag [Member]</t>
  </si>
  <si>
    <t>Patents and Acquired Technology [Member]</t>
  </si>
  <si>
    <t>Capitalized Software [Member]</t>
  </si>
  <si>
    <t>Customer Relationships [Member]</t>
  </si>
  <si>
    <t>Tradenames [Member]</t>
  </si>
  <si>
    <t>Non-competition Agreements [Member]</t>
  </si>
  <si>
    <t>Restructuring and Related Activities (Details) - USD ($) $ in Thousands</t>
  </si>
  <si>
    <t>Dec. 31, 2014</t>
  </si>
  <si>
    <t>Dec. 31, 2013</t>
  </si>
  <si>
    <t>Restructuring reserve, current</t>
  </si>
  <si>
    <t>Restructuring and related expenses</t>
  </si>
  <si>
    <t>Restructuring Reserve [Roll Forward]</t>
  </si>
  <si>
    <t>MOSTFETs Program Extension [Member]</t>
  </si>
  <si>
    <t>Restructuring cost incurred to date</t>
  </si>
  <si>
    <t>Cash paid</t>
  </si>
  <si>
    <t>Foreign currency translation</t>
  </si>
  <si>
    <t>Term of restructuring program</t>
  </si>
  <si>
    <t>24 months</t>
  </si>
  <si>
    <t>Other Exit Cost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Selling, General, and Administrative Expenses [Member]</t>
  </si>
  <si>
    <t>2 years</t>
  </si>
  <si>
    <t>Voluntary Separation/Retirement Program [Member]</t>
  </si>
  <si>
    <t>Modules Product Transfer [Member]</t>
  </si>
  <si>
    <t>Income Taxes (Details) - USD ($) $ in Thousands</t>
  </si>
  <si>
    <t>TCJA income tax expense Abstract [Abstract]</t>
  </si>
  <si>
    <t>TCJA remeasurement of deferred tax liabilities</t>
  </si>
  <si>
    <t>TCJA tax on unremitted foreign earnings</t>
  </si>
  <si>
    <t>TCJA foreign taxes on assumed repatriation</t>
  </si>
  <si>
    <t>TCJA reversal of deferred taxes due to cancellation of repatriation plan</t>
  </si>
  <si>
    <t>Total tax expense enactment of TCJA</t>
  </si>
  <si>
    <t>Income (loss) from continuing operations before taxes and noncontrolling interests [Abstract]</t>
  </si>
  <si>
    <t>Domestic</t>
  </si>
  <si>
    <t>Foreign</t>
  </si>
  <si>
    <t>Current income tax expense:</t>
  </si>
  <si>
    <t>Federal</t>
  </si>
  <si>
    <t>State and local</t>
  </si>
  <si>
    <t>Total current income tax expense</t>
  </si>
  <si>
    <t>Deferred income tax expense:</t>
  </si>
  <si>
    <t>Total deferred income tax expense</t>
  </si>
  <si>
    <t>Total income tax expense</t>
  </si>
  <si>
    <t>Deferred tax assets:</t>
  </si>
  <si>
    <t>Pension and other retiree obligations</t>
  </si>
  <si>
    <t>Property and equipment</t>
  </si>
  <si>
    <t>Tax credit carryforwards</t>
  </si>
  <si>
    <t>Other accruals and reserves</t>
  </si>
  <si>
    <t>Total gross deferred tax assets</t>
  </si>
  <si>
    <t>Less valuation allowance</t>
  </si>
  <si>
    <t>Deferred tax assets, net</t>
  </si>
  <si>
    <t>Deferred tax liabilities:</t>
  </si>
  <si>
    <t>Earnings not permanently reinvested</t>
  </si>
  <si>
    <t>Convertible debentures</t>
  </si>
  <si>
    <t>Other - net</t>
  </si>
  <si>
    <t>Total gross deferred tax liabilities</t>
  </si>
  <si>
    <t>Net deferred tax assets (liabilities)</t>
  </si>
  <si>
    <t>Discrete Tax Items Repatriation</t>
  </si>
  <si>
    <t>Tax effects of changes in uncertain tax positions</t>
  </si>
  <si>
    <t>Reconciliation of income tax expense at federal statutory rate to actual income tax provision [Abstract]</t>
  </si>
  <si>
    <t>Tax at statutory rate</t>
  </si>
  <si>
    <t>State income taxes, net of U.S. federal tax benefit</t>
  </si>
  <si>
    <t>Effect of foreign operations</t>
  </si>
  <si>
    <t>Tax on earnings not permanently reinvested</t>
  </si>
  <si>
    <t>Change in valuation allowance on deferred tax asset</t>
  </si>
  <si>
    <t>Foreign income taxable in the U.S.</t>
  </si>
  <si>
    <t>Discrete Tax Items - Pension Settlement</t>
  </si>
  <si>
    <t>Tax effect of impairment charges</t>
  </si>
  <si>
    <t>Net operating loss carryforwards [Abstract]</t>
  </si>
  <si>
    <t>Discrete Tax Items Included Income Tax Expense</t>
  </si>
  <si>
    <t>Available tax credit carryforwards [Abstract]</t>
  </si>
  <si>
    <t>Expected repatriation</t>
  </si>
  <si>
    <t>Income tax uncertainties [Abstract]</t>
  </si>
  <si>
    <t>Cash repatriated during the current period</t>
  </si>
  <si>
    <t>Net income taxes paid (refunded)</t>
  </si>
  <si>
    <t>Company accrued interest and penalties related to the unrecognized tax benefits</t>
  </si>
  <si>
    <t>Company recognized interest and penalties.</t>
  </si>
  <si>
    <t>Unrecognized tax benefits [Roll Forward]</t>
  </si>
  <si>
    <t>Balance at beginning of year</t>
  </si>
  <si>
    <t>Addition based on tax positions related to the current year</t>
  </si>
  <si>
    <t>Addition based on tax positions related to prior years</t>
  </si>
  <si>
    <t>Currency translation adjustments</t>
  </si>
  <si>
    <t>Reduction based on tax positions related to prior years</t>
  </si>
  <si>
    <t>Reduction for settlements</t>
  </si>
  <si>
    <t>Reduction for lapses of statute of limitation</t>
  </si>
  <si>
    <t>Balance at end of year</t>
  </si>
  <si>
    <t>Minimum [Member]</t>
  </si>
  <si>
    <t>Decrease in Unrecognized Tax Benefits is Reasonably Possible</t>
  </si>
  <si>
    <t>Maximum [Member]</t>
  </si>
  <si>
    <t>AUSTRIA [Member]</t>
  </si>
  <si>
    <t>Net operating loss carryforward</t>
  </si>
  <si>
    <t>BELGIUM [Member]</t>
  </si>
  <si>
    <t>BRAZIL [Member]</t>
  </si>
  <si>
    <t>Germany [Member]</t>
  </si>
  <si>
    <t>Israel [Member]</t>
  </si>
  <si>
    <t>JAPAN [Member]</t>
  </si>
  <si>
    <t>JAPAN [Member] | Minimum [Member]</t>
  </si>
  <si>
    <t>Expiration date NOL carryforward</t>
  </si>
  <si>
    <t>Dec. 31,
		2018</t>
  </si>
  <si>
    <t>JAPAN [Member] | Maximum [Member]</t>
  </si>
  <si>
    <t>Dec. 31,
		2026</t>
  </si>
  <si>
    <t>NETHERLANDS [Member]</t>
  </si>
  <si>
    <t>NETHERLANDS [Member] | Minimum [Member]</t>
  </si>
  <si>
    <t>NETHERLANDS [Member] | Maximum [Member]</t>
  </si>
  <si>
    <t>The Republic of China (Taiwan) [Member]</t>
  </si>
  <si>
    <t>The Republic of China (Taiwan) [Member] | Minimum [Member]</t>
  </si>
  <si>
    <t>Dec. 31,
		2024</t>
  </si>
  <si>
    <t>The Republic of China (Taiwan) [Member] | Maximum [Member]</t>
  </si>
  <si>
    <t>Dec. 31,
		2027</t>
  </si>
  <si>
    <t>California [Member]</t>
  </si>
  <si>
    <t>California [Member] | Minimum [Member]</t>
  </si>
  <si>
    <t>California [Member] | Maximum [Member]</t>
  </si>
  <si>
    <t>Dec. 31,
		2037</t>
  </si>
  <si>
    <t>Pennsylvania [Member]</t>
  </si>
  <si>
    <t>Pennsylvania [Member] | Minimum [Member]</t>
  </si>
  <si>
    <t>Pennsylvania [Member] | Maximum [Member]</t>
  </si>
  <si>
    <t>Research Tax Credit [Member] | California [Member]</t>
  </si>
  <si>
    <t>Tax Credit Carryforward, Amount</t>
  </si>
  <si>
    <t>Tax Credit Carryforward</t>
  </si>
  <si>
    <t>Long-Term Debt (Details) $ / shares in Units, $ in Thousands</t>
  </si>
  <si>
    <t>Jul. 02, 2016USD ($)</t>
  </si>
  <si>
    <t>Apr. 02, 2016USD ($)</t>
  </si>
  <si>
    <t>Dec. 31, 2017USD ($)$ / shares</t>
  </si>
  <si>
    <t>Dec. 31, 2016USD ($)</t>
  </si>
  <si>
    <t>Dec. 31, 2015USD ($)</t>
  </si>
  <si>
    <t>Dec. 31, 2013USD ($)shares</t>
  </si>
  <si>
    <t>Dec. 13, 2002USD ($)</t>
  </si>
  <si>
    <t>Debt Instrument [Line Items]</t>
  </si>
  <si>
    <t>Long-term debt</t>
  </si>
  <si>
    <t>Credit facility</t>
  </si>
  <si>
    <t>Deferred Financing Costs</t>
  </si>
  <si>
    <t>Less current portion</t>
  </si>
  <si>
    <t>Long-term debt, less current portion</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Contractual coupon interest</t>
  </si>
  <si>
    <t>Non-cash amortization of debt discount</t>
  </si>
  <si>
    <t>Non-cash amortization of deferred financing costs</t>
  </si>
  <si>
    <t>Non-cash change in value of derivative liability</t>
  </si>
  <si>
    <t>Total interest expense related to the debentures</t>
  </si>
  <si>
    <t>Committed and uncommitted short-term credit lines</t>
  </si>
  <si>
    <t>Aggregate annual maturities of long-term debt [Abstract]</t>
  </si>
  <si>
    <t>Thereafter</t>
  </si>
  <si>
    <t>Interest paid</t>
  </si>
  <si>
    <t>Line of Credit Facility [Line Items]</t>
  </si>
  <si>
    <t>Maximum borrowing capacity</t>
  </si>
  <si>
    <t>Line of Credit Facility, Initiation Date</t>
  </si>
  <si>
    <t>Dec. 10,
		2015</t>
  </si>
  <si>
    <t>Expiration date</t>
  </si>
  <si>
    <t>Dec. 10,
		2020</t>
  </si>
  <si>
    <t>Maximum incremental revolving commitments</t>
  </si>
  <si>
    <t>Interest rate description</t>
  </si>
  <si>
    <t>Borrowings under the Amended and Restated Credit Facility bear interest at LIBOR plus an interest margin. The applicable interest margin is based on Vishay's leverage ratio.  Based on Vishay's current leverage ratio, borrowings bear interest at LIBOR plus 1.75%.  Vishay also pays a fee, also based on its leverage ratio, on undrawn amounts.   The undrawn commitment fee, based on Vishay’s current leverage ratio, is 0.35% per annum.  The previous credit agreement required Vishay to pay facility fees on the entire commitment amount.</t>
  </si>
  <si>
    <t>Basis spread on variable rate (in hundredths)</t>
  </si>
  <si>
    <t>1.75%</t>
  </si>
  <si>
    <t>Commitment fees (in hundredths)</t>
  </si>
  <si>
    <t>0.35%</t>
  </si>
  <si>
    <t>Covenant terms</t>
  </si>
  <si>
    <t>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t>
  </si>
  <si>
    <t>Line of Credit Facility, Covenant Compliance</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Available borrowing capacity</t>
  </si>
  <si>
    <t>Letters of credit outstanding</t>
  </si>
  <si>
    <t>Credit facility accelerated repayment minimum judgement</t>
  </si>
  <si>
    <t>Exchangeable Unsecured Notes, Due 2102 [Member]</t>
  </si>
  <si>
    <t>Number of shares of common stock the Notes are exchangeable into (in shares) | shares</t>
  </si>
  <si>
    <t>Principal amount of repurchased debt</t>
  </si>
  <si>
    <t>Repurchase Date</t>
  </si>
  <si>
    <t>Jun. 28,
		2016</t>
  </si>
  <si>
    <t>Mar. 31,
		2016</t>
  </si>
  <si>
    <t>Convertible Senior Debentures, Due 2040 [Member]</t>
  </si>
  <si>
    <t>Convertible Debt, Noncurrent</t>
  </si>
  <si>
    <t>Debt Instruments [Abstract]</t>
  </si>
  <si>
    <t>Convertible senior debentures issuance date</t>
  </si>
  <si>
    <t>Nov. 9,
		2010</t>
  </si>
  <si>
    <t>Debt maturity date</t>
  </si>
  <si>
    <t>Nov. 15,
		2040</t>
  </si>
  <si>
    <t>Cash coupon rate</t>
  </si>
  <si>
    <t>2.25%</t>
  </si>
  <si>
    <t>Nonconvertible debt borrowing rate at issuance</t>
  </si>
  <si>
    <t>8.00%</t>
  </si>
  <si>
    <t>Effective conversion rate</t>
  </si>
  <si>
    <t>Effective conversion price (in dollars per share) | $ / shares</t>
  </si>
  <si>
    <t>130% of the conversion price | $ / shares</t>
  </si>
  <si>
    <t>Convertible senior debentures call date</t>
  </si>
  <si>
    <t>Nov. 20,
		2020</t>
  </si>
  <si>
    <t>Debt instrument percentage of conversion price (in hundredths)</t>
  </si>
  <si>
    <t>130.00%</t>
  </si>
  <si>
    <t>Debt instrument, Percentage of sale price of common stock (in hundredths)</t>
  </si>
  <si>
    <t>98.00%</t>
  </si>
  <si>
    <t>Convertible Senior Debentures, Due 2041 [Member]</t>
  </si>
  <si>
    <t>May 13,
		2011</t>
  </si>
  <si>
    <t>May 15,
		2041</t>
  </si>
  <si>
    <t>8.375%</t>
  </si>
  <si>
    <t>May 20,
		2021</t>
  </si>
  <si>
    <t>Convertible Senior Debentures 2042 [Member]</t>
  </si>
  <si>
    <t>May 31,
		2012</t>
  </si>
  <si>
    <t>Jun. 1,
		2042</t>
  </si>
  <si>
    <t>7.50%</t>
  </si>
  <si>
    <t>Jun. 7,
		2022</t>
  </si>
  <si>
    <t>Stockholders' Equity (Details)</t>
  </si>
  <si>
    <t>Dec. 31, 2017$ / sharesshares</t>
  </si>
  <si>
    <t>Sep. 30, 2017$ / shares</t>
  </si>
  <si>
    <t>Jul. 01, 2017$ / shares</t>
  </si>
  <si>
    <t>Apr. 01, 2017$ / shares</t>
  </si>
  <si>
    <t>Dec. 31, 2016$ / shares</t>
  </si>
  <si>
    <t>Oct. 01, 2016$ / shares</t>
  </si>
  <si>
    <t>Jul. 02, 2016$ / shares</t>
  </si>
  <si>
    <t>Apr. 02, 2016$ / shares</t>
  </si>
  <si>
    <t>Dec. 31, 2017shares$ / shares</t>
  </si>
  <si>
    <t>Dec. 31, 2015$ / shares</t>
  </si>
  <si>
    <t>Class of Stock [Line Items]</t>
  </si>
  <si>
    <t>Cash dividends per share | $ / shares</t>
  </si>
  <si>
    <t>Shares reserved (in shares)</t>
  </si>
  <si>
    <t>Voting rights per share</t>
  </si>
  <si>
    <t>Conversion feature</t>
  </si>
  <si>
    <t>one-for-one</t>
  </si>
  <si>
    <t>Restricted stock units outstanding [Member]</t>
  </si>
  <si>
    <t>Available to grant 2007 Stock Incentive Program - [Member]</t>
  </si>
  <si>
    <t>Phantom stock units outstanding [Member]</t>
  </si>
  <si>
    <t>Number of shares debentures are convertible into (in shares)</t>
  </si>
  <si>
    <t>Dividend Paid [Member]</t>
  </si>
  <si>
    <t>Record date</t>
  </si>
  <si>
    <t>Dec. 7,
		2017</t>
  </si>
  <si>
    <t>Sep. 15,
		2017</t>
  </si>
  <si>
    <t>Jun. 15,
		2017</t>
  </si>
  <si>
    <t>Mar. 14,
		2017</t>
  </si>
  <si>
    <t>Dec. 8,
		2016</t>
  </si>
  <si>
    <t>Sep. 15,
		2016</t>
  </si>
  <si>
    <t>Jun. 15,
		2016</t>
  </si>
  <si>
    <t>Mar. 11,
		2016</t>
  </si>
  <si>
    <t>Payment date</t>
  </si>
  <si>
    <t>Dec. 21,
		2017</t>
  </si>
  <si>
    <t>Sep. 28,
		2017</t>
  </si>
  <si>
    <t>Jun. 29,
		2017</t>
  </si>
  <si>
    <t>Mar. 29,
		2017</t>
  </si>
  <si>
    <t>Dec. 22,
		2016</t>
  </si>
  <si>
    <t>Sep. 29,
		2016</t>
  </si>
  <si>
    <t>Jun. 29,
		2016</t>
  </si>
  <si>
    <t>Mar. 29,
		2016</t>
  </si>
  <si>
    <t>The convertible senior debentures due 2040, due 2041, and due 2042 are convertible into 20,134,043, 8,014,230, and 12,912,435 shares, respectively, of Vishay common stock.  The Company has reserved the maximum amount of shares to be delivered upon a make-whole fundamental change as defined in the indentures governing the debentures.</t>
  </si>
  <si>
    <t>Other Income (Expense) (Details) - USD ($) $ in Thousands</t>
  </si>
  <si>
    <t>Schedule of Equity Method Investments [Line Items]</t>
  </si>
  <si>
    <t>Amounts reclassified out of AOCI, net of tax</t>
  </si>
  <si>
    <t>Foreign exchange gain (loss)</t>
  </si>
  <si>
    <t>Interest income</t>
  </si>
  <si>
    <t>Other Income (expense)</t>
  </si>
  <si>
    <t>Insurance proceeds received</t>
  </si>
  <si>
    <t>Insurance proceeds classified as investing activities</t>
  </si>
  <si>
    <t>Loss related to Tianjin explosion</t>
  </si>
  <si>
    <t>Equity affiliate [Member]</t>
  </si>
  <si>
    <t>Other Accrued Expenses (Details) - USD ($) $ in Thousands</t>
  </si>
  <si>
    <t>Sales returns and allowances</t>
  </si>
  <si>
    <t>Goods received, not yet invoiced</t>
  </si>
  <si>
    <t>Total other accrued expenses</t>
  </si>
  <si>
    <t>Accumulated Other Comprehensive Income (Loss) (Details) - USD ($) $ in Thousands</t>
  </si>
  <si>
    <t>Accumulated Other Comprehensive Income (Loss) [Line Items]</t>
  </si>
  <si>
    <t>Beginning Balance</t>
  </si>
  <si>
    <t>Other comprehensive income before reclassifications</t>
  </si>
  <si>
    <t>Tax effect</t>
  </si>
  <si>
    <t>Other comprehensive income before reclassifications, net of tax</t>
  </si>
  <si>
    <t>Amounts reclassified out of AOCI</t>
  </si>
  <si>
    <t>Ending Balance</t>
  </si>
  <si>
    <t>Pension and Other Post-Retirement Actuarial Items [Member]</t>
  </si>
  <si>
    <t>Currency Translation Adjustment [Member]</t>
  </si>
  <si>
    <t>Unrealized Gain (Loss) on Available-for-Sale Securities [Member]</t>
  </si>
  <si>
    <t>Accumulated Other Comprehensive Income (Loss), Accumulated Other Comprehensive Income (Loss) Reclassifications (Details) - Unrealized Gain (Loss) on Available-for-Sale Securities [Member] - Reclassification out of Accumulated Other Comprehensive Income [Member] - USD ($) $ in Thousands</t>
  </si>
  <si>
    <t>Rabbi Trust Assets [Member]</t>
  </si>
  <si>
    <t>Reclassification Adjustment out of Accumulated Other Comprehensive Income [Line Items]</t>
  </si>
  <si>
    <t>Component of Selling, General, and Administrative Expense</t>
  </si>
  <si>
    <t>Other AFS Securities [Member]</t>
  </si>
  <si>
    <t>Component of Other Income</t>
  </si>
  <si>
    <t>Pensions and Other Postretirement Benefits (Details) $ in Thousands</t>
  </si>
  <si>
    <t>Dec. 31, 2017USD ($)Plan</t>
  </si>
  <si>
    <t>Sep. 30, 2017USD ($)</t>
  </si>
  <si>
    <t>Jul. 01, 2017USD ($)</t>
  </si>
  <si>
    <t>Apr. 01, 2017USD ($)</t>
  </si>
  <si>
    <t>Oct. 01, 2016USD ($)</t>
  </si>
  <si>
    <t>Amounts recognized in balance sheet associated with retirement benefit plans [Abstract]</t>
  </si>
  <si>
    <t>Included in other assets</t>
  </si>
  <si>
    <t>Pension and Other Postretirement Defined Benefit Plans, Current Liabilities</t>
  </si>
  <si>
    <t>Accumulated other comprehensive loss</t>
  </si>
  <si>
    <t>Components of actuarial items [Abstract]</t>
  </si>
  <si>
    <t>Total actuarial items</t>
  </si>
  <si>
    <t>Components of net periodic pension cost [Abstract]</t>
  </si>
  <si>
    <t>Curtailment and settlement losses (gains)</t>
  </si>
  <si>
    <t>Amounts that will be amortized from accumulated other comprehensive loss into net periodic pension cost during next fiscal year</t>
  </si>
  <si>
    <t>Other postretirement benefits [Abstract]</t>
  </si>
  <si>
    <t>Number of unfunded non-pension postretirement plans | Plan</t>
  </si>
  <si>
    <t>Number of European subsidiaries with unfunded non-pension postretirement plans | Plan</t>
  </si>
  <si>
    <t>Other retirement obligations [Abstract]</t>
  </si>
  <si>
    <t>Company's matching expense for 401(k) savings plans</t>
  </si>
  <si>
    <t>Defined Benefit Pension [Member] | Domestic Plan [Member]</t>
  </si>
  <si>
    <t>Change in benefit obligation [Roll forward]</t>
  </si>
  <si>
    <t>Benefit obligation at beginning of year</t>
  </si>
  <si>
    <t>Service cost</t>
  </si>
  <si>
    <t>Interest cost</t>
  </si>
  <si>
    <t>Plan amendments and initiations</t>
  </si>
  <si>
    <t>Transfer from equity affiliate (liabilities)</t>
  </si>
  <si>
    <t>Actuarial (gains) losses</t>
  </si>
  <si>
    <t>Benefits paid</t>
  </si>
  <si>
    <t>Curtailments and settlements</t>
  </si>
  <si>
    <t>Currency translation</t>
  </si>
  <si>
    <t>Benefit obligation at end of year</t>
  </si>
  <si>
    <t>Change in plan assets [Roll forward]</t>
  </si>
  <si>
    <t>Fair value of plan assets at beginning of year</t>
  </si>
  <si>
    <t>Actual return on plan assets</t>
  </si>
  <si>
    <t>Transfer from Equity Affiliate (assets)</t>
  </si>
  <si>
    <t>Company contributions</t>
  </si>
  <si>
    <t>Fair value of plan assets at end of year</t>
  </si>
  <si>
    <t>Funded status at end of year</t>
  </si>
  <si>
    <t>Unrecognized net actuarial loss (gain)</t>
  </si>
  <si>
    <t>Unamortized prior service (credit) cost</t>
  </si>
  <si>
    <t>Projected and accumulated benefit obligations [Abstract]</t>
  </si>
  <si>
    <t>Accumulated benefit obligation, all plans</t>
  </si>
  <si>
    <t>Plans for which the accumulated benefit obligation exceeds plan assets [Abstract]</t>
  </si>
  <si>
    <t>Projected benefit obligation</t>
  </si>
  <si>
    <t>Accumulated benefit obligation</t>
  </si>
  <si>
    <t>Fair value of plan assets</t>
  </si>
  <si>
    <t>Net service cost</t>
  </si>
  <si>
    <t>Expected return on plan assets</t>
  </si>
  <si>
    <t>Amortization of actuarial losses</t>
  </si>
  <si>
    <t>Amortization of prior service (credit) cost</t>
  </si>
  <si>
    <t>Net periodic benefit cost</t>
  </si>
  <si>
    <t>Weighted average assumptions used to calculate benefit obligations [Abstract]</t>
  </si>
  <si>
    <t>Discount rate (in hundredths)</t>
  </si>
  <si>
    <t>3.75%</t>
  </si>
  <si>
    <t>4.25%</t>
  </si>
  <si>
    <t>Rate of compensation increase (in hundredths)</t>
  </si>
  <si>
    <t>0.00%</t>
  </si>
  <si>
    <t>Weighted average assumptions used calculating net periodic benefit cost [Abstract]</t>
  </si>
  <si>
    <t>4.50%</t>
  </si>
  <si>
    <t>Expected return on plan assets (in hundredths)</t>
  </si>
  <si>
    <t>Estimated future benefit payments [Abstract]</t>
  </si>
  <si>
    <t>2023-2027</t>
  </si>
  <si>
    <t>Defined Benefit Pension [Member] | Foreign Plan [Member]</t>
  </si>
  <si>
    <t>1.80%</t>
  </si>
  <si>
    <t>1.76%</t>
  </si>
  <si>
    <t>2.10%</t>
  </si>
  <si>
    <t>2.12%</t>
  </si>
  <si>
    <t>2.30%</t>
  </si>
  <si>
    <t>1.99%</t>
  </si>
  <si>
    <t>2.90%</t>
  </si>
  <si>
    <t>3.38%</t>
  </si>
  <si>
    <t>Other Postretirement Benefits [Member] | Domestic Plan [Member]</t>
  </si>
  <si>
    <t>Other Postretirement Benefits [Member] | Foreign Plan [Member]</t>
  </si>
  <si>
    <t>1.50%</t>
  </si>
  <si>
    <t>2.88%</t>
  </si>
  <si>
    <t>2.58%</t>
  </si>
  <si>
    <t>2.31%</t>
  </si>
  <si>
    <t>2.69%</t>
  </si>
  <si>
    <t>Other Retirement Obligations [Member]</t>
  </si>
  <si>
    <t>Deferred Compensation [Member]</t>
  </si>
  <si>
    <t>Defined benefit pension plans [Abstract]</t>
  </si>
  <si>
    <t>Assets held in trust</t>
  </si>
  <si>
    <t>Non-qualified Pension Plans [Member]</t>
  </si>
  <si>
    <t>Dr. Felix Zandman [Member] | Non-qualified Pension Plans [Member]</t>
  </si>
  <si>
    <t>Deferred compensation arrangement, annual retirement benefit to surviving spouse</t>
  </si>
  <si>
    <t>Share-Based Compensation (Details) - USD ($) $ / shares in Units, $ in Thousands</t>
  </si>
  <si>
    <t>Share-based Compensation Arrangement by Share-based Payment Award [Line Items]</t>
  </si>
  <si>
    <t>Stock-based compensation expense recognized</t>
  </si>
  <si>
    <t>Unrecognized Compensation Cost</t>
  </si>
  <si>
    <t>Unrecognized compensation cost not expected to be recognized</t>
  </si>
  <si>
    <t>Expiration date of 2007 Stock Incentive Plan</t>
  </si>
  <si>
    <t>May 20, 2024</t>
  </si>
  <si>
    <t>Outstanding:</t>
  </si>
  <si>
    <t>Beginning Balance (in shares)</t>
  </si>
  <si>
    <t>Beginning Balance, weighted average exercise price (in dollars per share)</t>
  </si>
  <si>
    <t>Granted (in shares)</t>
  </si>
  <si>
    <t>Granted, weighted average exercise price (in dollars per share)</t>
  </si>
  <si>
    <t>Exercised, weighted average exercise price (in dollars per share)</t>
  </si>
  <si>
    <t>Ending Balance (in shares)</t>
  </si>
  <si>
    <t>Ending balance, weighted average exercise price (in dollars per share)</t>
  </si>
  <si>
    <t>Vested and expected to vest (in shares)</t>
  </si>
  <si>
    <t>Exercisable (in shares)</t>
  </si>
  <si>
    <t>Share-based Compensation Arrangement by Share-based Payment Award, Options, Exercisable, Number</t>
  </si>
  <si>
    <t>Weighted-average remaining contractual life of all exercisable options (in years)</t>
  </si>
  <si>
    <t>0 years</t>
  </si>
  <si>
    <t>Stock price per share (in dollars per share)</t>
  </si>
  <si>
    <t>Share-based compensation arrangement by share-based payment award, options, exercisable, intrinsic value</t>
  </si>
  <si>
    <t>Intrinsic value under share based compensation scheme</t>
  </si>
  <si>
    <t>Share-based Compensation, Shares Authorized under Stock Option Plans, Exercise Price Range [Line Items]</t>
  </si>
  <si>
    <t>Options outstanding, number of options (in shares)</t>
  </si>
  <si>
    <t>Options outstanding, weighted average remaining contractual life (in years)</t>
  </si>
  <si>
    <t>Options outstanding, weighted average exercise price (in dollars per share)</t>
  </si>
  <si>
    <t>Stock Options [Member]</t>
  </si>
  <si>
    <t>Weighted Average Remaining Amortization Periods (in years)</t>
  </si>
  <si>
    <t>Restricted Stock Units (RSUs) [Member]</t>
  </si>
  <si>
    <t>1 year</t>
  </si>
  <si>
    <t>Expected to vest</t>
  </si>
  <si>
    <t>Balance (in shares)</t>
  </si>
  <si>
    <t>Vested (in shares)</t>
  </si>
  <si>
    <t>Cancelled or forfeited (in shares)</t>
  </si>
  <si>
    <t>Beginning balance, Weighted average grant-date fair value (in dollars per share)</t>
  </si>
  <si>
    <t>Granted, Weighted average grant-date fair value (in dollars per share)</t>
  </si>
  <si>
    <t>Vested, Weighted average grant-date fair value (in dollars per share)</t>
  </si>
  <si>
    <t>Forfeitures, Weighted average grant date fair value</t>
  </si>
  <si>
    <t>Ending balance, Weighted average grant-date fair value (in dollars per share)</t>
  </si>
  <si>
    <t>Phantom Stock Units [Member]</t>
  </si>
  <si>
    <t>Dividend equivalents issued</t>
  </si>
  <si>
    <t>Redeemed for common stock (in shares)</t>
  </si>
  <si>
    <t>Performance Vested Restricted Stock Units [Member] | Scheduled to Vest January 1, 2017 [Member]</t>
  </si>
  <si>
    <t>Share Based Compensation Arrangement By Share Based Payment Award Equity Instruments Other Than Options Not Expected To Vest Outstanding Number</t>
  </si>
  <si>
    <t>Performance Vested Restricted Stock Units [Member] | Scheduled to Vest January 1, 2018 [Member]</t>
  </si>
  <si>
    <t>Performance Vested Restricted Stock Units [Member] | Scheduled to Vest January 1, 2019 [Member]</t>
  </si>
  <si>
    <t>2007 Stock Incentive Plan [Member]</t>
  </si>
  <si>
    <t>Maximum number of shares authorized under restricted stock, unrestricted stock, RSU's and stock options to officers, employees and non-employee directors (in shares)</t>
  </si>
  <si>
    <t>Available for future grants (in shares)</t>
  </si>
  <si>
    <t>Commitments and Contingencies (Details) - USD ($) $ in Thousands</t>
  </si>
  <si>
    <t>Total rental expense under operating leases</t>
  </si>
  <si>
    <t>Future minimum lease payments for operating leases [Abstract]</t>
  </si>
  <si>
    <t>Environmental Matters</t>
  </si>
  <si>
    <t>Accrued environmental liabilities</t>
  </si>
  <si>
    <t>Accrued environmental liabilities, current</t>
  </si>
  <si>
    <t>Accrued environmental liabilities, noncurrent</t>
  </si>
  <si>
    <t>Estimated purchase commitments [Abstract]</t>
  </si>
  <si>
    <t>Current Vulnerability Due to Certain Concentrations (Details) - USD ($) $ in Thousands</t>
  </si>
  <si>
    <t>Concentration Risks [Abstract]</t>
  </si>
  <si>
    <t>Duration of business operations in Israel (in years)</t>
  </si>
  <si>
    <t>P47Y</t>
  </si>
  <si>
    <t>Credit Concentration Risk [Member] | Cash and Cash Equivalents and Short-term Investments [Member] | Bank of China [Member]</t>
  </si>
  <si>
    <t>Concentration risk percentage (in hundredths)</t>
  </si>
  <si>
    <t>13.90%</t>
  </si>
  <si>
    <t>Credit Concentration Risk [Member] | Cash and Cash Equivalents and Short-term Investments [Member] | Deutsche Bank [Member]</t>
  </si>
  <si>
    <t>13.10%</t>
  </si>
  <si>
    <t>Geographic Concentration [Member] | Outside Of United States [Member]</t>
  </si>
  <si>
    <t>Cash and cash equivalents and short-term investments</t>
  </si>
  <si>
    <t>Geographic Concentration [Member] | Cash and Cash Equivalents and Short-term Investments [Member] | United States [Member]</t>
  </si>
  <si>
    <t>8.10%</t>
  </si>
  <si>
    <t>Geographic Concentration [Member] | Cash and Cash Equivalents and Short-term Investments [Member] | Germany [Member]</t>
  </si>
  <si>
    <t>43.60%</t>
  </si>
  <si>
    <t>Geographic Concentration [Member] | Cash and Cash Equivalents and Short-term Investments [Member] | Other Europe [Member]</t>
  </si>
  <si>
    <t>1.60%</t>
  </si>
  <si>
    <t>Geographic Concentration [Member] | Cash and Cash Equivalents and Short-term Investments [Member] | Israel [Member]</t>
  </si>
  <si>
    <t>21.60%</t>
  </si>
  <si>
    <t>Geographic Concentration [Member] | Cash and Cash Equivalents and Short-term Investments [Member] | People's Republic Of China [Member]</t>
  </si>
  <si>
    <t>6.90%</t>
  </si>
  <si>
    <t>Geographic Concentration [Member] | Cash and Cash Equivalents and Short-term Investments [Member] | Other Asia [Member]</t>
  </si>
  <si>
    <t>1.70%</t>
  </si>
  <si>
    <t>Geographic Concentration [Member] | Cash and Cash Equivalents and Short-term Investments [Member] | Other [Member]</t>
  </si>
  <si>
    <t>0.80%</t>
  </si>
  <si>
    <t>Geographic Concentration [Member] | Cash and Cash Equivalents and Short-term Investments [Member] | Singapore [Member]</t>
  </si>
  <si>
    <t>Geographic Concentration [Member] | Cash and Cash Equivalents and Short-term Investments [Member] | The Republic of China (Taiwan) [Member]</t>
  </si>
  <si>
    <t>7.60%</t>
  </si>
  <si>
    <t>Geographic Concentration [Member] | Revenue [Member] | Outside Of United States [Member]</t>
  </si>
  <si>
    <t>77.00%</t>
  </si>
  <si>
    <t>Customer Concentration Risk [Member] | Accounts Receivable [Member]</t>
  </si>
  <si>
    <t>16.10%</t>
  </si>
  <si>
    <t>15.40%</t>
  </si>
  <si>
    <t>Segment and Geographic Data (Details) $ in Thousands</t>
  </si>
  <si>
    <t>Dec. 31, 2017USD ($)</t>
  </si>
  <si>
    <t>Dec. 31, 2017USD ($)Segment</t>
  </si>
  <si>
    <t>Segment Reporting Information [Line Items]</t>
  </si>
  <si>
    <t>Number of reporting segments | Segment</t>
  </si>
  <si>
    <t>Segment Operating Income Description</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Product sales</t>
  </si>
  <si>
    <t>Royalty revenues</t>
  </si>
  <si>
    <t>Total revenue</t>
  </si>
  <si>
    <t>Total Assets</t>
  </si>
  <si>
    <t>Operating margin reconciliation [Abstract]</t>
  </si>
  <si>
    <t>Impairment of goodwill</t>
  </si>
  <si>
    <t>Segment Operating Income</t>
  </si>
  <si>
    <t>Consolidated Operating Income</t>
  </si>
  <si>
    <t>Unallocated Other Income (Expense)</t>
  </si>
  <si>
    <t>MOSFETS Segment [Member]</t>
  </si>
  <si>
    <t>Diodes Segment [Member]</t>
  </si>
  <si>
    <t>Capacitors Segment [Member]</t>
  </si>
  <si>
    <t>Corporate Other [Member]</t>
  </si>
  <si>
    <t>Operating Segments [Member]</t>
  </si>
  <si>
    <t>Segment Reconciling Items [Member]</t>
  </si>
  <si>
    <t>Segment Reconciling Items [Member] | Segment Reconciling Items [Member]</t>
  </si>
  <si>
    <t>Segment and Geographic Data, Revenue and assets by geographic area (Details) - USD ($) $ in Thousands</t>
  </si>
  <si>
    <t>Revenues from External Customers and Long-Lived Assets [Line Items]</t>
  </si>
  <si>
    <t>United States [Member]</t>
  </si>
  <si>
    <t>Other Europe [Member]</t>
  </si>
  <si>
    <t>Asia [Member]</t>
  </si>
  <si>
    <t>People's Republic of China [Member]</t>
  </si>
  <si>
    <t>Republic of China (Taiwan) [Member]</t>
  </si>
  <si>
    <t>Other Asia [Member]</t>
  </si>
  <si>
    <t>Other Geographic Area [Member]</t>
  </si>
  <si>
    <t>Earnings Per Share (Details) - USD ($) $ / shares in Units, shares in Thousands, $ in Thousands</t>
  </si>
  <si>
    <t>Numerator for basic earnings (loss) per share:</t>
  </si>
  <si>
    <t>Net earnings attributable to Vishay stockholders</t>
  </si>
  <si>
    <t>Interest savings assuming conversion of dilutive convertible and exchangeable notes, net of tax</t>
  </si>
  <si>
    <t>Numerator for diluted earnings (loss) per share:</t>
  </si>
  <si>
    <t>Net earnings (loss) attributed to Vishay stockholders - diluted</t>
  </si>
  <si>
    <t>Denominator for basic earnings (loss) per share:</t>
  </si>
  <si>
    <t>Weighted average shares</t>
  </si>
  <si>
    <t>Incremental outstanding phantom stock units</t>
  </si>
  <si>
    <t>Adjusted weighted average shares outstanding - basic</t>
  </si>
  <si>
    <t>Effect of dilutive securities:</t>
  </si>
  <si>
    <t>Convertible and exchangeable debt instruments (in shares)</t>
  </si>
  <si>
    <t>Restricted stock units (in shares)</t>
  </si>
  <si>
    <t>Other (in shares)</t>
  </si>
  <si>
    <t>Dilutive potential common shares (in shares)</t>
  </si>
  <si>
    <t>Denominator for diluted earnings (loss) per share:</t>
  </si>
  <si>
    <t>Adjusted weighted average shares -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stock options [Member]</t>
  </si>
  <si>
    <t>Weighted average other [Member]</t>
  </si>
  <si>
    <t>May not add due to differences in weighted average share counts.</t>
  </si>
  <si>
    <t>Additional Cash Flow Information (Details) - USD ($) $ in Thousands</t>
  </si>
  <si>
    <t>Changes in operating assets and liabilities, net of effect of businesses acquired [Abstract]</t>
  </si>
  <si>
    <t>Accounts receivable</t>
  </si>
  <si>
    <t>Accounts payable</t>
  </si>
  <si>
    <t>Other current liabilities</t>
  </si>
  <si>
    <t>Net change in operating assets and liabilities</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t>
  </si>
  <si>
    <t>Derivative, Notional Amount</t>
  </si>
  <si>
    <t>Fair Value, Measurements, Recurring [Member]</t>
  </si>
  <si>
    <t>Assets held in rabbi trusts</t>
  </si>
  <si>
    <t>Available for sale securities</t>
  </si>
  <si>
    <t>Fair Value Assets</t>
  </si>
  <si>
    <t>Fair Value Liabilities</t>
  </si>
  <si>
    <t>Defined Benefit Pension Plans [Member] | Foreign Plan [Member]</t>
  </si>
  <si>
    <t>Defined Benefit Pension Plans [Member] | Foreign Plan [Member] | Equity Securities [Member] | Fair Value, Measurements, Recurring [Member]</t>
  </si>
  <si>
    <t>Defined Benefit Pension Plans [Member] | Foreign Plan [Member] | Fixed Income Securities [Member] | Fair Value, Measurements, Recurring [Member]</t>
  </si>
  <si>
    <t>Defined Benefit Pension Plans [Member] | Foreign Plan [Member] | Cash and Cash Equivalents [Member] | Fair Value, Measurements, Recurring [Member]</t>
  </si>
  <si>
    <t>Fair Value, Inputs, Level 1 [Member] | Fair Value, Measurements, Recurring [Member]</t>
  </si>
  <si>
    <t>Fair Value, Inputs, Level 1 [Member] | Defined Benefit Pension Plans [Member] | Foreign Plan [Member] | Equity Securities [Member] | Fair Value, Measurements, Recurring [Member]</t>
  </si>
  <si>
    <t>Fair Value, Inputs, Level 1 [Member] | Defined Benefit Pension Plans [Member] | Foreign Plan [Member] | Fixed Income Securities [Member] | Fair Value, Measurements, Recurring [Member]</t>
  </si>
  <si>
    <t>Fair Value, Inputs, Level 1 [Member] | Defined Benefit Pension Plans [Member] | Foreign Plan [Member] | Cash and Cash Equivalents [Member] | Fair Value, Measurements, Recurring [Member]</t>
  </si>
  <si>
    <t>Fair Value, Inputs, Level 2 [Member]</t>
  </si>
  <si>
    <t>Long-term Debt, Fair Value</t>
  </si>
  <si>
    <t>Fair Value, Inputs, Level 2 [Member] | Fair Value, Measurements, Recurring [Member]</t>
  </si>
  <si>
    <t>Fair Value, Inputs, Level 2 [Member] | Defined Benefit Pension Plans [Member] | Foreign Plan [Member] | Equity Securities [Member] | Fair Value, Measurements, Recurring [Member]</t>
  </si>
  <si>
    <t>Fair Value, Inputs, Level 2 [Member] | Defined Benefit Pension Plans [Member] | Foreign Plan [Member] | Fixed Income Securities [Member] | Fair Value, Measurements, Recurring [Member]</t>
  </si>
  <si>
    <t>Fair Value, Inputs, Level 2 [Member] | Defined Benefit Pension Plans [Member] | Foreign Plan [Member] | Cash and Cash Equivalents [Member] | Fair Value, Measurements, Recurring [Member]</t>
  </si>
  <si>
    <t>Fair Value, Inputs, Level 3 [Member] | Fair Value, Measurements, Recurring [Member]</t>
  </si>
  <si>
    <t>Fair Value, Inputs, Level 3 [Member] | Fair Value, Measurements, Nonrecurring [Member]</t>
  </si>
  <si>
    <t>Fair value of definite-lived intangible asset</t>
  </si>
  <si>
    <t>Fair Value, Inputs, Level 3 [Member] | Defined Benefit Pension Plans [Member] | Foreign Plan [Member] | Equity Securities [Member] | Fair Value, Measurements, Recurring [Member]</t>
  </si>
  <si>
    <t>Fair Value, Inputs, Level 3 [Member] | Defined Benefit Pension Plans [Member] | Foreign Plan [Member] | Fixed Income Securities [Member] | Fair Value, Measurements, Recurring [Member]</t>
  </si>
  <si>
    <t>Fair Value, Inputs, Level 3 [Member] | Defined Benefit Pension Plans [Member] | Foreign Plan [Member] | Cash and Cash Equivalents [Member] | Fair Value, Measurements, Recurring [Member]</t>
  </si>
  <si>
    <t>Convertible debentures issuance date</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2042 [Member] | Fair Value, Measurements, Recurring [Member]</t>
  </si>
  <si>
    <t>Convertible Senior Debentures 2042 [Member] | Fair Value, Inputs, Level 1 [Member] | Fair Value, Measurements, Recurring [Member]</t>
  </si>
  <si>
    <t>Convertible Senior Debentures 2042 [Member] | Fair Value, Inputs, Level 2 [Member] | Fair Value, Measurements, Recurring [Member]</t>
  </si>
  <si>
    <t>Convertible Senior Debentures 2042 [Member] | Fair Value, Inputs, Level 3 [Member] | Fair Value, Measurements, Recurring [Member]</t>
  </si>
  <si>
    <t>Related Party Transactions (Details)</t>
  </si>
  <si>
    <t>Ratio for stock dividend for Vishay Precision Group, Inc</t>
  </si>
  <si>
    <t>1 share of VPG Class B common stock for every 14 shares of Vishay Class B common stock</t>
  </si>
  <si>
    <t>1 share of VPG common stock for every 14 shares of Vishay common stock</t>
  </si>
  <si>
    <t>Summary of Quarterly Financial Information (Unaudited) (Details) - USD ($) $ / shares in Units, $ in Thousands</t>
  </si>
  <si>
    <t>Statement of Operations data:</t>
  </si>
  <si>
    <t>Net earnings (loss) attributable to noncontrolling interests</t>
  </si>
  <si>
    <t>Per Share data:</t>
  </si>
  <si>
    <t>Operating income (loss):</t>
  </si>
  <si>
    <t>Income Tax Expense</t>
  </si>
  <si>
    <t>Quarter end date</t>
  </si>
  <si>
    <t>[2]</t>
  </si>
  <si>
    <t>Number of weeks in an interim reporting period</t>
  </si>
  <si>
    <t>P91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42"/>
    <col customWidth="1" max="2" min="2" width="80"/>
    <col customWidth="1" max="3" min="3" width="4"/>
    <col customWidth="1" max="4" min="4" width="16"/>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27"/>
    <col customWidth="1" max="19" min="19" width="15"/>
  </cols>
  <sheetData>
    <row r="1" spans="1:19">
      <c r="A1" s="1" t="s">
        <v>0</v>
      </c>
      <c r="B1" s="2" t="s">
        <v>1</v>
      </c>
      <c r="R1" s="2" t="s">
        <v>2</v>
      </c>
    </row>
    <row r="2" spans="1:19">
      <c r="B2" s="2" t="s">
        <v>3</v>
      </c>
      <c r="C2" s="2" t="s">
        <v>4</v>
      </c>
      <c r="D2" s="2" t="s">
        <v>5</v>
      </c>
      <c r="E2" s="2" t="s">
        <v>4</v>
      </c>
      <c r="F2" s="2" t="s">
        <v>6</v>
      </c>
      <c r="G2" s="2" t="s">
        <v>4</v>
      </c>
      <c r="H2" s="2" t="s">
        <v>7</v>
      </c>
      <c r="I2" s="2" t="s">
        <v>4</v>
      </c>
      <c r="J2" s="2" t="s">
        <v>8</v>
      </c>
      <c r="K2" s="2" t="s">
        <v>4</v>
      </c>
      <c r="L2" s="2" t="s">
        <v>9</v>
      </c>
      <c r="M2" s="2" t="s">
        <v>4</v>
      </c>
      <c r="N2" s="2" t="s">
        <v>10</v>
      </c>
      <c r="O2" s="2" t="s">
        <v>4</v>
      </c>
      <c r="P2" s="2" t="s">
        <v>11</v>
      </c>
      <c r="Q2" s="2" t="s">
        <v>4</v>
      </c>
      <c r="R2" s="2" t="s">
        <v>3</v>
      </c>
      <c r="S2" s="2" t="s">
        <v>12</v>
      </c>
    </row>
    <row r="3" spans="1:19">
      <c r="A3" s="3" t="s">
        <v>13</v>
      </c>
    </row>
    <row r="4" spans="1:19">
      <c r="A4" s="4" t="s">
        <v>14</v>
      </c>
      <c r="R4" s="5" t="n">
        <v>2017</v>
      </c>
    </row>
    <row r="5" spans="1:19">
      <c r="A5" s="4" t="s">
        <v>15</v>
      </c>
      <c r="R5" s="4" t="s">
        <v>16</v>
      </c>
    </row>
    <row r="6" spans="1:19">
      <c r="A6" s="4" t="s">
        <v>17</v>
      </c>
      <c r="R6" s="4" t="s">
        <v>18</v>
      </c>
    </row>
    <row r="7" spans="1:19">
      <c r="A7" s="4" t="s">
        <v>19</v>
      </c>
      <c r="R7" s="4" t="s">
        <v>20</v>
      </c>
    </row>
    <row r="8" spans="1:19">
      <c r="A8" s="4" t="s">
        <v>21</v>
      </c>
      <c r="B8" s="4" t="s">
        <v>22</v>
      </c>
      <c r="D8" s="4" t="s">
        <v>23</v>
      </c>
      <c r="F8" s="4" t="s">
        <v>24</v>
      </c>
      <c r="H8" s="4" t="s">
        <v>25</v>
      </c>
      <c r="J8" s="4" t="s">
        <v>26</v>
      </c>
      <c r="L8" s="4" t="s">
        <v>27</v>
      </c>
      <c r="N8" s="4" t="s">
        <v>28</v>
      </c>
      <c r="P8" s="4" t="s">
        <v>29</v>
      </c>
      <c r="R8" s="4" t="s">
        <v>22</v>
      </c>
    </row>
    <row r="9" spans="1:19">
      <c r="A9" s="4" t="s">
        <v>30</v>
      </c>
      <c r="R9" s="4" t="s">
        <v>31</v>
      </c>
    </row>
    <row r="10" spans="1:19">
      <c r="A10" s="4" t="s">
        <v>32</v>
      </c>
      <c r="R10" s="5" t="n">
        <v>103730</v>
      </c>
    </row>
    <row r="11" spans="1:19">
      <c r="A11" s="4" t="s">
        <v>33</v>
      </c>
      <c r="R11" s="4" t="s">
        <v>34</v>
      </c>
    </row>
    <row r="12" spans="1:19">
      <c r="A12" s="4" t="s">
        <v>35</v>
      </c>
      <c r="R12" s="4" t="s">
        <v>36</v>
      </c>
    </row>
    <row r="13" spans="1:19">
      <c r="A13" s="4" t="s">
        <v>37</v>
      </c>
      <c r="R13" s="4" t="s">
        <v>38</v>
      </c>
    </row>
    <row r="14" spans="1:19">
      <c r="A14" s="4" t="s">
        <v>39</v>
      </c>
      <c r="R14" s="4" t="s">
        <v>36</v>
      </c>
    </row>
    <row r="15" spans="1:19">
      <c r="A15" s="4" t="s">
        <v>40</v>
      </c>
      <c r="R15" s="4" t="s">
        <v>41</v>
      </c>
    </row>
    <row r="16" spans="1:19">
      <c r="A16" s="4" t="s">
        <v>42</v>
      </c>
      <c r="S16" s="6" t="n">
        <v>2237000000</v>
      </c>
    </row>
    <row r="17" spans="1:19">
      <c r="A17" s="4" t="s">
        <v>43</v>
      </c>
    </row>
    <row r="18" spans="1:19">
      <c r="A18" s="3" t="s">
        <v>13</v>
      </c>
    </row>
    <row r="19" spans="1:19">
      <c r="A19" s="4" t="s">
        <v>44</v>
      </c>
      <c r="S19" s="5" t="n">
        <v>132007719</v>
      </c>
    </row>
    <row r="20" spans="1:19">
      <c r="A20" s="4" t="s">
        <v>45</v>
      </c>
    </row>
    <row r="21" spans="1:19">
      <c r="A21" s="3" t="s">
        <v>13</v>
      </c>
    </row>
    <row r="22" spans="1:19">
      <c r="A22" s="4" t="s">
        <v>44</v>
      </c>
      <c r="S22" s="5" t="n">
        <v>12097427</v>
      </c>
    </row>
    <row r="23" spans="1:19"/>
    <row r="24" spans="1:19">
      <c r="A24" s="4" t="s">
        <v>4</v>
      </c>
      <c r="B24" s="4" t="s">
        <v>46</v>
      </c>
    </row>
  </sheetData>
  <mergeCells count="164">
    <mergeCell ref="A1:A2"/>
    <mergeCell ref="B1:Q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S23"/>
    <mergeCell ref="B24:S24"/>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2</v>
      </c>
    </row>
    <row r="2" spans="1:2">
      <c r="B2" s="2" t="s">
        <v>3</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2</v>
      </c>
    </row>
    <row r="2" spans="1:2">
      <c r="B2" s="2" t="s">
        <v>3</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2</v>
      </c>
    </row>
    <row r="2" spans="1:2">
      <c r="B2" s="2" t="s">
        <v>3</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2</v>
      </c>
    </row>
    <row r="2" spans="1:2">
      <c r="B2" s="2" t="s">
        <v>3</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2</v>
      </c>
    </row>
    <row r="2" spans="1:2">
      <c r="B2" s="2" t="s">
        <v>3</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2</v>
      </c>
    </row>
    <row r="2" spans="1:2">
      <c r="B2" s="2" t="s">
        <v>3</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2</v>
      </c>
    </row>
    <row r="2" spans="1:2">
      <c r="B2" s="2" t="s">
        <v>3</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2</v>
      </c>
    </row>
    <row r="2" spans="1:2">
      <c r="B2" s="2" t="s">
        <v>3</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2</v>
      </c>
    </row>
    <row r="2" spans="1:2">
      <c r="B2" s="2" t="s">
        <v>3</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3</v>
      </c>
      <c r="C1" s="2" t="s">
        <v>8</v>
      </c>
    </row>
    <row r="2" spans="1:3">
      <c r="A2" s="3" t="s">
        <v>48</v>
      </c>
    </row>
    <row r="3" spans="1:3">
      <c r="A3" s="4" t="s">
        <v>49</v>
      </c>
      <c r="B3" s="6" t="n">
        <v>748032</v>
      </c>
      <c r="C3" s="6" t="n">
        <v>471781</v>
      </c>
    </row>
    <row r="4" spans="1:3">
      <c r="A4" s="4" t="s">
        <v>50</v>
      </c>
      <c r="B4" s="5" t="n">
        <v>547136</v>
      </c>
      <c r="C4" s="5" t="n">
        <v>626627</v>
      </c>
    </row>
    <row r="5" spans="1:3">
      <c r="A5" s="4" t="s">
        <v>51</v>
      </c>
      <c r="B5" s="5" t="n">
        <v>340027</v>
      </c>
      <c r="C5" s="5" t="n">
        <v>274027</v>
      </c>
    </row>
    <row r="6" spans="1:3">
      <c r="A6" s="3" t="s">
        <v>52</v>
      </c>
    </row>
    <row r="7" spans="1:3">
      <c r="A7" s="4" t="s">
        <v>53</v>
      </c>
      <c r="B7" s="5" t="n">
        <v>127272</v>
      </c>
      <c r="C7" s="5" t="n">
        <v>109075</v>
      </c>
    </row>
    <row r="8" spans="1:3">
      <c r="A8" s="4" t="s">
        <v>54</v>
      </c>
      <c r="B8" s="5" t="n">
        <v>177419</v>
      </c>
      <c r="C8" s="5" t="n">
        <v>162311</v>
      </c>
    </row>
    <row r="9" spans="1:3">
      <c r="A9" s="4" t="s">
        <v>55</v>
      </c>
      <c r="B9" s="5" t="n">
        <v>132068</v>
      </c>
      <c r="C9" s="5" t="n">
        <v>109859</v>
      </c>
    </row>
    <row r="10" spans="1:3">
      <c r="A10" s="4" t="s">
        <v>56</v>
      </c>
      <c r="B10" s="5" t="n">
        <v>436759</v>
      </c>
      <c r="C10" s="5" t="n">
        <v>381245</v>
      </c>
    </row>
    <row r="11" spans="1:3">
      <c r="A11" s="4" t="s">
        <v>57</v>
      </c>
      <c r="B11" s="5" t="n">
        <v>120336</v>
      </c>
      <c r="C11" s="5" t="n">
        <v>110792</v>
      </c>
    </row>
    <row r="12" spans="1:3">
      <c r="A12" s="4" t="s">
        <v>58</v>
      </c>
      <c r="B12" s="5" t="n">
        <v>2192290</v>
      </c>
      <c r="C12" s="5" t="n">
        <v>1864472</v>
      </c>
    </row>
    <row r="13" spans="1:3">
      <c r="A13" s="3" t="s">
        <v>59</v>
      </c>
    </row>
    <row r="14" spans="1:3">
      <c r="A14" s="4" t="s">
        <v>60</v>
      </c>
      <c r="B14" s="5" t="n">
        <v>92285</v>
      </c>
      <c r="C14" s="5" t="n">
        <v>89753</v>
      </c>
    </row>
    <row r="15" spans="1:3">
      <c r="A15" s="4" t="s">
        <v>61</v>
      </c>
      <c r="B15" s="5" t="n">
        <v>606168</v>
      </c>
      <c r="C15" s="5" t="n">
        <v>570932</v>
      </c>
    </row>
    <row r="16" spans="1:3">
      <c r="A16" s="4" t="s">
        <v>62</v>
      </c>
      <c r="B16" s="5" t="n">
        <v>2415769</v>
      </c>
      <c r="C16" s="5" t="n">
        <v>2283222</v>
      </c>
    </row>
    <row r="17" spans="1:3">
      <c r="A17" s="4" t="s">
        <v>63</v>
      </c>
      <c r="B17" s="5" t="n">
        <v>103058</v>
      </c>
      <c r="C17" s="5" t="n">
        <v>71777</v>
      </c>
    </row>
    <row r="18" spans="1:3">
      <c r="A18" s="4" t="s">
        <v>64</v>
      </c>
      <c r="B18" s="5" t="n">
        <v>-2311522</v>
      </c>
      <c r="C18" s="5" t="n">
        <v>-2166813</v>
      </c>
    </row>
    <row r="19" spans="1:3">
      <c r="A19" s="4" t="s">
        <v>65</v>
      </c>
      <c r="B19" s="5" t="n">
        <v>905758</v>
      </c>
      <c r="C19" s="5" t="n">
        <v>848871</v>
      </c>
    </row>
    <row r="20" spans="1:3">
      <c r="A20" s="4" t="s">
        <v>66</v>
      </c>
      <c r="B20" s="5" t="n">
        <v>142742</v>
      </c>
      <c r="C20" s="5" t="n">
        <v>141407</v>
      </c>
    </row>
    <row r="21" spans="1:3">
      <c r="A21" s="4" t="s">
        <v>67</v>
      </c>
      <c r="B21" s="5" t="n">
        <v>69754</v>
      </c>
      <c r="C21" s="5" t="n">
        <v>84463</v>
      </c>
    </row>
    <row r="22" spans="1:3">
      <c r="A22" s="4" t="s">
        <v>68</v>
      </c>
      <c r="B22" s="5" t="n">
        <v>148645</v>
      </c>
      <c r="C22" s="5" t="n">
        <v>138588</v>
      </c>
    </row>
    <row r="23" spans="1:3">
      <c r="A23" s="4" t="s">
        <v>69</v>
      </c>
      <c r="B23" s="5" t="n">
        <v>3459189</v>
      </c>
      <c r="C23" s="5" t="n">
        <v>3077801</v>
      </c>
    </row>
    <row r="24" spans="1:3">
      <c r="A24" s="3" t="s">
        <v>70</v>
      </c>
    </row>
    <row r="25" spans="1:3">
      <c r="A25" s="4" t="s">
        <v>71</v>
      </c>
      <c r="B25" s="5" t="n">
        <v>4</v>
      </c>
      <c r="C25" s="5" t="n">
        <v>3</v>
      </c>
    </row>
    <row r="26" spans="1:3">
      <c r="A26" s="4" t="s">
        <v>72</v>
      </c>
      <c r="B26" s="5" t="n">
        <v>222373</v>
      </c>
      <c r="C26" s="5" t="n">
        <v>174107</v>
      </c>
    </row>
    <row r="27" spans="1:3">
      <c r="A27" s="4" t="s">
        <v>73</v>
      </c>
      <c r="B27" s="5" t="n">
        <v>135702</v>
      </c>
      <c r="C27" s="5" t="n">
        <v>114576</v>
      </c>
    </row>
    <row r="28" spans="1:3">
      <c r="A28" s="4" t="s">
        <v>74</v>
      </c>
      <c r="B28" s="5" t="n">
        <v>156030</v>
      </c>
      <c r="C28" s="5" t="n">
        <v>149131</v>
      </c>
    </row>
    <row r="29" spans="1:3">
      <c r="A29" s="4" t="s">
        <v>75</v>
      </c>
      <c r="B29" s="5" t="n">
        <v>50226</v>
      </c>
      <c r="C29" s="5" t="n">
        <v>19033</v>
      </c>
    </row>
    <row r="30" spans="1:3">
      <c r="A30" s="4" t="s">
        <v>76</v>
      </c>
      <c r="B30" s="5" t="n">
        <v>564335</v>
      </c>
      <c r="C30" s="5" t="n">
        <v>456850</v>
      </c>
    </row>
    <row r="31" spans="1:3">
      <c r="A31" s="4" t="s">
        <v>77</v>
      </c>
      <c r="B31" s="5" t="n">
        <v>370470</v>
      </c>
      <c r="C31" s="5" t="n">
        <v>357023</v>
      </c>
    </row>
    <row r="32" spans="1:3">
      <c r="A32" s="4" t="s">
        <v>78</v>
      </c>
      <c r="B32" s="5" t="n">
        <v>151200</v>
      </c>
      <c r="C32" s="5" t="n">
        <v>0</v>
      </c>
    </row>
    <row r="33" spans="1:3">
      <c r="A33" s="4" t="s">
        <v>79</v>
      </c>
      <c r="B33" s="5" t="n">
        <v>335775</v>
      </c>
      <c r="C33" s="5" t="n">
        <v>286797</v>
      </c>
    </row>
    <row r="34" spans="1:3">
      <c r="A34" s="4" t="s">
        <v>80</v>
      </c>
      <c r="B34" s="5" t="n">
        <v>73449</v>
      </c>
      <c r="C34" s="5" t="n">
        <v>59725</v>
      </c>
    </row>
    <row r="35" spans="1:3">
      <c r="A35" s="4" t="s">
        <v>81</v>
      </c>
      <c r="B35" s="5" t="n">
        <v>281701</v>
      </c>
      <c r="C35" s="5" t="n">
        <v>257789</v>
      </c>
    </row>
    <row r="36" spans="1:3">
      <c r="A36" s="4" t="s">
        <v>82</v>
      </c>
      <c r="B36" s="5" t="n">
        <v>1776930</v>
      </c>
      <c r="C36" s="5" t="n">
        <v>1418184</v>
      </c>
    </row>
    <row r="37" spans="1:3">
      <c r="A37" s="4" t="s">
        <v>83</v>
      </c>
      <c r="B37" s="4" t="s">
        <v>84</v>
      </c>
      <c r="C37" s="4" t="s">
        <v>84</v>
      </c>
    </row>
    <row r="38" spans="1:3">
      <c r="A38" s="4" t="s">
        <v>85</v>
      </c>
      <c r="B38" s="5" t="n">
        <v>252070</v>
      </c>
      <c r="C38" s="5" t="n">
        <v>88659</v>
      </c>
    </row>
    <row r="39" spans="1:3">
      <c r="A39" s="3" t="s">
        <v>86</v>
      </c>
    </row>
    <row r="40" spans="1:3">
      <c r="A40" s="4" t="s">
        <v>87</v>
      </c>
      <c r="B40" s="4" t="s">
        <v>84</v>
      </c>
      <c r="C40" s="4" t="s">
        <v>84</v>
      </c>
    </row>
    <row r="41" spans="1:3">
      <c r="A41" s="4" t="s">
        <v>88</v>
      </c>
      <c r="B41" s="5" t="n">
        <v>13188</v>
      </c>
      <c r="C41" s="5" t="n">
        <v>13385</v>
      </c>
    </row>
    <row r="42" spans="1:3">
      <c r="A42" s="4" t="s">
        <v>89</v>
      </c>
      <c r="B42" s="5" t="n">
        <v>1213</v>
      </c>
      <c r="C42" s="5" t="n">
        <v>1213</v>
      </c>
    </row>
    <row r="43" spans="1:3">
      <c r="A43" s="4" t="s">
        <v>90</v>
      </c>
      <c r="B43" s="5" t="n">
        <v>1752506</v>
      </c>
      <c r="C43" s="5" t="n">
        <v>1952988</v>
      </c>
    </row>
    <row r="44" spans="1:3">
      <c r="A44" s="4" t="s">
        <v>91</v>
      </c>
      <c r="B44" s="5" t="n">
        <v>-364464</v>
      </c>
      <c r="C44" s="5" t="n">
        <v>-307417</v>
      </c>
    </row>
    <row r="45" spans="1:3">
      <c r="A45" s="4" t="s">
        <v>92</v>
      </c>
      <c r="B45" s="5" t="n">
        <v>25714</v>
      </c>
      <c r="C45" s="5" t="n">
        <v>-94652</v>
      </c>
    </row>
    <row r="46" spans="1:3">
      <c r="A46" s="4" t="s">
        <v>93</v>
      </c>
      <c r="B46" s="5" t="n">
        <v>1428157</v>
      </c>
      <c r="C46" s="5" t="n">
        <v>1565517</v>
      </c>
    </row>
    <row r="47" spans="1:3">
      <c r="A47" s="4" t="s">
        <v>94</v>
      </c>
      <c r="B47" s="5" t="n">
        <v>2032</v>
      </c>
      <c r="C47" s="5" t="n">
        <v>5441</v>
      </c>
    </row>
    <row r="48" spans="1:3">
      <c r="A48" s="4" t="s">
        <v>95</v>
      </c>
      <c r="B48" s="5" t="n">
        <v>1430189</v>
      </c>
      <c r="C48" s="5" t="n">
        <v>1570958</v>
      </c>
    </row>
    <row r="49" spans="1:3">
      <c r="A49" s="4" t="s">
        <v>96</v>
      </c>
      <c r="B49" s="6" t="n">
        <v>3459189</v>
      </c>
      <c r="C49" s="6" t="n">
        <v>3077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2</v>
      </c>
    </row>
    <row r="2" spans="1:2">
      <c r="B2" s="2" t="s">
        <v>3</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2</v>
      </c>
    </row>
    <row r="2" spans="1:2">
      <c r="B2" s="2" t="s">
        <v>3</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2</v>
      </c>
    </row>
    <row r="2" spans="1:2">
      <c r="B2" s="2" t="s">
        <v>3</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2</v>
      </c>
    </row>
    <row r="2" spans="1:2">
      <c r="B2" s="2" t="s">
        <v>3</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2</v>
      </c>
    </row>
    <row r="2" spans="1:2">
      <c r="B2" s="2" t="s">
        <v>3</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2</v>
      </c>
    </row>
    <row r="2" spans="1:2">
      <c r="B2" s="2" t="s">
        <v>3</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2</v>
      </c>
    </row>
    <row r="2" spans="1:2">
      <c r="B2" s="2" t="s">
        <v>3</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2</v>
      </c>
    </row>
    <row r="2" spans="1:2">
      <c r="B2" s="2" t="s">
        <v>3</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2</v>
      </c>
    </row>
    <row r="2" spans="1:2">
      <c r="B2" s="2" t="s">
        <v>3</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2</v>
      </c>
    </row>
    <row r="2" spans="1:2">
      <c r="B2" s="2" t="s">
        <v>3</v>
      </c>
    </row>
    <row r="3" spans="1:2">
      <c r="A3" s="3" t="s">
        <v>21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22</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16</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245</v>
      </c>
      <c r="B19" s="4" t="s">
        <v>300</v>
      </c>
    </row>
    <row r="20" spans="1:2">
      <c r="A20" s="4" t="s">
        <v>247</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3</v>
      </c>
      <c r="C1" s="2" t="s">
        <v>8</v>
      </c>
    </row>
    <row r="2" spans="1:3">
      <c r="A2" s="3" t="s">
        <v>48</v>
      </c>
    </row>
    <row r="3" spans="1:3">
      <c r="A3" s="4" t="s">
        <v>98</v>
      </c>
      <c r="B3" s="6" t="n">
        <v>2008</v>
      </c>
      <c r="C3" s="6" t="n">
        <v>1772</v>
      </c>
    </row>
    <row r="4" spans="1:3">
      <c r="A4" s="3" t="s">
        <v>99</v>
      </c>
    </row>
    <row r="5" spans="1:3">
      <c r="A5" s="4" t="s">
        <v>100</v>
      </c>
      <c r="B5" s="6" t="n">
        <v>1</v>
      </c>
      <c r="C5" s="6" t="n">
        <v>1</v>
      </c>
    </row>
    <row r="6" spans="1:3">
      <c r="A6" s="4" t="s">
        <v>101</v>
      </c>
      <c r="B6" s="5" t="n">
        <v>1000000</v>
      </c>
      <c r="C6" s="5" t="n">
        <v>1000000</v>
      </c>
    </row>
    <row r="7" spans="1:3">
      <c r="A7" s="4" t="s">
        <v>102</v>
      </c>
      <c r="B7" s="5" t="n">
        <v>0</v>
      </c>
      <c r="C7" s="5" t="n">
        <v>0</v>
      </c>
    </row>
    <row r="8" spans="1:3">
      <c r="A8" s="4" t="s">
        <v>43</v>
      </c>
    </row>
    <row r="9" spans="1:3">
      <c r="A9" s="3" t="s">
        <v>99</v>
      </c>
    </row>
    <row r="10" spans="1:3">
      <c r="A10" s="4" t="s">
        <v>103</v>
      </c>
      <c r="B10" s="7" t="n">
        <v>0.1</v>
      </c>
      <c r="C10" s="7" t="n">
        <v>0.1</v>
      </c>
    </row>
    <row r="11" spans="1:3">
      <c r="A11" s="4" t="s">
        <v>104</v>
      </c>
      <c r="B11" s="5" t="n">
        <v>300000000</v>
      </c>
      <c r="C11" s="5" t="n">
        <v>300000000</v>
      </c>
    </row>
    <row r="12" spans="1:3">
      <c r="A12" s="4" t="s">
        <v>105</v>
      </c>
      <c r="B12" s="5" t="n">
        <v>131874587</v>
      </c>
      <c r="C12" s="5" t="n">
        <v>133846801</v>
      </c>
    </row>
    <row r="13" spans="1:3">
      <c r="A13" s="4" t="s">
        <v>106</v>
      </c>
    </row>
    <row r="14" spans="1:3">
      <c r="A14" s="3" t="s">
        <v>99</v>
      </c>
    </row>
    <row r="15" spans="1:3">
      <c r="A15" s="4" t="s">
        <v>103</v>
      </c>
      <c r="B15" s="7" t="n">
        <v>0.1</v>
      </c>
      <c r="C15" s="7" t="n">
        <v>0.1</v>
      </c>
    </row>
    <row r="16" spans="1:3">
      <c r="A16" s="4" t="s">
        <v>104</v>
      </c>
      <c r="B16" s="5" t="n">
        <v>40000000</v>
      </c>
      <c r="C16" s="5" t="n">
        <v>40000000</v>
      </c>
    </row>
    <row r="17" spans="1:3">
      <c r="A17" s="4" t="s">
        <v>105</v>
      </c>
      <c r="B17" s="5" t="n">
        <v>12129227</v>
      </c>
      <c r="C17" s="5" t="n">
        <v>12129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2</v>
      </c>
    </row>
    <row r="2" spans="1:2">
      <c r="B2" s="2" t="s">
        <v>3</v>
      </c>
    </row>
    <row r="3" spans="1:2">
      <c r="A3" s="3" t="s">
        <v>25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2</v>
      </c>
    </row>
    <row r="2" spans="1:2">
      <c r="B2" s="2" t="s">
        <v>3</v>
      </c>
    </row>
    <row r="3" spans="1:2">
      <c r="A3" s="3" t="s">
        <v>263</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2</v>
      </c>
    </row>
    <row r="2" spans="1:2">
      <c r="B2" s="2" t="s">
        <v>3</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2</v>
      </c>
    </row>
    <row r="2" spans="1:2">
      <c r="B2" s="2" t="s">
        <v>3</v>
      </c>
    </row>
    <row r="3" spans="1:2">
      <c r="A3" s="3" t="s">
        <v>220</v>
      </c>
    </row>
    <row r="4" spans="1:2">
      <c r="A4" s="4" t="s">
        <v>326</v>
      </c>
      <c r="B4" s="4" t="s">
        <v>327</v>
      </c>
    </row>
    <row r="5" spans="1:2">
      <c r="A5" s="4" t="s">
        <v>328</v>
      </c>
    </row>
    <row r="6" spans="1:2">
      <c r="A6" s="3" t="s">
        <v>329</v>
      </c>
    </row>
    <row r="7" spans="1:2">
      <c r="A7" s="4" t="s">
        <v>330</v>
      </c>
      <c r="B7" s="4" t="s">
        <v>331</v>
      </c>
    </row>
    <row r="8" spans="1:2">
      <c r="A8" s="4" t="s">
        <v>332</v>
      </c>
      <c r="B8" s="4" t="s">
        <v>333</v>
      </c>
    </row>
    <row r="9" spans="1:2">
      <c r="A9" s="4" t="s">
        <v>334</v>
      </c>
    </row>
    <row r="10" spans="1:2">
      <c r="A10" s="3" t="s">
        <v>329</v>
      </c>
    </row>
    <row r="11" spans="1:2">
      <c r="A11" s="4" t="s">
        <v>332</v>
      </c>
      <c r="B11"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2</v>
      </c>
    </row>
    <row r="2" spans="1:2">
      <c r="B2" s="2" t="s">
        <v>3</v>
      </c>
    </row>
    <row r="3" spans="1:2">
      <c r="A3" s="3" t="s">
        <v>22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2</v>
      </c>
    </row>
    <row r="2" spans="1:2">
      <c r="B2" s="2" t="s">
        <v>3</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2</v>
      </c>
    </row>
    <row r="2" spans="1:2">
      <c r="B2" s="2" t="s">
        <v>3</v>
      </c>
    </row>
    <row r="3" spans="1:2">
      <c r="A3" s="3" t="s">
        <v>22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2</v>
      </c>
    </row>
    <row r="2" spans="1:2">
      <c r="B2" s="2" t="s">
        <v>3</v>
      </c>
    </row>
    <row r="3" spans="1:2">
      <c r="A3" s="3" t="s">
        <v>232</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2</v>
      </c>
    </row>
    <row r="2" spans="1:2">
      <c r="B2" s="2" t="s">
        <v>3</v>
      </c>
    </row>
    <row r="3" spans="1:2">
      <c r="A3" s="3" t="s">
        <v>235</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2</v>
      </c>
    </row>
    <row r="2" spans="1:2">
      <c r="B2" s="2" t="s">
        <v>3</v>
      </c>
    </row>
    <row r="3" spans="1:2">
      <c r="A3" s="3" t="s">
        <v>238</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2</v>
      </c>
    </row>
    <row r="2" spans="1:4">
      <c r="B2" s="2" t="s">
        <v>3</v>
      </c>
      <c r="C2" s="2" t="s">
        <v>8</v>
      </c>
      <c r="D2" s="2" t="s">
        <v>108</v>
      </c>
    </row>
    <row r="3" spans="1:4">
      <c r="A3" s="3" t="s">
        <v>109</v>
      </c>
    </row>
    <row r="4" spans="1:4">
      <c r="A4" s="4" t="s">
        <v>110</v>
      </c>
      <c r="B4" s="6" t="n">
        <v>2603522</v>
      </c>
      <c r="C4" s="6" t="n">
        <v>2323431</v>
      </c>
      <c r="D4" s="6" t="n">
        <v>2300488</v>
      </c>
    </row>
    <row r="5" spans="1:4">
      <c r="A5" s="4" t="s">
        <v>111</v>
      </c>
      <c r="B5" s="5" t="n">
        <v>1903910</v>
      </c>
      <c r="C5" s="5" t="n">
        <v>1753648</v>
      </c>
      <c r="D5" s="5" t="n">
        <v>1758268</v>
      </c>
    </row>
    <row r="6" spans="1:4">
      <c r="A6" s="4" t="s">
        <v>112</v>
      </c>
      <c r="B6" s="5" t="n">
        <v>699612</v>
      </c>
      <c r="C6" s="5" t="n">
        <v>569783</v>
      </c>
      <c r="D6" s="5" t="n">
        <v>542220</v>
      </c>
    </row>
    <row r="7" spans="1:4">
      <c r="A7" s="4" t="s">
        <v>113</v>
      </c>
      <c r="B7" s="5" t="n">
        <v>376751</v>
      </c>
      <c r="C7" s="5" t="n">
        <v>367987</v>
      </c>
      <c r="D7" s="5" t="n">
        <v>362226</v>
      </c>
    </row>
    <row r="8" spans="1:4">
      <c r="A8" s="4" t="s">
        <v>114</v>
      </c>
      <c r="B8" s="5" t="n">
        <v>11273</v>
      </c>
      <c r="C8" s="5" t="n">
        <v>19199</v>
      </c>
      <c r="D8" s="5" t="n">
        <v>19215</v>
      </c>
    </row>
    <row r="9" spans="1:4">
      <c r="A9" s="4" t="s">
        <v>115</v>
      </c>
      <c r="B9" s="5" t="n">
        <v>0</v>
      </c>
      <c r="C9" s="5" t="n">
        <v>1559</v>
      </c>
      <c r="D9" s="5" t="n">
        <v>57600</v>
      </c>
    </row>
    <row r="10" spans="1:4">
      <c r="A10" s="4" t="s">
        <v>116</v>
      </c>
      <c r="B10" s="5" t="n">
        <v>0</v>
      </c>
      <c r="C10" s="5" t="n">
        <v>0</v>
      </c>
      <c r="D10" s="5" t="n">
        <v>5380</v>
      </c>
    </row>
    <row r="11" spans="1:4">
      <c r="A11" s="4" t="s">
        <v>117</v>
      </c>
      <c r="B11" s="5" t="n">
        <v>0</v>
      </c>
      <c r="C11" s="5" t="n">
        <v>79321</v>
      </c>
      <c r="D11" s="5" t="n">
        <v>0</v>
      </c>
    </row>
    <row r="12" spans="1:4">
      <c r="A12" s="4" t="s">
        <v>118</v>
      </c>
      <c r="B12" s="5" t="n">
        <v>311588</v>
      </c>
      <c r="C12" s="5" t="n">
        <v>101717</v>
      </c>
      <c r="D12" s="5" t="n">
        <v>97799</v>
      </c>
    </row>
    <row r="13" spans="1:4">
      <c r="A13" s="3" t="s">
        <v>119</v>
      </c>
    </row>
    <row r="14" spans="1:4">
      <c r="A14" s="4" t="s">
        <v>120</v>
      </c>
      <c r="B14" s="5" t="n">
        <v>-27850</v>
      </c>
      <c r="C14" s="5" t="n">
        <v>-25623</v>
      </c>
      <c r="D14" s="5" t="n">
        <v>-25685</v>
      </c>
    </row>
    <row r="15" spans="1:4">
      <c r="A15" s="4" t="s">
        <v>121</v>
      </c>
      <c r="B15" s="5" t="n">
        <v>1738</v>
      </c>
      <c r="C15" s="5" t="n">
        <v>4716</v>
      </c>
      <c r="D15" s="5" t="n">
        <v>7976</v>
      </c>
    </row>
    <row r="16" spans="1:4">
      <c r="A16" s="4" t="s">
        <v>122</v>
      </c>
      <c r="B16" s="5" t="n">
        <v>-6112</v>
      </c>
      <c r="C16" s="5" t="n">
        <v>0</v>
      </c>
      <c r="D16" s="5" t="n">
        <v>0</v>
      </c>
    </row>
    <row r="17" spans="1:4">
      <c r="A17" s="4" t="s">
        <v>123</v>
      </c>
      <c r="B17" s="5" t="n">
        <v>0</v>
      </c>
      <c r="C17" s="5" t="n">
        <v>4597</v>
      </c>
      <c r="D17" s="5" t="n">
        <v>0</v>
      </c>
    </row>
    <row r="18" spans="1:4">
      <c r="A18" s="4" t="s">
        <v>124</v>
      </c>
      <c r="B18" s="5" t="n">
        <v>0</v>
      </c>
      <c r="C18" s="5" t="n">
        <v>8809</v>
      </c>
      <c r="D18" s="5" t="n">
        <v>-5350</v>
      </c>
    </row>
    <row r="19" spans="1:4">
      <c r="A19" s="4" t="s">
        <v>125</v>
      </c>
      <c r="B19" s="5" t="n">
        <v>-32224</v>
      </c>
      <c r="C19" s="5" t="n">
        <v>-7501</v>
      </c>
      <c r="D19" s="5" t="n">
        <v>-23059</v>
      </c>
    </row>
    <row r="20" spans="1:4">
      <c r="A20" s="4" t="s">
        <v>126</v>
      </c>
      <c r="B20" s="5" t="n">
        <v>279364</v>
      </c>
      <c r="C20" s="5" t="n">
        <v>94216</v>
      </c>
      <c r="D20" s="5" t="n">
        <v>74740</v>
      </c>
    </row>
    <row r="21" spans="1:4">
      <c r="A21" s="4" t="s">
        <v>127</v>
      </c>
      <c r="B21" s="5" t="n">
        <v>298924</v>
      </c>
      <c r="C21" s="5" t="n">
        <v>44843</v>
      </c>
      <c r="D21" s="5" t="n">
        <v>182473</v>
      </c>
    </row>
    <row r="22" spans="1:4">
      <c r="A22" s="4" t="s">
        <v>128</v>
      </c>
      <c r="B22" s="5" t="n">
        <v>-19560</v>
      </c>
      <c r="C22" s="5" t="n">
        <v>49373</v>
      </c>
      <c r="D22" s="5" t="n">
        <v>-107733</v>
      </c>
    </row>
    <row r="23" spans="1:4">
      <c r="A23" s="4" t="s">
        <v>129</v>
      </c>
      <c r="B23" s="5" t="n">
        <v>784</v>
      </c>
      <c r="C23" s="5" t="n">
        <v>581</v>
      </c>
      <c r="D23" s="5" t="n">
        <v>781</v>
      </c>
    </row>
    <row r="24" spans="1:4">
      <c r="A24" s="4" t="s">
        <v>130</v>
      </c>
      <c r="B24" s="6" t="n">
        <v>-20344</v>
      </c>
      <c r="C24" s="6" t="n">
        <v>48792</v>
      </c>
      <c r="D24" s="6" t="n">
        <v>-108514</v>
      </c>
    </row>
    <row r="25" spans="1:4">
      <c r="A25" s="4" t="s">
        <v>131</v>
      </c>
      <c r="B25" s="7" t="n">
        <v>-0.14</v>
      </c>
      <c r="C25" s="7" t="n">
        <v>0.33</v>
      </c>
      <c r="D25" s="7" t="n">
        <v>-0.73</v>
      </c>
    </row>
    <row r="26" spans="1:4">
      <c r="A26" s="4" t="s">
        <v>132</v>
      </c>
      <c r="B26" s="7" t="n">
        <v>-0.14</v>
      </c>
      <c r="C26" s="7" t="n">
        <v>0.32</v>
      </c>
      <c r="D26" s="7" t="n">
        <v>-0.73</v>
      </c>
    </row>
    <row r="27" spans="1:4">
      <c r="A27" s="4" t="s">
        <v>133</v>
      </c>
      <c r="B27" s="5" t="n">
        <v>145633</v>
      </c>
      <c r="C27" s="5" t="n">
        <v>147152</v>
      </c>
      <c r="D27" s="5" t="n">
        <v>147700</v>
      </c>
    </row>
    <row r="28" spans="1:4">
      <c r="A28" s="4" t="s">
        <v>134</v>
      </c>
      <c r="B28" s="5" t="n">
        <v>145633</v>
      </c>
      <c r="C28" s="5" t="n">
        <v>150697</v>
      </c>
      <c r="D28" s="5" t="n">
        <v>147700</v>
      </c>
    </row>
    <row r="29" spans="1:4">
      <c r="A29" s="4" t="s">
        <v>135</v>
      </c>
      <c r="B29" s="8" t="n">
        <v>0.255</v>
      </c>
      <c r="C29" s="8" t="n">
        <v>0.25</v>
      </c>
      <c r="D29"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2</v>
      </c>
    </row>
    <row r="2" spans="1:2">
      <c r="B2" s="2" t="s">
        <v>3</v>
      </c>
    </row>
    <row r="3" spans="1:2">
      <c r="A3" s="3" t="s">
        <v>379</v>
      </c>
    </row>
    <row r="4" spans="1:2">
      <c r="A4" s="4" t="s">
        <v>380</v>
      </c>
      <c r="B4" s="4" t="s">
        <v>381</v>
      </c>
    </row>
    <row r="5" spans="1:2">
      <c r="A5" s="4" t="s">
        <v>382</v>
      </c>
    </row>
    <row r="6" spans="1:2">
      <c r="A6" s="3" t="s">
        <v>379</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row>
    <row r="15" spans="1:2">
      <c r="A15" s="3" t="s">
        <v>379</v>
      </c>
    </row>
    <row r="16" spans="1:2">
      <c r="A16" s="4" t="s">
        <v>383</v>
      </c>
      <c r="B16" s="4" t="s">
        <v>398</v>
      </c>
    </row>
    <row r="17" spans="1:2">
      <c r="A17" s="4" t="s">
        <v>385</v>
      </c>
      <c r="B17" s="4" t="s">
        <v>399</v>
      </c>
    </row>
    <row r="18" spans="1:2">
      <c r="A18" s="4" t="s">
        <v>387</v>
      </c>
      <c r="B18" s="4" t="s">
        <v>400</v>
      </c>
    </row>
    <row r="19" spans="1:2">
      <c r="A19" s="4" t="s">
        <v>391</v>
      </c>
      <c r="B19" s="4" t="s">
        <v>401</v>
      </c>
    </row>
    <row r="20" spans="1:2">
      <c r="A20" s="4" t="s">
        <v>393</v>
      </c>
      <c r="B20" s="4" t="s">
        <v>402</v>
      </c>
    </row>
    <row r="21" spans="1:2">
      <c r="A21" s="4" t="s">
        <v>395</v>
      </c>
      <c r="B21"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2</v>
      </c>
    </row>
    <row r="2" spans="1:2">
      <c r="B2" s="2" t="s">
        <v>3</v>
      </c>
    </row>
    <row r="3" spans="1:2">
      <c r="A3" s="3" t="s">
        <v>24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2</v>
      </c>
    </row>
    <row r="2" spans="1:2">
      <c r="B2" s="2" t="s">
        <v>3</v>
      </c>
    </row>
    <row r="3" spans="1:2">
      <c r="A3" s="3" t="s">
        <v>248</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2</v>
      </c>
    </row>
    <row r="2" spans="1:2">
      <c r="B2" s="2" t="s">
        <v>3</v>
      </c>
    </row>
    <row r="3" spans="1:2">
      <c r="A3" s="4" t="s">
        <v>419</v>
      </c>
    </row>
    <row r="4" spans="1:2">
      <c r="A4" s="3" t="s">
        <v>420</v>
      </c>
    </row>
    <row r="5" spans="1:2">
      <c r="A5" s="4" t="s">
        <v>250</v>
      </c>
      <c r="B5" s="4" t="s">
        <v>421</v>
      </c>
    </row>
    <row r="6" spans="1:2">
      <c r="A6" s="4" t="s">
        <v>422</v>
      </c>
    </row>
    <row r="7" spans="1:2">
      <c r="A7" s="3" t="s">
        <v>420</v>
      </c>
    </row>
    <row r="8" spans="1:2">
      <c r="A8" s="4" t="s">
        <v>250</v>
      </c>
      <c r="B8"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2</v>
      </c>
    </row>
    <row r="2" spans="1:2">
      <c r="B2" s="2" t="s">
        <v>3</v>
      </c>
    </row>
    <row r="3" spans="1:2">
      <c r="A3" s="3" t="s">
        <v>254</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2</v>
      </c>
    </row>
    <row r="2" spans="1:2">
      <c r="B2" s="2" t="s">
        <v>3</v>
      </c>
    </row>
    <row r="3" spans="1:2">
      <c r="A3" s="3" t="s">
        <v>257</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2</v>
      </c>
    </row>
    <row r="2" spans="1:2">
      <c r="B2" s="2" t="s">
        <v>3</v>
      </c>
    </row>
    <row r="3" spans="1:2">
      <c r="A3" s="3" t="s">
        <v>260</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1</v>
      </c>
      <c r="B1" s="2" t="s">
        <v>2</v>
      </c>
    </row>
    <row r="2" spans="1:2">
      <c r="B2" s="2" t="s">
        <v>3</v>
      </c>
    </row>
    <row r="3" spans="1:2">
      <c r="A3" s="3" t="s">
        <v>263</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2</v>
      </c>
    </row>
    <row r="2" spans="1:2">
      <c r="B2" s="2" t="s">
        <v>3</v>
      </c>
    </row>
    <row r="3" spans="1:2">
      <c r="A3" s="3" t="s">
        <v>269</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2</v>
      </c>
    </row>
    <row r="2" spans="1:4">
      <c r="B2" s="2" t="s">
        <v>3</v>
      </c>
      <c r="C2" s="2" t="s">
        <v>8</v>
      </c>
      <c r="D2" s="2" t="s">
        <v>108</v>
      </c>
    </row>
    <row r="3" spans="1:4">
      <c r="A3" s="3" t="s">
        <v>448</v>
      </c>
    </row>
    <row r="4" spans="1:4">
      <c r="A4" s="4" t="s">
        <v>449</v>
      </c>
      <c r="B4" s="4" t="s">
        <v>450</v>
      </c>
    </row>
    <row r="5" spans="1:4">
      <c r="A5" s="4" t="s">
        <v>451</v>
      </c>
      <c r="B5" s="6" t="n">
        <v>67153</v>
      </c>
      <c r="C5" s="6" t="n">
        <v>66842</v>
      </c>
      <c r="D5" s="6" t="n">
        <v>64193</v>
      </c>
    </row>
    <row r="6" spans="1:4">
      <c r="A6" s="4" t="s">
        <v>452</v>
      </c>
      <c r="B6" s="4" t="s">
        <v>453</v>
      </c>
    </row>
    <row r="7" spans="1:4">
      <c r="A7" s="4" t="s">
        <v>454</v>
      </c>
      <c r="B7" s="6" t="n">
        <v>301</v>
      </c>
      <c r="C7" s="5" t="n">
        <v>61</v>
      </c>
      <c r="D7" s="5" t="n">
        <v>-152</v>
      </c>
    </row>
    <row r="8" spans="1:4">
      <c r="A8" s="3" t="s">
        <v>455</v>
      </c>
    </row>
    <row r="9" spans="1:4">
      <c r="A9" s="4" t="s">
        <v>456</v>
      </c>
      <c r="B9" s="5" t="n">
        <v>79000</v>
      </c>
    </row>
    <row r="10" spans="1:4">
      <c r="A10" s="4" t="s">
        <v>457</v>
      </c>
      <c r="B10" s="5" t="n">
        <v>148883</v>
      </c>
      <c r="C10" s="5" t="n">
        <v>144521</v>
      </c>
      <c r="D10" s="5" t="n">
        <v>154340</v>
      </c>
    </row>
    <row r="11" spans="1:4">
      <c r="A11" s="4" t="s">
        <v>458</v>
      </c>
      <c r="B11" s="5" t="n">
        <v>9438</v>
      </c>
      <c r="C11" s="5" t="n">
        <v>10211</v>
      </c>
    </row>
    <row r="12" spans="1:4">
      <c r="A12" s="4" t="s">
        <v>459</v>
      </c>
      <c r="B12" s="6" t="n">
        <v>560</v>
      </c>
      <c r="C12" s="5" t="n">
        <v>0</v>
      </c>
    </row>
    <row r="13" spans="1:4">
      <c r="A13" s="4" t="s">
        <v>460</v>
      </c>
    </row>
    <row r="14" spans="1:4">
      <c r="A14" s="3" t="s">
        <v>455</v>
      </c>
    </row>
    <row r="15" spans="1:4">
      <c r="A15" s="4" t="s">
        <v>461</v>
      </c>
      <c r="B15" s="4" t="s">
        <v>462</v>
      </c>
    </row>
    <row r="16" spans="1:4">
      <c r="A16" s="4" t="s">
        <v>463</v>
      </c>
    </row>
    <row r="17" spans="1:4">
      <c r="A17" s="3" t="s">
        <v>455</v>
      </c>
    </row>
    <row r="18" spans="1:4">
      <c r="A18" s="4" t="s">
        <v>461</v>
      </c>
      <c r="B18" s="4" t="s">
        <v>464</v>
      </c>
    </row>
    <row r="19" spans="1:4">
      <c r="A19" s="4" t="s">
        <v>465</v>
      </c>
    </row>
    <row r="20" spans="1:4">
      <c r="A20" s="3" t="s">
        <v>455</v>
      </c>
    </row>
    <row r="21" spans="1:4">
      <c r="A21" s="4" t="s">
        <v>461</v>
      </c>
      <c r="B21" s="4" t="s">
        <v>466</v>
      </c>
    </row>
    <row r="22" spans="1:4">
      <c r="A22" s="4" t="s">
        <v>467</v>
      </c>
    </row>
    <row r="23" spans="1:4">
      <c r="A23" s="3" t="s">
        <v>455</v>
      </c>
    </row>
    <row r="24" spans="1:4">
      <c r="A24" s="4" t="s">
        <v>461</v>
      </c>
      <c r="B24" s="4" t="s">
        <v>462</v>
      </c>
    </row>
    <row r="25" spans="1:4">
      <c r="A25" s="4" t="s">
        <v>468</v>
      </c>
    </row>
    <row r="26" spans="1:4">
      <c r="A26" s="3" t="s">
        <v>455</v>
      </c>
    </row>
    <row r="27" spans="1:4">
      <c r="A27" s="4" t="s">
        <v>461</v>
      </c>
      <c r="B27" s="4" t="s">
        <v>469</v>
      </c>
    </row>
    <row r="28" spans="1:4">
      <c r="A28" s="4" t="s">
        <v>470</v>
      </c>
    </row>
    <row r="29" spans="1:4">
      <c r="A29" s="3" t="s">
        <v>455</v>
      </c>
    </row>
    <row r="30" spans="1:4">
      <c r="A30" s="4" t="s">
        <v>461</v>
      </c>
      <c r="B30" s="4" t="s">
        <v>471</v>
      </c>
    </row>
    <row r="31" spans="1:4">
      <c r="A31" s="4" t="s">
        <v>472</v>
      </c>
    </row>
    <row r="32" spans="1:4">
      <c r="A32" s="3" t="s">
        <v>455</v>
      </c>
    </row>
    <row r="33" spans="1:4">
      <c r="A33" s="4" t="s">
        <v>461</v>
      </c>
      <c r="B33" s="4" t="s">
        <v>473</v>
      </c>
    </row>
    <row r="34" spans="1:4">
      <c r="A34" s="4" t="s">
        <v>474</v>
      </c>
    </row>
    <row r="35" spans="1:4">
      <c r="A35" s="3" t="s">
        <v>455</v>
      </c>
    </row>
    <row r="36" spans="1:4">
      <c r="A36" s="4" t="s">
        <v>461</v>
      </c>
      <c r="B36" s="4" t="s">
        <v>469</v>
      </c>
    </row>
    <row r="37" spans="1:4">
      <c r="A37" s="4" t="s">
        <v>475</v>
      </c>
    </row>
    <row r="38" spans="1:4">
      <c r="A38" s="3" t="s">
        <v>455</v>
      </c>
    </row>
    <row r="39" spans="1:4">
      <c r="A39" s="4" t="s">
        <v>476</v>
      </c>
      <c r="B39" s="4" t="s">
        <v>466</v>
      </c>
    </row>
    <row r="40" spans="1:4">
      <c r="A40" s="4" t="s">
        <v>477</v>
      </c>
    </row>
    <row r="41" spans="1:4">
      <c r="A41" s="3" t="s">
        <v>455</v>
      </c>
    </row>
    <row r="42" spans="1:4">
      <c r="A42" s="4" t="s">
        <v>476</v>
      </c>
      <c r="B42" s="4" t="s">
        <v>469</v>
      </c>
    </row>
    <row r="43" spans="1:4">
      <c r="A43" s="4" t="s">
        <v>478</v>
      </c>
    </row>
    <row r="44" spans="1:4">
      <c r="A44" s="3" t="s">
        <v>455</v>
      </c>
    </row>
    <row r="45" spans="1:4">
      <c r="A45" s="4" t="s">
        <v>476</v>
      </c>
      <c r="B45" s="4" t="s">
        <v>471</v>
      </c>
    </row>
    <row r="46" spans="1:4">
      <c r="A46" s="4" t="s">
        <v>479</v>
      </c>
    </row>
    <row r="47" spans="1:4">
      <c r="A47" s="3" t="s">
        <v>455</v>
      </c>
    </row>
    <row r="48" spans="1:4">
      <c r="A48" s="4" t="s">
        <v>476</v>
      </c>
      <c r="B48" s="4" t="s">
        <v>480</v>
      </c>
    </row>
    <row r="49" spans="1:4">
      <c r="A49" s="4" t="s">
        <v>481</v>
      </c>
    </row>
    <row r="50" spans="1:4">
      <c r="A50" s="3" t="s">
        <v>448</v>
      </c>
    </row>
    <row r="51" spans="1:4">
      <c r="A51" s="4" t="s">
        <v>482</v>
      </c>
      <c r="B51" s="6" t="n">
        <v>4154</v>
      </c>
      <c r="C51" s="5" t="n">
        <v>6103</v>
      </c>
    </row>
    <row r="52" spans="1:4">
      <c r="A52" s="4" t="s">
        <v>483</v>
      </c>
      <c r="D52" s="5" t="n">
        <v>2500</v>
      </c>
    </row>
    <row r="53" spans="1:4">
      <c r="A53" s="4" t="s">
        <v>484</v>
      </c>
    </row>
    <row r="54" spans="1:4">
      <c r="A54" s="3" t="s">
        <v>448</v>
      </c>
    </row>
    <row r="55" spans="1:4">
      <c r="A55" s="4" t="s">
        <v>483</v>
      </c>
      <c r="D55" s="6" t="n">
        <v>1801</v>
      </c>
    </row>
    <row r="56" spans="1:4">
      <c r="A56" s="4" t="s">
        <v>485</v>
      </c>
    </row>
    <row r="57" spans="1:4">
      <c r="A57" s="3" t="s">
        <v>448</v>
      </c>
    </row>
    <row r="58" spans="1:4">
      <c r="A58" s="4" t="s">
        <v>486</v>
      </c>
      <c r="B58" s="5" t="n">
        <v>3497</v>
      </c>
      <c r="C58" s="5" t="n">
        <v>4040</v>
      </c>
    </row>
    <row r="59" spans="1:4">
      <c r="A59" s="4" t="s">
        <v>487</v>
      </c>
      <c r="B59" s="6" t="n">
        <v>8919</v>
      </c>
      <c r="C59" s="6" t="n">
        <v>119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6</v>
      </c>
      <c r="B1" s="2" t="s">
        <v>2</v>
      </c>
    </row>
    <row r="2" spans="1:4">
      <c r="B2" s="2" t="s">
        <v>3</v>
      </c>
      <c r="C2" s="2" t="s">
        <v>8</v>
      </c>
      <c r="D2" s="2" t="s">
        <v>108</v>
      </c>
    </row>
    <row r="3" spans="1:4">
      <c r="A3" s="3" t="s">
        <v>137</v>
      </c>
    </row>
    <row r="4" spans="1:4">
      <c r="A4" s="4" t="s">
        <v>128</v>
      </c>
      <c r="B4" s="6" t="n">
        <v>-19560</v>
      </c>
      <c r="C4" s="6" t="n">
        <v>49373</v>
      </c>
      <c r="D4" s="6" t="n">
        <v>-107733</v>
      </c>
    </row>
    <row r="5" spans="1:4">
      <c r="A5" s="3" t="s">
        <v>138</v>
      </c>
    </row>
    <row r="6" spans="1:4">
      <c r="A6" s="4" t="s">
        <v>139</v>
      </c>
      <c r="B6" s="5" t="n">
        <v>-4545</v>
      </c>
      <c r="C6" s="5" t="n">
        <v>71926</v>
      </c>
      <c r="D6" s="5" t="n">
        <v>19338</v>
      </c>
    </row>
    <row r="7" spans="1:4">
      <c r="A7" s="4" t="s">
        <v>140</v>
      </c>
      <c r="B7" s="5" t="n">
        <v>124220</v>
      </c>
      <c r="C7" s="5" t="n">
        <v>-35863</v>
      </c>
      <c r="D7" s="5" t="n">
        <v>-80106</v>
      </c>
    </row>
    <row r="8" spans="1:4">
      <c r="A8" s="4" t="s">
        <v>141</v>
      </c>
      <c r="B8" s="5" t="n">
        <v>691</v>
      </c>
      <c r="C8" s="5" t="n">
        <v>612</v>
      </c>
      <c r="D8" s="5" t="n">
        <v>-1419</v>
      </c>
    </row>
    <row r="9" spans="1:4">
      <c r="A9" s="4" t="s">
        <v>142</v>
      </c>
      <c r="B9" s="5" t="n">
        <v>120366</v>
      </c>
      <c r="C9" s="5" t="n">
        <v>36675</v>
      </c>
      <c r="D9" s="5" t="n">
        <v>-62187</v>
      </c>
    </row>
    <row r="10" spans="1:4">
      <c r="A10" s="4" t="s">
        <v>143</v>
      </c>
      <c r="B10" s="5" t="n">
        <v>100806</v>
      </c>
      <c r="C10" s="5" t="n">
        <v>86048</v>
      </c>
      <c r="D10" s="5" t="n">
        <v>-169920</v>
      </c>
    </row>
    <row r="11" spans="1:4">
      <c r="A11" s="4" t="s">
        <v>144</v>
      </c>
      <c r="B11" s="5" t="n">
        <v>784</v>
      </c>
      <c r="C11" s="5" t="n">
        <v>581</v>
      </c>
      <c r="D11" s="5" t="n">
        <v>781</v>
      </c>
    </row>
    <row r="12" spans="1:4">
      <c r="A12" s="4" t="s">
        <v>145</v>
      </c>
      <c r="B12" s="6" t="n">
        <v>100022</v>
      </c>
      <c r="C12" s="6" t="n">
        <v>85467</v>
      </c>
      <c r="D12" s="6" t="n">
        <v>-170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24"/>
    <col customWidth="1" max="5" min="5" width="14"/>
  </cols>
  <sheetData>
    <row r="1" spans="1:5">
      <c r="A1" s="1" t="s">
        <v>488</v>
      </c>
      <c r="B1" s="2" t="s">
        <v>1</v>
      </c>
      <c r="C1" s="2" t="s">
        <v>2</v>
      </c>
    </row>
    <row r="2" spans="1:5">
      <c r="B2" s="2" t="s">
        <v>489</v>
      </c>
      <c r="C2" s="2" t="s">
        <v>3</v>
      </c>
      <c r="D2" s="2" t="s">
        <v>8</v>
      </c>
      <c r="E2" s="2" t="s">
        <v>108</v>
      </c>
    </row>
    <row r="3" spans="1:5">
      <c r="A3" s="3" t="s">
        <v>490</v>
      </c>
    </row>
    <row r="4" spans="1:5">
      <c r="A4" s="4" t="s">
        <v>491</v>
      </c>
      <c r="C4" s="6" t="n">
        <v>0</v>
      </c>
      <c r="D4" s="6" t="n">
        <v>0</v>
      </c>
      <c r="E4" s="6" t="n">
        <v>6750</v>
      </c>
    </row>
    <row r="5" spans="1:5">
      <c r="A5" s="4" t="s">
        <v>176</v>
      </c>
      <c r="C5" s="5" t="n">
        <v>-4100</v>
      </c>
      <c r="D5" s="5" t="n">
        <v>0</v>
      </c>
      <c r="E5" s="5" t="n">
        <v>0</v>
      </c>
    </row>
    <row r="6" spans="1:5">
      <c r="A6" s="3" t="s">
        <v>492</v>
      </c>
    </row>
    <row r="7" spans="1:5">
      <c r="A7" s="4" t="s">
        <v>66</v>
      </c>
      <c r="C7" s="6" t="n">
        <v>142742</v>
      </c>
      <c r="D7" s="5" t="n">
        <v>141407</v>
      </c>
      <c r="E7" s="5" t="n">
        <v>138244</v>
      </c>
    </row>
    <row r="8" spans="1:5">
      <c r="A8" s="4" t="s">
        <v>493</v>
      </c>
    </row>
    <row r="9" spans="1:5">
      <c r="A9" s="3" t="s">
        <v>490</v>
      </c>
    </row>
    <row r="10" spans="1:5">
      <c r="A10" s="4" t="s">
        <v>491</v>
      </c>
      <c r="B10" s="6" t="n">
        <v>13372</v>
      </c>
    </row>
    <row r="11" spans="1:5">
      <c r="A11" s="4" t="s">
        <v>494</v>
      </c>
      <c r="B11" s="4" t="s">
        <v>495</v>
      </c>
    </row>
    <row r="12" spans="1:5">
      <c r="A12" s="4" t="s">
        <v>496</v>
      </c>
      <c r="B12" s="4" t="s">
        <v>497</v>
      </c>
    </row>
    <row r="13" spans="1:5">
      <c r="A13" s="4" t="s">
        <v>498</v>
      </c>
    </row>
    <row r="14" spans="1:5">
      <c r="A14" s="3" t="s">
        <v>490</v>
      </c>
    </row>
    <row r="15" spans="1:5">
      <c r="A15" s="4" t="s">
        <v>491</v>
      </c>
      <c r="D15" s="5" t="n">
        <v>5450</v>
      </c>
    </row>
    <row r="16" spans="1:5">
      <c r="A16" s="4" t="s">
        <v>499</v>
      </c>
      <c r="D16" s="6" t="n">
        <v>3485</v>
      </c>
    </row>
    <row r="17" spans="1:5">
      <c r="A17" s="4" t="s">
        <v>500</v>
      </c>
      <c r="E17" s="6" t="n">
        <v>6750</v>
      </c>
    </row>
    <row r="18" spans="1:5">
      <c r="A18" s="4" t="s">
        <v>494</v>
      </c>
      <c r="D18" s="4" t="s">
        <v>501</v>
      </c>
    </row>
    <row r="19" spans="1:5">
      <c r="A19" s="4" t="s">
        <v>496</v>
      </c>
      <c r="D19" s="4" t="s">
        <v>50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3</v>
      </c>
      <c r="B1" s="2" t="s">
        <v>2</v>
      </c>
    </row>
    <row r="2" spans="1:4">
      <c r="B2" s="2" t="s">
        <v>3</v>
      </c>
      <c r="C2" s="2" t="s">
        <v>8</v>
      </c>
      <c r="D2" s="2" t="s">
        <v>108</v>
      </c>
    </row>
    <row r="3" spans="1:4">
      <c r="A3" s="3" t="s">
        <v>504</v>
      </c>
    </row>
    <row r="4" spans="1:4">
      <c r="A4" s="4" t="s">
        <v>505</v>
      </c>
      <c r="B4" s="6" t="n">
        <v>141407</v>
      </c>
      <c r="C4" s="6" t="n">
        <v>138244</v>
      </c>
    </row>
    <row r="5" spans="1:4">
      <c r="A5" s="4" t="s">
        <v>506</v>
      </c>
      <c r="B5" s="5" t="n">
        <v>0</v>
      </c>
      <c r="C5" s="5" t="n">
        <v>0</v>
      </c>
      <c r="D5" s="6" t="n">
        <v>-5380</v>
      </c>
    </row>
    <row r="6" spans="1:4">
      <c r="A6" s="4" t="s">
        <v>507</v>
      </c>
      <c r="B6" s="5" t="n">
        <v>1335</v>
      </c>
      <c r="C6" s="5" t="n">
        <v>-322</v>
      </c>
    </row>
    <row r="7" spans="1:4">
      <c r="A7" s="4" t="s">
        <v>508</v>
      </c>
      <c r="B7" s="5" t="n">
        <v>142742</v>
      </c>
      <c r="C7" s="5" t="n">
        <v>141407</v>
      </c>
      <c r="D7" s="5" t="n">
        <v>138244</v>
      </c>
    </row>
    <row r="8" spans="1:4">
      <c r="A8" s="3" t="s">
        <v>509</v>
      </c>
    </row>
    <row r="9" spans="1:4">
      <c r="A9" s="4" t="s">
        <v>510</v>
      </c>
      <c r="B9" s="5" t="n">
        <v>245454</v>
      </c>
      <c r="C9" s="5" t="n">
        <v>287053</v>
      </c>
    </row>
    <row r="10" spans="1:4">
      <c r="A10" s="4" t="s">
        <v>511</v>
      </c>
      <c r="B10" s="5" t="n">
        <v>-175700</v>
      </c>
      <c r="C10" s="5" t="n">
        <v>-202590</v>
      </c>
    </row>
    <row r="11" spans="1:4">
      <c r="A11" s="4" t="s">
        <v>512</v>
      </c>
      <c r="B11" s="5" t="n">
        <v>69754</v>
      </c>
      <c r="C11" s="5" t="n">
        <v>84463</v>
      </c>
    </row>
    <row r="12" spans="1:4">
      <c r="A12" s="4" t="s">
        <v>513</v>
      </c>
      <c r="B12" s="5" t="n">
        <v>69754</v>
      </c>
      <c r="C12" s="5" t="n">
        <v>84463</v>
      </c>
    </row>
    <row r="13" spans="1:4">
      <c r="A13" s="4" t="s">
        <v>514</v>
      </c>
      <c r="B13" s="5" t="n">
        <v>14263</v>
      </c>
      <c r="C13" s="5" t="n">
        <v>14842</v>
      </c>
      <c r="D13" s="5" t="n">
        <v>21829</v>
      </c>
    </row>
    <row r="14" spans="1:4">
      <c r="A14" s="3" t="s">
        <v>515</v>
      </c>
    </row>
    <row r="15" spans="1:4">
      <c r="A15" s="5" t="n">
        <v>2018</v>
      </c>
      <c r="B15" s="5" t="n">
        <v>11620</v>
      </c>
    </row>
    <row r="16" spans="1:4">
      <c r="A16" s="5" t="n">
        <v>2019</v>
      </c>
      <c r="B16" s="5" t="n">
        <v>7741</v>
      </c>
    </row>
    <row r="17" spans="1:4">
      <c r="A17" s="5" t="n">
        <v>2020</v>
      </c>
      <c r="B17" s="5" t="n">
        <v>6750</v>
      </c>
    </row>
    <row r="18" spans="1:4">
      <c r="A18" s="5" t="n">
        <v>2021</v>
      </c>
      <c r="B18" s="5" t="n">
        <v>5863</v>
      </c>
    </row>
    <row r="19" spans="1:4">
      <c r="A19" s="5" t="n">
        <v>2022</v>
      </c>
      <c r="B19" s="5" t="n">
        <v>5192</v>
      </c>
    </row>
    <row r="20" spans="1:4">
      <c r="A20" s="4" t="s">
        <v>498</v>
      </c>
    </row>
    <row r="21" spans="1:4">
      <c r="A21" s="3" t="s">
        <v>504</v>
      </c>
    </row>
    <row r="22" spans="1:4">
      <c r="A22" s="4" t="s">
        <v>516</v>
      </c>
      <c r="C22" s="5" t="n">
        <v>3485</v>
      </c>
    </row>
    <row r="23" spans="1:4">
      <c r="A23" s="4" t="s">
        <v>517</v>
      </c>
    </row>
    <row r="24" spans="1:4">
      <c r="A24" s="3" t="s">
        <v>504</v>
      </c>
    </row>
    <row r="25" spans="1:4">
      <c r="A25" s="4" t="s">
        <v>518</v>
      </c>
      <c r="D25" s="5" t="n">
        <v>57600</v>
      </c>
    </row>
    <row r="26" spans="1:4">
      <c r="A26" s="4" t="s">
        <v>519</v>
      </c>
    </row>
    <row r="27" spans="1:4">
      <c r="A27" s="3" t="s">
        <v>504</v>
      </c>
    </row>
    <row r="28" spans="1:4">
      <c r="A28" s="4" t="s">
        <v>505</v>
      </c>
      <c r="B28" s="5" t="n">
        <v>44558</v>
      </c>
      <c r="C28" s="5" t="n">
        <v>41395</v>
      </c>
    </row>
    <row r="29" spans="1:4">
      <c r="A29" s="4" t="s">
        <v>507</v>
      </c>
      <c r="B29" s="5" t="n">
        <v>1335</v>
      </c>
      <c r="C29" s="5" t="n">
        <v>-322</v>
      </c>
    </row>
    <row r="30" spans="1:4">
      <c r="A30" s="4" t="s">
        <v>508</v>
      </c>
      <c r="B30" s="5" t="n">
        <v>45893</v>
      </c>
      <c r="C30" s="5" t="n">
        <v>44558</v>
      </c>
      <c r="D30" s="5" t="n">
        <v>41395</v>
      </c>
    </row>
    <row r="31" spans="1:4">
      <c r="A31" s="4" t="s">
        <v>520</v>
      </c>
    </row>
    <row r="32" spans="1:4">
      <c r="A32" s="3" t="s">
        <v>504</v>
      </c>
    </row>
    <row r="33" spans="1:4">
      <c r="A33" s="4" t="s">
        <v>516</v>
      </c>
      <c r="C33" s="5" t="n">
        <v>3485</v>
      </c>
    </row>
    <row r="34" spans="1:4">
      <c r="A34" s="4" t="s">
        <v>521</v>
      </c>
    </row>
    <row r="35" spans="1:4">
      <c r="A35" s="3" t="s">
        <v>504</v>
      </c>
    </row>
    <row r="36" spans="1:4">
      <c r="A36" s="4" t="s">
        <v>505</v>
      </c>
      <c r="B36" s="5" t="n">
        <v>96849</v>
      </c>
      <c r="C36" s="5" t="n">
        <v>96849</v>
      </c>
    </row>
    <row r="37" spans="1:4">
      <c r="A37" s="4" t="s">
        <v>507</v>
      </c>
      <c r="B37" s="5" t="n">
        <v>0</v>
      </c>
      <c r="C37" s="5" t="n">
        <v>0</v>
      </c>
    </row>
    <row r="38" spans="1:4">
      <c r="A38" s="4" t="s">
        <v>508</v>
      </c>
      <c r="B38" s="5" t="n">
        <v>96849</v>
      </c>
      <c r="C38" s="5" t="n">
        <v>96849</v>
      </c>
      <c r="D38" s="6" t="n">
        <v>96849</v>
      </c>
    </row>
    <row r="39" spans="1:4">
      <c r="A39" s="4" t="s">
        <v>522</v>
      </c>
    </row>
    <row r="40" spans="1:4">
      <c r="A40" s="3" t="s">
        <v>504</v>
      </c>
    </row>
    <row r="41" spans="1:4">
      <c r="A41" s="4" t="s">
        <v>516</v>
      </c>
      <c r="C41" s="5" t="n">
        <v>0</v>
      </c>
    </row>
    <row r="42" spans="1:4">
      <c r="A42" s="4" t="s">
        <v>523</v>
      </c>
    </row>
    <row r="43" spans="1:4">
      <c r="A43" s="3" t="s">
        <v>509</v>
      </c>
    </row>
    <row r="44" spans="1:4">
      <c r="A44" s="4" t="s">
        <v>510</v>
      </c>
      <c r="B44" s="5" t="n">
        <v>71596</v>
      </c>
      <c r="C44" s="5" t="n">
        <v>93395</v>
      </c>
    </row>
    <row r="45" spans="1:4">
      <c r="A45" s="4" t="s">
        <v>511</v>
      </c>
      <c r="B45" s="5" t="n">
        <v>-63868</v>
      </c>
      <c r="C45" s="5" t="n">
        <v>-81807</v>
      </c>
    </row>
    <row r="46" spans="1:4">
      <c r="A46" s="4" t="s">
        <v>524</v>
      </c>
    </row>
    <row r="47" spans="1:4">
      <c r="A47" s="3" t="s">
        <v>509</v>
      </c>
    </row>
    <row r="48" spans="1:4">
      <c r="A48" s="4" t="s">
        <v>510</v>
      </c>
      <c r="B48" s="5" t="n">
        <v>54325</v>
      </c>
      <c r="C48" s="5" t="n">
        <v>53807</v>
      </c>
    </row>
    <row r="49" spans="1:4">
      <c r="A49" s="4" t="s">
        <v>511</v>
      </c>
      <c r="B49" s="5" t="n">
        <v>-50246</v>
      </c>
      <c r="C49" s="5" t="n">
        <v>-49388</v>
      </c>
    </row>
    <row r="50" spans="1:4">
      <c r="A50" s="4" t="s">
        <v>525</v>
      </c>
    </row>
    <row r="51" spans="1:4">
      <c r="A51" s="3" t="s">
        <v>509</v>
      </c>
    </row>
    <row r="52" spans="1:4">
      <c r="A52" s="4" t="s">
        <v>510</v>
      </c>
      <c r="B52" s="5" t="n">
        <v>63655</v>
      </c>
      <c r="C52" s="5" t="n">
        <v>84905</v>
      </c>
    </row>
    <row r="53" spans="1:4">
      <c r="A53" s="4" t="s">
        <v>511</v>
      </c>
      <c r="B53" s="5" t="n">
        <v>-26622</v>
      </c>
      <c r="C53" s="5" t="n">
        <v>-42787</v>
      </c>
    </row>
    <row r="54" spans="1:4">
      <c r="A54" s="4" t="s">
        <v>526</v>
      </c>
    </row>
    <row r="55" spans="1:4">
      <c r="A55" s="3" t="s">
        <v>509</v>
      </c>
    </row>
    <row r="56" spans="1:4">
      <c r="A56" s="4" t="s">
        <v>510</v>
      </c>
      <c r="B56" s="5" t="n">
        <v>55272</v>
      </c>
      <c r="C56" s="5" t="n">
        <v>53680</v>
      </c>
    </row>
    <row r="57" spans="1:4">
      <c r="A57" s="4" t="s">
        <v>511</v>
      </c>
      <c r="B57" s="5" t="n">
        <v>-34378</v>
      </c>
      <c r="C57" s="5" t="n">
        <v>-27460</v>
      </c>
    </row>
    <row r="58" spans="1:4">
      <c r="A58" s="4" t="s">
        <v>527</v>
      </c>
    </row>
    <row r="59" spans="1:4">
      <c r="A59" s="3" t="s">
        <v>509</v>
      </c>
    </row>
    <row r="60" spans="1:4">
      <c r="A60" s="4" t="s">
        <v>510</v>
      </c>
      <c r="B60" s="5" t="n">
        <v>606</v>
      </c>
      <c r="C60" s="5" t="n">
        <v>1266</v>
      </c>
    </row>
    <row r="61" spans="1:4">
      <c r="A61" s="4" t="s">
        <v>511</v>
      </c>
      <c r="B61" s="6" t="n">
        <v>-586</v>
      </c>
      <c r="C61" s="6" t="n">
        <v>-11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28</v>
      </c>
      <c r="B1" s="2" t="s">
        <v>1</v>
      </c>
      <c r="J1" s="2" t="s">
        <v>2</v>
      </c>
    </row>
    <row r="2" spans="1:14">
      <c r="B2" s="2" t="s">
        <v>3</v>
      </c>
      <c r="C2" s="2" t="s">
        <v>5</v>
      </c>
      <c r="D2" s="2" t="s">
        <v>6</v>
      </c>
      <c r="E2" s="2" t="s">
        <v>7</v>
      </c>
      <c r="F2" s="2" t="s">
        <v>8</v>
      </c>
      <c r="G2" s="2" t="s">
        <v>9</v>
      </c>
      <c r="H2" s="2" t="s">
        <v>10</v>
      </c>
      <c r="I2" s="2" t="s">
        <v>11</v>
      </c>
      <c r="J2" s="2" t="s">
        <v>3</v>
      </c>
      <c r="K2" s="2" t="s">
        <v>8</v>
      </c>
      <c r="L2" s="2" t="s">
        <v>108</v>
      </c>
      <c r="M2" s="2" t="s">
        <v>529</v>
      </c>
      <c r="N2" s="2" t="s">
        <v>530</v>
      </c>
    </row>
    <row r="3" spans="1:14">
      <c r="A3" s="3" t="s">
        <v>329</v>
      </c>
    </row>
    <row r="4" spans="1:14">
      <c r="A4" s="4" t="s">
        <v>531</v>
      </c>
      <c r="B4" s="6" t="n">
        <v>7352</v>
      </c>
      <c r="F4" s="6" t="n">
        <v>12655</v>
      </c>
      <c r="J4" s="6" t="n">
        <v>7352</v>
      </c>
      <c r="K4" s="6" t="n">
        <v>12655</v>
      </c>
    </row>
    <row r="5" spans="1:14">
      <c r="A5" s="4" t="s">
        <v>532</v>
      </c>
      <c r="B5" s="5" t="n">
        <v>6079</v>
      </c>
      <c r="C5" s="6" t="n">
        <v>3244</v>
      </c>
      <c r="D5" s="6" t="n">
        <v>481</v>
      </c>
      <c r="E5" s="6" t="n">
        <v>1469</v>
      </c>
      <c r="F5" s="5" t="n">
        <v>7060</v>
      </c>
      <c r="G5" s="6" t="n">
        <v>1197</v>
      </c>
      <c r="H5" s="6" t="n">
        <v>4467</v>
      </c>
      <c r="I5" s="6" t="n">
        <v>6475</v>
      </c>
      <c r="J5" s="5" t="n">
        <v>11273</v>
      </c>
      <c r="K5" s="5" t="n">
        <v>19199</v>
      </c>
      <c r="L5" s="6" t="n">
        <v>19215</v>
      </c>
    </row>
    <row r="6" spans="1:14">
      <c r="A6" s="3" t="s">
        <v>533</v>
      </c>
    </row>
    <row r="7" spans="1:14">
      <c r="A7" s="4" t="s">
        <v>532</v>
      </c>
      <c r="B7" s="5" t="n">
        <v>6079</v>
      </c>
      <c r="C7" s="6" t="n">
        <v>3244</v>
      </c>
      <c r="D7" s="6" t="n">
        <v>481</v>
      </c>
      <c r="E7" s="6" t="n">
        <v>1469</v>
      </c>
      <c r="F7" s="5" t="n">
        <v>7060</v>
      </c>
      <c r="G7" s="6" t="n">
        <v>1197</v>
      </c>
      <c r="H7" s="6" t="n">
        <v>4467</v>
      </c>
      <c r="I7" s="6" t="n">
        <v>6475</v>
      </c>
      <c r="J7" s="5" t="n">
        <v>11273</v>
      </c>
      <c r="K7" s="5" t="n">
        <v>19199</v>
      </c>
      <c r="L7" s="5" t="n">
        <v>19215</v>
      </c>
    </row>
    <row r="8" spans="1:14">
      <c r="A8" s="4" t="s">
        <v>534</v>
      </c>
    </row>
    <row r="9" spans="1:14">
      <c r="A9" s="3" t="s">
        <v>533</v>
      </c>
    </row>
    <row r="10" spans="1:14">
      <c r="A10" s="4" t="s">
        <v>535</v>
      </c>
      <c r="B10" s="5" t="n">
        <v>7248</v>
      </c>
      <c r="J10" s="5" t="n">
        <v>7248</v>
      </c>
    </row>
    <row r="11" spans="1:14">
      <c r="A11" s="4" t="s">
        <v>328</v>
      </c>
    </row>
    <row r="12" spans="1:14">
      <c r="A12" s="3" t="s">
        <v>329</v>
      </c>
    </row>
    <row r="13" spans="1:14">
      <c r="A13" s="4" t="s">
        <v>531</v>
      </c>
      <c r="B13" s="5" t="n">
        <v>5089</v>
      </c>
      <c r="J13" s="5" t="n">
        <v>5089</v>
      </c>
    </row>
    <row r="14" spans="1:14">
      <c r="A14" s="4" t="s">
        <v>532</v>
      </c>
      <c r="J14" s="5" t="n">
        <v>8069</v>
      </c>
      <c r="K14" s="5" t="n">
        <v>9918</v>
      </c>
      <c r="L14" s="5" t="n">
        <v>13753</v>
      </c>
    </row>
    <row r="15" spans="1:14">
      <c r="A15" s="3" t="s">
        <v>533</v>
      </c>
    </row>
    <row r="16" spans="1:14">
      <c r="A16" s="4" t="s">
        <v>532</v>
      </c>
      <c r="J16" s="5" t="n">
        <v>8069</v>
      </c>
      <c r="K16" s="5" t="n">
        <v>9918</v>
      </c>
      <c r="L16" s="5" t="n">
        <v>13753</v>
      </c>
    </row>
    <row r="17" spans="1:14">
      <c r="A17" s="4" t="s">
        <v>536</v>
      </c>
      <c r="J17" s="5" t="n">
        <v>-7168</v>
      </c>
      <c r="K17" s="5" t="n">
        <v>-16237</v>
      </c>
      <c r="L17" s="5" t="n">
        <v>-986</v>
      </c>
    </row>
    <row r="18" spans="1:14">
      <c r="A18" s="4" t="s">
        <v>537</v>
      </c>
      <c r="J18" s="5" t="n">
        <v>500</v>
      </c>
      <c r="K18" s="5" t="n">
        <v>-34</v>
      </c>
      <c r="L18" s="5" t="n">
        <v>-150</v>
      </c>
    </row>
    <row r="19" spans="1:14">
      <c r="A19" s="4" t="s">
        <v>508</v>
      </c>
      <c r="B19" s="5" t="n">
        <v>7665</v>
      </c>
      <c r="F19" s="5" t="n">
        <v>6264</v>
      </c>
      <c r="J19" s="6" t="n">
        <v>7665</v>
      </c>
      <c r="K19" s="5" t="n">
        <v>6264</v>
      </c>
      <c r="L19" s="5" t="n">
        <v>12617</v>
      </c>
    </row>
    <row r="20" spans="1:14">
      <c r="A20" s="4" t="s">
        <v>538</v>
      </c>
      <c r="J20" s="4" t="s">
        <v>539</v>
      </c>
    </row>
    <row r="21" spans="1:14">
      <c r="A21" s="4" t="s">
        <v>540</v>
      </c>
      <c r="J21" s="6" t="n">
        <v>577</v>
      </c>
    </row>
    <row r="22" spans="1:14">
      <c r="A22" s="4" t="s">
        <v>535</v>
      </c>
      <c r="B22" s="5" t="n">
        <v>31740</v>
      </c>
      <c r="J22" s="5" t="n">
        <v>31740</v>
      </c>
    </row>
    <row r="23" spans="1:14">
      <c r="A23" s="4" t="s">
        <v>541</v>
      </c>
    </row>
    <row r="24" spans="1:14">
      <c r="A24" s="3" t="s">
        <v>329</v>
      </c>
    </row>
    <row r="25" spans="1:14">
      <c r="A25" s="4" t="s">
        <v>532</v>
      </c>
      <c r="J25" s="5" t="n">
        <v>428</v>
      </c>
      <c r="K25" s="5" t="n">
        <v>788</v>
      </c>
      <c r="L25" s="5" t="n">
        <v>133</v>
      </c>
    </row>
    <row r="26" spans="1:14">
      <c r="A26" s="3" t="s">
        <v>533</v>
      </c>
    </row>
    <row r="27" spans="1:14">
      <c r="A27" s="4" t="s">
        <v>532</v>
      </c>
      <c r="J27" s="5" t="n">
        <v>428</v>
      </c>
      <c r="K27" s="5" t="n">
        <v>788</v>
      </c>
      <c r="L27" s="5" t="n">
        <v>133</v>
      </c>
    </row>
    <row r="28" spans="1:14">
      <c r="A28" s="4" t="s">
        <v>542</v>
      </c>
    </row>
    <row r="29" spans="1:14">
      <c r="A29" s="3" t="s">
        <v>329</v>
      </c>
    </row>
    <row r="30" spans="1:14">
      <c r="A30" s="4" t="s">
        <v>532</v>
      </c>
      <c r="J30" s="5" t="n">
        <v>437</v>
      </c>
      <c r="K30" s="5" t="n">
        <v>936</v>
      </c>
      <c r="L30" s="5" t="n">
        <v>215</v>
      </c>
    </row>
    <row r="31" spans="1:14">
      <c r="A31" s="3" t="s">
        <v>533</v>
      </c>
    </row>
    <row r="32" spans="1:14">
      <c r="A32" s="4" t="s">
        <v>532</v>
      </c>
      <c r="J32" s="5" t="n">
        <v>437</v>
      </c>
      <c r="K32" s="5" t="n">
        <v>936</v>
      </c>
      <c r="L32" s="5" t="n">
        <v>215</v>
      </c>
    </row>
    <row r="33" spans="1:14">
      <c r="A33" s="4" t="s">
        <v>543</v>
      </c>
    </row>
    <row r="34" spans="1:14">
      <c r="A34" s="3" t="s">
        <v>329</v>
      </c>
    </row>
    <row r="35" spans="1:14">
      <c r="A35" s="4" t="s">
        <v>532</v>
      </c>
      <c r="J35" s="5" t="n">
        <v>4981</v>
      </c>
      <c r="K35" s="5" t="n">
        <v>5173</v>
      </c>
      <c r="L35" s="5" t="n">
        <v>5972</v>
      </c>
    </row>
    <row r="36" spans="1:14">
      <c r="A36" s="3" t="s">
        <v>533</v>
      </c>
    </row>
    <row r="37" spans="1:14">
      <c r="A37" s="4" t="s">
        <v>532</v>
      </c>
      <c r="J37" s="5" t="n">
        <v>4981</v>
      </c>
      <c r="K37" s="5" t="n">
        <v>5173</v>
      </c>
      <c r="L37" s="5" t="n">
        <v>5972</v>
      </c>
    </row>
    <row r="38" spans="1:14">
      <c r="A38" s="4" t="s">
        <v>544</v>
      </c>
    </row>
    <row r="39" spans="1:14">
      <c r="A39" s="3" t="s">
        <v>329</v>
      </c>
    </row>
    <row r="40" spans="1:14">
      <c r="A40" s="4" t="s">
        <v>532</v>
      </c>
      <c r="J40" s="5" t="n">
        <v>434</v>
      </c>
      <c r="K40" s="5" t="n">
        <v>687</v>
      </c>
      <c r="L40" s="5" t="n">
        <v>5209</v>
      </c>
    </row>
    <row r="41" spans="1:14">
      <c r="A41" s="3" t="s">
        <v>533</v>
      </c>
    </row>
    <row r="42" spans="1:14">
      <c r="A42" s="4" t="s">
        <v>532</v>
      </c>
      <c r="J42" s="5" t="n">
        <v>434</v>
      </c>
      <c r="K42" s="5" t="n">
        <v>687</v>
      </c>
      <c r="L42" s="5" t="n">
        <v>5209</v>
      </c>
    </row>
    <row r="43" spans="1:14">
      <c r="A43" s="4" t="s">
        <v>545</v>
      </c>
    </row>
    <row r="44" spans="1:14">
      <c r="A44" s="3" t="s">
        <v>329</v>
      </c>
    </row>
    <row r="45" spans="1:14">
      <c r="A45" s="4" t="s">
        <v>532</v>
      </c>
      <c r="J45" s="5" t="n">
        <v>1789</v>
      </c>
      <c r="K45" s="5" t="n">
        <v>2334</v>
      </c>
      <c r="L45" s="5" t="n">
        <v>2224</v>
      </c>
    </row>
    <row r="46" spans="1:14">
      <c r="A46" s="3" t="s">
        <v>533</v>
      </c>
    </row>
    <row r="47" spans="1:14">
      <c r="A47" s="4" t="s">
        <v>532</v>
      </c>
      <c r="J47" s="5" t="n">
        <v>1789</v>
      </c>
      <c r="K47" s="5" t="n">
        <v>2334</v>
      </c>
      <c r="L47" s="5" t="n">
        <v>2224</v>
      </c>
    </row>
    <row r="48" spans="1:14">
      <c r="A48" s="4" t="s">
        <v>334</v>
      </c>
    </row>
    <row r="49" spans="1:14">
      <c r="A49" s="3" t="s">
        <v>329</v>
      </c>
    </row>
    <row r="50" spans="1:14">
      <c r="A50" s="4" t="s">
        <v>531</v>
      </c>
      <c r="B50" s="5" t="n">
        <v>2263</v>
      </c>
      <c r="J50" s="5" t="n">
        <v>2263</v>
      </c>
    </row>
    <row r="51" spans="1:14">
      <c r="A51" s="4" t="s">
        <v>532</v>
      </c>
      <c r="J51" s="5" t="n">
        <v>3204</v>
      </c>
      <c r="K51" s="5" t="n">
        <v>9744</v>
      </c>
      <c r="L51" s="5" t="n">
        <v>5367</v>
      </c>
      <c r="M51" s="6" t="n">
        <v>6025</v>
      </c>
      <c r="N51" s="6" t="n">
        <v>2328</v>
      </c>
    </row>
    <row r="52" spans="1:14">
      <c r="A52" s="3" t="s">
        <v>533</v>
      </c>
    </row>
    <row r="53" spans="1:14">
      <c r="A53" s="4" t="s">
        <v>532</v>
      </c>
      <c r="J53" s="5" t="n">
        <v>3204</v>
      </c>
      <c r="K53" s="5" t="n">
        <v>9744</v>
      </c>
      <c r="L53" s="5" t="n">
        <v>5367</v>
      </c>
      <c r="M53" s="5" t="n">
        <v>6025</v>
      </c>
      <c r="N53" s="5" t="n">
        <v>2328</v>
      </c>
    </row>
    <row r="54" spans="1:14">
      <c r="A54" s="4" t="s">
        <v>536</v>
      </c>
      <c r="J54" s="5" t="n">
        <v>-7173</v>
      </c>
      <c r="K54" s="5" t="n">
        <v>-15686</v>
      </c>
      <c r="L54" s="5" t="n">
        <v>-426</v>
      </c>
      <c r="M54" s="5" t="n">
        <v>-856</v>
      </c>
      <c r="N54" s="5" t="n">
        <v>-267</v>
      </c>
    </row>
    <row r="55" spans="1:14">
      <c r="A55" s="4" t="s">
        <v>537</v>
      </c>
      <c r="K55" s="5" t="n">
        <v>2</v>
      </c>
      <c r="L55" s="5" t="n">
        <v>1</v>
      </c>
    </row>
    <row r="56" spans="1:14">
      <c r="A56" s="4" t="s">
        <v>508</v>
      </c>
      <c r="B56" s="5" t="n">
        <v>2263</v>
      </c>
      <c r="F56" s="6" t="n">
        <v>6232</v>
      </c>
      <c r="J56" s="6" t="n">
        <v>2263</v>
      </c>
      <c r="K56" s="5" t="n">
        <v>6232</v>
      </c>
      <c r="L56" s="5" t="n">
        <v>12172</v>
      </c>
      <c r="M56" s="5" t="n">
        <v>7230</v>
      </c>
      <c r="N56" s="6" t="n">
        <v>2061</v>
      </c>
    </row>
    <row r="57" spans="1:14">
      <c r="A57" s="4" t="s">
        <v>538</v>
      </c>
      <c r="J57" s="4" t="s">
        <v>546</v>
      </c>
    </row>
    <row r="58" spans="1:14">
      <c r="A58" s="4" t="s">
        <v>540</v>
      </c>
      <c r="J58" s="6" t="n">
        <v>958</v>
      </c>
      <c r="K58" s="5" t="n">
        <v>5763</v>
      </c>
    </row>
    <row r="59" spans="1:14">
      <c r="A59" s="4" t="s">
        <v>535</v>
      </c>
      <c r="B59" s="5" t="n">
        <v>26668</v>
      </c>
      <c r="J59" s="5" t="n">
        <v>26668</v>
      </c>
    </row>
    <row r="60" spans="1:14">
      <c r="A60" s="4" t="s">
        <v>547</v>
      </c>
    </row>
    <row r="61" spans="1:14">
      <c r="A61" s="3" t="s">
        <v>329</v>
      </c>
    </row>
    <row r="62" spans="1:14">
      <c r="A62" s="4" t="s">
        <v>532</v>
      </c>
      <c r="J62" s="5" t="n">
        <v>0</v>
      </c>
      <c r="K62" s="5" t="n">
        <v>0</v>
      </c>
      <c r="L62" s="5" t="n">
        <v>95</v>
      </c>
    </row>
    <row r="63" spans="1:14">
      <c r="A63" s="3" t="s">
        <v>533</v>
      </c>
    </row>
    <row r="64" spans="1:14">
      <c r="A64" s="4" t="s">
        <v>532</v>
      </c>
      <c r="J64" s="5" t="n">
        <v>0</v>
      </c>
      <c r="K64" s="5" t="n">
        <v>0</v>
      </c>
      <c r="L64" s="5" t="n">
        <v>95</v>
      </c>
    </row>
    <row r="65" spans="1:14">
      <c r="A65" s="4" t="s">
        <v>535</v>
      </c>
      <c r="B65" s="6" t="n">
        <v>13373</v>
      </c>
      <c r="J65" s="5" t="n">
        <v>13373</v>
      </c>
    </row>
    <row r="66" spans="1:14">
      <c r="A66" s="4" t="s">
        <v>548</v>
      </c>
    </row>
    <row r="67" spans="1:14">
      <c r="A67" s="3" t="s">
        <v>329</v>
      </c>
    </row>
    <row r="68" spans="1:14">
      <c r="A68" s="4" t="s">
        <v>532</v>
      </c>
      <c r="J68" s="5" t="n">
        <v>0</v>
      </c>
      <c r="K68" s="5" t="n">
        <v>-463</v>
      </c>
      <c r="L68" s="5" t="n">
        <v>0</v>
      </c>
      <c r="M68" s="5" t="n">
        <v>2080</v>
      </c>
    </row>
    <row r="69" spans="1:14">
      <c r="A69" s="3" t="s">
        <v>533</v>
      </c>
    </row>
    <row r="70" spans="1:14">
      <c r="A70" s="4" t="s">
        <v>532</v>
      </c>
      <c r="J70" s="6" t="n">
        <v>0</v>
      </c>
      <c r="K70" s="6" t="n">
        <v>-463</v>
      </c>
      <c r="L70" s="6" t="n">
        <v>0</v>
      </c>
      <c r="M70" s="6" t="n">
        <v>2080</v>
      </c>
    </row>
  </sheetData>
  <mergeCells count="3">
    <mergeCell ref="A1:A2"/>
    <mergeCell ref="B1:I1"/>
    <mergeCell ref="J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9</v>
      </c>
      <c r="B1" s="2" t="s">
        <v>1</v>
      </c>
      <c r="K1" s="2" t="s">
        <v>2</v>
      </c>
    </row>
    <row r="2" spans="1:13">
      <c r="B2" s="2" t="s">
        <v>3</v>
      </c>
      <c r="C2" s="2" t="s">
        <v>5</v>
      </c>
      <c r="D2" s="2" t="s">
        <v>6</v>
      </c>
      <c r="E2" s="2" t="s">
        <v>7</v>
      </c>
      <c r="F2" s="2" t="s">
        <v>8</v>
      </c>
      <c r="G2" s="2" t="s">
        <v>9</v>
      </c>
      <c r="H2" s="2" t="s">
        <v>10</v>
      </c>
      <c r="I2" s="2" t="s">
        <v>11</v>
      </c>
      <c r="J2" s="2" t="s">
        <v>108</v>
      </c>
      <c r="K2" s="2" t="s">
        <v>3</v>
      </c>
      <c r="L2" s="2" t="s">
        <v>8</v>
      </c>
      <c r="M2" s="2" t="s">
        <v>108</v>
      </c>
    </row>
    <row r="3" spans="1:13">
      <c r="A3" s="3" t="s">
        <v>550</v>
      </c>
    </row>
    <row r="4" spans="1:13">
      <c r="A4" s="4" t="s">
        <v>551</v>
      </c>
      <c r="K4" s="6" t="n">
        <v>-74816</v>
      </c>
      <c r="L4" s="6" t="n">
        <v>0</v>
      </c>
      <c r="M4" s="6" t="n">
        <v>0</v>
      </c>
    </row>
    <row r="5" spans="1:13">
      <c r="A5" s="4" t="s">
        <v>552</v>
      </c>
      <c r="K5" s="5" t="n">
        <v>215558</v>
      </c>
      <c r="L5" s="5" t="n">
        <v>0</v>
      </c>
      <c r="M5" s="5" t="n">
        <v>0</v>
      </c>
    </row>
    <row r="6" spans="1:13">
      <c r="A6" s="4" t="s">
        <v>553</v>
      </c>
      <c r="K6" s="5" t="n">
        <v>213000</v>
      </c>
    </row>
    <row r="7" spans="1:13">
      <c r="A7" s="4" t="s">
        <v>554</v>
      </c>
      <c r="K7" s="5" t="n">
        <v>-118887</v>
      </c>
    </row>
    <row r="8" spans="1:13">
      <c r="A8" s="4" t="s">
        <v>555</v>
      </c>
      <c r="B8" s="6" t="n">
        <v>234855</v>
      </c>
      <c r="C8" s="6" t="n">
        <v>0</v>
      </c>
      <c r="D8" s="6" t="n">
        <v>0</v>
      </c>
      <c r="E8" s="6" t="n">
        <v>0</v>
      </c>
      <c r="F8" s="6" t="n">
        <v>0</v>
      </c>
      <c r="G8" s="6" t="n">
        <v>0</v>
      </c>
      <c r="H8" s="6" t="n">
        <v>0</v>
      </c>
      <c r="I8" s="6" t="n">
        <v>0</v>
      </c>
      <c r="K8" s="5" t="n">
        <v>234855</v>
      </c>
    </row>
    <row r="9" spans="1:13">
      <c r="A9" s="3" t="s">
        <v>556</v>
      </c>
    </row>
    <row r="10" spans="1:13">
      <c r="A10" s="4" t="s">
        <v>557</v>
      </c>
      <c r="K10" s="5" t="n">
        <v>-40171</v>
      </c>
      <c r="L10" s="5" t="n">
        <v>-135953</v>
      </c>
      <c r="M10" s="5" t="n">
        <v>-40929</v>
      </c>
    </row>
    <row r="11" spans="1:13">
      <c r="A11" s="4" t="s">
        <v>558</v>
      </c>
      <c r="K11" s="5" t="n">
        <v>319535</v>
      </c>
      <c r="L11" s="5" t="n">
        <v>230169</v>
      </c>
      <c r="M11" s="5" t="n">
        <v>115669</v>
      </c>
    </row>
    <row r="12" spans="1:13">
      <c r="A12" s="4" t="s">
        <v>126</v>
      </c>
      <c r="K12" s="5" t="n">
        <v>279364</v>
      </c>
      <c r="L12" s="5" t="n">
        <v>94216</v>
      </c>
      <c r="M12" s="5" t="n">
        <v>74740</v>
      </c>
    </row>
    <row r="13" spans="1:13">
      <c r="A13" s="3" t="s">
        <v>559</v>
      </c>
    </row>
    <row r="14" spans="1:13">
      <c r="A14" s="4" t="s">
        <v>560</v>
      </c>
      <c r="K14" s="5" t="n">
        <v>180873</v>
      </c>
      <c r="L14" s="5" t="n">
        <v>358</v>
      </c>
      <c r="M14" s="5" t="n">
        <v>290</v>
      </c>
    </row>
    <row r="15" spans="1:13">
      <c r="A15" s="4" t="s">
        <v>561</v>
      </c>
      <c r="K15" s="5" t="n">
        <v>108</v>
      </c>
      <c r="L15" s="5" t="n">
        <v>5</v>
      </c>
      <c r="M15" s="5" t="n">
        <v>163</v>
      </c>
    </row>
    <row r="16" spans="1:13">
      <c r="A16" s="4" t="s">
        <v>558</v>
      </c>
      <c r="K16" s="5" t="n">
        <v>65566</v>
      </c>
      <c r="L16" s="5" t="n">
        <v>46999</v>
      </c>
      <c r="M16" s="5" t="n">
        <v>63573</v>
      </c>
    </row>
    <row r="17" spans="1:13">
      <c r="A17" s="4" t="s">
        <v>562</v>
      </c>
      <c r="K17" s="5" t="n">
        <v>246547</v>
      </c>
      <c r="L17" s="5" t="n">
        <v>47362</v>
      </c>
      <c r="M17" s="5" t="n">
        <v>64026</v>
      </c>
    </row>
    <row r="18" spans="1:13">
      <c r="A18" s="3" t="s">
        <v>563</v>
      </c>
    </row>
    <row r="19" spans="1:13">
      <c r="A19" s="4" t="s">
        <v>560</v>
      </c>
      <c r="K19" s="5" t="n">
        <v>-101896</v>
      </c>
      <c r="L19" s="5" t="n">
        <v>6163</v>
      </c>
      <c r="M19" s="5" t="n">
        <v>78933</v>
      </c>
    </row>
    <row r="20" spans="1:13">
      <c r="A20" s="4" t="s">
        <v>561</v>
      </c>
      <c r="K20" s="5" t="n">
        <v>1538</v>
      </c>
      <c r="L20" s="5" t="n">
        <v>-3039</v>
      </c>
      <c r="M20" s="5" t="n">
        <v>311</v>
      </c>
    </row>
    <row r="21" spans="1:13">
      <c r="A21" s="4" t="s">
        <v>558</v>
      </c>
      <c r="K21" s="5" t="n">
        <v>152735</v>
      </c>
      <c r="L21" s="5" t="n">
        <v>-5643</v>
      </c>
      <c r="M21" s="5" t="n">
        <v>39203</v>
      </c>
    </row>
    <row r="22" spans="1:13">
      <c r="A22" s="4" t="s">
        <v>564</v>
      </c>
      <c r="K22" s="5" t="n">
        <v>52377</v>
      </c>
      <c r="L22" s="5" t="n">
        <v>-2519</v>
      </c>
      <c r="M22" s="5" t="n">
        <v>118447</v>
      </c>
    </row>
    <row r="23" spans="1:13">
      <c r="A23" s="4" t="s">
        <v>565</v>
      </c>
      <c r="K23" s="5" t="n">
        <v>298924</v>
      </c>
      <c r="L23" s="5" t="n">
        <v>44843</v>
      </c>
      <c r="M23" s="5" t="n">
        <v>182473</v>
      </c>
    </row>
    <row r="24" spans="1:13">
      <c r="A24" s="3" t="s">
        <v>566</v>
      </c>
    </row>
    <row r="25" spans="1:13">
      <c r="A25" s="4" t="s">
        <v>567</v>
      </c>
      <c r="B25" s="5" t="n">
        <v>43536</v>
      </c>
      <c r="F25" s="5" t="n">
        <v>47104</v>
      </c>
      <c r="K25" s="5" t="n">
        <v>43536</v>
      </c>
      <c r="L25" s="5" t="n">
        <v>47104</v>
      </c>
    </row>
    <row r="26" spans="1:13">
      <c r="A26" s="4" t="s">
        <v>287</v>
      </c>
      <c r="B26" s="5" t="n">
        <v>9658</v>
      </c>
      <c r="F26" s="5" t="n">
        <v>7691</v>
      </c>
      <c r="K26" s="5" t="n">
        <v>9658</v>
      </c>
      <c r="L26" s="5" t="n">
        <v>7691</v>
      </c>
    </row>
    <row r="27" spans="1:13">
      <c r="A27" s="4" t="s">
        <v>568</v>
      </c>
      <c r="B27" s="5" t="n">
        <v>3798</v>
      </c>
      <c r="F27" s="5" t="n">
        <v>-1025</v>
      </c>
      <c r="K27" s="5" t="n">
        <v>3798</v>
      </c>
      <c r="L27" s="5" t="n">
        <v>-1025</v>
      </c>
    </row>
    <row r="28" spans="1:13">
      <c r="A28" s="4" t="s">
        <v>347</v>
      </c>
      <c r="B28" s="5" t="n">
        <v>136599</v>
      </c>
      <c r="F28" s="5" t="n">
        <v>183562</v>
      </c>
      <c r="K28" s="5" t="n">
        <v>136599</v>
      </c>
      <c r="L28" s="5" t="n">
        <v>183562</v>
      </c>
    </row>
    <row r="29" spans="1:13">
      <c r="A29" s="4" t="s">
        <v>569</v>
      </c>
      <c r="B29" s="5" t="n">
        <v>13328</v>
      </c>
      <c r="F29" s="5" t="n">
        <v>25432</v>
      </c>
      <c r="K29" s="5" t="n">
        <v>13328</v>
      </c>
      <c r="L29" s="5" t="n">
        <v>25432</v>
      </c>
    </row>
    <row r="30" spans="1:13">
      <c r="A30" s="4" t="s">
        <v>570</v>
      </c>
      <c r="B30" s="5" t="n">
        <v>22930</v>
      </c>
      <c r="F30" s="5" t="n">
        <v>29401</v>
      </c>
      <c r="K30" s="5" t="n">
        <v>22930</v>
      </c>
      <c r="L30" s="5" t="n">
        <v>29401</v>
      </c>
    </row>
    <row r="31" spans="1:13">
      <c r="A31" s="4" t="s">
        <v>571</v>
      </c>
      <c r="B31" s="5" t="n">
        <v>229849</v>
      </c>
      <c r="F31" s="5" t="n">
        <v>292165</v>
      </c>
      <c r="K31" s="5" t="n">
        <v>229849</v>
      </c>
      <c r="L31" s="5" t="n">
        <v>292165</v>
      </c>
    </row>
    <row r="32" spans="1:13">
      <c r="A32" s="4" t="s">
        <v>572</v>
      </c>
      <c r="B32" s="5" t="n">
        <v>-149070</v>
      </c>
      <c r="F32" s="5" t="n">
        <v>-165269</v>
      </c>
      <c r="K32" s="5" t="n">
        <v>-149070</v>
      </c>
      <c r="L32" s="5" t="n">
        <v>-165269</v>
      </c>
    </row>
    <row r="33" spans="1:13">
      <c r="A33" s="4" t="s">
        <v>573</v>
      </c>
      <c r="B33" s="5" t="n">
        <v>80779</v>
      </c>
      <c r="F33" s="5" t="n">
        <v>126896</v>
      </c>
      <c r="K33" s="5" t="n">
        <v>80779</v>
      </c>
      <c r="L33" s="5" t="n">
        <v>126896</v>
      </c>
    </row>
    <row r="34" spans="1:13">
      <c r="A34" s="3" t="s">
        <v>574</v>
      </c>
    </row>
    <row r="35" spans="1:13">
      <c r="A35" s="4" t="s">
        <v>575</v>
      </c>
      <c r="B35" s="5" t="n">
        <v>-213000</v>
      </c>
      <c r="F35" s="5" t="n">
        <v>-139165</v>
      </c>
      <c r="K35" s="5" t="n">
        <v>-213000</v>
      </c>
      <c r="L35" s="5" t="n">
        <v>-139165</v>
      </c>
    </row>
    <row r="36" spans="1:13">
      <c r="A36" s="4" t="s">
        <v>576</v>
      </c>
      <c r="B36" s="5" t="n">
        <v>-135576</v>
      </c>
      <c r="F36" s="5" t="n">
        <v>-203641</v>
      </c>
      <c r="K36" s="5" t="n">
        <v>-135576</v>
      </c>
      <c r="L36" s="5" t="n">
        <v>-203641</v>
      </c>
    </row>
    <row r="37" spans="1:13">
      <c r="A37" s="4" t="s">
        <v>577</v>
      </c>
      <c r="B37" s="5" t="n">
        <v>-6125</v>
      </c>
      <c r="F37" s="5" t="n">
        <v>-10646</v>
      </c>
      <c r="K37" s="5" t="n">
        <v>-6125</v>
      </c>
      <c r="L37" s="5" t="n">
        <v>-10646</v>
      </c>
    </row>
    <row r="38" spans="1:13">
      <c r="A38" s="4" t="s">
        <v>578</v>
      </c>
      <c r="B38" s="5" t="n">
        <v>-354701</v>
      </c>
      <c r="F38" s="5" t="n">
        <v>-353452</v>
      </c>
      <c r="K38" s="5" t="n">
        <v>-354701</v>
      </c>
      <c r="L38" s="5" t="n">
        <v>-353452</v>
      </c>
    </row>
    <row r="39" spans="1:13">
      <c r="A39" s="4" t="s">
        <v>579</v>
      </c>
      <c r="B39" s="5" t="n">
        <v>-273922</v>
      </c>
      <c r="F39" s="5" t="n">
        <v>-226556</v>
      </c>
      <c r="K39" s="5" t="n">
        <v>-273922</v>
      </c>
      <c r="L39" s="5" t="n">
        <v>-226556</v>
      </c>
    </row>
    <row r="40" spans="1:13">
      <c r="A40" s="4" t="s">
        <v>580</v>
      </c>
      <c r="B40" s="5" t="n">
        <v>-2702</v>
      </c>
      <c r="C40" s="5" t="n">
        <v>-892</v>
      </c>
      <c r="D40" s="5" t="n">
        <v>-1240</v>
      </c>
      <c r="E40" s="5" t="n">
        <v>-968</v>
      </c>
      <c r="F40" s="5" t="n">
        <v>-165</v>
      </c>
      <c r="G40" s="5" t="n">
        <v>-1402</v>
      </c>
      <c r="H40" s="5" t="n">
        <v>-1217</v>
      </c>
      <c r="I40" s="5" t="n">
        <v>-769</v>
      </c>
      <c r="J40" s="6" t="n">
        <v>163954</v>
      </c>
      <c r="K40" s="5" t="n">
        <v>5802</v>
      </c>
    </row>
    <row r="41" spans="1:13">
      <c r="A41" s="4" t="s">
        <v>581</v>
      </c>
      <c r="B41" s="5" t="n">
        <v>2369</v>
      </c>
      <c r="C41" s="5" t="n">
        <v>-804</v>
      </c>
      <c r="D41" s="5" t="n">
        <v>0</v>
      </c>
      <c r="E41" s="5" t="n">
        <v>0</v>
      </c>
      <c r="F41" s="5" t="n">
        <v>-8704</v>
      </c>
      <c r="G41" s="5" t="n">
        <v>0</v>
      </c>
      <c r="H41" s="5" t="n">
        <v>0</v>
      </c>
      <c r="I41" s="5" t="n">
        <v>0</v>
      </c>
      <c r="K41" s="5" t="n">
        <v>-1565</v>
      </c>
      <c r="L41" s="5" t="n">
        <v>-8704</v>
      </c>
      <c r="M41" s="5" t="n">
        <v>-2629</v>
      </c>
    </row>
    <row r="42" spans="1:13">
      <c r="A42" s="3" t="s">
        <v>582</v>
      </c>
    </row>
    <row r="43" spans="1:13">
      <c r="A43" s="4" t="s">
        <v>583</v>
      </c>
      <c r="K43" s="5" t="n">
        <v>97777</v>
      </c>
      <c r="L43" s="5" t="n">
        <v>32976</v>
      </c>
      <c r="M43" s="5" t="n">
        <v>26159</v>
      </c>
    </row>
    <row r="44" spans="1:13">
      <c r="A44" s="4" t="s">
        <v>584</v>
      </c>
      <c r="K44" s="5" t="n">
        <v>1070</v>
      </c>
      <c r="L44" s="5" t="n">
        <v>-1972</v>
      </c>
      <c r="M44" s="5" t="n">
        <v>309</v>
      </c>
    </row>
    <row r="45" spans="1:13">
      <c r="A45" s="4" t="s">
        <v>585</v>
      </c>
      <c r="K45" s="5" t="n">
        <v>-54807</v>
      </c>
      <c r="L45" s="5" t="n">
        <v>-26551</v>
      </c>
      <c r="M45" s="5" t="n">
        <v>-13212</v>
      </c>
    </row>
    <row r="46" spans="1:13">
      <c r="A46" s="4" t="s">
        <v>586</v>
      </c>
      <c r="K46" s="5" t="n">
        <v>88311</v>
      </c>
      <c r="L46" s="5" t="n">
        <v>-3553</v>
      </c>
      <c r="M46" s="5" t="n">
        <v>163699</v>
      </c>
    </row>
    <row r="47" spans="1:13">
      <c r="A47" s="4" t="s">
        <v>351</v>
      </c>
      <c r="K47" s="5" t="n">
        <v>5887</v>
      </c>
      <c r="L47" s="5" t="n">
        <v>-8453</v>
      </c>
      <c r="M47" s="5" t="n">
        <v>-1353</v>
      </c>
    </row>
    <row r="48" spans="1:13">
      <c r="A48" s="4" t="s">
        <v>587</v>
      </c>
      <c r="K48" s="5" t="n">
        <v>0</v>
      </c>
      <c r="L48" s="5" t="n">
        <v>991</v>
      </c>
      <c r="M48" s="5" t="n">
        <v>-8888</v>
      </c>
    </row>
    <row r="49" spans="1:13">
      <c r="A49" s="4" t="s">
        <v>551</v>
      </c>
      <c r="K49" s="5" t="n">
        <v>-74816</v>
      </c>
      <c r="L49" s="5" t="n">
        <v>0</v>
      </c>
      <c r="M49" s="5" t="n">
        <v>0</v>
      </c>
    </row>
    <row r="50" spans="1:13">
      <c r="A50" s="4" t="s">
        <v>552</v>
      </c>
      <c r="K50" s="5" t="n">
        <v>215558</v>
      </c>
      <c r="L50" s="5" t="n">
        <v>0</v>
      </c>
      <c r="M50" s="5" t="n">
        <v>0</v>
      </c>
    </row>
    <row r="51" spans="1:13">
      <c r="A51" s="4" t="s">
        <v>588</v>
      </c>
      <c r="K51" s="5" t="n">
        <v>20436</v>
      </c>
      <c r="L51" s="5" t="n">
        <v>18442</v>
      </c>
      <c r="M51" s="5" t="n">
        <v>7025</v>
      </c>
    </row>
    <row r="52" spans="1:13">
      <c r="A52" s="4" t="s">
        <v>589</v>
      </c>
      <c r="B52" s="5" t="n">
        <v>0</v>
      </c>
      <c r="C52" s="5" t="n">
        <v>0</v>
      </c>
      <c r="D52" s="5" t="n">
        <v>0</v>
      </c>
      <c r="E52" s="5" t="n">
        <v>0</v>
      </c>
      <c r="F52" s="5" t="n">
        <v>34853</v>
      </c>
      <c r="G52" s="5" t="n">
        <v>0</v>
      </c>
      <c r="H52" s="5" t="n">
        <v>0</v>
      </c>
      <c r="I52" s="5" t="n">
        <v>0</v>
      </c>
      <c r="K52" s="5" t="n">
        <v>0</v>
      </c>
      <c r="L52" s="5" t="n">
        <v>34853</v>
      </c>
      <c r="M52" s="5" t="n">
        <v>0</v>
      </c>
    </row>
    <row r="53" spans="1:13">
      <c r="A53" s="4" t="s">
        <v>590</v>
      </c>
      <c r="K53" s="5" t="n">
        <v>0</v>
      </c>
      <c r="L53" s="5" t="n">
        <v>-454</v>
      </c>
      <c r="M53" s="5" t="n">
        <v>8305</v>
      </c>
    </row>
    <row r="54" spans="1:13">
      <c r="A54" s="4" t="s">
        <v>121</v>
      </c>
      <c r="K54" s="5" t="n">
        <v>-492</v>
      </c>
      <c r="L54" s="5" t="n">
        <v>-1436</v>
      </c>
      <c r="M54" s="5" t="n">
        <v>429</v>
      </c>
    </row>
    <row r="55" spans="1:13">
      <c r="A55" s="4" t="s">
        <v>565</v>
      </c>
      <c r="K55" s="5" t="n">
        <v>298924</v>
      </c>
      <c r="L55" s="5" t="n">
        <v>44843</v>
      </c>
      <c r="M55" s="5" t="n">
        <v>182473</v>
      </c>
    </row>
    <row r="56" spans="1:13">
      <c r="A56" s="3" t="s">
        <v>591</v>
      </c>
    </row>
    <row r="57" spans="1:13">
      <c r="A57" s="4" t="s">
        <v>592</v>
      </c>
      <c r="K57" s="5" t="n">
        <v>230618</v>
      </c>
      <c r="L57" s="5" t="n">
        <v>22596</v>
      </c>
      <c r="M57" s="5" t="n">
        <v>152437</v>
      </c>
    </row>
    <row r="58" spans="1:13">
      <c r="A58" s="3" t="s">
        <v>593</v>
      </c>
    </row>
    <row r="59" spans="1:13">
      <c r="A59" s="4" t="s">
        <v>580</v>
      </c>
      <c r="B59" s="5" t="n">
        <v>-2702</v>
      </c>
      <c r="C59" s="6" t="n">
        <v>-892</v>
      </c>
      <c r="D59" s="6" t="n">
        <v>-1240</v>
      </c>
      <c r="E59" s="5" t="n">
        <v>-968</v>
      </c>
      <c r="F59" s="5" t="n">
        <v>-165</v>
      </c>
      <c r="G59" s="6" t="n">
        <v>-1402</v>
      </c>
      <c r="H59" s="6" t="n">
        <v>-1217</v>
      </c>
      <c r="I59" s="5" t="n">
        <v>-769</v>
      </c>
      <c r="J59" s="5" t="n">
        <v>163954</v>
      </c>
      <c r="K59" s="5" t="n">
        <v>5802</v>
      </c>
    </row>
    <row r="60" spans="1:13">
      <c r="A60" s="4" t="s">
        <v>594</v>
      </c>
      <c r="K60" s="5" t="n">
        <v>1100000</v>
      </c>
      <c r="M60" s="5" t="n">
        <v>300000</v>
      </c>
    </row>
    <row r="61" spans="1:13">
      <c r="A61" s="3" t="s">
        <v>595</v>
      </c>
    </row>
    <row r="62" spans="1:13">
      <c r="A62" s="4" t="s">
        <v>596</v>
      </c>
      <c r="K62" s="5" t="n">
        <v>38000</v>
      </c>
      <c r="L62" s="5" t="n">
        <v>46000</v>
      </c>
    </row>
    <row r="63" spans="1:13">
      <c r="A63" s="4" t="s">
        <v>597</v>
      </c>
      <c r="K63" s="5" t="n">
        <v>76900</v>
      </c>
      <c r="L63" s="5" t="n">
        <v>58788</v>
      </c>
      <c r="M63" s="5" t="n">
        <v>49301</v>
      </c>
    </row>
    <row r="64" spans="1:13">
      <c r="A64" s="4" t="s">
        <v>598</v>
      </c>
      <c r="B64" s="5" t="n">
        <v>2845</v>
      </c>
      <c r="F64" s="5" t="n">
        <v>1638</v>
      </c>
      <c r="K64" s="5" t="n">
        <v>2845</v>
      </c>
      <c r="L64" s="5" t="n">
        <v>1638</v>
      </c>
    </row>
    <row r="65" spans="1:13">
      <c r="A65" s="4" t="s">
        <v>599</v>
      </c>
      <c r="K65" s="5" t="n">
        <v>2479</v>
      </c>
      <c r="L65" s="5" t="n">
        <v>542</v>
      </c>
      <c r="M65" s="5" t="n">
        <v>785</v>
      </c>
    </row>
    <row r="66" spans="1:13">
      <c r="A66" s="3" t="s">
        <v>600</v>
      </c>
    </row>
    <row r="67" spans="1:13">
      <c r="A67" s="4" t="s">
        <v>601</v>
      </c>
      <c r="E67" s="6" t="n">
        <v>16805</v>
      </c>
      <c r="I67" s="6" t="n">
        <v>23527</v>
      </c>
      <c r="K67" s="5" t="n">
        <v>16805</v>
      </c>
      <c r="L67" s="5" t="n">
        <v>23527</v>
      </c>
      <c r="M67" s="5" t="n">
        <v>26583</v>
      </c>
    </row>
    <row r="68" spans="1:13">
      <c r="A68" s="4" t="s">
        <v>602</v>
      </c>
      <c r="K68" s="5" t="n">
        <v>3911</v>
      </c>
      <c r="L68" s="5" t="n">
        <v>1553</v>
      </c>
      <c r="M68" s="5" t="n">
        <v>1439</v>
      </c>
    </row>
    <row r="69" spans="1:13">
      <c r="A69" s="4" t="s">
        <v>603</v>
      </c>
      <c r="K69" s="5" t="n">
        <v>1837</v>
      </c>
      <c r="L69" s="5" t="n">
        <v>1047</v>
      </c>
      <c r="M69" s="5" t="n">
        <v>1894</v>
      </c>
    </row>
    <row r="70" spans="1:13">
      <c r="A70" s="4" t="s">
        <v>604</v>
      </c>
      <c r="K70" s="5" t="n">
        <v>915</v>
      </c>
      <c r="L70" s="5" t="n">
        <v>-96</v>
      </c>
      <c r="M70" s="5" t="n">
        <v>-1370</v>
      </c>
    </row>
    <row r="71" spans="1:13">
      <c r="A71" s="4" t="s">
        <v>605</v>
      </c>
      <c r="K71" s="5" t="n">
        <v>-1473</v>
      </c>
      <c r="L71" s="5" t="n">
        <v>0</v>
      </c>
      <c r="M71" s="5" t="n">
        <v>0</v>
      </c>
    </row>
    <row r="72" spans="1:13">
      <c r="A72" s="4" t="s">
        <v>606</v>
      </c>
      <c r="K72" s="5" t="n">
        <v>-4077</v>
      </c>
      <c r="L72" s="5" t="n">
        <v>-1210</v>
      </c>
      <c r="M72" s="5" t="n">
        <v>-4879</v>
      </c>
    </row>
    <row r="73" spans="1:13">
      <c r="A73" s="4" t="s">
        <v>607</v>
      </c>
      <c r="K73" s="5" t="n">
        <v>-862</v>
      </c>
      <c r="L73" s="5" t="n">
        <v>-8016</v>
      </c>
      <c r="M73" s="5" t="n">
        <v>-140</v>
      </c>
    </row>
    <row r="74" spans="1:13">
      <c r="A74" s="4" t="s">
        <v>608</v>
      </c>
      <c r="B74" s="5" t="n">
        <v>17056</v>
      </c>
      <c r="F74" s="6" t="n">
        <v>16805</v>
      </c>
      <c r="J74" s="6" t="n">
        <v>23527</v>
      </c>
      <c r="K74" s="5" t="n">
        <v>17056</v>
      </c>
      <c r="L74" s="6" t="n">
        <v>16805</v>
      </c>
      <c r="M74" s="6" t="n">
        <v>23527</v>
      </c>
    </row>
    <row r="75" spans="1:13">
      <c r="A75" s="4" t="s">
        <v>609</v>
      </c>
    </row>
    <row r="76" spans="1:13">
      <c r="A76" s="3" t="s">
        <v>593</v>
      </c>
    </row>
    <row r="77" spans="1:13">
      <c r="A77" s="4" t="s">
        <v>610</v>
      </c>
      <c r="B77" s="5" t="n">
        <v>2730</v>
      </c>
      <c r="K77" s="5" t="n">
        <v>2730</v>
      </c>
    </row>
    <row r="78" spans="1:13">
      <c r="A78" s="4" t="s">
        <v>611</v>
      </c>
    </row>
    <row r="79" spans="1:13">
      <c r="A79" s="3" t="s">
        <v>593</v>
      </c>
    </row>
    <row r="80" spans="1:13">
      <c r="A80" s="4" t="s">
        <v>610</v>
      </c>
      <c r="B80" s="5" t="n">
        <v>5149</v>
      </c>
      <c r="K80" s="5" t="n">
        <v>5149</v>
      </c>
    </row>
    <row r="81" spans="1:13">
      <c r="A81" s="4" t="s">
        <v>612</v>
      </c>
    </row>
    <row r="82" spans="1:13">
      <c r="A82" s="3" t="s">
        <v>591</v>
      </c>
    </row>
    <row r="83" spans="1:13">
      <c r="A83" s="4" t="s">
        <v>613</v>
      </c>
      <c r="B83" s="5" t="n">
        <v>16836</v>
      </c>
      <c r="K83" s="5" t="n">
        <v>16836</v>
      </c>
    </row>
    <row r="84" spans="1:13">
      <c r="A84" s="4" t="s">
        <v>614</v>
      </c>
    </row>
    <row r="85" spans="1:13">
      <c r="A85" s="3" t="s">
        <v>591</v>
      </c>
    </row>
    <row r="86" spans="1:13">
      <c r="A86" s="4" t="s">
        <v>613</v>
      </c>
      <c r="B86" s="5" t="n">
        <v>171122</v>
      </c>
      <c r="K86" s="5" t="n">
        <v>171122</v>
      </c>
    </row>
    <row r="87" spans="1:13">
      <c r="A87" s="4" t="s">
        <v>615</v>
      </c>
    </row>
    <row r="88" spans="1:13">
      <c r="A88" s="3" t="s">
        <v>591</v>
      </c>
    </row>
    <row r="89" spans="1:13">
      <c r="A89" s="4" t="s">
        <v>613</v>
      </c>
      <c r="B89" s="5" t="n">
        <v>12622</v>
      </c>
      <c r="K89" s="5" t="n">
        <v>12622</v>
      </c>
    </row>
    <row r="90" spans="1:13">
      <c r="A90" s="4" t="s">
        <v>616</v>
      </c>
    </row>
    <row r="91" spans="1:13">
      <c r="A91" s="3" t="s">
        <v>591</v>
      </c>
    </row>
    <row r="92" spans="1:13">
      <c r="A92" s="4" t="s">
        <v>613</v>
      </c>
      <c r="B92" s="5" t="n">
        <v>6272</v>
      </c>
      <c r="K92" s="5" t="n">
        <v>6272</v>
      </c>
    </row>
    <row r="93" spans="1:13">
      <c r="A93" s="4" t="s">
        <v>617</v>
      </c>
    </row>
    <row r="94" spans="1:13">
      <c r="A94" s="3" t="s">
        <v>591</v>
      </c>
    </row>
    <row r="95" spans="1:13">
      <c r="A95" s="4" t="s">
        <v>613</v>
      </c>
      <c r="B95" s="5" t="n">
        <v>10707</v>
      </c>
      <c r="K95" s="5" t="n">
        <v>10707</v>
      </c>
    </row>
    <row r="96" spans="1:13">
      <c r="A96" s="4" t="s">
        <v>618</v>
      </c>
    </row>
    <row r="97" spans="1:13">
      <c r="A97" s="3" t="s">
        <v>591</v>
      </c>
    </row>
    <row r="98" spans="1:13">
      <c r="A98" s="4" t="s">
        <v>613</v>
      </c>
      <c r="B98" s="5" t="n">
        <v>5358</v>
      </c>
      <c r="K98" s="6" t="n">
        <v>5358</v>
      </c>
    </row>
    <row r="99" spans="1:13">
      <c r="A99" s="4" t="s">
        <v>619</v>
      </c>
    </row>
    <row r="100" spans="1:13">
      <c r="A100" s="3" t="s">
        <v>591</v>
      </c>
    </row>
    <row r="101" spans="1:13">
      <c r="A101" s="4" t="s">
        <v>620</v>
      </c>
      <c r="K101" s="4" t="s">
        <v>621</v>
      </c>
    </row>
    <row r="102" spans="1:13">
      <c r="A102" s="4" t="s">
        <v>622</v>
      </c>
    </row>
    <row r="103" spans="1:13">
      <c r="A103" s="3" t="s">
        <v>591</v>
      </c>
    </row>
    <row r="104" spans="1:13">
      <c r="A104" s="4" t="s">
        <v>620</v>
      </c>
      <c r="K104" s="4" t="s">
        <v>623</v>
      </c>
    </row>
    <row r="105" spans="1:13">
      <c r="A105" s="4" t="s">
        <v>624</v>
      </c>
    </row>
    <row r="106" spans="1:13">
      <c r="A106" s="3" t="s">
        <v>591</v>
      </c>
    </row>
    <row r="107" spans="1:13">
      <c r="A107" s="4" t="s">
        <v>613</v>
      </c>
      <c r="B107" s="5" t="n">
        <v>19073</v>
      </c>
      <c r="K107" s="6" t="n">
        <v>19073</v>
      </c>
    </row>
    <row r="108" spans="1:13">
      <c r="A108" s="4" t="s">
        <v>625</v>
      </c>
    </row>
    <row r="109" spans="1:13">
      <c r="A109" s="3" t="s">
        <v>591</v>
      </c>
    </row>
    <row r="110" spans="1:13">
      <c r="A110" s="4" t="s">
        <v>620</v>
      </c>
      <c r="K110" s="4" t="s">
        <v>621</v>
      </c>
    </row>
    <row r="111" spans="1:13">
      <c r="A111" s="4" t="s">
        <v>626</v>
      </c>
    </row>
    <row r="112" spans="1:13">
      <c r="A112" s="3" t="s">
        <v>591</v>
      </c>
    </row>
    <row r="113" spans="1:13">
      <c r="A113" s="4" t="s">
        <v>620</v>
      </c>
      <c r="K113" s="4" t="s">
        <v>623</v>
      </c>
    </row>
    <row r="114" spans="1:13">
      <c r="A114" s="4" t="s">
        <v>627</v>
      </c>
    </row>
    <row r="115" spans="1:13">
      <c r="A115" s="3" t="s">
        <v>591</v>
      </c>
    </row>
    <row r="116" spans="1:13">
      <c r="A116" s="4" t="s">
        <v>613</v>
      </c>
      <c r="B116" s="5" t="n">
        <v>14594</v>
      </c>
      <c r="K116" s="6" t="n">
        <v>14594</v>
      </c>
    </row>
    <row r="117" spans="1:13">
      <c r="A117" s="4" t="s">
        <v>628</v>
      </c>
    </row>
    <row r="118" spans="1:13">
      <c r="A118" s="3" t="s">
        <v>591</v>
      </c>
    </row>
    <row r="119" spans="1:13">
      <c r="A119" s="4" t="s">
        <v>620</v>
      </c>
      <c r="K119" s="4" t="s">
        <v>629</v>
      </c>
    </row>
    <row r="120" spans="1:13">
      <c r="A120" s="4" t="s">
        <v>630</v>
      </c>
    </row>
    <row r="121" spans="1:13">
      <c r="A121" s="3" t="s">
        <v>591</v>
      </c>
    </row>
    <row r="122" spans="1:13">
      <c r="A122" s="4" t="s">
        <v>620</v>
      </c>
      <c r="K122" s="4" t="s">
        <v>631</v>
      </c>
    </row>
    <row r="123" spans="1:13">
      <c r="A123" s="4" t="s">
        <v>632</v>
      </c>
    </row>
    <row r="124" spans="1:13">
      <c r="A124" s="3" t="s">
        <v>591</v>
      </c>
    </row>
    <row r="125" spans="1:13">
      <c r="A125" s="4" t="s">
        <v>613</v>
      </c>
      <c r="B125" s="5" t="n">
        <v>55479</v>
      </c>
      <c r="K125" s="6" t="n">
        <v>55479</v>
      </c>
    </row>
    <row r="126" spans="1:13">
      <c r="A126" s="4" t="s">
        <v>633</v>
      </c>
    </row>
    <row r="127" spans="1:13">
      <c r="A127" s="3" t="s">
        <v>591</v>
      </c>
    </row>
    <row r="128" spans="1:13">
      <c r="A128" s="4" t="s">
        <v>620</v>
      </c>
      <c r="K128" s="4" t="s">
        <v>623</v>
      </c>
    </row>
    <row r="129" spans="1:13">
      <c r="A129" s="4" t="s">
        <v>634</v>
      </c>
    </row>
    <row r="130" spans="1:13">
      <c r="A130" s="3" t="s">
        <v>591</v>
      </c>
    </row>
    <row r="131" spans="1:13">
      <c r="A131" s="4" t="s">
        <v>620</v>
      </c>
      <c r="K131" s="4" t="s">
        <v>635</v>
      </c>
    </row>
    <row r="132" spans="1:13">
      <c r="A132" s="4" t="s">
        <v>636</v>
      </c>
    </row>
    <row r="133" spans="1:13">
      <c r="A133" s="3" t="s">
        <v>591</v>
      </c>
    </row>
    <row r="134" spans="1:13">
      <c r="A134" s="4" t="s">
        <v>613</v>
      </c>
      <c r="B134" s="5" t="n">
        <v>722277</v>
      </c>
      <c r="K134" s="6" t="n">
        <v>722277</v>
      </c>
    </row>
    <row r="135" spans="1:13">
      <c r="A135" s="4" t="s">
        <v>637</v>
      </c>
    </row>
    <row r="136" spans="1:13">
      <c r="A136" s="3" t="s">
        <v>591</v>
      </c>
    </row>
    <row r="137" spans="1:13">
      <c r="A137" s="4" t="s">
        <v>620</v>
      </c>
      <c r="K137" s="4" t="s">
        <v>621</v>
      </c>
    </row>
    <row r="138" spans="1:13">
      <c r="A138" s="4" t="s">
        <v>638</v>
      </c>
    </row>
    <row r="139" spans="1:13">
      <c r="A139" s="3" t="s">
        <v>591</v>
      </c>
    </row>
    <row r="140" spans="1:13">
      <c r="A140" s="4" t="s">
        <v>620</v>
      </c>
      <c r="K140" s="4" t="s">
        <v>635</v>
      </c>
    </row>
    <row r="141" spans="1:13">
      <c r="A141" s="4" t="s">
        <v>639</v>
      </c>
    </row>
    <row r="142" spans="1:13">
      <c r="A142" s="3" t="s">
        <v>591</v>
      </c>
    </row>
    <row r="143" spans="1:13">
      <c r="A143" s="4" t="s">
        <v>640</v>
      </c>
      <c r="B143" s="5" t="n">
        <v>13327</v>
      </c>
      <c r="K143" s="6" t="n">
        <v>13327</v>
      </c>
    </row>
    <row r="144" spans="1:13">
      <c r="A144" s="3" t="s">
        <v>593</v>
      </c>
    </row>
    <row r="145" spans="1:13">
      <c r="A145" s="4" t="s">
        <v>641</v>
      </c>
      <c r="B145" s="6" t="n">
        <v>13327</v>
      </c>
      <c r="K145" s="6" t="n">
        <v>13327</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7"/>
    <col customWidth="1" max="8" min="8" width="21"/>
  </cols>
  <sheetData>
    <row r="1" spans="1:8">
      <c r="A1" s="1" t="s">
        <v>642</v>
      </c>
      <c r="B1" s="2" t="s">
        <v>1</v>
      </c>
      <c r="D1" s="2" t="s">
        <v>2</v>
      </c>
    </row>
    <row r="2" spans="1:8">
      <c r="B2" s="2" t="s">
        <v>643</v>
      </c>
      <c r="C2" s="2" t="s">
        <v>644</v>
      </c>
      <c r="D2" s="2" t="s">
        <v>645</v>
      </c>
      <c r="E2" s="2" t="s">
        <v>646</v>
      </c>
      <c r="F2" s="2" t="s">
        <v>647</v>
      </c>
      <c r="G2" s="2" t="s">
        <v>648</v>
      </c>
      <c r="H2" s="2" t="s">
        <v>649</v>
      </c>
    </row>
    <row r="3" spans="1:8">
      <c r="A3" s="3" t="s">
        <v>650</v>
      </c>
    </row>
    <row r="4" spans="1:8">
      <c r="A4" s="4" t="s">
        <v>651</v>
      </c>
      <c r="D4" s="6" t="n">
        <v>370470</v>
      </c>
      <c r="E4" s="6" t="n">
        <v>357023</v>
      </c>
    </row>
    <row r="5" spans="1:8">
      <c r="A5" s="4" t="s">
        <v>652</v>
      </c>
      <c r="D5" s="5" t="n">
        <v>150000</v>
      </c>
      <c r="E5" s="5" t="n">
        <v>143000</v>
      </c>
    </row>
    <row r="6" spans="1:8">
      <c r="A6" s="4" t="s">
        <v>653</v>
      </c>
      <c r="D6" s="5" t="n">
        <v>-9101</v>
      </c>
      <c r="E6" s="5" t="n">
        <v>-10880</v>
      </c>
    </row>
    <row r="7" spans="1:8">
      <c r="A7" s="4" t="s">
        <v>654</v>
      </c>
      <c r="D7" s="5" t="n">
        <v>0</v>
      </c>
      <c r="E7" s="5" t="n">
        <v>0</v>
      </c>
    </row>
    <row r="8" spans="1:8">
      <c r="A8" s="4" t="s">
        <v>655</v>
      </c>
      <c r="D8" s="5" t="n">
        <v>370470</v>
      </c>
      <c r="E8" s="5" t="n">
        <v>357023</v>
      </c>
    </row>
    <row r="9" spans="1:8">
      <c r="A9" s="3" t="s">
        <v>656</v>
      </c>
    </row>
    <row r="10" spans="1:8">
      <c r="A10" s="4" t="s">
        <v>657</v>
      </c>
      <c r="D10" s="5" t="n">
        <v>575000</v>
      </c>
      <c r="E10" s="5" t="n">
        <v>575000</v>
      </c>
    </row>
    <row r="11" spans="1:8">
      <c r="A11" s="4" t="s">
        <v>658</v>
      </c>
      <c r="D11" s="5" t="n">
        <v>-345967</v>
      </c>
      <c r="E11" s="5" t="n">
        <v>-350951</v>
      </c>
    </row>
    <row r="12" spans="1:8">
      <c r="A12" s="4" t="s">
        <v>659</v>
      </c>
      <c r="D12" s="5" t="n">
        <v>538</v>
      </c>
      <c r="E12" s="5" t="n">
        <v>854</v>
      </c>
    </row>
    <row r="13" spans="1:8">
      <c r="A13" s="4" t="s">
        <v>660</v>
      </c>
      <c r="D13" s="5" t="n">
        <v>229571</v>
      </c>
      <c r="E13" s="5" t="n">
        <v>224903</v>
      </c>
    </row>
    <row r="14" spans="1:8">
      <c r="A14" s="4" t="s">
        <v>661</v>
      </c>
      <c r="D14" s="5" t="n">
        <v>230214</v>
      </c>
      <c r="E14" s="5" t="n">
        <v>230214</v>
      </c>
    </row>
    <row r="15" spans="1:8">
      <c r="A15" s="3" t="s">
        <v>662</v>
      </c>
    </row>
    <row r="16" spans="1:8">
      <c r="A16" s="4" t="s">
        <v>663</v>
      </c>
      <c r="D16" s="5" t="n">
        <v>12938</v>
      </c>
      <c r="E16" s="5" t="n">
        <v>12938</v>
      </c>
      <c r="F16" s="6" t="n">
        <v>12938</v>
      </c>
    </row>
    <row r="17" spans="1:8">
      <c r="A17" s="4" t="s">
        <v>664</v>
      </c>
      <c r="D17" s="5" t="n">
        <v>4984</v>
      </c>
      <c r="E17" s="5" t="n">
        <v>4610</v>
      </c>
      <c r="F17" s="5" t="n">
        <v>4264</v>
      </c>
    </row>
    <row r="18" spans="1:8">
      <c r="A18" s="4" t="s">
        <v>665</v>
      </c>
      <c r="D18" s="5" t="n">
        <v>189</v>
      </c>
      <c r="E18" s="5" t="n">
        <v>189</v>
      </c>
      <c r="F18" s="5" t="n">
        <v>189</v>
      </c>
    </row>
    <row r="19" spans="1:8">
      <c r="A19" s="4" t="s">
        <v>666</v>
      </c>
      <c r="D19" s="5" t="n">
        <v>-316</v>
      </c>
      <c r="E19" s="5" t="n">
        <v>-462</v>
      </c>
      <c r="F19" s="5" t="n">
        <v>211</v>
      </c>
    </row>
    <row r="20" spans="1:8">
      <c r="A20" s="4" t="s">
        <v>667</v>
      </c>
      <c r="D20" s="5" t="n">
        <v>17795</v>
      </c>
      <c r="E20" s="5" t="n">
        <v>17275</v>
      </c>
      <c r="F20" s="5" t="n">
        <v>17602</v>
      </c>
    </row>
    <row r="21" spans="1:8">
      <c r="A21" s="4" t="s">
        <v>171</v>
      </c>
      <c r="D21" s="5" t="n">
        <v>0</v>
      </c>
      <c r="E21" s="5" t="n">
        <v>-34044</v>
      </c>
      <c r="F21" s="5" t="n">
        <v>0</v>
      </c>
    </row>
    <row r="22" spans="1:8">
      <c r="A22" s="4" t="s">
        <v>668</v>
      </c>
      <c r="D22" s="5" t="n">
        <v>15000</v>
      </c>
      <c r="E22" s="5" t="n">
        <v>11000</v>
      </c>
    </row>
    <row r="23" spans="1:8">
      <c r="A23" s="3" t="s">
        <v>669</v>
      </c>
    </row>
    <row r="24" spans="1:8">
      <c r="A24" s="5" t="n">
        <v>2018</v>
      </c>
      <c r="D24" s="5" t="n">
        <v>0</v>
      </c>
    </row>
    <row r="25" spans="1:8">
      <c r="A25" s="5" t="n">
        <v>2019</v>
      </c>
      <c r="D25" s="5" t="n">
        <v>0</v>
      </c>
    </row>
    <row r="26" spans="1:8">
      <c r="A26" s="5" t="n">
        <v>2020</v>
      </c>
      <c r="D26" s="5" t="n">
        <v>150000</v>
      </c>
    </row>
    <row r="27" spans="1:8">
      <c r="A27" s="5" t="n">
        <v>2021</v>
      </c>
      <c r="D27" s="5" t="n">
        <v>0</v>
      </c>
    </row>
    <row r="28" spans="1:8">
      <c r="A28" s="5" t="n">
        <v>2022</v>
      </c>
      <c r="D28" s="5" t="n">
        <v>0</v>
      </c>
    </row>
    <row r="29" spans="1:8">
      <c r="A29" s="4" t="s">
        <v>670</v>
      </c>
      <c r="D29" s="5" t="n">
        <v>575000</v>
      </c>
    </row>
    <row r="30" spans="1:8">
      <c r="A30" s="4" t="s">
        <v>671</v>
      </c>
      <c r="D30" s="5" t="n">
        <v>21216</v>
      </c>
      <c r="E30" s="5" t="n">
        <v>19316</v>
      </c>
      <c r="F30" s="5" t="n">
        <v>19134</v>
      </c>
    </row>
    <row r="31" spans="1:8">
      <c r="A31" s="3" t="s">
        <v>672</v>
      </c>
    </row>
    <row r="32" spans="1:8">
      <c r="A32" s="4" t="s">
        <v>673</v>
      </c>
      <c r="D32" s="6" t="n">
        <v>640000</v>
      </c>
    </row>
    <row r="33" spans="1:8">
      <c r="A33" s="4" t="s">
        <v>674</v>
      </c>
      <c r="D33" s="4" t="s">
        <v>675</v>
      </c>
    </row>
    <row r="34" spans="1:8">
      <c r="A34" s="4" t="s">
        <v>676</v>
      </c>
      <c r="D34" s="4" t="s">
        <v>677</v>
      </c>
    </row>
    <row r="35" spans="1:8">
      <c r="A35" s="4" t="s">
        <v>678</v>
      </c>
      <c r="D35" s="6" t="n">
        <v>50000</v>
      </c>
    </row>
    <row r="36" spans="1:8">
      <c r="A36" s="4" t="s">
        <v>679</v>
      </c>
      <c r="D36" s="4" t="s">
        <v>680</v>
      </c>
    </row>
    <row r="37" spans="1:8">
      <c r="A37" s="4" t="s">
        <v>681</v>
      </c>
      <c r="D37" s="4" t="s">
        <v>682</v>
      </c>
    </row>
    <row r="38" spans="1:8">
      <c r="A38" s="4" t="s">
        <v>683</v>
      </c>
      <c r="D38" s="4" t="s">
        <v>684</v>
      </c>
    </row>
    <row r="39" spans="1:8">
      <c r="A39" s="4" t="s">
        <v>685</v>
      </c>
      <c r="D39" s="4" t="s">
        <v>686</v>
      </c>
    </row>
    <row r="40" spans="1:8">
      <c r="A40" s="4" t="s">
        <v>687</v>
      </c>
      <c r="D40" s="4" t="s">
        <v>688</v>
      </c>
    </row>
    <row r="41" spans="1:8">
      <c r="A41" s="4" t="s">
        <v>689</v>
      </c>
      <c r="D41" s="6" t="n">
        <v>486211</v>
      </c>
      <c r="E41" s="5" t="n">
        <v>490136</v>
      </c>
    </row>
    <row r="42" spans="1:8">
      <c r="A42" s="4" t="s">
        <v>690</v>
      </c>
      <c r="D42" s="5" t="n">
        <v>3789</v>
      </c>
      <c r="E42" s="5" t="n">
        <v>6864</v>
      </c>
    </row>
    <row r="43" spans="1:8">
      <c r="A43" s="4" t="s">
        <v>691</v>
      </c>
      <c r="D43" s="5" t="n">
        <v>25000</v>
      </c>
    </row>
    <row r="44" spans="1:8">
      <c r="A44" s="4" t="s">
        <v>692</v>
      </c>
    </row>
    <row r="45" spans="1:8">
      <c r="A45" s="3" t="s">
        <v>656</v>
      </c>
    </row>
    <row r="46" spans="1:8">
      <c r="A46" s="4" t="s">
        <v>657</v>
      </c>
      <c r="G46" s="6" t="n">
        <v>38642</v>
      </c>
      <c r="H46" s="6" t="n">
        <v>105000</v>
      </c>
    </row>
    <row r="47" spans="1:8">
      <c r="A47" s="3" t="s">
        <v>662</v>
      </c>
    </row>
    <row r="48" spans="1:8">
      <c r="A48" s="4" t="s">
        <v>693</v>
      </c>
      <c r="G48" s="5" t="n">
        <v>2511742</v>
      </c>
    </row>
    <row r="49" spans="1:8">
      <c r="A49" s="4" t="s">
        <v>694</v>
      </c>
      <c r="B49" s="6" t="n">
        <v>12436</v>
      </c>
      <c r="C49" s="6" t="n">
        <v>26206</v>
      </c>
    </row>
    <row r="50" spans="1:8">
      <c r="A50" s="4" t="s">
        <v>171</v>
      </c>
      <c r="B50" s="6" t="n">
        <v>11449</v>
      </c>
      <c r="C50" s="6" t="n">
        <v>22595</v>
      </c>
    </row>
    <row r="51" spans="1:8">
      <c r="A51" s="4" t="s">
        <v>695</v>
      </c>
      <c r="B51" s="4" t="s">
        <v>696</v>
      </c>
      <c r="C51" s="4" t="s">
        <v>697</v>
      </c>
    </row>
    <row r="52" spans="1:8">
      <c r="A52" s="4" t="s">
        <v>693</v>
      </c>
      <c r="G52" s="5" t="n">
        <v>2511742</v>
      </c>
    </row>
    <row r="53" spans="1:8">
      <c r="A53" s="4" t="s">
        <v>698</v>
      </c>
    </row>
    <row r="54" spans="1:8">
      <c r="A54" s="3" t="s">
        <v>650</v>
      </c>
    </row>
    <row r="55" spans="1:8">
      <c r="A55" s="4" t="s">
        <v>699</v>
      </c>
      <c r="D55" s="6" t="n">
        <v>110412</v>
      </c>
      <c r="E55" s="5" t="n">
        <v>108120</v>
      </c>
    </row>
    <row r="56" spans="1:8">
      <c r="A56" s="3" t="s">
        <v>700</v>
      </c>
    </row>
    <row r="57" spans="1:8">
      <c r="A57" s="4" t="s">
        <v>701</v>
      </c>
      <c r="D57" s="4" t="s">
        <v>702</v>
      </c>
    </row>
    <row r="58" spans="1:8">
      <c r="A58" s="4" t="s">
        <v>703</v>
      </c>
      <c r="D58" s="4" t="s">
        <v>704</v>
      </c>
    </row>
    <row r="59" spans="1:8">
      <c r="A59" s="4" t="s">
        <v>705</v>
      </c>
      <c r="D59" s="4" t="s">
        <v>706</v>
      </c>
    </row>
    <row r="60" spans="1:8">
      <c r="A60" s="4" t="s">
        <v>707</v>
      </c>
      <c r="D60" s="4" t="s">
        <v>708</v>
      </c>
    </row>
    <row r="61" spans="1:8">
      <c r="A61" s="4" t="s">
        <v>709</v>
      </c>
      <c r="D61" s="9" t="n">
        <v>77.2085</v>
      </c>
    </row>
    <row r="62" spans="1:8">
      <c r="A62" s="4" t="s">
        <v>710</v>
      </c>
      <c r="D62" s="7" t="n">
        <v>12.95</v>
      </c>
    </row>
    <row r="63" spans="1:8">
      <c r="A63" s="4" t="s">
        <v>711</v>
      </c>
      <c r="D63" s="7" t="n">
        <v>16.84</v>
      </c>
    </row>
    <row r="64" spans="1:8">
      <c r="A64" s="4" t="s">
        <v>712</v>
      </c>
      <c r="D64" s="4" t="s">
        <v>713</v>
      </c>
    </row>
    <row r="65" spans="1:8">
      <c r="A65" s="4" t="s">
        <v>714</v>
      </c>
      <c r="D65" s="4" t="s">
        <v>715</v>
      </c>
    </row>
    <row r="66" spans="1:8">
      <c r="A66" s="4" t="s">
        <v>716</v>
      </c>
      <c r="D66" s="4" t="s">
        <v>717</v>
      </c>
    </row>
    <row r="67" spans="1:8">
      <c r="A67" s="3" t="s">
        <v>656</v>
      </c>
    </row>
    <row r="68" spans="1:8">
      <c r="A68" s="4" t="s">
        <v>657</v>
      </c>
      <c r="D68" s="6" t="n">
        <v>275000</v>
      </c>
      <c r="E68" s="5" t="n">
        <v>275000</v>
      </c>
    </row>
    <row r="69" spans="1:8">
      <c r="A69" s="4" t="s">
        <v>658</v>
      </c>
      <c r="D69" s="5" t="n">
        <v>-164794</v>
      </c>
      <c r="E69" s="5" t="n">
        <v>-167273</v>
      </c>
    </row>
    <row r="70" spans="1:8">
      <c r="A70" s="4" t="s">
        <v>659</v>
      </c>
      <c r="D70" s="5" t="n">
        <v>206</v>
      </c>
      <c r="E70" s="5" t="n">
        <v>393</v>
      </c>
    </row>
    <row r="71" spans="1:8">
      <c r="A71" s="4" t="s">
        <v>660</v>
      </c>
      <c r="D71" s="5" t="n">
        <v>110412</v>
      </c>
      <c r="E71" s="5" t="n">
        <v>108120</v>
      </c>
    </row>
    <row r="72" spans="1:8">
      <c r="A72" s="4" t="s">
        <v>661</v>
      </c>
      <c r="D72" s="5" t="n">
        <v>110094</v>
      </c>
      <c r="E72" s="5" t="n">
        <v>110094</v>
      </c>
    </row>
    <row r="73" spans="1:8">
      <c r="A73" s="3" t="s">
        <v>662</v>
      </c>
    </row>
    <row r="74" spans="1:8">
      <c r="A74" s="4" t="s">
        <v>663</v>
      </c>
      <c r="D74" s="5" t="n">
        <v>6188</v>
      </c>
      <c r="E74" s="5" t="n">
        <v>6188</v>
      </c>
      <c r="F74" s="5" t="n">
        <v>6188</v>
      </c>
    </row>
    <row r="75" spans="1:8">
      <c r="A75" s="4" t="s">
        <v>664</v>
      </c>
      <c r="D75" s="5" t="n">
        <v>2479</v>
      </c>
      <c r="E75" s="5" t="n">
        <v>2292</v>
      </c>
      <c r="F75" s="5" t="n">
        <v>2120</v>
      </c>
    </row>
    <row r="76" spans="1:8">
      <c r="A76" s="4" t="s">
        <v>665</v>
      </c>
      <c r="D76" s="5" t="n">
        <v>88</v>
      </c>
      <c r="E76" s="5" t="n">
        <v>88</v>
      </c>
      <c r="F76" s="5" t="n">
        <v>88</v>
      </c>
    </row>
    <row r="77" spans="1:8">
      <c r="A77" s="4" t="s">
        <v>666</v>
      </c>
      <c r="D77" s="5" t="n">
        <v>-187</v>
      </c>
      <c r="E77" s="5" t="n">
        <v>-183</v>
      </c>
      <c r="F77" s="5" t="n">
        <v>50</v>
      </c>
    </row>
    <row r="78" spans="1:8">
      <c r="A78" s="4" t="s">
        <v>667</v>
      </c>
      <c r="D78" s="6" t="n">
        <v>8568</v>
      </c>
      <c r="E78" s="5" t="n">
        <v>8385</v>
      </c>
      <c r="F78" s="5" t="n">
        <v>8446</v>
      </c>
    </row>
    <row r="79" spans="1:8">
      <c r="A79" s="4" t="s">
        <v>714</v>
      </c>
      <c r="D79" s="4" t="s">
        <v>715</v>
      </c>
    </row>
    <row r="80" spans="1:8">
      <c r="A80" s="4" t="s">
        <v>718</v>
      </c>
    </row>
    <row r="81" spans="1:8">
      <c r="A81" s="3" t="s">
        <v>650</v>
      </c>
    </row>
    <row r="82" spans="1:8">
      <c r="A82" s="4" t="s">
        <v>699</v>
      </c>
      <c r="D82" s="6" t="n">
        <v>56641</v>
      </c>
      <c r="E82" s="5" t="n">
        <v>55442</v>
      </c>
    </row>
    <row r="83" spans="1:8">
      <c r="A83" s="3" t="s">
        <v>700</v>
      </c>
    </row>
    <row r="84" spans="1:8">
      <c r="A84" s="4" t="s">
        <v>701</v>
      </c>
      <c r="D84" s="4" t="s">
        <v>719</v>
      </c>
    </row>
    <row r="85" spans="1:8">
      <c r="A85" s="4" t="s">
        <v>703</v>
      </c>
      <c r="D85" s="4" t="s">
        <v>720</v>
      </c>
    </row>
    <row r="86" spans="1:8">
      <c r="A86" s="4" t="s">
        <v>705</v>
      </c>
      <c r="D86" s="4" t="s">
        <v>706</v>
      </c>
    </row>
    <row r="87" spans="1:8">
      <c r="A87" s="4" t="s">
        <v>707</v>
      </c>
      <c r="D87" s="4" t="s">
        <v>721</v>
      </c>
    </row>
    <row r="88" spans="1:8">
      <c r="A88" s="4" t="s">
        <v>709</v>
      </c>
      <c r="D88" s="9" t="n">
        <v>56.3427</v>
      </c>
    </row>
    <row r="89" spans="1:8">
      <c r="A89" s="4" t="s">
        <v>710</v>
      </c>
      <c r="D89" s="7" t="n">
        <v>17.75</v>
      </c>
    </row>
    <row r="90" spans="1:8">
      <c r="A90" s="4" t="s">
        <v>711</v>
      </c>
      <c r="D90" s="7" t="n">
        <v>23.08</v>
      </c>
    </row>
    <row r="91" spans="1:8">
      <c r="A91" s="4" t="s">
        <v>712</v>
      </c>
      <c r="D91" s="4" t="s">
        <v>722</v>
      </c>
    </row>
    <row r="92" spans="1:8">
      <c r="A92" s="4" t="s">
        <v>714</v>
      </c>
      <c r="D92" s="4" t="s">
        <v>715</v>
      </c>
    </row>
    <row r="93" spans="1:8">
      <c r="A93" s="4" t="s">
        <v>716</v>
      </c>
      <c r="D93" s="4" t="s">
        <v>717</v>
      </c>
    </row>
    <row r="94" spans="1:8">
      <c r="A94" s="3" t="s">
        <v>656</v>
      </c>
    </row>
    <row r="95" spans="1:8">
      <c r="A95" s="4" t="s">
        <v>657</v>
      </c>
      <c r="D95" s="6" t="n">
        <v>150000</v>
      </c>
      <c r="E95" s="5" t="n">
        <v>150000</v>
      </c>
    </row>
    <row r="96" spans="1:8">
      <c r="A96" s="4" t="s">
        <v>658</v>
      </c>
      <c r="D96" s="5" t="n">
        <v>-93573</v>
      </c>
      <c r="E96" s="5" t="n">
        <v>-94843</v>
      </c>
    </row>
    <row r="97" spans="1:8">
      <c r="A97" s="4" t="s">
        <v>659</v>
      </c>
      <c r="D97" s="5" t="n">
        <v>214</v>
      </c>
      <c r="E97" s="5" t="n">
        <v>285</v>
      </c>
    </row>
    <row r="98" spans="1:8">
      <c r="A98" s="4" t="s">
        <v>660</v>
      </c>
      <c r="D98" s="5" t="n">
        <v>56641</v>
      </c>
      <c r="E98" s="5" t="n">
        <v>55442</v>
      </c>
    </row>
    <row r="99" spans="1:8">
      <c r="A99" s="4" t="s">
        <v>661</v>
      </c>
      <c r="D99" s="5" t="n">
        <v>62246</v>
      </c>
      <c r="E99" s="5" t="n">
        <v>62246</v>
      </c>
    </row>
    <row r="100" spans="1:8">
      <c r="A100" s="3" t="s">
        <v>662</v>
      </c>
    </row>
    <row r="101" spans="1:8">
      <c r="A101" s="4" t="s">
        <v>663</v>
      </c>
      <c r="D101" s="5" t="n">
        <v>3375</v>
      </c>
      <c r="E101" s="5" t="n">
        <v>3375</v>
      </c>
      <c r="F101" s="5" t="n">
        <v>3375</v>
      </c>
    </row>
    <row r="102" spans="1:8">
      <c r="A102" s="4" t="s">
        <v>664</v>
      </c>
      <c r="D102" s="5" t="n">
        <v>1270</v>
      </c>
      <c r="E102" s="5" t="n">
        <v>1171</v>
      </c>
      <c r="F102" s="5" t="n">
        <v>1078</v>
      </c>
    </row>
    <row r="103" spans="1:8">
      <c r="A103" s="4" t="s">
        <v>665</v>
      </c>
      <c r="D103" s="5" t="n">
        <v>47</v>
      </c>
      <c r="E103" s="5" t="n">
        <v>47</v>
      </c>
      <c r="F103" s="5" t="n">
        <v>47</v>
      </c>
    </row>
    <row r="104" spans="1:8">
      <c r="A104" s="4" t="s">
        <v>666</v>
      </c>
      <c r="D104" s="5" t="n">
        <v>-71</v>
      </c>
      <c r="E104" s="5" t="n">
        <v>-153</v>
      </c>
      <c r="F104" s="5" t="n">
        <v>97</v>
      </c>
    </row>
    <row r="105" spans="1:8">
      <c r="A105" s="4" t="s">
        <v>667</v>
      </c>
      <c r="D105" s="6" t="n">
        <v>4621</v>
      </c>
      <c r="E105" s="5" t="n">
        <v>4440</v>
      </c>
      <c r="F105" s="5" t="n">
        <v>4597</v>
      </c>
    </row>
    <row r="106" spans="1:8">
      <c r="A106" s="4" t="s">
        <v>714</v>
      </c>
      <c r="D106" s="4" t="s">
        <v>715</v>
      </c>
    </row>
    <row r="107" spans="1:8">
      <c r="A107" s="4" t="s">
        <v>723</v>
      </c>
    </row>
    <row r="108" spans="1:8">
      <c r="A108" s="3" t="s">
        <v>650</v>
      </c>
    </row>
    <row r="109" spans="1:8">
      <c r="A109" s="4" t="s">
        <v>699</v>
      </c>
      <c r="D109" s="6" t="n">
        <v>62518</v>
      </c>
      <c r="E109" s="5" t="n">
        <v>61341</v>
      </c>
    </row>
    <row r="110" spans="1:8">
      <c r="A110" s="3" t="s">
        <v>700</v>
      </c>
    </row>
    <row r="111" spans="1:8">
      <c r="A111" s="4" t="s">
        <v>701</v>
      </c>
      <c r="D111" s="4" t="s">
        <v>724</v>
      </c>
    </row>
    <row r="112" spans="1:8">
      <c r="A112" s="4" t="s">
        <v>703</v>
      </c>
      <c r="D112" s="4" t="s">
        <v>725</v>
      </c>
    </row>
    <row r="113" spans="1:8">
      <c r="A113" s="4" t="s">
        <v>705</v>
      </c>
      <c r="D113" s="4" t="s">
        <v>706</v>
      </c>
    </row>
    <row r="114" spans="1:8">
      <c r="A114" s="4" t="s">
        <v>707</v>
      </c>
      <c r="D114" s="4" t="s">
        <v>726</v>
      </c>
    </row>
    <row r="115" spans="1:8">
      <c r="A115" s="4" t="s">
        <v>709</v>
      </c>
      <c r="D115" s="9" t="n">
        <v>90.7787</v>
      </c>
    </row>
    <row r="116" spans="1:8">
      <c r="A116" s="4" t="s">
        <v>710</v>
      </c>
      <c r="D116" s="7" t="n">
        <v>11.02</v>
      </c>
    </row>
    <row r="117" spans="1:8">
      <c r="A117" s="4" t="s">
        <v>711</v>
      </c>
      <c r="D117" s="7" t="n">
        <v>14.33</v>
      </c>
    </row>
    <row r="118" spans="1:8">
      <c r="A118" s="4" t="s">
        <v>712</v>
      </c>
      <c r="D118" s="4" t="s">
        <v>727</v>
      </c>
    </row>
    <row r="119" spans="1:8">
      <c r="A119" s="4" t="s">
        <v>714</v>
      </c>
      <c r="D119" s="4" t="s">
        <v>715</v>
      </c>
    </row>
    <row r="120" spans="1:8">
      <c r="A120" s="4" t="s">
        <v>716</v>
      </c>
      <c r="D120" s="4" t="s">
        <v>717</v>
      </c>
    </row>
    <row r="121" spans="1:8">
      <c r="A121" s="3" t="s">
        <v>656</v>
      </c>
    </row>
    <row r="122" spans="1:8">
      <c r="A122" s="4" t="s">
        <v>657</v>
      </c>
      <c r="D122" s="6" t="n">
        <v>150000</v>
      </c>
      <c r="E122" s="5" t="n">
        <v>150000</v>
      </c>
    </row>
    <row r="123" spans="1:8">
      <c r="A123" s="4" t="s">
        <v>658</v>
      </c>
      <c r="D123" s="5" t="n">
        <v>-87600</v>
      </c>
      <c r="E123" s="5" t="n">
        <v>-88835</v>
      </c>
    </row>
    <row r="124" spans="1:8">
      <c r="A124" s="4" t="s">
        <v>659</v>
      </c>
      <c r="D124" s="5" t="n">
        <v>118</v>
      </c>
      <c r="E124" s="5" t="n">
        <v>176</v>
      </c>
    </row>
    <row r="125" spans="1:8">
      <c r="A125" s="4" t="s">
        <v>660</v>
      </c>
      <c r="D125" s="5" t="n">
        <v>62518</v>
      </c>
      <c r="E125" s="5" t="n">
        <v>61341</v>
      </c>
    </row>
    <row r="126" spans="1:8">
      <c r="A126" s="4" t="s">
        <v>661</v>
      </c>
      <c r="D126" s="5" t="n">
        <v>57874</v>
      </c>
      <c r="E126" s="5" t="n">
        <v>57874</v>
      </c>
    </row>
    <row r="127" spans="1:8">
      <c r="A127" s="3" t="s">
        <v>662</v>
      </c>
    </row>
    <row r="128" spans="1:8">
      <c r="A128" s="4" t="s">
        <v>663</v>
      </c>
      <c r="D128" s="5" t="n">
        <v>3375</v>
      </c>
      <c r="E128" s="5" t="n">
        <v>3375</v>
      </c>
      <c r="F128" s="5" t="n">
        <v>3375</v>
      </c>
    </row>
    <row r="129" spans="1:8">
      <c r="A129" s="4" t="s">
        <v>664</v>
      </c>
      <c r="D129" s="5" t="n">
        <v>1235</v>
      </c>
      <c r="E129" s="5" t="n">
        <v>1147</v>
      </c>
      <c r="F129" s="5" t="n">
        <v>1066</v>
      </c>
    </row>
    <row r="130" spans="1:8">
      <c r="A130" s="4" t="s">
        <v>665</v>
      </c>
      <c r="D130" s="5" t="n">
        <v>54</v>
      </c>
      <c r="E130" s="5" t="n">
        <v>54</v>
      </c>
      <c r="F130" s="5" t="n">
        <v>54</v>
      </c>
    </row>
    <row r="131" spans="1:8">
      <c r="A131" s="4" t="s">
        <v>666</v>
      </c>
      <c r="D131" s="5" t="n">
        <v>-58</v>
      </c>
      <c r="E131" s="5" t="n">
        <v>-126</v>
      </c>
      <c r="F131" s="5" t="n">
        <v>64</v>
      </c>
    </row>
    <row r="132" spans="1:8">
      <c r="A132" s="4" t="s">
        <v>667</v>
      </c>
      <c r="D132" s="6" t="n">
        <v>4606</v>
      </c>
      <c r="E132" s="6" t="n">
        <v>4450</v>
      </c>
      <c r="F132" s="6" t="n">
        <v>4559</v>
      </c>
    </row>
    <row r="133" spans="1:8">
      <c r="A133" s="4" t="s">
        <v>714</v>
      </c>
      <c r="D133" s="4" t="s">
        <v>715</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1"/>
    <col customWidth="1" max="2" min="2" width="80"/>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0"/>
    <col customWidth="1" max="12" min="12" width="24"/>
    <col customWidth="1" max="13" min="13" width="24"/>
  </cols>
  <sheetData>
    <row r="1" spans="1:13">
      <c r="A1" s="1" t="s">
        <v>728</v>
      </c>
      <c r="C1" s="2" t="s">
        <v>1</v>
      </c>
      <c r="K1" s="2" t="s">
        <v>2</v>
      </c>
    </row>
    <row r="2" spans="1:13">
      <c r="C2" s="2" t="s">
        <v>729</v>
      </c>
      <c r="D2" s="2" t="s">
        <v>730</v>
      </c>
      <c r="E2" s="2" t="s">
        <v>731</v>
      </c>
      <c r="F2" s="2" t="s">
        <v>732</v>
      </c>
      <c r="G2" s="2" t="s">
        <v>733</v>
      </c>
      <c r="H2" s="2" t="s">
        <v>734</v>
      </c>
      <c r="I2" s="2" t="s">
        <v>735</v>
      </c>
      <c r="J2" s="2" t="s">
        <v>736</v>
      </c>
      <c r="K2" s="2" t="s">
        <v>737</v>
      </c>
      <c r="L2" s="2" t="s">
        <v>733</v>
      </c>
      <c r="M2" s="2" t="s">
        <v>738</v>
      </c>
    </row>
    <row r="3" spans="1:13">
      <c r="A3" s="3" t="s">
        <v>739</v>
      </c>
    </row>
    <row r="4" spans="1:13">
      <c r="A4" s="4" t="s">
        <v>740</v>
      </c>
      <c r="K4" s="8" t="n">
        <v>0.255</v>
      </c>
      <c r="L4" s="8" t="n">
        <v>0.25</v>
      </c>
      <c r="M4" s="8" t="n">
        <v>0.24</v>
      </c>
    </row>
    <row r="5" spans="1:13">
      <c r="A5" s="4" t="s">
        <v>741</v>
      </c>
      <c r="C5" s="5" t="n">
        <v>65836840</v>
      </c>
      <c r="K5" s="5" t="n">
        <v>65836840</v>
      </c>
    </row>
    <row r="6" spans="1:13">
      <c r="A6" s="4" t="s">
        <v>45</v>
      </c>
    </row>
    <row r="7" spans="1:13">
      <c r="A7" s="3" t="s">
        <v>739</v>
      </c>
    </row>
    <row r="8" spans="1:13">
      <c r="A8" s="4" t="s">
        <v>742</v>
      </c>
      <c r="K8" s="5" t="n">
        <v>10</v>
      </c>
    </row>
    <row r="9" spans="1:13">
      <c r="A9" s="4" t="s">
        <v>743</v>
      </c>
      <c r="K9" s="4" t="s">
        <v>744</v>
      </c>
    </row>
    <row r="10" spans="1:13">
      <c r="A10" s="4" t="s">
        <v>741</v>
      </c>
      <c r="B10" s="4" t="s">
        <v>4</v>
      </c>
      <c r="C10" s="5" t="n">
        <v>12129227</v>
      </c>
      <c r="K10" s="5" t="n">
        <v>12129227</v>
      </c>
    </row>
    <row r="11" spans="1:13">
      <c r="A11" s="4" t="s">
        <v>43</v>
      </c>
    </row>
    <row r="12" spans="1:13">
      <c r="A12" s="3" t="s">
        <v>739</v>
      </c>
    </row>
    <row r="13" spans="1:13">
      <c r="A13" s="4" t="s">
        <v>742</v>
      </c>
      <c r="K13" s="5" t="n">
        <v>1</v>
      </c>
    </row>
    <row r="14" spans="1:13">
      <c r="A14" s="4" t="s">
        <v>745</v>
      </c>
    </row>
    <row r="15" spans="1:13">
      <c r="A15" s="3" t="s">
        <v>739</v>
      </c>
    </row>
    <row r="16" spans="1:13">
      <c r="A16" s="4" t="s">
        <v>741</v>
      </c>
      <c r="C16" s="5" t="n">
        <v>986000</v>
      </c>
      <c r="K16" s="5" t="n">
        <v>986000</v>
      </c>
    </row>
    <row r="17" spans="1:13">
      <c r="A17" s="4" t="s">
        <v>746</v>
      </c>
    </row>
    <row r="18" spans="1:13">
      <c r="A18" s="3" t="s">
        <v>739</v>
      </c>
    </row>
    <row r="19" spans="1:13">
      <c r="A19" s="4" t="s">
        <v>741</v>
      </c>
      <c r="C19" s="5" t="n">
        <v>3158000</v>
      </c>
      <c r="K19" s="5" t="n">
        <v>3158000</v>
      </c>
    </row>
    <row r="20" spans="1:13">
      <c r="A20" s="4" t="s">
        <v>747</v>
      </c>
    </row>
    <row r="21" spans="1:13">
      <c r="A21" s="3" t="s">
        <v>739</v>
      </c>
    </row>
    <row r="22" spans="1:13">
      <c r="A22" s="4" t="s">
        <v>741</v>
      </c>
      <c r="C22" s="5" t="n">
        <v>157000</v>
      </c>
      <c r="K22" s="5" t="n">
        <v>157000</v>
      </c>
    </row>
    <row r="23" spans="1:13">
      <c r="A23" s="4" t="s">
        <v>698</v>
      </c>
    </row>
    <row r="24" spans="1:13">
      <c r="A24" s="3" t="s">
        <v>739</v>
      </c>
    </row>
    <row r="25" spans="1:13">
      <c r="A25" s="4" t="s">
        <v>741</v>
      </c>
      <c r="C25" s="5" t="n">
        <v>24185258</v>
      </c>
      <c r="K25" s="5" t="n">
        <v>24185258</v>
      </c>
    </row>
    <row r="26" spans="1:13">
      <c r="A26" s="4" t="s">
        <v>748</v>
      </c>
      <c r="K26" s="5" t="n">
        <v>21232338</v>
      </c>
    </row>
    <row r="27" spans="1:13">
      <c r="A27" s="4" t="s">
        <v>718</v>
      </c>
    </row>
    <row r="28" spans="1:13">
      <c r="A28" s="3" t="s">
        <v>739</v>
      </c>
    </row>
    <row r="29" spans="1:13">
      <c r="A29" s="4" t="s">
        <v>741</v>
      </c>
      <c r="B29" s="4" t="s">
        <v>4</v>
      </c>
      <c r="C29" s="5" t="n">
        <v>9670490</v>
      </c>
      <c r="K29" s="5" t="n">
        <v>9670490</v>
      </c>
    </row>
    <row r="30" spans="1:13">
      <c r="A30" s="4" t="s">
        <v>748</v>
      </c>
      <c r="K30" s="5" t="n">
        <v>8451405</v>
      </c>
    </row>
    <row r="31" spans="1:13">
      <c r="A31" s="4" t="s">
        <v>723</v>
      </c>
    </row>
    <row r="32" spans="1:13">
      <c r="A32" s="3" t="s">
        <v>739</v>
      </c>
    </row>
    <row r="33" spans="1:13">
      <c r="A33" s="4" t="s">
        <v>741</v>
      </c>
      <c r="B33" s="4" t="s">
        <v>4</v>
      </c>
      <c r="C33" s="5" t="n">
        <v>15550865</v>
      </c>
      <c r="K33" s="5" t="n">
        <v>15550865</v>
      </c>
    </row>
    <row r="34" spans="1:13">
      <c r="A34" s="4" t="s">
        <v>748</v>
      </c>
      <c r="K34" s="5" t="n">
        <v>13616805</v>
      </c>
    </row>
    <row r="35" spans="1:13">
      <c r="A35" s="4" t="s">
        <v>749</v>
      </c>
    </row>
    <row r="36" spans="1:13">
      <c r="A36" s="3" t="s">
        <v>739</v>
      </c>
    </row>
    <row r="37" spans="1:13">
      <c r="A37" s="4" t="s">
        <v>740</v>
      </c>
      <c r="C37" s="10" t="n">
        <v>0.0675</v>
      </c>
      <c r="D37" s="10" t="n">
        <v>0.0625</v>
      </c>
      <c r="E37" s="10" t="n">
        <v>0.0625</v>
      </c>
      <c r="F37" s="10" t="n">
        <v>0.0625</v>
      </c>
      <c r="G37" s="10" t="n">
        <v>0.0625</v>
      </c>
      <c r="H37" s="10" t="n">
        <v>0.0625</v>
      </c>
      <c r="I37" s="10" t="n">
        <v>0.0625</v>
      </c>
      <c r="J37" s="10" t="n">
        <v>0.0625</v>
      </c>
    </row>
    <row r="38" spans="1:13">
      <c r="A38" s="4" t="s">
        <v>750</v>
      </c>
      <c r="C38" s="4" t="s">
        <v>751</v>
      </c>
      <c r="D38" s="4" t="s">
        <v>752</v>
      </c>
      <c r="E38" s="4" t="s">
        <v>753</v>
      </c>
      <c r="F38" s="4" t="s">
        <v>754</v>
      </c>
      <c r="G38" s="4" t="s">
        <v>755</v>
      </c>
      <c r="H38" s="4" t="s">
        <v>756</v>
      </c>
      <c r="I38" s="4" t="s">
        <v>757</v>
      </c>
      <c r="J38" s="4" t="s">
        <v>758</v>
      </c>
    </row>
    <row r="39" spans="1:13">
      <c r="A39" s="4" t="s">
        <v>759</v>
      </c>
      <c r="C39" s="4" t="s">
        <v>760</v>
      </c>
      <c r="D39" s="4" t="s">
        <v>761</v>
      </c>
      <c r="E39" s="4" t="s">
        <v>762</v>
      </c>
      <c r="F39" s="4" t="s">
        <v>763</v>
      </c>
      <c r="G39" s="4" t="s">
        <v>764</v>
      </c>
      <c r="H39" s="4" t="s">
        <v>765</v>
      </c>
      <c r="I39" s="4" t="s">
        <v>766</v>
      </c>
      <c r="J39" s="4" t="s">
        <v>767</v>
      </c>
    </row>
    <row r="40" spans="1:13"/>
    <row r="41" spans="1:13">
      <c r="A41" s="4" t="s">
        <v>4</v>
      </c>
      <c r="B41" s="4" t="s">
        <v>768</v>
      </c>
    </row>
  </sheetData>
  <mergeCells count="5">
    <mergeCell ref="A1:B2"/>
    <mergeCell ref="C1:J1"/>
    <mergeCell ref="K1:M1"/>
    <mergeCell ref="A40:L40"/>
    <mergeCell ref="B41:L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1</v>
      </c>
      <c r="J1" s="2" t="s">
        <v>2</v>
      </c>
    </row>
    <row r="2" spans="1:12">
      <c r="B2" s="2" t="s">
        <v>3</v>
      </c>
      <c r="C2" s="2" t="s">
        <v>5</v>
      </c>
      <c r="D2" s="2" t="s">
        <v>6</v>
      </c>
      <c r="E2" s="2" t="s">
        <v>7</v>
      </c>
      <c r="F2" s="2" t="s">
        <v>8</v>
      </c>
      <c r="G2" s="2" t="s">
        <v>9</v>
      </c>
      <c r="H2" s="2" t="s">
        <v>10</v>
      </c>
      <c r="I2" s="2" t="s">
        <v>11</v>
      </c>
      <c r="J2" s="2" t="s">
        <v>3</v>
      </c>
      <c r="K2" s="2" t="s">
        <v>8</v>
      </c>
      <c r="L2" s="2" t="s">
        <v>108</v>
      </c>
    </row>
    <row r="3" spans="1:12">
      <c r="A3" s="3" t="s">
        <v>770</v>
      </c>
    </row>
    <row r="4" spans="1:12">
      <c r="A4" s="4" t="s">
        <v>122</v>
      </c>
      <c r="B4" s="6" t="n">
        <v>-948</v>
      </c>
      <c r="C4" s="6" t="n">
        <v>0</v>
      </c>
      <c r="D4" s="6" t="n">
        <v>0</v>
      </c>
      <c r="E4" s="6" t="n">
        <v>7060</v>
      </c>
      <c r="F4" s="6" t="n">
        <v>0</v>
      </c>
      <c r="G4" s="6" t="n">
        <v>0</v>
      </c>
      <c r="H4" s="6" t="n">
        <v>0</v>
      </c>
      <c r="I4" s="6" t="n">
        <v>0</v>
      </c>
      <c r="J4" s="6" t="n">
        <v>6112</v>
      </c>
      <c r="K4" s="6" t="n">
        <v>0</v>
      </c>
      <c r="L4" s="6" t="n">
        <v>0</v>
      </c>
    </row>
    <row r="5" spans="1:12">
      <c r="A5" s="4" t="s">
        <v>771</v>
      </c>
      <c r="J5" s="5" t="n">
        <v>6222</v>
      </c>
      <c r="K5" s="5" t="n">
        <v>94509</v>
      </c>
      <c r="L5" s="5" t="n">
        <v>7923</v>
      </c>
    </row>
    <row r="6" spans="1:12">
      <c r="A6" s="4" t="s">
        <v>772</v>
      </c>
      <c r="J6" s="5" t="n">
        <v>-4536</v>
      </c>
      <c r="K6" s="5" t="n">
        <v>292</v>
      </c>
      <c r="L6" s="5" t="n">
        <v>3180</v>
      </c>
    </row>
    <row r="7" spans="1:12">
      <c r="A7" s="4" t="s">
        <v>773</v>
      </c>
      <c r="J7" s="5" t="n">
        <v>6482</v>
      </c>
      <c r="K7" s="5" t="n">
        <v>4264</v>
      </c>
      <c r="L7" s="5" t="n">
        <v>4397</v>
      </c>
    </row>
    <row r="8" spans="1:12">
      <c r="A8" s="4" t="s">
        <v>121</v>
      </c>
      <c r="J8" s="5" t="n">
        <v>-208</v>
      </c>
      <c r="K8" s="5" t="n">
        <v>160</v>
      </c>
      <c r="L8" s="5" t="n">
        <v>399</v>
      </c>
    </row>
    <row r="9" spans="1:12">
      <c r="A9" s="4" t="s">
        <v>774</v>
      </c>
      <c r="J9" s="5" t="n">
        <v>1738</v>
      </c>
      <c r="K9" s="5" t="n">
        <v>4716</v>
      </c>
      <c r="L9" s="5" t="n">
        <v>7976</v>
      </c>
    </row>
    <row r="10" spans="1:12">
      <c r="A10" s="4" t="s">
        <v>775</v>
      </c>
      <c r="K10" s="5" t="n">
        <v>13406</v>
      </c>
    </row>
    <row r="11" spans="1:12">
      <c r="A11" s="4" t="s">
        <v>776</v>
      </c>
      <c r="K11" s="5" t="n">
        <v>4911</v>
      </c>
    </row>
    <row r="12" spans="1:12">
      <c r="A12" s="4" t="s">
        <v>777</v>
      </c>
      <c r="B12" s="6" t="n">
        <v>0</v>
      </c>
      <c r="C12" s="6" t="n">
        <v>0</v>
      </c>
      <c r="D12" s="6" t="n">
        <v>0</v>
      </c>
      <c r="E12" s="6" t="n">
        <v>0</v>
      </c>
      <c r="F12" s="6" t="n">
        <v>-8809</v>
      </c>
      <c r="G12" s="6" t="n">
        <v>0</v>
      </c>
      <c r="H12" s="6" t="n">
        <v>0</v>
      </c>
      <c r="I12" s="6" t="n">
        <v>0</v>
      </c>
      <c r="J12" s="5" t="n">
        <v>0</v>
      </c>
      <c r="K12" s="6" t="n">
        <v>-8809</v>
      </c>
      <c r="L12" s="6" t="n">
        <v>5350</v>
      </c>
    </row>
    <row r="13" spans="1:12">
      <c r="A13" s="4" t="s">
        <v>778</v>
      </c>
    </row>
    <row r="14" spans="1:12">
      <c r="A14" s="3" t="s">
        <v>770</v>
      </c>
    </row>
    <row r="15" spans="1:12">
      <c r="A15" s="4" t="s">
        <v>771</v>
      </c>
      <c r="J15" s="6" t="n">
        <v>111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9</v>
      </c>
      <c r="B1" s="2" t="s">
        <v>3</v>
      </c>
      <c r="C1" s="2" t="s">
        <v>8</v>
      </c>
    </row>
    <row r="2" spans="1:3">
      <c r="A2" s="3" t="s">
        <v>235</v>
      </c>
    </row>
    <row r="3" spans="1:3">
      <c r="A3" s="4" t="s">
        <v>780</v>
      </c>
      <c r="B3" s="6" t="n">
        <v>36688</v>
      </c>
      <c r="C3" s="6" t="n">
        <v>34479</v>
      </c>
    </row>
    <row r="4" spans="1:3">
      <c r="A4" s="4" t="s">
        <v>781</v>
      </c>
      <c r="B4" s="5" t="n">
        <v>39221</v>
      </c>
      <c r="C4" s="5" t="n">
        <v>30987</v>
      </c>
    </row>
    <row r="5" spans="1:3">
      <c r="A5" s="4" t="s">
        <v>531</v>
      </c>
      <c r="B5" s="5" t="n">
        <v>7352</v>
      </c>
      <c r="C5" s="5" t="n">
        <v>12655</v>
      </c>
    </row>
    <row r="6" spans="1:3">
      <c r="A6" s="4" t="s">
        <v>121</v>
      </c>
      <c r="B6" s="5" t="n">
        <v>72769</v>
      </c>
      <c r="C6" s="5" t="n">
        <v>71010</v>
      </c>
    </row>
    <row r="7" spans="1:3">
      <c r="A7" s="4" t="s">
        <v>782</v>
      </c>
      <c r="B7" s="6" t="n">
        <v>156030</v>
      </c>
      <c r="C7" s="6" t="n">
        <v>149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2</v>
      </c>
    </row>
    <row r="2" spans="1:4">
      <c r="B2" s="2" t="s">
        <v>3</v>
      </c>
      <c r="C2" s="2" t="s">
        <v>8</v>
      </c>
      <c r="D2" s="2" t="s">
        <v>108</v>
      </c>
    </row>
    <row r="3" spans="1:4">
      <c r="A3" s="3" t="s">
        <v>784</v>
      </c>
    </row>
    <row r="4" spans="1:4">
      <c r="A4" s="4" t="s">
        <v>785</v>
      </c>
      <c r="B4" s="6" t="n">
        <v>-94652</v>
      </c>
      <c r="C4" s="6" t="n">
        <v>-131327</v>
      </c>
      <c r="D4" s="6" t="n">
        <v>-69140</v>
      </c>
    </row>
    <row r="5" spans="1:4">
      <c r="A5" s="4" t="s">
        <v>786</v>
      </c>
      <c r="B5" s="5" t="n">
        <v>110430</v>
      </c>
      <c r="C5" s="5" t="n">
        <v>-67320</v>
      </c>
      <c r="D5" s="5" t="n">
        <v>-66440</v>
      </c>
    </row>
    <row r="6" spans="1:4">
      <c r="A6" s="4" t="s">
        <v>787</v>
      </c>
      <c r="B6" s="5" t="n">
        <v>3714</v>
      </c>
      <c r="C6" s="5" t="n">
        <v>9486</v>
      </c>
      <c r="D6" s="5" t="n">
        <v>-3670</v>
      </c>
    </row>
    <row r="7" spans="1:4">
      <c r="A7" s="4" t="s">
        <v>788</v>
      </c>
      <c r="B7" s="5" t="n">
        <v>114144</v>
      </c>
      <c r="C7" s="5" t="n">
        <v>-57834</v>
      </c>
      <c r="D7" s="5" t="n">
        <v>-70110</v>
      </c>
    </row>
    <row r="8" spans="1:4">
      <c r="A8" s="4" t="s">
        <v>789</v>
      </c>
      <c r="B8" s="5" t="n">
        <v>8330</v>
      </c>
      <c r="C8" s="5" t="n">
        <v>91014</v>
      </c>
      <c r="D8" s="5" t="n">
        <v>12189</v>
      </c>
    </row>
    <row r="9" spans="1:4">
      <c r="A9" s="4" t="s">
        <v>787</v>
      </c>
      <c r="B9" s="5" t="n">
        <v>-2108</v>
      </c>
      <c r="C9" s="5" t="n">
        <v>3495</v>
      </c>
      <c r="D9" s="5" t="n">
        <v>-4266</v>
      </c>
    </row>
    <row r="10" spans="1:4">
      <c r="A10" s="4" t="s">
        <v>771</v>
      </c>
      <c r="B10" s="5" t="n">
        <v>6222</v>
      </c>
      <c r="C10" s="5" t="n">
        <v>94509</v>
      </c>
      <c r="D10" s="5" t="n">
        <v>7923</v>
      </c>
    </row>
    <row r="11" spans="1:4">
      <c r="A11" s="4" t="s">
        <v>142</v>
      </c>
      <c r="B11" s="5" t="n">
        <v>120366</v>
      </c>
      <c r="C11" s="5" t="n">
        <v>36675</v>
      </c>
      <c r="D11" s="5" t="n">
        <v>-62187</v>
      </c>
    </row>
    <row r="12" spans="1:4">
      <c r="A12" s="4" t="s">
        <v>790</v>
      </c>
      <c r="B12" s="5" t="n">
        <v>25714</v>
      </c>
      <c r="C12" s="5" t="n">
        <v>-94652</v>
      </c>
      <c r="D12" s="5" t="n">
        <v>-131327</v>
      </c>
    </row>
    <row r="13" spans="1:4">
      <c r="A13" s="4" t="s">
        <v>791</v>
      </c>
    </row>
    <row r="14" spans="1:4">
      <c r="A14" s="3" t="s">
        <v>784</v>
      </c>
    </row>
    <row r="15" spans="1:4">
      <c r="A15" s="4" t="s">
        <v>785</v>
      </c>
      <c r="B15" s="5" t="n">
        <v>-64496</v>
      </c>
      <c r="C15" s="5" t="n">
        <v>-136422</v>
      </c>
      <c r="D15" s="5" t="n">
        <v>-155760</v>
      </c>
    </row>
    <row r="16" spans="1:4">
      <c r="A16" s="4" t="s">
        <v>786</v>
      </c>
      <c r="B16" s="5" t="n">
        <v>-15671</v>
      </c>
      <c r="C16" s="5" t="n">
        <v>-32398</v>
      </c>
      <c r="D16" s="5" t="n">
        <v>15169</v>
      </c>
    </row>
    <row r="17" spans="1:4">
      <c r="A17" s="4" t="s">
        <v>787</v>
      </c>
      <c r="B17" s="5" t="n">
        <v>4373</v>
      </c>
      <c r="C17" s="5" t="n">
        <v>9815</v>
      </c>
      <c r="D17" s="5" t="n">
        <v>-4196</v>
      </c>
    </row>
    <row r="18" spans="1:4">
      <c r="A18" s="4" t="s">
        <v>788</v>
      </c>
      <c r="B18" s="5" t="n">
        <v>-11298</v>
      </c>
      <c r="C18" s="5" t="n">
        <v>-22583</v>
      </c>
      <c r="D18" s="5" t="n">
        <v>10973</v>
      </c>
    </row>
    <row r="19" spans="1:4">
      <c r="A19" s="4" t="s">
        <v>789</v>
      </c>
      <c r="B19" s="5" t="n">
        <v>9147</v>
      </c>
      <c r="C19" s="5" t="n">
        <v>91014</v>
      </c>
      <c r="D19" s="5" t="n">
        <v>12869</v>
      </c>
    </row>
    <row r="20" spans="1:4">
      <c r="A20" s="4" t="s">
        <v>787</v>
      </c>
      <c r="B20" s="5" t="n">
        <v>-2394</v>
      </c>
      <c r="C20" s="5" t="n">
        <v>3495</v>
      </c>
      <c r="D20" s="5" t="n">
        <v>-4504</v>
      </c>
    </row>
    <row r="21" spans="1:4">
      <c r="A21" s="4" t="s">
        <v>771</v>
      </c>
      <c r="B21" s="5" t="n">
        <v>6753</v>
      </c>
      <c r="C21" s="5" t="n">
        <v>94509</v>
      </c>
      <c r="D21" s="5" t="n">
        <v>8365</v>
      </c>
    </row>
    <row r="22" spans="1:4">
      <c r="A22" s="4" t="s">
        <v>142</v>
      </c>
      <c r="B22" s="5" t="n">
        <v>-4545</v>
      </c>
      <c r="C22" s="5" t="n">
        <v>71926</v>
      </c>
      <c r="D22" s="5" t="n">
        <v>19338</v>
      </c>
    </row>
    <row r="23" spans="1:4">
      <c r="A23" s="4" t="s">
        <v>790</v>
      </c>
      <c r="B23" s="5" t="n">
        <v>-69041</v>
      </c>
      <c r="C23" s="5" t="n">
        <v>-64496</v>
      </c>
      <c r="D23" s="5" t="n">
        <v>-136422</v>
      </c>
    </row>
    <row r="24" spans="1:4">
      <c r="A24" s="4" t="s">
        <v>792</v>
      </c>
    </row>
    <row r="25" spans="1:4">
      <c r="A25" s="3" t="s">
        <v>784</v>
      </c>
    </row>
    <row r="26" spans="1:4">
      <c r="A26" s="4" t="s">
        <v>785</v>
      </c>
      <c r="B26" s="5" t="n">
        <v>-31266</v>
      </c>
      <c r="C26" s="5" t="n">
        <v>4597</v>
      </c>
      <c r="D26" s="5" t="n">
        <v>84703</v>
      </c>
    </row>
    <row r="27" spans="1:4">
      <c r="A27" s="4" t="s">
        <v>786</v>
      </c>
      <c r="B27" s="5" t="n">
        <v>124220</v>
      </c>
      <c r="C27" s="5" t="n">
        <v>-35863</v>
      </c>
      <c r="D27" s="5" t="n">
        <v>-80106</v>
      </c>
    </row>
    <row r="28" spans="1:4">
      <c r="A28" s="4" t="s">
        <v>787</v>
      </c>
      <c r="B28" s="5" t="n">
        <v>0</v>
      </c>
      <c r="C28" s="5" t="n">
        <v>0</v>
      </c>
      <c r="D28" s="5" t="n">
        <v>0</v>
      </c>
    </row>
    <row r="29" spans="1:4">
      <c r="A29" s="4" t="s">
        <v>788</v>
      </c>
      <c r="B29" s="5" t="n">
        <v>124220</v>
      </c>
      <c r="C29" s="5" t="n">
        <v>-35863</v>
      </c>
      <c r="D29" s="5" t="n">
        <v>-80106</v>
      </c>
    </row>
    <row r="30" spans="1:4">
      <c r="A30" s="4" t="s">
        <v>789</v>
      </c>
      <c r="B30" s="5" t="n">
        <v>0</v>
      </c>
      <c r="C30" s="5" t="n">
        <v>0</v>
      </c>
      <c r="D30" s="5" t="n">
        <v>0</v>
      </c>
    </row>
    <row r="31" spans="1:4">
      <c r="A31" s="4" t="s">
        <v>787</v>
      </c>
      <c r="B31" s="5" t="n">
        <v>0</v>
      </c>
      <c r="C31" s="5" t="n">
        <v>0</v>
      </c>
      <c r="D31" s="5" t="n">
        <v>0</v>
      </c>
    </row>
    <row r="32" spans="1:4">
      <c r="A32" s="4" t="s">
        <v>771</v>
      </c>
      <c r="B32" s="5" t="n">
        <v>0</v>
      </c>
      <c r="C32" s="5" t="n">
        <v>0</v>
      </c>
      <c r="D32" s="5" t="n">
        <v>0</v>
      </c>
    </row>
    <row r="33" spans="1:4">
      <c r="A33" s="4" t="s">
        <v>142</v>
      </c>
      <c r="B33" s="5" t="n">
        <v>124220</v>
      </c>
      <c r="C33" s="5" t="n">
        <v>-35863</v>
      </c>
      <c r="D33" s="5" t="n">
        <v>-80106</v>
      </c>
    </row>
    <row r="34" spans="1:4">
      <c r="A34" s="4" t="s">
        <v>790</v>
      </c>
      <c r="B34" s="5" t="n">
        <v>92954</v>
      </c>
      <c r="C34" s="5" t="n">
        <v>-31266</v>
      </c>
      <c r="D34" s="5" t="n">
        <v>4597</v>
      </c>
    </row>
    <row r="35" spans="1:4">
      <c r="A35" s="4" t="s">
        <v>793</v>
      </c>
    </row>
    <row r="36" spans="1:4">
      <c r="A36" s="3" t="s">
        <v>784</v>
      </c>
    </row>
    <row r="37" spans="1:4">
      <c r="A37" s="4" t="s">
        <v>785</v>
      </c>
      <c r="B37" s="5" t="n">
        <v>1110</v>
      </c>
      <c r="C37" s="5" t="n">
        <v>498</v>
      </c>
      <c r="D37" s="5" t="n">
        <v>1917</v>
      </c>
    </row>
    <row r="38" spans="1:4">
      <c r="A38" s="4" t="s">
        <v>786</v>
      </c>
      <c r="B38" s="5" t="n">
        <v>1881</v>
      </c>
      <c r="C38" s="5" t="n">
        <v>941</v>
      </c>
      <c r="D38" s="5" t="n">
        <v>-1503</v>
      </c>
    </row>
    <row r="39" spans="1:4">
      <c r="A39" s="4" t="s">
        <v>787</v>
      </c>
      <c r="B39" s="5" t="n">
        <v>-659</v>
      </c>
      <c r="C39" s="5" t="n">
        <v>-329</v>
      </c>
      <c r="D39" s="5" t="n">
        <v>526</v>
      </c>
    </row>
    <row r="40" spans="1:4">
      <c r="A40" s="4" t="s">
        <v>788</v>
      </c>
      <c r="B40" s="5" t="n">
        <v>1222</v>
      </c>
      <c r="C40" s="5" t="n">
        <v>612</v>
      </c>
      <c r="D40" s="5" t="n">
        <v>-977</v>
      </c>
    </row>
    <row r="41" spans="1:4">
      <c r="A41" s="4" t="s">
        <v>789</v>
      </c>
      <c r="B41" s="5" t="n">
        <v>-817</v>
      </c>
      <c r="C41" s="5" t="n">
        <v>0</v>
      </c>
      <c r="D41" s="5" t="n">
        <v>-680</v>
      </c>
    </row>
    <row r="42" spans="1:4">
      <c r="A42" s="4" t="s">
        <v>787</v>
      </c>
      <c r="B42" s="5" t="n">
        <v>286</v>
      </c>
      <c r="C42" s="5" t="n">
        <v>0</v>
      </c>
      <c r="D42" s="5" t="n">
        <v>238</v>
      </c>
    </row>
    <row r="43" spans="1:4">
      <c r="A43" s="4" t="s">
        <v>771</v>
      </c>
      <c r="B43" s="5" t="n">
        <v>-531</v>
      </c>
      <c r="C43" s="5" t="n">
        <v>0</v>
      </c>
      <c r="D43" s="5" t="n">
        <v>-442</v>
      </c>
    </row>
    <row r="44" spans="1:4">
      <c r="A44" s="4" t="s">
        <v>142</v>
      </c>
      <c r="B44" s="5" t="n">
        <v>691</v>
      </c>
      <c r="C44" s="5" t="n">
        <v>612</v>
      </c>
      <c r="D44" s="5" t="n">
        <v>-1419</v>
      </c>
    </row>
    <row r="45" spans="1:4">
      <c r="A45" s="4" t="s">
        <v>790</v>
      </c>
      <c r="B45" s="6" t="n">
        <v>1801</v>
      </c>
      <c r="C45" s="6" t="n">
        <v>1110</v>
      </c>
      <c r="D45" s="6" t="n">
        <v>4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2</v>
      </c>
    </row>
    <row r="2" spans="1:4">
      <c r="B2" s="2" t="s">
        <v>3</v>
      </c>
      <c r="C2" s="2" t="s">
        <v>8</v>
      </c>
      <c r="D2" s="2" t="s">
        <v>108</v>
      </c>
    </row>
    <row r="3" spans="1:4">
      <c r="A3" s="4" t="s">
        <v>795</v>
      </c>
    </row>
    <row r="4" spans="1:4">
      <c r="A4" s="3" t="s">
        <v>796</v>
      </c>
    </row>
    <row r="5" spans="1:4">
      <c r="A5" s="4" t="s">
        <v>797</v>
      </c>
      <c r="B5" s="6" t="n">
        <v>817</v>
      </c>
      <c r="C5" s="6" t="n">
        <v>0</v>
      </c>
      <c r="D5" s="6" t="n">
        <v>680</v>
      </c>
    </row>
    <row r="6" spans="1:4">
      <c r="A6" s="4" t="s">
        <v>798</v>
      </c>
    </row>
    <row r="7" spans="1:4">
      <c r="A7" s="3" t="s">
        <v>796</v>
      </c>
    </row>
    <row r="8" spans="1:4">
      <c r="A8" s="4" t="s">
        <v>799</v>
      </c>
      <c r="B8" s="6" t="n">
        <v>0</v>
      </c>
      <c r="C8" s="6" t="n">
        <v>0</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2</v>
      </c>
    </row>
    <row r="2" spans="1:4">
      <c r="B2" s="2" t="s">
        <v>3</v>
      </c>
      <c r="C2" s="2" t="s">
        <v>8</v>
      </c>
      <c r="D2" s="2" t="s">
        <v>108</v>
      </c>
    </row>
    <row r="3" spans="1:4">
      <c r="A3" s="3" t="s">
        <v>147</v>
      </c>
    </row>
    <row r="4" spans="1:4">
      <c r="A4" s="4" t="s">
        <v>128</v>
      </c>
      <c r="B4" s="6" t="n">
        <v>-19560</v>
      </c>
      <c r="C4" s="6" t="n">
        <v>49373</v>
      </c>
      <c r="D4" s="6" t="n">
        <v>-107733</v>
      </c>
    </row>
    <row r="5" spans="1:4">
      <c r="A5" s="3" t="s">
        <v>148</v>
      </c>
    </row>
    <row r="6" spans="1:4">
      <c r="A6" s="4" t="s">
        <v>149</v>
      </c>
      <c r="B6" s="5" t="n">
        <v>163146</v>
      </c>
      <c r="C6" s="5" t="n">
        <v>159363</v>
      </c>
      <c r="D6" s="5" t="n">
        <v>176169</v>
      </c>
    </row>
    <row r="7" spans="1:4">
      <c r="A7" s="4" t="s">
        <v>150</v>
      </c>
      <c r="B7" s="5" t="n">
        <v>-265</v>
      </c>
      <c r="C7" s="5" t="n">
        <v>-4054</v>
      </c>
      <c r="D7" s="5" t="n">
        <v>-86</v>
      </c>
    </row>
    <row r="8" spans="1:4">
      <c r="A8" s="4" t="s">
        <v>151</v>
      </c>
      <c r="B8" s="5" t="n">
        <v>4984</v>
      </c>
      <c r="C8" s="5" t="n">
        <v>4610</v>
      </c>
      <c r="D8" s="5" t="n">
        <v>4264</v>
      </c>
    </row>
    <row r="9" spans="1:4">
      <c r="A9" s="4" t="s">
        <v>152</v>
      </c>
      <c r="B9" s="5" t="n">
        <v>17771</v>
      </c>
      <c r="C9" s="5" t="n">
        <v>22619</v>
      </c>
      <c r="D9" s="5" t="n">
        <v>21384</v>
      </c>
    </row>
    <row r="10" spans="1:4">
      <c r="A10" s="4" t="s">
        <v>153</v>
      </c>
      <c r="B10" s="5" t="n">
        <v>0</v>
      </c>
      <c r="C10" s="5" t="n">
        <v>1559</v>
      </c>
      <c r="D10" s="5" t="n">
        <v>62980</v>
      </c>
    </row>
    <row r="11" spans="1:4">
      <c r="A11" s="4" t="s">
        <v>117</v>
      </c>
      <c r="B11" s="5" t="n">
        <v>0</v>
      </c>
      <c r="C11" s="5" t="n">
        <v>79321</v>
      </c>
      <c r="D11" s="5" t="n">
        <v>0</v>
      </c>
    </row>
    <row r="12" spans="1:4">
      <c r="A12" s="4" t="s">
        <v>154</v>
      </c>
      <c r="B12" s="5" t="n">
        <v>-2425</v>
      </c>
      <c r="C12" s="5" t="n">
        <v>-3282</v>
      </c>
      <c r="D12" s="5" t="n">
        <v>-3543</v>
      </c>
    </row>
    <row r="13" spans="1:4">
      <c r="A13" s="4" t="s">
        <v>155</v>
      </c>
      <c r="B13" s="5" t="n">
        <v>6112</v>
      </c>
      <c r="C13" s="5" t="n">
        <v>0</v>
      </c>
      <c r="D13" s="5" t="n">
        <v>0</v>
      </c>
    </row>
    <row r="14" spans="1:4">
      <c r="A14" s="4" t="s">
        <v>123</v>
      </c>
      <c r="B14" s="5" t="n">
        <v>0</v>
      </c>
      <c r="C14" s="5" t="n">
        <v>-4597</v>
      </c>
      <c r="D14" s="5" t="n">
        <v>0</v>
      </c>
    </row>
    <row r="15" spans="1:4">
      <c r="A15" s="4" t="s">
        <v>156</v>
      </c>
      <c r="B15" s="5" t="n">
        <v>180000</v>
      </c>
      <c r="C15" s="5" t="n">
        <v>0</v>
      </c>
      <c r="D15" s="5" t="n">
        <v>0</v>
      </c>
    </row>
    <row r="16" spans="1:4">
      <c r="A16" s="4" t="s">
        <v>79</v>
      </c>
      <c r="B16" s="5" t="n">
        <v>52377</v>
      </c>
      <c r="C16" s="5" t="n">
        <v>-2519</v>
      </c>
      <c r="D16" s="5" t="n">
        <v>118447</v>
      </c>
    </row>
    <row r="17" spans="1:4">
      <c r="A17" s="4" t="s">
        <v>121</v>
      </c>
      <c r="B17" s="5" t="n">
        <v>13044</v>
      </c>
      <c r="C17" s="5" t="n">
        <v>-1678</v>
      </c>
      <c r="D17" s="5" t="n">
        <v>1358</v>
      </c>
    </row>
    <row r="18" spans="1:4">
      <c r="A18" s="4" t="s">
        <v>157</v>
      </c>
      <c r="B18" s="5" t="n">
        <v>-46407</v>
      </c>
      <c r="C18" s="5" t="n">
        <v>-4206</v>
      </c>
      <c r="D18" s="5" t="n">
        <v>-27249</v>
      </c>
    </row>
    <row r="19" spans="1:4">
      <c r="A19" s="4" t="s">
        <v>158</v>
      </c>
      <c r="B19" s="5" t="n">
        <v>368777</v>
      </c>
      <c r="C19" s="5" t="n">
        <v>296509</v>
      </c>
      <c r="D19" s="5" t="n">
        <v>245991</v>
      </c>
    </row>
    <row r="20" spans="1:4">
      <c r="A20" s="3" t="s">
        <v>159</v>
      </c>
    </row>
    <row r="21" spans="1:4">
      <c r="A21" s="4" t="s">
        <v>160</v>
      </c>
      <c r="B21" s="5" t="n">
        <v>-170432</v>
      </c>
      <c r="C21" s="5" t="n">
        <v>-134635</v>
      </c>
      <c r="D21" s="5" t="n">
        <v>-147142</v>
      </c>
    </row>
    <row r="22" spans="1:4">
      <c r="A22" s="4" t="s">
        <v>161</v>
      </c>
      <c r="B22" s="5" t="n">
        <v>1685</v>
      </c>
      <c r="C22" s="5" t="n">
        <v>5701</v>
      </c>
      <c r="D22" s="5" t="n">
        <v>2049</v>
      </c>
    </row>
    <row r="23" spans="1:4">
      <c r="A23" s="4" t="s">
        <v>162</v>
      </c>
      <c r="B23" s="5" t="n">
        <v>0</v>
      </c>
      <c r="C23" s="5" t="n">
        <v>0</v>
      </c>
      <c r="D23" s="5" t="n">
        <v>-6750</v>
      </c>
    </row>
    <row r="24" spans="1:4">
      <c r="A24" s="4" t="s">
        <v>163</v>
      </c>
      <c r="B24" s="5" t="n">
        <v>-749600</v>
      </c>
      <c r="C24" s="5" t="n">
        <v>-555250</v>
      </c>
      <c r="D24" s="5" t="n">
        <v>-486949</v>
      </c>
    </row>
    <row r="25" spans="1:4">
      <c r="A25" s="4" t="s">
        <v>164</v>
      </c>
      <c r="B25" s="5" t="n">
        <v>887729</v>
      </c>
      <c r="C25" s="5" t="n">
        <v>532601</v>
      </c>
      <c r="D25" s="5" t="n">
        <v>345397</v>
      </c>
    </row>
    <row r="26" spans="1:4">
      <c r="A26" s="4" t="s">
        <v>165</v>
      </c>
      <c r="B26" s="5" t="n">
        <v>0</v>
      </c>
      <c r="C26" s="5" t="n">
        <v>0</v>
      </c>
      <c r="D26" s="5" t="n">
        <v>503</v>
      </c>
    </row>
    <row r="27" spans="1:4">
      <c r="A27" s="4" t="s">
        <v>166</v>
      </c>
      <c r="B27" s="5" t="n">
        <v>0</v>
      </c>
      <c r="C27" s="5" t="n">
        <v>0</v>
      </c>
      <c r="D27" s="5" t="n">
        <v>400</v>
      </c>
    </row>
    <row r="28" spans="1:4">
      <c r="A28" s="4" t="s">
        <v>167</v>
      </c>
      <c r="B28" s="5" t="n">
        <v>-4189</v>
      </c>
      <c r="C28" s="5" t="n">
        <v>2942</v>
      </c>
      <c r="D28" s="5" t="n">
        <v>-4884</v>
      </c>
    </row>
    <row r="29" spans="1:4">
      <c r="A29" s="4" t="s">
        <v>168</v>
      </c>
      <c r="B29" s="5" t="n">
        <v>-34807</v>
      </c>
      <c r="C29" s="5" t="n">
        <v>-148641</v>
      </c>
      <c r="D29" s="5" t="n">
        <v>-297376</v>
      </c>
    </row>
    <row r="30" spans="1:4">
      <c r="A30" s="3" t="s">
        <v>169</v>
      </c>
    </row>
    <row r="31" spans="1:4">
      <c r="A31" s="4" t="s">
        <v>170</v>
      </c>
      <c r="B31" s="5" t="n">
        <v>0</v>
      </c>
      <c r="C31" s="5" t="n">
        <v>0</v>
      </c>
      <c r="D31" s="5" t="n">
        <v>-3693</v>
      </c>
    </row>
    <row r="32" spans="1:4">
      <c r="A32" s="4" t="s">
        <v>171</v>
      </c>
      <c r="B32" s="5" t="n">
        <v>0</v>
      </c>
      <c r="C32" s="5" t="n">
        <v>-34044</v>
      </c>
      <c r="D32" s="5" t="n">
        <v>0</v>
      </c>
    </row>
    <row r="33" spans="1:4">
      <c r="A33" s="4" t="s">
        <v>172</v>
      </c>
      <c r="B33" s="5" t="n">
        <v>7000</v>
      </c>
      <c r="C33" s="5" t="n">
        <v>-47000</v>
      </c>
      <c r="D33" s="5" t="n">
        <v>-10000</v>
      </c>
    </row>
    <row r="34" spans="1:4">
      <c r="A34" s="4" t="s">
        <v>173</v>
      </c>
      <c r="B34" s="5" t="n">
        <v>-39944</v>
      </c>
      <c r="C34" s="5" t="n">
        <v>-23159</v>
      </c>
      <c r="D34" s="5" t="n">
        <v>0</v>
      </c>
    </row>
    <row r="35" spans="1:4">
      <c r="A35" s="4" t="s">
        <v>174</v>
      </c>
      <c r="B35" s="5" t="n">
        <v>1</v>
      </c>
      <c r="C35" s="5" t="n">
        <v>-723</v>
      </c>
      <c r="D35" s="5" t="n">
        <v>-14</v>
      </c>
    </row>
    <row r="36" spans="1:4">
      <c r="A36" s="4" t="s">
        <v>175</v>
      </c>
      <c r="B36" s="5" t="n">
        <v>-1140</v>
      </c>
      <c r="C36" s="5" t="n">
        <v>-707</v>
      </c>
      <c r="D36" s="5" t="n">
        <v>-725</v>
      </c>
    </row>
    <row r="37" spans="1:4">
      <c r="A37" s="4" t="s">
        <v>176</v>
      </c>
      <c r="B37" s="5" t="n">
        <v>-4100</v>
      </c>
      <c r="C37" s="5" t="n">
        <v>0</v>
      </c>
      <c r="D37" s="5" t="n">
        <v>0</v>
      </c>
    </row>
    <row r="38" spans="1:4">
      <c r="A38" s="4" t="s">
        <v>177</v>
      </c>
      <c r="B38" s="5" t="n">
        <v>1260</v>
      </c>
      <c r="C38" s="5" t="n">
        <v>356</v>
      </c>
      <c r="D38" s="5" t="n">
        <v>0</v>
      </c>
    </row>
    <row r="39" spans="1:4">
      <c r="A39" s="4" t="s">
        <v>178</v>
      </c>
      <c r="B39" s="5" t="n">
        <v>-1971</v>
      </c>
      <c r="C39" s="5" t="n">
        <v>-542</v>
      </c>
      <c r="D39" s="5" t="n">
        <v>-639</v>
      </c>
    </row>
    <row r="40" spans="1:4">
      <c r="A40" s="4" t="s">
        <v>179</v>
      </c>
      <c r="B40" s="5" t="n">
        <v>-1255</v>
      </c>
      <c r="C40" s="5" t="n">
        <v>0</v>
      </c>
      <c r="D40" s="5" t="n">
        <v>0</v>
      </c>
    </row>
    <row r="41" spans="1:4">
      <c r="A41" s="4" t="s">
        <v>180</v>
      </c>
      <c r="B41" s="5" t="n">
        <v>-77198</v>
      </c>
      <c r="C41" s="5" t="n">
        <v>-142544</v>
      </c>
      <c r="D41" s="5" t="n">
        <v>-50488</v>
      </c>
    </row>
    <row r="42" spans="1:4">
      <c r="A42" s="4" t="s">
        <v>181</v>
      </c>
      <c r="B42" s="5" t="n">
        <v>19479</v>
      </c>
      <c r="C42" s="5" t="n">
        <v>-9050</v>
      </c>
      <c r="D42" s="5" t="n">
        <v>-14792</v>
      </c>
    </row>
    <row r="43" spans="1:4">
      <c r="A43" s="4" t="s">
        <v>182</v>
      </c>
      <c r="B43" s="5" t="n">
        <v>276251</v>
      </c>
      <c r="C43" s="5" t="n">
        <v>-3726</v>
      </c>
      <c r="D43" s="5" t="n">
        <v>-116665</v>
      </c>
    </row>
    <row r="44" spans="1:4">
      <c r="A44" s="4" t="s">
        <v>183</v>
      </c>
      <c r="B44" s="5" t="n">
        <v>471781</v>
      </c>
      <c r="C44" s="5" t="n">
        <v>475507</v>
      </c>
      <c r="D44" s="5" t="n">
        <v>592172</v>
      </c>
    </row>
    <row r="45" spans="1:4">
      <c r="A45" s="4" t="s">
        <v>184</v>
      </c>
      <c r="B45" s="5" t="n">
        <v>748032</v>
      </c>
      <c r="C45" s="5" t="n">
        <v>471781</v>
      </c>
      <c r="D45" s="5" t="n">
        <v>475507</v>
      </c>
    </row>
    <row r="46" spans="1:4">
      <c r="A46" s="4" t="s">
        <v>43</v>
      </c>
    </row>
    <row r="47" spans="1:4">
      <c r="A47" s="3" t="s">
        <v>169</v>
      </c>
    </row>
    <row r="48" spans="1:4">
      <c r="A48" s="4" t="s">
        <v>185</v>
      </c>
      <c r="B48" s="5" t="n">
        <v>-33956</v>
      </c>
      <c r="C48" s="5" t="n">
        <v>-33693</v>
      </c>
      <c r="D48" s="5" t="n">
        <v>-32506</v>
      </c>
    </row>
    <row r="49" spans="1:4">
      <c r="A49" s="4" t="s">
        <v>45</v>
      </c>
    </row>
    <row r="50" spans="1:4">
      <c r="A50" s="3" t="s">
        <v>169</v>
      </c>
    </row>
    <row r="51" spans="1:4">
      <c r="A51" s="4" t="s">
        <v>185</v>
      </c>
      <c r="B51" s="6" t="n">
        <v>-3093</v>
      </c>
      <c r="C51" s="6" t="n">
        <v>-3032</v>
      </c>
      <c r="D51" s="6" t="n">
        <v>-2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00</v>
      </c>
      <c r="B1" s="2" t="s">
        <v>1</v>
      </c>
      <c r="J1" s="2" t="s">
        <v>2</v>
      </c>
    </row>
    <row r="2" spans="1:12">
      <c r="B2" s="2" t="s">
        <v>801</v>
      </c>
      <c r="C2" s="2" t="s">
        <v>802</v>
      </c>
      <c r="D2" s="2" t="s">
        <v>803</v>
      </c>
      <c r="E2" s="2" t="s">
        <v>804</v>
      </c>
      <c r="F2" s="2" t="s">
        <v>646</v>
      </c>
      <c r="G2" s="2" t="s">
        <v>805</v>
      </c>
      <c r="H2" s="2" t="s">
        <v>643</v>
      </c>
      <c r="I2" s="2" t="s">
        <v>644</v>
      </c>
      <c r="J2" s="2" t="s">
        <v>801</v>
      </c>
      <c r="K2" s="2" t="s">
        <v>646</v>
      </c>
      <c r="L2" s="2" t="s">
        <v>647</v>
      </c>
    </row>
    <row r="3" spans="1:12">
      <c r="A3" s="3" t="s">
        <v>806</v>
      </c>
    </row>
    <row r="4" spans="1:12">
      <c r="A4" s="4" t="s">
        <v>807</v>
      </c>
      <c r="B4" s="6" t="n">
        <v>347</v>
      </c>
      <c r="F4" s="6" t="n">
        <v>248</v>
      </c>
      <c r="J4" s="6" t="n">
        <v>347</v>
      </c>
      <c r="K4" s="6" t="n">
        <v>248</v>
      </c>
    </row>
    <row r="5" spans="1:12">
      <c r="A5" s="4" t="s">
        <v>808</v>
      </c>
      <c r="B5" s="5" t="n">
        <v>-8503</v>
      </c>
      <c r="F5" s="5" t="n">
        <v>-7479</v>
      </c>
      <c r="J5" s="5" t="n">
        <v>-8503</v>
      </c>
      <c r="K5" s="5" t="n">
        <v>-7479</v>
      </c>
    </row>
    <row r="6" spans="1:12">
      <c r="A6" s="4" t="s">
        <v>81</v>
      </c>
      <c r="B6" s="5" t="n">
        <v>-281701</v>
      </c>
      <c r="F6" s="5" t="n">
        <v>-257789</v>
      </c>
      <c r="J6" s="5" t="n">
        <v>-281701</v>
      </c>
      <c r="K6" s="5" t="n">
        <v>-257789</v>
      </c>
    </row>
    <row r="7" spans="1:12">
      <c r="A7" s="4" t="s">
        <v>809</v>
      </c>
      <c r="B7" s="5" t="n">
        <v>96944</v>
      </c>
      <c r="F7" s="5" t="n">
        <v>88860</v>
      </c>
      <c r="J7" s="5" t="n">
        <v>96944</v>
      </c>
      <c r="K7" s="5" t="n">
        <v>88860</v>
      </c>
    </row>
    <row r="8" spans="1:12">
      <c r="A8" s="3" t="s">
        <v>810</v>
      </c>
    </row>
    <row r="9" spans="1:12">
      <c r="A9" s="4" t="s">
        <v>811</v>
      </c>
      <c r="B9" s="5" t="n">
        <v>96944</v>
      </c>
      <c r="F9" s="5" t="n">
        <v>88860</v>
      </c>
      <c r="J9" s="5" t="n">
        <v>96944</v>
      </c>
      <c r="K9" s="5" t="n">
        <v>88860</v>
      </c>
    </row>
    <row r="10" spans="1:12">
      <c r="A10" s="3" t="s">
        <v>812</v>
      </c>
    </row>
    <row r="11" spans="1:12">
      <c r="A11" s="4" t="s">
        <v>813</v>
      </c>
      <c r="B11" s="5" t="n">
        <v>0</v>
      </c>
      <c r="C11" s="6" t="n">
        <v>0</v>
      </c>
      <c r="D11" s="6" t="n">
        <v>0</v>
      </c>
      <c r="E11" s="6" t="n">
        <v>0</v>
      </c>
      <c r="F11" s="5" t="n">
        <v>79321</v>
      </c>
      <c r="G11" s="6" t="n">
        <v>0</v>
      </c>
      <c r="H11" s="6" t="n">
        <v>0</v>
      </c>
      <c r="I11" s="6" t="n">
        <v>0</v>
      </c>
      <c r="J11" s="5" t="n">
        <v>0</v>
      </c>
      <c r="K11" s="5" t="n">
        <v>79321</v>
      </c>
      <c r="L11" s="6" t="n">
        <v>0</v>
      </c>
    </row>
    <row r="12" spans="1:12">
      <c r="A12" s="4" t="s">
        <v>814</v>
      </c>
      <c r="B12" s="6" t="n">
        <v>7300</v>
      </c>
      <c r="J12" s="6" t="n">
        <v>7300</v>
      </c>
    </row>
    <row r="13" spans="1:12">
      <c r="A13" s="3" t="s">
        <v>815</v>
      </c>
    </row>
    <row r="14" spans="1:12">
      <c r="A14" s="4" t="s">
        <v>816</v>
      </c>
      <c r="B14" s="5" t="n">
        <v>2</v>
      </c>
      <c r="J14" s="5" t="n">
        <v>2</v>
      </c>
    </row>
    <row r="15" spans="1:12">
      <c r="A15" s="4" t="s">
        <v>817</v>
      </c>
      <c r="B15" s="5" t="n">
        <v>2</v>
      </c>
      <c r="J15" s="5" t="n">
        <v>2</v>
      </c>
    </row>
    <row r="16" spans="1:12">
      <c r="A16" s="3" t="s">
        <v>818</v>
      </c>
    </row>
    <row r="17" spans="1:12">
      <c r="A17" s="4" t="s">
        <v>819</v>
      </c>
      <c r="J17" s="6" t="n">
        <v>5843</v>
      </c>
      <c r="K17" s="5" t="n">
        <v>5039</v>
      </c>
      <c r="L17" s="5" t="n">
        <v>5369</v>
      </c>
    </row>
    <row r="18" spans="1:12">
      <c r="A18" s="4" t="s">
        <v>820</v>
      </c>
    </row>
    <row r="19" spans="1:12">
      <c r="A19" s="3" t="s">
        <v>821</v>
      </c>
    </row>
    <row r="20" spans="1:12">
      <c r="A20" s="4" t="s">
        <v>822</v>
      </c>
      <c r="E20" s="5" t="n">
        <v>38914</v>
      </c>
      <c r="I20" s="5" t="n">
        <v>274122</v>
      </c>
      <c r="J20" s="5" t="n">
        <v>38914</v>
      </c>
      <c r="K20" s="5" t="n">
        <v>274122</v>
      </c>
    </row>
    <row r="21" spans="1:12">
      <c r="A21" s="4" t="s">
        <v>823</v>
      </c>
      <c r="J21" s="5" t="n">
        <v>0</v>
      </c>
      <c r="K21" s="5" t="n">
        <v>0</v>
      </c>
      <c r="L21" s="5" t="n">
        <v>0</v>
      </c>
    </row>
    <row r="22" spans="1:12">
      <c r="A22" s="4" t="s">
        <v>824</v>
      </c>
      <c r="J22" s="5" t="n">
        <v>1643</v>
      </c>
      <c r="K22" s="5" t="n">
        <v>11788</v>
      </c>
      <c r="L22" s="5" t="n">
        <v>11657</v>
      </c>
    </row>
    <row r="23" spans="1:12">
      <c r="A23" s="4" t="s">
        <v>825</v>
      </c>
      <c r="J23" s="5" t="n">
        <v>0</v>
      </c>
      <c r="K23" s="5" t="n">
        <v>0</v>
      </c>
    </row>
    <row r="24" spans="1:12">
      <c r="A24" s="4" t="s">
        <v>826</v>
      </c>
      <c r="J24" s="5" t="n">
        <v>0</v>
      </c>
      <c r="K24" s="5" t="n">
        <v>0</v>
      </c>
    </row>
    <row r="25" spans="1:12">
      <c r="A25" s="4" t="s">
        <v>827</v>
      </c>
      <c r="J25" s="5" t="n">
        <v>1149</v>
      </c>
      <c r="K25" s="5" t="n">
        <v>19916</v>
      </c>
    </row>
    <row r="26" spans="1:12">
      <c r="A26" s="4" t="s">
        <v>828</v>
      </c>
      <c r="J26" s="5" t="n">
        <v>-1789</v>
      </c>
      <c r="K26" s="5" t="n">
        <v>-15625</v>
      </c>
    </row>
    <row r="27" spans="1:12">
      <c r="A27" s="4" t="s">
        <v>829</v>
      </c>
      <c r="J27" s="5" t="n">
        <v>0</v>
      </c>
      <c r="K27" s="5" t="n">
        <v>-251287</v>
      </c>
    </row>
    <row r="28" spans="1:12">
      <c r="A28" s="4" t="s">
        <v>830</v>
      </c>
      <c r="J28" s="5" t="n">
        <v>0</v>
      </c>
      <c r="K28" s="5" t="n">
        <v>0</v>
      </c>
    </row>
    <row r="29" spans="1:12">
      <c r="A29" s="4" t="s">
        <v>831</v>
      </c>
      <c r="B29" s="6" t="n">
        <v>39917</v>
      </c>
      <c r="F29" s="5" t="n">
        <v>38914</v>
      </c>
      <c r="J29" s="5" t="n">
        <v>39917</v>
      </c>
      <c r="K29" s="5" t="n">
        <v>38914</v>
      </c>
      <c r="L29" s="5" t="n">
        <v>274122</v>
      </c>
    </row>
    <row r="30" spans="1:12">
      <c r="A30" s="3" t="s">
        <v>832</v>
      </c>
    </row>
    <row r="31" spans="1:12">
      <c r="A31" s="4" t="s">
        <v>833</v>
      </c>
      <c r="E31" s="5" t="n">
        <v>0</v>
      </c>
      <c r="I31" s="5" t="n">
        <v>258092</v>
      </c>
      <c r="J31" s="5" t="n">
        <v>0</v>
      </c>
      <c r="K31" s="5" t="n">
        <v>258092</v>
      </c>
    </row>
    <row r="32" spans="1:12">
      <c r="A32" s="4" t="s">
        <v>834</v>
      </c>
      <c r="J32" s="5" t="n">
        <v>0</v>
      </c>
      <c r="K32" s="5" t="n">
        <v>14068</v>
      </c>
    </row>
    <row r="33" spans="1:12">
      <c r="A33" s="4" t="s">
        <v>835</v>
      </c>
      <c r="J33" s="5" t="n">
        <v>0</v>
      </c>
      <c r="K33" s="5" t="n">
        <v>0</v>
      </c>
    </row>
    <row r="34" spans="1:12">
      <c r="A34" s="4" t="s">
        <v>836</v>
      </c>
      <c r="J34" s="5" t="n">
        <v>1789</v>
      </c>
      <c r="K34" s="5" t="n">
        <v>-5248</v>
      </c>
    </row>
    <row r="35" spans="1:12">
      <c r="A35" s="4" t="s">
        <v>828</v>
      </c>
      <c r="J35" s="5" t="n">
        <v>-1789</v>
      </c>
      <c r="K35" s="5" t="n">
        <v>-15625</v>
      </c>
    </row>
    <row r="36" spans="1:12">
      <c r="A36" s="4" t="s">
        <v>829</v>
      </c>
      <c r="J36" s="5" t="n">
        <v>0</v>
      </c>
      <c r="K36" s="5" t="n">
        <v>-251287</v>
      </c>
    </row>
    <row r="37" spans="1:12">
      <c r="A37" s="4" t="s">
        <v>830</v>
      </c>
      <c r="J37" s="5" t="n">
        <v>0</v>
      </c>
      <c r="K37" s="5" t="n">
        <v>0</v>
      </c>
    </row>
    <row r="38" spans="1:12">
      <c r="A38" s="4" t="s">
        <v>837</v>
      </c>
      <c r="B38" s="5" t="n">
        <v>0</v>
      </c>
      <c r="F38" s="5" t="n">
        <v>0</v>
      </c>
      <c r="J38" s="5" t="n">
        <v>0</v>
      </c>
      <c r="K38" s="5" t="n">
        <v>0</v>
      </c>
      <c r="L38" s="5" t="n">
        <v>258092</v>
      </c>
    </row>
    <row r="39" spans="1:12">
      <c r="A39" s="4" t="s">
        <v>838</v>
      </c>
      <c r="B39" s="5" t="n">
        <v>-39917</v>
      </c>
      <c r="F39" s="5" t="n">
        <v>-38914</v>
      </c>
      <c r="J39" s="5" t="n">
        <v>-39917</v>
      </c>
      <c r="K39" s="5" t="n">
        <v>-38914</v>
      </c>
    </row>
    <row r="40" spans="1:12">
      <c r="A40" s="3" t="s">
        <v>806</v>
      </c>
    </row>
    <row r="41" spans="1:12">
      <c r="A41" s="4" t="s">
        <v>807</v>
      </c>
      <c r="B41" s="5" t="n">
        <v>0</v>
      </c>
      <c r="F41" s="5" t="n">
        <v>0</v>
      </c>
      <c r="J41" s="5" t="n">
        <v>0</v>
      </c>
      <c r="K41" s="5" t="n">
        <v>0</v>
      </c>
    </row>
    <row r="42" spans="1:12">
      <c r="A42" s="4" t="s">
        <v>808</v>
      </c>
      <c r="B42" s="5" t="n">
        <v>-37</v>
      </c>
      <c r="F42" s="5" t="n">
        <v>-35</v>
      </c>
      <c r="J42" s="5" t="n">
        <v>-37</v>
      </c>
      <c r="K42" s="5" t="n">
        <v>-35</v>
      </c>
    </row>
    <row r="43" spans="1:12">
      <c r="A43" s="4" t="s">
        <v>81</v>
      </c>
      <c r="B43" s="5" t="n">
        <v>-39880</v>
      </c>
      <c r="F43" s="5" t="n">
        <v>-38879</v>
      </c>
      <c r="J43" s="5" t="n">
        <v>-39880</v>
      </c>
      <c r="K43" s="5" t="n">
        <v>-38879</v>
      </c>
    </row>
    <row r="44" spans="1:12">
      <c r="A44" s="4" t="s">
        <v>809</v>
      </c>
      <c r="B44" s="5" t="n">
        <v>7731</v>
      </c>
      <c r="F44" s="5" t="n">
        <v>7313</v>
      </c>
      <c r="J44" s="5" t="n">
        <v>7731</v>
      </c>
      <c r="K44" s="5" t="n">
        <v>7313</v>
      </c>
    </row>
    <row r="45" spans="1:12">
      <c r="A45" s="4" t="s">
        <v>192</v>
      </c>
      <c r="B45" s="5" t="n">
        <v>-32186</v>
      </c>
      <c r="F45" s="5" t="n">
        <v>-31601</v>
      </c>
      <c r="J45" s="5" t="n">
        <v>-32186</v>
      </c>
      <c r="K45" s="5" t="n">
        <v>-31601</v>
      </c>
    </row>
    <row r="46" spans="1:12">
      <c r="A46" s="3" t="s">
        <v>810</v>
      </c>
    </row>
    <row r="47" spans="1:12">
      <c r="A47" s="4" t="s">
        <v>839</v>
      </c>
      <c r="B47" s="5" t="n">
        <v>6804</v>
      </c>
      <c r="F47" s="5" t="n">
        <v>6241</v>
      </c>
      <c r="J47" s="5" t="n">
        <v>6804</v>
      </c>
      <c r="K47" s="5" t="n">
        <v>6241</v>
      </c>
    </row>
    <row r="48" spans="1:12">
      <c r="A48" s="4" t="s">
        <v>840</v>
      </c>
      <c r="B48" s="5" t="n">
        <v>927</v>
      </c>
      <c r="F48" s="5" t="n">
        <v>1072</v>
      </c>
      <c r="J48" s="5" t="n">
        <v>927</v>
      </c>
      <c r="K48" s="5" t="n">
        <v>1072</v>
      </c>
    </row>
    <row r="49" spans="1:12">
      <c r="A49" s="4" t="s">
        <v>811</v>
      </c>
      <c r="B49" s="5" t="n">
        <v>7731</v>
      </c>
      <c r="F49" s="5" t="n">
        <v>7313</v>
      </c>
      <c r="J49" s="5" t="n">
        <v>7731</v>
      </c>
      <c r="K49" s="5" t="n">
        <v>7313</v>
      </c>
    </row>
    <row r="50" spans="1:12">
      <c r="A50" s="3" t="s">
        <v>841</v>
      </c>
    </row>
    <row r="51" spans="1:12">
      <c r="A51" s="4" t="s">
        <v>842</v>
      </c>
      <c r="B51" s="5" t="n">
        <v>39917</v>
      </c>
      <c r="F51" s="5" t="n">
        <v>38914</v>
      </c>
      <c r="J51" s="5" t="n">
        <v>39917</v>
      </c>
      <c r="K51" s="5" t="n">
        <v>38914</v>
      </c>
    </row>
    <row r="52" spans="1:12">
      <c r="A52" s="3" t="s">
        <v>843</v>
      </c>
    </row>
    <row r="53" spans="1:12">
      <c r="A53" s="4" t="s">
        <v>844</v>
      </c>
      <c r="B53" s="5" t="n">
        <v>39917</v>
      </c>
      <c r="F53" s="5" t="n">
        <v>38914</v>
      </c>
      <c r="J53" s="5" t="n">
        <v>39917</v>
      </c>
      <c r="K53" s="5" t="n">
        <v>38914</v>
      </c>
    </row>
    <row r="54" spans="1:12">
      <c r="A54" s="4" t="s">
        <v>845</v>
      </c>
      <c r="B54" s="5" t="n">
        <v>39917</v>
      </c>
      <c r="F54" s="5" t="n">
        <v>38914</v>
      </c>
      <c r="J54" s="5" t="n">
        <v>39917</v>
      </c>
      <c r="K54" s="5" t="n">
        <v>38914</v>
      </c>
    </row>
    <row r="55" spans="1:12">
      <c r="A55" s="4" t="s">
        <v>846</v>
      </c>
      <c r="B55" s="6" t="n">
        <v>0</v>
      </c>
      <c r="F55" s="6" t="n">
        <v>0</v>
      </c>
      <c r="J55" s="5" t="n">
        <v>0</v>
      </c>
      <c r="K55" s="5" t="n">
        <v>0</v>
      </c>
    </row>
    <row r="56" spans="1:12">
      <c r="A56" s="3" t="s">
        <v>812</v>
      </c>
    </row>
    <row r="57" spans="1:12">
      <c r="A57" s="4" t="s">
        <v>847</v>
      </c>
      <c r="J57" s="5" t="n">
        <v>0</v>
      </c>
      <c r="K57" s="5" t="n">
        <v>0</v>
      </c>
      <c r="L57" s="5" t="n">
        <v>0</v>
      </c>
    </row>
    <row r="58" spans="1:12">
      <c r="A58" s="4" t="s">
        <v>824</v>
      </c>
      <c r="J58" s="5" t="n">
        <v>1643</v>
      </c>
      <c r="K58" s="5" t="n">
        <v>11788</v>
      </c>
      <c r="L58" s="5" t="n">
        <v>11657</v>
      </c>
    </row>
    <row r="59" spans="1:12">
      <c r="A59" s="4" t="s">
        <v>848</v>
      </c>
      <c r="J59" s="5" t="n">
        <v>0</v>
      </c>
      <c r="K59" s="5" t="n">
        <v>-11302</v>
      </c>
      <c r="L59" s="5" t="n">
        <v>-13566</v>
      </c>
    </row>
    <row r="60" spans="1:12">
      <c r="A60" s="4" t="s">
        <v>849</v>
      </c>
      <c r="J60" s="5" t="n">
        <v>587</v>
      </c>
      <c r="K60" s="5" t="n">
        <v>6513</v>
      </c>
      <c r="L60" s="5" t="n">
        <v>8175</v>
      </c>
    </row>
    <row r="61" spans="1:12">
      <c r="A61" s="4" t="s">
        <v>850</v>
      </c>
      <c r="J61" s="5" t="n">
        <v>144</v>
      </c>
      <c r="K61" s="5" t="n">
        <v>144</v>
      </c>
      <c r="L61" s="5" t="n">
        <v>64</v>
      </c>
    </row>
    <row r="62" spans="1:12">
      <c r="A62" s="4" t="s">
        <v>813</v>
      </c>
      <c r="J62" s="5" t="n">
        <v>0</v>
      </c>
      <c r="K62" s="5" t="n">
        <v>79321</v>
      </c>
      <c r="L62" s="5" t="n">
        <v>0</v>
      </c>
    </row>
    <row r="63" spans="1:12">
      <c r="A63" s="4" t="s">
        <v>851</v>
      </c>
      <c r="J63" s="6" t="n">
        <v>2374</v>
      </c>
      <c r="K63" s="6" t="n">
        <v>86464</v>
      </c>
      <c r="L63" s="5" t="n">
        <v>6330</v>
      </c>
    </row>
    <row r="64" spans="1:12">
      <c r="A64" s="3" t="s">
        <v>852</v>
      </c>
    </row>
    <row r="65" spans="1:12">
      <c r="A65" s="4" t="s">
        <v>853</v>
      </c>
      <c r="B65" s="4" t="s">
        <v>854</v>
      </c>
      <c r="F65" s="4" t="s">
        <v>855</v>
      </c>
      <c r="J65" s="4" t="s">
        <v>854</v>
      </c>
      <c r="K65" s="4" t="s">
        <v>855</v>
      </c>
    </row>
    <row r="66" spans="1:12">
      <c r="A66" s="4" t="s">
        <v>856</v>
      </c>
      <c r="B66" s="4" t="s">
        <v>857</v>
      </c>
      <c r="F66" s="4" t="s">
        <v>857</v>
      </c>
      <c r="J66" s="4" t="s">
        <v>857</v>
      </c>
      <c r="K66" s="4" t="s">
        <v>857</v>
      </c>
    </row>
    <row r="67" spans="1:12">
      <c r="A67" s="3" t="s">
        <v>858</v>
      </c>
    </row>
    <row r="68" spans="1:12">
      <c r="A68" s="4" t="s">
        <v>853</v>
      </c>
      <c r="J68" s="4" t="s">
        <v>855</v>
      </c>
      <c r="K68" s="4" t="s">
        <v>859</v>
      </c>
    </row>
    <row r="69" spans="1:12">
      <c r="A69" s="4" t="s">
        <v>856</v>
      </c>
      <c r="J69" s="4" t="s">
        <v>857</v>
      </c>
      <c r="K69" s="4" t="s">
        <v>857</v>
      </c>
    </row>
    <row r="70" spans="1:12">
      <c r="A70" s="4" t="s">
        <v>860</v>
      </c>
      <c r="J70" s="4" t="s">
        <v>857</v>
      </c>
      <c r="K70" s="4" t="s">
        <v>859</v>
      </c>
    </row>
    <row r="71" spans="1:12">
      <c r="A71" s="3" t="s">
        <v>861</v>
      </c>
    </row>
    <row r="72" spans="1:12">
      <c r="A72" s="5" t="n">
        <v>2018</v>
      </c>
      <c r="B72" s="6" t="n">
        <v>1802</v>
      </c>
      <c r="J72" s="6" t="n">
        <v>1802</v>
      </c>
    </row>
    <row r="73" spans="1:12">
      <c r="A73" s="5" t="n">
        <v>2019</v>
      </c>
      <c r="B73" s="5" t="n">
        <v>1809</v>
      </c>
      <c r="J73" s="5" t="n">
        <v>1809</v>
      </c>
    </row>
    <row r="74" spans="1:12">
      <c r="A74" s="5" t="n">
        <v>2020</v>
      </c>
      <c r="B74" s="5" t="n">
        <v>7880</v>
      </c>
      <c r="J74" s="5" t="n">
        <v>7880</v>
      </c>
    </row>
    <row r="75" spans="1:12">
      <c r="A75" s="5" t="n">
        <v>2021</v>
      </c>
      <c r="B75" s="5" t="n">
        <v>3038</v>
      </c>
      <c r="J75" s="5" t="n">
        <v>3038</v>
      </c>
    </row>
    <row r="76" spans="1:12">
      <c r="A76" s="5" t="n">
        <v>2022</v>
      </c>
      <c r="B76" s="5" t="n">
        <v>3006</v>
      </c>
      <c r="J76" s="5" t="n">
        <v>3006</v>
      </c>
    </row>
    <row r="77" spans="1:12">
      <c r="A77" s="4" t="s">
        <v>862</v>
      </c>
      <c r="B77" s="5" t="n">
        <v>16904</v>
      </c>
      <c r="J77" s="5" t="n">
        <v>16904</v>
      </c>
    </row>
    <row r="78" spans="1:12">
      <c r="A78" s="4" t="s">
        <v>863</v>
      </c>
    </row>
    <row r="79" spans="1:12">
      <c r="A79" s="3" t="s">
        <v>821</v>
      </c>
    </row>
    <row r="80" spans="1:12">
      <c r="A80" s="4" t="s">
        <v>822</v>
      </c>
      <c r="E80" s="5" t="n">
        <v>266427</v>
      </c>
      <c r="I80" s="5" t="n">
        <v>260554</v>
      </c>
      <c r="J80" s="5" t="n">
        <v>266427</v>
      </c>
      <c r="K80" s="6" t="n">
        <v>260554</v>
      </c>
    </row>
    <row r="81" spans="1:12">
      <c r="A81" s="4" t="s">
        <v>823</v>
      </c>
      <c r="J81" s="5" t="n">
        <v>3725</v>
      </c>
      <c r="K81" s="5" t="n">
        <v>3291</v>
      </c>
      <c r="L81" s="5" t="n">
        <v>3265</v>
      </c>
    </row>
    <row r="82" spans="1:12">
      <c r="A82" s="4" t="s">
        <v>824</v>
      </c>
      <c r="J82" s="5" t="n">
        <v>4866</v>
      </c>
      <c r="K82" s="5" t="n">
        <v>5475</v>
      </c>
      <c r="L82" s="5" t="n">
        <v>5636</v>
      </c>
    </row>
    <row r="83" spans="1:12">
      <c r="A83" s="4" t="s">
        <v>825</v>
      </c>
      <c r="J83" s="5" t="n">
        <v>686</v>
      </c>
      <c r="K83" s="5" t="n">
        <v>291</v>
      </c>
    </row>
    <row r="84" spans="1:12">
      <c r="A84" s="4" t="s">
        <v>826</v>
      </c>
      <c r="J84" s="5" t="n">
        <v>0</v>
      </c>
      <c r="K84" s="5" t="n">
        <v>358</v>
      </c>
    </row>
    <row r="85" spans="1:12">
      <c r="A85" s="4" t="s">
        <v>827</v>
      </c>
      <c r="J85" s="5" t="n">
        <v>3019</v>
      </c>
      <c r="K85" s="5" t="n">
        <v>17202</v>
      </c>
    </row>
    <row r="86" spans="1:12">
      <c r="A86" s="4" t="s">
        <v>828</v>
      </c>
      <c r="J86" s="5" t="n">
        <v>-17921</v>
      </c>
      <c r="K86" s="5" t="n">
        <v>-12607</v>
      </c>
    </row>
    <row r="87" spans="1:12">
      <c r="A87" s="4" t="s">
        <v>829</v>
      </c>
      <c r="J87" s="5" t="n">
        <v>0</v>
      </c>
      <c r="K87" s="5" t="n">
        <v>0</v>
      </c>
    </row>
    <row r="88" spans="1:12">
      <c r="A88" s="4" t="s">
        <v>830</v>
      </c>
      <c r="J88" s="5" t="n">
        <v>30360</v>
      </c>
      <c r="K88" s="5" t="n">
        <v>-8137</v>
      </c>
    </row>
    <row r="89" spans="1:12">
      <c r="A89" s="4" t="s">
        <v>831</v>
      </c>
      <c r="B89" s="5" t="n">
        <v>291162</v>
      </c>
      <c r="F89" s="6" t="n">
        <v>266427</v>
      </c>
      <c r="J89" s="5" t="n">
        <v>291162</v>
      </c>
      <c r="K89" s="5" t="n">
        <v>266427</v>
      </c>
      <c r="L89" s="5" t="n">
        <v>260554</v>
      </c>
    </row>
    <row r="90" spans="1:12">
      <c r="A90" s="3" t="s">
        <v>832</v>
      </c>
    </row>
    <row r="91" spans="1:12">
      <c r="A91" s="4" t="s">
        <v>833</v>
      </c>
      <c r="E91" s="5" t="n">
        <v>66090</v>
      </c>
      <c r="I91" s="5" t="n">
        <v>51263</v>
      </c>
      <c r="J91" s="5" t="n">
        <v>66090</v>
      </c>
      <c r="K91" s="5" t="n">
        <v>51263</v>
      </c>
    </row>
    <row r="92" spans="1:12">
      <c r="A92" s="4" t="s">
        <v>834</v>
      </c>
      <c r="J92" s="5" t="n">
        <v>1608</v>
      </c>
      <c r="K92" s="5" t="n">
        <v>2588</v>
      </c>
    </row>
    <row r="93" spans="1:12">
      <c r="A93" s="4" t="s">
        <v>835</v>
      </c>
      <c r="J93" s="5" t="n">
        <v>0</v>
      </c>
      <c r="K93" s="5" t="n">
        <v>358</v>
      </c>
    </row>
    <row r="94" spans="1:12">
      <c r="A94" s="4" t="s">
        <v>836</v>
      </c>
      <c r="J94" s="5" t="n">
        <v>16120</v>
      </c>
      <c r="K94" s="5" t="n">
        <v>27311</v>
      </c>
    </row>
    <row r="95" spans="1:12">
      <c r="A95" s="4" t="s">
        <v>828</v>
      </c>
      <c r="J95" s="5" t="n">
        <v>-17921</v>
      </c>
      <c r="K95" s="5" t="n">
        <v>-12607</v>
      </c>
    </row>
    <row r="96" spans="1:12">
      <c r="A96" s="4" t="s">
        <v>829</v>
      </c>
      <c r="J96" s="5" t="n">
        <v>0</v>
      </c>
      <c r="K96" s="5" t="n">
        <v>0</v>
      </c>
    </row>
    <row r="97" spans="1:12">
      <c r="A97" s="4" t="s">
        <v>830</v>
      </c>
      <c r="J97" s="5" t="n">
        <v>4708</v>
      </c>
      <c r="K97" s="5" t="n">
        <v>-2823</v>
      </c>
    </row>
    <row r="98" spans="1:12">
      <c r="A98" s="4" t="s">
        <v>837</v>
      </c>
      <c r="B98" s="5" t="n">
        <v>70605</v>
      </c>
      <c r="F98" s="5" t="n">
        <v>66090</v>
      </c>
      <c r="J98" s="5" t="n">
        <v>70605</v>
      </c>
      <c r="K98" s="5" t="n">
        <v>66090</v>
      </c>
      <c r="L98" s="5" t="n">
        <v>51263</v>
      </c>
    </row>
    <row r="99" spans="1:12">
      <c r="A99" s="4" t="s">
        <v>838</v>
      </c>
      <c r="B99" s="5" t="n">
        <v>-220557</v>
      </c>
      <c r="F99" s="5" t="n">
        <v>-200337</v>
      </c>
      <c r="J99" s="5" t="n">
        <v>-220557</v>
      </c>
      <c r="K99" s="5" t="n">
        <v>-200337</v>
      </c>
    </row>
    <row r="100" spans="1:12">
      <c r="A100" s="3" t="s">
        <v>806</v>
      </c>
    </row>
    <row r="101" spans="1:12">
      <c r="A101" s="4" t="s">
        <v>807</v>
      </c>
      <c r="B101" s="5" t="n">
        <v>347</v>
      </c>
      <c r="F101" s="5" t="n">
        <v>248</v>
      </c>
      <c r="J101" s="5" t="n">
        <v>347</v>
      </c>
      <c r="K101" s="5" t="n">
        <v>248</v>
      </c>
    </row>
    <row r="102" spans="1:12">
      <c r="A102" s="4" t="s">
        <v>808</v>
      </c>
      <c r="B102" s="5" t="n">
        <v>-7308</v>
      </c>
      <c r="F102" s="5" t="n">
        <v>-6405</v>
      </c>
      <c r="J102" s="5" t="n">
        <v>-7308</v>
      </c>
      <c r="K102" s="5" t="n">
        <v>-6405</v>
      </c>
    </row>
    <row r="103" spans="1:12">
      <c r="A103" s="4" t="s">
        <v>81</v>
      </c>
      <c r="B103" s="5" t="n">
        <v>-213596</v>
      </c>
      <c r="F103" s="5" t="n">
        <v>-194180</v>
      </c>
      <c r="J103" s="5" t="n">
        <v>-213596</v>
      </c>
      <c r="K103" s="5" t="n">
        <v>-194180</v>
      </c>
    </row>
    <row r="104" spans="1:12">
      <c r="A104" s="4" t="s">
        <v>809</v>
      </c>
      <c r="B104" s="5" t="n">
        <v>88398</v>
      </c>
      <c r="F104" s="5" t="n">
        <v>82360</v>
      </c>
      <c r="J104" s="5" t="n">
        <v>88398</v>
      </c>
      <c r="K104" s="5" t="n">
        <v>82360</v>
      </c>
    </row>
    <row r="105" spans="1:12">
      <c r="A105" s="4" t="s">
        <v>192</v>
      </c>
      <c r="B105" s="5" t="n">
        <v>-132159</v>
      </c>
      <c r="F105" s="5" t="n">
        <v>-117977</v>
      </c>
      <c r="J105" s="5" t="n">
        <v>-132159</v>
      </c>
      <c r="K105" s="5" t="n">
        <v>-117977</v>
      </c>
    </row>
    <row r="106" spans="1:12">
      <c r="A106" s="3" t="s">
        <v>810</v>
      </c>
    </row>
    <row r="107" spans="1:12">
      <c r="A107" s="4" t="s">
        <v>839</v>
      </c>
      <c r="B107" s="5" t="n">
        <v>87896</v>
      </c>
      <c r="F107" s="5" t="n">
        <v>82360</v>
      </c>
      <c r="J107" s="5" t="n">
        <v>87896</v>
      </c>
      <c r="K107" s="5" t="n">
        <v>82360</v>
      </c>
    </row>
    <row r="108" spans="1:12">
      <c r="A108" s="4" t="s">
        <v>840</v>
      </c>
      <c r="B108" s="5" t="n">
        <v>502</v>
      </c>
      <c r="F108" s="5" t="n">
        <v>0</v>
      </c>
      <c r="J108" s="5" t="n">
        <v>502</v>
      </c>
      <c r="K108" s="5" t="n">
        <v>0</v>
      </c>
    </row>
    <row r="109" spans="1:12">
      <c r="A109" s="4" t="s">
        <v>811</v>
      </c>
      <c r="B109" s="5" t="n">
        <v>88398</v>
      </c>
      <c r="F109" s="5" t="n">
        <v>82360</v>
      </c>
      <c r="J109" s="5" t="n">
        <v>88398</v>
      </c>
      <c r="K109" s="5" t="n">
        <v>82360</v>
      </c>
    </row>
    <row r="110" spans="1:12">
      <c r="A110" s="3" t="s">
        <v>841</v>
      </c>
    </row>
    <row r="111" spans="1:12">
      <c r="A111" s="4" t="s">
        <v>842</v>
      </c>
      <c r="B111" s="5" t="n">
        <v>270914</v>
      </c>
      <c r="F111" s="5" t="n">
        <v>247838</v>
      </c>
      <c r="J111" s="5" t="n">
        <v>270914</v>
      </c>
      <c r="K111" s="5" t="n">
        <v>247838</v>
      </c>
    </row>
    <row r="112" spans="1:12">
      <c r="A112" s="3" t="s">
        <v>843</v>
      </c>
    </row>
    <row r="113" spans="1:12">
      <c r="A113" s="4" t="s">
        <v>844</v>
      </c>
      <c r="B113" s="5" t="n">
        <v>277615</v>
      </c>
      <c r="F113" s="5" t="n">
        <v>253390</v>
      </c>
      <c r="J113" s="5" t="n">
        <v>277615</v>
      </c>
      <c r="K113" s="5" t="n">
        <v>253390</v>
      </c>
    </row>
    <row r="114" spans="1:12">
      <c r="A114" s="4" t="s">
        <v>845</v>
      </c>
      <c r="B114" s="5" t="n">
        <v>262779</v>
      </c>
      <c r="F114" s="5" t="n">
        <v>240793</v>
      </c>
      <c r="J114" s="5" t="n">
        <v>262779</v>
      </c>
      <c r="K114" s="5" t="n">
        <v>240793</v>
      </c>
    </row>
    <row r="115" spans="1:12">
      <c r="A115" s="4" t="s">
        <v>846</v>
      </c>
      <c r="B115" s="6" t="n">
        <v>57727</v>
      </c>
      <c r="F115" s="6" t="n">
        <v>56649</v>
      </c>
      <c r="J115" s="5" t="n">
        <v>57727</v>
      </c>
      <c r="K115" s="5" t="n">
        <v>56649</v>
      </c>
    </row>
    <row r="116" spans="1:12">
      <c r="A116" s="3" t="s">
        <v>812</v>
      </c>
    </row>
    <row r="117" spans="1:12">
      <c r="A117" s="4" t="s">
        <v>847</v>
      </c>
      <c r="J117" s="5" t="n">
        <v>3725</v>
      </c>
      <c r="K117" s="5" t="n">
        <v>3291</v>
      </c>
      <c r="L117" s="5" t="n">
        <v>3265</v>
      </c>
    </row>
    <row r="118" spans="1:12">
      <c r="A118" s="4" t="s">
        <v>824</v>
      </c>
      <c r="J118" s="5" t="n">
        <v>4866</v>
      </c>
      <c r="K118" s="5" t="n">
        <v>5475</v>
      </c>
      <c r="L118" s="5" t="n">
        <v>5636</v>
      </c>
    </row>
    <row r="119" spans="1:12">
      <c r="A119" s="4" t="s">
        <v>848</v>
      </c>
      <c r="J119" s="5" t="n">
        <v>-2072</v>
      </c>
      <c r="K119" s="5" t="n">
        <v>-2117</v>
      </c>
      <c r="L119" s="5" t="n">
        <v>-1798</v>
      </c>
    </row>
    <row r="120" spans="1:12">
      <c r="A120" s="4" t="s">
        <v>849</v>
      </c>
      <c r="J120" s="5" t="n">
        <v>6179</v>
      </c>
      <c r="K120" s="5" t="n">
        <v>4733</v>
      </c>
      <c r="L120" s="5" t="n">
        <v>5131</v>
      </c>
    </row>
    <row r="121" spans="1:12">
      <c r="A121" s="4" t="s">
        <v>850</v>
      </c>
      <c r="J121" s="5" t="n">
        <v>150</v>
      </c>
      <c r="K121" s="5" t="n">
        <v>261</v>
      </c>
      <c r="L121" s="5" t="n">
        <v>-282</v>
      </c>
    </row>
    <row r="122" spans="1:12">
      <c r="A122" s="4" t="s">
        <v>813</v>
      </c>
      <c r="J122" s="5" t="n">
        <v>1360</v>
      </c>
      <c r="K122" s="5" t="n">
        <v>841</v>
      </c>
      <c r="L122" s="5" t="n">
        <v>452</v>
      </c>
    </row>
    <row r="123" spans="1:12">
      <c r="A123" s="4" t="s">
        <v>851</v>
      </c>
      <c r="J123" s="6" t="n">
        <v>14208</v>
      </c>
      <c r="K123" s="6" t="n">
        <v>12484</v>
      </c>
      <c r="L123" s="5" t="n">
        <v>12404</v>
      </c>
    </row>
    <row r="124" spans="1:12">
      <c r="A124" s="3" t="s">
        <v>852</v>
      </c>
    </row>
    <row r="125" spans="1:12">
      <c r="A125" s="4" t="s">
        <v>853</v>
      </c>
      <c r="B125" s="4" t="s">
        <v>864</v>
      </c>
      <c r="F125" s="4" t="s">
        <v>865</v>
      </c>
      <c r="J125" s="4" t="s">
        <v>864</v>
      </c>
      <c r="K125" s="4" t="s">
        <v>865</v>
      </c>
    </row>
    <row r="126" spans="1:12">
      <c r="A126" s="4" t="s">
        <v>856</v>
      </c>
      <c r="B126" s="4" t="s">
        <v>866</v>
      </c>
      <c r="F126" s="4" t="s">
        <v>867</v>
      </c>
      <c r="J126" s="4" t="s">
        <v>866</v>
      </c>
      <c r="K126" s="4" t="s">
        <v>867</v>
      </c>
    </row>
    <row r="127" spans="1:12">
      <c r="A127" s="3" t="s">
        <v>858</v>
      </c>
    </row>
    <row r="128" spans="1:12">
      <c r="A128" s="4" t="s">
        <v>853</v>
      </c>
      <c r="J128" s="4" t="s">
        <v>865</v>
      </c>
      <c r="K128" s="4" t="s">
        <v>868</v>
      </c>
    </row>
    <row r="129" spans="1:12">
      <c r="A129" s="4" t="s">
        <v>856</v>
      </c>
      <c r="J129" s="4" t="s">
        <v>867</v>
      </c>
      <c r="K129" s="4" t="s">
        <v>869</v>
      </c>
    </row>
    <row r="130" spans="1:12">
      <c r="A130" s="4" t="s">
        <v>860</v>
      </c>
      <c r="J130" s="4" t="s">
        <v>870</v>
      </c>
      <c r="K130" s="4" t="s">
        <v>871</v>
      </c>
    </row>
    <row r="131" spans="1:12">
      <c r="A131" s="3" t="s">
        <v>861</v>
      </c>
    </row>
    <row r="132" spans="1:12">
      <c r="A132" s="5" t="n">
        <v>2018</v>
      </c>
      <c r="B132" s="6" t="n">
        <v>17397</v>
      </c>
      <c r="J132" s="6" t="n">
        <v>17397</v>
      </c>
    </row>
    <row r="133" spans="1:12">
      <c r="A133" s="5" t="n">
        <v>2019</v>
      </c>
      <c r="B133" s="5" t="n">
        <v>16418</v>
      </c>
      <c r="J133" s="5" t="n">
        <v>16418</v>
      </c>
    </row>
    <row r="134" spans="1:12">
      <c r="A134" s="5" t="n">
        <v>2020</v>
      </c>
      <c r="B134" s="5" t="n">
        <v>15958</v>
      </c>
      <c r="J134" s="5" t="n">
        <v>15958</v>
      </c>
    </row>
    <row r="135" spans="1:12">
      <c r="A135" s="5" t="n">
        <v>2021</v>
      </c>
      <c r="B135" s="5" t="n">
        <v>15773</v>
      </c>
      <c r="J135" s="5" t="n">
        <v>15773</v>
      </c>
    </row>
    <row r="136" spans="1:12">
      <c r="A136" s="5" t="n">
        <v>2022</v>
      </c>
      <c r="B136" s="5" t="n">
        <v>17962</v>
      </c>
      <c r="J136" s="5" t="n">
        <v>17962</v>
      </c>
    </row>
    <row r="137" spans="1:12">
      <c r="A137" s="4" t="s">
        <v>862</v>
      </c>
      <c r="B137" s="5" t="n">
        <v>84438</v>
      </c>
      <c r="J137" s="5" t="n">
        <v>84438</v>
      </c>
    </row>
    <row r="138" spans="1:12">
      <c r="A138" s="4" t="s">
        <v>872</v>
      </c>
    </row>
    <row r="139" spans="1:12">
      <c r="A139" s="3" t="s">
        <v>821</v>
      </c>
    </row>
    <row r="140" spans="1:12">
      <c r="A140" s="4" t="s">
        <v>822</v>
      </c>
      <c r="E140" s="5" t="n">
        <v>7647</v>
      </c>
      <c r="I140" s="5" t="n">
        <v>7909</v>
      </c>
      <c r="J140" s="5" t="n">
        <v>7647</v>
      </c>
      <c r="K140" s="6" t="n">
        <v>7909</v>
      </c>
    </row>
    <row r="141" spans="1:12">
      <c r="A141" s="4" t="s">
        <v>823</v>
      </c>
      <c r="J141" s="5" t="n">
        <v>131</v>
      </c>
      <c r="K141" s="5" t="n">
        <v>126</v>
      </c>
      <c r="L141" s="5" t="n">
        <v>121</v>
      </c>
    </row>
    <row r="142" spans="1:12">
      <c r="A142" s="4" t="s">
        <v>824</v>
      </c>
      <c r="J142" s="5" t="n">
        <v>311</v>
      </c>
      <c r="K142" s="5" t="n">
        <v>340</v>
      </c>
      <c r="L142" s="5" t="n">
        <v>333</v>
      </c>
    </row>
    <row r="143" spans="1:12">
      <c r="A143" s="4" t="s">
        <v>827</v>
      </c>
      <c r="J143" s="5" t="n">
        <v>257</v>
      </c>
      <c r="K143" s="5" t="n">
        <v>-25</v>
      </c>
    </row>
    <row r="144" spans="1:12">
      <c r="A144" s="4" t="s">
        <v>828</v>
      </c>
      <c r="J144" s="5" t="n">
        <v>-713</v>
      </c>
      <c r="K144" s="5" t="n">
        <v>-703</v>
      </c>
    </row>
    <row r="145" spans="1:12">
      <c r="A145" s="4" t="s">
        <v>829</v>
      </c>
      <c r="J145" s="5" t="n">
        <v>0</v>
      </c>
      <c r="K145" s="5" t="n">
        <v>0</v>
      </c>
    </row>
    <row r="146" spans="1:12">
      <c r="A146" s="4" t="s">
        <v>830</v>
      </c>
      <c r="J146" s="5" t="n">
        <v>0</v>
      </c>
      <c r="K146" s="5" t="n">
        <v>0</v>
      </c>
    </row>
    <row r="147" spans="1:12">
      <c r="A147" s="4" t="s">
        <v>831</v>
      </c>
      <c r="B147" s="5" t="n">
        <v>7633</v>
      </c>
      <c r="F147" s="6" t="n">
        <v>7647</v>
      </c>
      <c r="J147" s="5" t="n">
        <v>7633</v>
      </c>
      <c r="K147" s="5" t="n">
        <v>7647</v>
      </c>
      <c r="L147" s="5" t="n">
        <v>7909</v>
      </c>
    </row>
    <row r="148" spans="1:12">
      <c r="A148" s="3" t="s">
        <v>832</v>
      </c>
    </row>
    <row r="149" spans="1:12">
      <c r="A149" s="4" t="s">
        <v>833</v>
      </c>
      <c r="E149" s="5" t="n">
        <v>0</v>
      </c>
      <c r="J149" s="5" t="n">
        <v>0</v>
      </c>
    </row>
    <row r="150" spans="1:12">
      <c r="A150" s="4" t="s">
        <v>828</v>
      </c>
      <c r="J150" s="5" t="n">
        <v>-713</v>
      </c>
      <c r="K150" s="5" t="n">
        <v>-703</v>
      </c>
    </row>
    <row r="151" spans="1:12">
      <c r="A151" s="4" t="s">
        <v>837</v>
      </c>
      <c r="B151" s="5" t="n">
        <v>0</v>
      </c>
      <c r="F151" s="5" t="n">
        <v>0</v>
      </c>
      <c r="J151" s="5" t="n">
        <v>0</v>
      </c>
      <c r="K151" s="5" t="n">
        <v>0</v>
      </c>
    </row>
    <row r="152" spans="1:12">
      <c r="A152" s="4" t="s">
        <v>838</v>
      </c>
      <c r="B152" s="5" t="n">
        <v>-7633</v>
      </c>
      <c r="F152" s="5" t="n">
        <v>-7647</v>
      </c>
      <c r="J152" s="5" t="n">
        <v>-7633</v>
      </c>
      <c r="K152" s="5" t="n">
        <v>-7647</v>
      </c>
    </row>
    <row r="153" spans="1:12">
      <c r="A153" s="3" t="s">
        <v>806</v>
      </c>
    </row>
    <row r="154" spans="1:12">
      <c r="A154" s="4" t="s">
        <v>808</v>
      </c>
      <c r="B154" s="5" t="n">
        <v>-705</v>
      </c>
      <c r="F154" s="5" t="n">
        <v>-717</v>
      </c>
      <c r="J154" s="5" t="n">
        <v>-705</v>
      </c>
      <c r="K154" s="5" t="n">
        <v>-717</v>
      </c>
    </row>
    <row r="155" spans="1:12">
      <c r="A155" s="4" t="s">
        <v>81</v>
      </c>
      <c r="B155" s="5" t="n">
        <v>-6928</v>
      </c>
      <c r="F155" s="5" t="n">
        <v>-6930</v>
      </c>
      <c r="J155" s="5" t="n">
        <v>-6928</v>
      </c>
      <c r="K155" s="5" t="n">
        <v>-6930</v>
      </c>
    </row>
    <row r="156" spans="1:12">
      <c r="A156" s="4" t="s">
        <v>809</v>
      </c>
      <c r="B156" s="5" t="n">
        <v>-1101</v>
      </c>
      <c r="F156" s="5" t="n">
        <v>-2287</v>
      </c>
      <c r="J156" s="5" t="n">
        <v>-1101</v>
      </c>
      <c r="K156" s="5" t="n">
        <v>-2287</v>
      </c>
    </row>
    <row r="157" spans="1:12">
      <c r="A157" s="4" t="s">
        <v>192</v>
      </c>
      <c r="B157" s="5" t="n">
        <v>-8734</v>
      </c>
      <c r="F157" s="5" t="n">
        <v>-9934</v>
      </c>
      <c r="J157" s="5" t="n">
        <v>-8734</v>
      </c>
      <c r="K157" s="5" t="n">
        <v>-9934</v>
      </c>
    </row>
    <row r="158" spans="1:12">
      <c r="A158" s="3" t="s">
        <v>810</v>
      </c>
    </row>
    <row r="159" spans="1:12">
      <c r="A159" s="4" t="s">
        <v>839</v>
      </c>
      <c r="B159" s="5" t="n">
        <v>-953</v>
      </c>
      <c r="F159" s="5" t="n">
        <v>-1303</v>
      </c>
      <c r="J159" s="5" t="n">
        <v>-953</v>
      </c>
      <c r="K159" s="5" t="n">
        <v>-1303</v>
      </c>
    </row>
    <row r="160" spans="1:12">
      <c r="A160" s="4" t="s">
        <v>840</v>
      </c>
      <c r="B160" s="5" t="n">
        <v>-148</v>
      </c>
      <c r="F160" s="5" t="n">
        <v>-984</v>
      </c>
      <c r="J160" s="5" t="n">
        <v>-148</v>
      </c>
      <c r="K160" s="5" t="n">
        <v>-984</v>
      </c>
    </row>
    <row r="161" spans="1:12">
      <c r="A161" s="4" t="s">
        <v>811</v>
      </c>
      <c r="B161" s="6" t="n">
        <v>-1101</v>
      </c>
      <c r="F161" s="6" t="n">
        <v>-2287</v>
      </c>
      <c r="J161" s="5" t="n">
        <v>-1101</v>
      </c>
      <c r="K161" s="5" t="n">
        <v>-2287</v>
      </c>
    </row>
    <row r="162" spans="1:12">
      <c r="A162" s="3" t="s">
        <v>812</v>
      </c>
    </row>
    <row r="163" spans="1:12">
      <c r="A163" s="4" t="s">
        <v>847</v>
      </c>
      <c r="J163" s="5" t="n">
        <v>131</v>
      </c>
      <c r="K163" s="5" t="n">
        <v>126</v>
      </c>
      <c r="L163" s="5" t="n">
        <v>121</v>
      </c>
    </row>
    <row r="164" spans="1:12">
      <c r="A164" s="4" t="s">
        <v>824</v>
      </c>
      <c r="J164" s="5" t="n">
        <v>311</v>
      </c>
      <c r="K164" s="5" t="n">
        <v>340</v>
      </c>
      <c r="L164" s="5" t="n">
        <v>333</v>
      </c>
    </row>
    <row r="165" spans="1:12">
      <c r="A165" s="4" t="s">
        <v>849</v>
      </c>
      <c r="J165" s="5" t="n">
        <v>-93</v>
      </c>
      <c r="K165" s="5" t="n">
        <v>-30</v>
      </c>
      <c r="L165" s="5" t="n">
        <v>90</v>
      </c>
    </row>
    <row r="166" spans="1:12">
      <c r="A166" s="4" t="s">
        <v>850</v>
      </c>
      <c r="J166" s="5" t="n">
        <v>-837</v>
      </c>
      <c r="K166" s="5" t="n">
        <v>-837</v>
      </c>
      <c r="L166" s="5" t="n">
        <v>-837</v>
      </c>
    </row>
    <row r="167" spans="1:12">
      <c r="A167" s="4" t="s">
        <v>851</v>
      </c>
      <c r="J167" s="6" t="n">
        <v>-488</v>
      </c>
      <c r="K167" s="6" t="n">
        <v>-401</v>
      </c>
      <c r="L167" s="5" t="n">
        <v>-293</v>
      </c>
    </row>
    <row r="168" spans="1:12">
      <c r="A168" s="3" t="s">
        <v>852</v>
      </c>
    </row>
    <row r="169" spans="1:12">
      <c r="A169" s="4" t="s">
        <v>853</v>
      </c>
      <c r="B169" s="4" t="s">
        <v>854</v>
      </c>
      <c r="F169" s="4" t="s">
        <v>855</v>
      </c>
      <c r="J169" s="4" t="s">
        <v>854</v>
      </c>
      <c r="K169" s="4" t="s">
        <v>855</v>
      </c>
    </row>
    <row r="170" spans="1:12">
      <c r="A170" s="4" t="s">
        <v>856</v>
      </c>
      <c r="B170" s="4" t="s">
        <v>857</v>
      </c>
      <c r="F170" s="4" t="s">
        <v>857</v>
      </c>
      <c r="J170" s="4" t="s">
        <v>857</v>
      </c>
      <c r="K170" s="4" t="s">
        <v>857</v>
      </c>
    </row>
    <row r="171" spans="1:12">
      <c r="A171" s="3" t="s">
        <v>858</v>
      </c>
    </row>
    <row r="172" spans="1:12">
      <c r="A172" s="4" t="s">
        <v>853</v>
      </c>
      <c r="J172" s="4" t="s">
        <v>855</v>
      </c>
      <c r="K172" s="4" t="s">
        <v>859</v>
      </c>
    </row>
    <row r="173" spans="1:12">
      <c r="A173" s="4" t="s">
        <v>856</v>
      </c>
      <c r="J173" s="4" t="s">
        <v>857</v>
      </c>
      <c r="K173" s="4" t="s">
        <v>857</v>
      </c>
    </row>
    <row r="174" spans="1:12">
      <c r="A174" s="3" t="s">
        <v>861</v>
      </c>
    </row>
    <row r="175" spans="1:12">
      <c r="A175" s="5" t="n">
        <v>2018</v>
      </c>
      <c r="B175" s="6" t="n">
        <v>705</v>
      </c>
      <c r="J175" s="6" t="n">
        <v>705</v>
      </c>
    </row>
    <row r="176" spans="1:12">
      <c r="A176" s="5" t="n">
        <v>2019</v>
      </c>
      <c r="B176" s="5" t="n">
        <v>703</v>
      </c>
      <c r="J176" s="5" t="n">
        <v>703</v>
      </c>
    </row>
    <row r="177" spans="1:12">
      <c r="A177" s="5" t="n">
        <v>2020</v>
      </c>
      <c r="B177" s="5" t="n">
        <v>685</v>
      </c>
      <c r="J177" s="5" t="n">
        <v>685</v>
      </c>
    </row>
    <row r="178" spans="1:12">
      <c r="A178" s="5" t="n">
        <v>2021</v>
      </c>
      <c r="B178" s="5" t="n">
        <v>660</v>
      </c>
      <c r="J178" s="5" t="n">
        <v>660</v>
      </c>
    </row>
    <row r="179" spans="1:12">
      <c r="A179" s="5" t="n">
        <v>2022</v>
      </c>
      <c r="B179" s="5" t="n">
        <v>632</v>
      </c>
      <c r="J179" s="5" t="n">
        <v>632</v>
      </c>
    </row>
    <row r="180" spans="1:12">
      <c r="A180" s="4" t="s">
        <v>862</v>
      </c>
      <c r="B180" s="5" t="n">
        <v>2472</v>
      </c>
      <c r="J180" s="5" t="n">
        <v>2472</v>
      </c>
    </row>
    <row r="181" spans="1:12">
      <c r="A181" s="4" t="s">
        <v>873</v>
      </c>
    </row>
    <row r="182" spans="1:12">
      <c r="A182" s="3" t="s">
        <v>821</v>
      </c>
    </row>
    <row r="183" spans="1:12">
      <c r="A183" s="4" t="s">
        <v>822</v>
      </c>
      <c r="E183" s="5" t="n">
        <v>6625</v>
      </c>
      <c r="I183" s="6" t="n">
        <v>6488</v>
      </c>
      <c r="J183" s="5" t="n">
        <v>6625</v>
      </c>
      <c r="K183" s="6" t="n">
        <v>6488</v>
      </c>
    </row>
    <row r="184" spans="1:12">
      <c r="A184" s="4" t="s">
        <v>823</v>
      </c>
      <c r="J184" s="5" t="n">
        <v>273</v>
      </c>
      <c r="K184" s="5" t="n">
        <v>268</v>
      </c>
      <c r="L184" s="5" t="n">
        <v>273</v>
      </c>
    </row>
    <row r="185" spans="1:12">
      <c r="A185" s="4" t="s">
        <v>824</v>
      </c>
      <c r="J185" s="5" t="n">
        <v>103</v>
      </c>
      <c r="K185" s="5" t="n">
        <v>143</v>
      </c>
      <c r="L185" s="5" t="n">
        <v>147</v>
      </c>
    </row>
    <row r="186" spans="1:12">
      <c r="A186" s="4" t="s">
        <v>827</v>
      </c>
      <c r="J186" s="5" t="n">
        <v>312</v>
      </c>
      <c r="K186" s="5" t="n">
        <v>171</v>
      </c>
    </row>
    <row r="187" spans="1:12">
      <c r="A187" s="4" t="s">
        <v>828</v>
      </c>
      <c r="J187" s="5" t="n">
        <v>-349</v>
      </c>
      <c r="K187" s="5" t="n">
        <v>-221</v>
      </c>
    </row>
    <row r="188" spans="1:12">
      <c r="A188" s="4" t="s">
        <v>829</v>
      </c>
      <c r="J188" s="5" t="n">
        <v>0</v>
      </c>
      <c r="K188" s="5" t="n">
        <v>0</v>
      </c>
    </row>
    <row r="189" spans="1:12">
      <c r="A189" s="4" t="s">
        <v>830</v>
      </c>
      <c r="J189" s="5" t="n">
        <v>934</v>
      </c>
      <c r="K189" s="5" t="n">
        <v>-224</v>
      </c>
    </row>
    <row r="190" spans="1:12">
      <c r="A190" s="4" t="s">
        <v>831</v>
      </c>
      <c r="B190" s="5" t="n">
        <v>7898</v>
      </c>
      <c r="F190" s="6" t="n">
        <v>6625</v>
      </c>
      <c r="J190" s="5" t="n">
        <v>7898</v>
      </c>
      <c r="K190" s="5" t="n">
        <v>6625</v>
      </c>
      <c r="L190" s="5" t="n">
        <v>6488</v>
      </c>
    </row>
    <row r="191" spans="1:12">
      <c r="A191" s="3" t="s">
        <v>832</v>
      </c>
    </row>
    <row r="192" spans="1:12">
      <c r="A192" s="4" t="s">
        <v>833</v>
      </c>
      <c r="E192" s="6" t="n">
        <v>0</v>
      </c>
      <c r="J192" s="5" t="n">
        <v>0</v>
      </c>
    </row>
    <row r="193" spans="1:12">
      <c r="A193" s="4" t="s">
        <v>828</v>
      </c>
      <c r="J193" s="5" t="n">
        <v>-349</v>
      </c>
      <c r="K193" s="5" t="n">
        <v>-221</v>
      </c>
    </row>
    <row r="194" spans="1:12">
      <c r="A194" s="4" t="s">
        <v>837</v>
      </c>
      <c r="B194" s="5" t="n">
        <v>0</v>
      </c>
      <c r="F194" s="5" t="n">
        <v>0</v>
      </c>
      <c r="J194" s="5" t="n">
        <v>0</v>
      </c>
      <c r="K194" s="5" t="n">
        <v>0</v>
      </c>
    </row>
    <row r="195" spans="1:12">
      <c r="A195" s="4" t="s">
        <v>838</v>
      </c>
      <c r="B195" s="5" t="n">
        <v>-7898</v>
      </c>
      <c r="F195" s="5" t="n">
        <v>-6625</v>
      </c>
      <c r="J195" s="5" t="n">
        <v>-7898</v>
      </c>
      <c r="K195" s="5" t="n">
        <v>-6625</v>
      </c>
    </row>
    <row r="196" spans="1:12">
      <c r="A196" s="3" t="s">
        <v>806</v>
      </c>
    </row>
    <row r="197" spans="1:12">
      <c r="A197" s="4" t="s">
        <v>808</v>
      </c>
      <c r="B197" s="5" t="n">
        <v>-453</v>
      </c>
      <c r="F197" s="5" t="n">
        <v>-322</v>
      </c>
      <c r="J197" s="5" t="n">
        <v>-453</v>
      </c>
      <c r="K197" s="5" t="n">
        <v>-322</v>
      </c>
    </row>
    <row r="198" spans="1:12">
      <c r="A198" s="4" t="s">
        <v>81</v>
      </c>
      <c r="B198" s="5" t="n">
        <v>-7445</v>
      </c>
      <c r="F198" s="5" t="n">
        <v>-6303</v>
      </c>
      <c r="J198" s="5" t="n">
        <v>-7445</v>
      </c>
      <c r="K198" s="5" t="n">
        <v>-6303</v>
      </c>
    </row>
    <row r="199" spans="1:12">
      <c r="A199" s="4" t="s">
        <v>809</v>
      </c>
      <c r="B199" s="5" t="n">
        <v>1916</v>
      </c>
      <c r="F199" s="5" t="n">
        <v>1474</v>
      </c>
      <c r="J199" s="5" t="n">
        <v>1916</v>
      </c>
      <c r="K199" s="5" t="n">
        <v>1474</v>
      </c>
    </row>
    <row r="200" spans="1:12">
      <c r="A200" s="4" t="s">
        <v>192</v>
      </c>
      <c r="B200" s="5" t="n">
        <v>-5982</v>
      </c>
      <c r="F200" s="5" t="n">
        <v>-5151</v>
      </c>
      <c r="J200" s="5" t="n">
        <v>-5982</v>
      </c>
      <c r="K200" s="5" t="n">
        <v>-5151</v>
      </c>
    </row>
    <row r="201" spans="1:12">
      <c r="A201" s="3" t="s">
        <v>810</v>
      </c>
    </row>
    <row r="202" spans="1:12">
      <c r="A202" s="4" t="s">
        <v>839</v>
      </c>
      <c r="B202" s="5" t="n">
        <v>1916</v>
      </c>
      <c r="F202" s="5" t="n">
        <v>1474</v>
      </c>
      <c r="J202" s="5" t="n">
        <v>1916</v>
      </c>
      <c r="K202" s="5" t="n">
        <v>1474</v>
      </c>
    </row>
    <row r="203" spans="1:12">
      <c r="A203" s="4" t="s">
        <v>840</v>
      </c>
      <c r="B203" s="5" t="n">
        <v>0</v>
      </c>
      <c r="F203" s="5" t="n">
        <v>0</v>
      </c>
      <c r="J203" s="5" t="n">
        <v>0</v>
      </c>
      <c r="K203" s="5" t="n">
        <v>0</v>
      </c>
    </row>
    <row r="204" spans="1:12">
      <c r="A204" s="4" t="s">
        <v>811</v>
      </c>
      <c r="B204" s="6" t="n">
        <v>1916</v>
      </c>
      <c r="F204" s="6" t="n">
        <v>1474</v>
      </c>
      <c r="J204" s="5" t="n">
        <v>1916</v>
      </c>
      <c r="K204" s="5" t="n">
        <v>1474</v>
      </c>
    </row>
    <row r="205" spans="1:12">
      <c r="A205" s="3" t="s">
        <v>812</v>
      </c>
    </row>
    <row r="206" spans="1:12">
      <c r="A206" s="4" t="s">
        <v>847</v>
      </c>
      <c r="J206" s="5" t="n">
        <v>273</v>
      </c>
      <c r="K206" s="5" t="n">
        <v>268</v>
      </c>
      <c r="L206" s="5" t="n">
        <v>273</v>
      </c>
    </row>
    <row r="207" spans="1:12">
      <c r="A207" s="4" t="s">
        <v>824</v>
      </c>
      <c r="J207" s="5" t="n">
        <v>103</v>
      </c>
      <c r="K207" s="5" t="n">
        <v>143</v>
      </c>
      <c r="L207" s="5" t="n">
        <v>147</v>
      </c>
    </row>
    <row r="208" spans="1:12">
      <c r="A208" s="4" t="s">
        <v>849</v>
      </c>
      <c r="J208" s="5" t="n">
        <v>76</v>
      </c>
      <c r="K208" s="5" t="n">
        <v>68</v>
      </c>
      <c r="L208" s="5" t="n">
        <v>76</v>
      </c>
    </row>
    <row r="209" spans="1:12">
      <c r="A209" s="4" t="s">
        <v>850</v>
      </c>
      <c r="J209" s="5" t="n">
        <v>0</v>
      </c>
      <c r="K209" s="5" t="n">
        <v>0</v>
      </c>
      <c r="L209" s="5" t="n">
        <v>0</v>
      </c>
    </row>
    <row r="210" spans="1:12">
      <c r="A210" s="4" t="s">
        <v>851</v>
      </c>
      <c r="J210" s="6" t="n">
        <v>452</v>
      </c>
      <c r="K210" s="6" t="n">
        <v>479</v>
      </c>
      <c r="L210" s="6" t="n">
        <v>496</v>
      </c>
    </row>
    <row r="211" spans="1:12">
      <c r="A211" s="3" t="s">
        <v>852</v>
      </c>
    </row>
    <row r="212" spans="1:12">
      <c r="A212" s="4" t="s">
        <v>853</v>
      </c>
      <c r="B212" s="4" t="s">
        <v>874</v>
      </c>
      <c r="F212" s="4" t="s">
        <v>874</v>
      </c>
      <c r="J212" s="4" t="s">
        <v>874</v>
      </c>
      <c r="K212" s="4" t="s">
        <v>874</v>
      </c>
    </row>
    <row r="213" spans="1:12">
      <c r="A213" s="4" t="s">
        <v>856</v>
      </c>
      <c r="B213" s="4" t="s">
        <v>875</v>
      </c>
      <c r="F213" s="4" t="s">
        <v>876</v>
      </c>
      <c r="J213" s="4" t="s">
        <v>875</v>
      </c>
      <c r="K213" s="4" t="s">
        <v>876</v>
      </c>
    </row>
    <row r="214" spans="1:12">
      <c r="A214" s="3" t="s">
        <v>858</v>
      </c>
    </row>
    <row r="215" spans="1:12">
      <c r="A215" s="4" t="s">
        <v>853</v>
      </c>
      <c r="J215" s="4" t="s">
        <v>874</v>
      </c>
      <c r="K215" s="4" t="s">
        <v>877</v>
      </c>
    </row>
    <row r="216" spans="1:12">
      <c r="A216" s="4" t="s">
        <v>856</v>
      </c>
      <c r="J216" s="4" t="s">
        <v>876</v>
      </c>
      <c r="K216" s="4" t="s">
        <v>878</v>
      </c>
    </row>
    <row r="217" spans="1:12">
      <c r="A217" s="3" t="s">
        <v>861</v>
      </c>
    </row>
    <row r="218" spans="1:12">
      <c r="A218" s="5" t="n">
        <v>2018</v>
      </c>
      <c r="B218" s="6" t="n">
        <v>453</v>
      </c>
      <c r="J218" s="6" t="n">
        <v>453</v>
      </c>
    </row>
    <row r="219" spans="1:12">
      <c r="A219" s="5" t="n">
        <v>2019</v>
      </c>
      <c r="B219" s="5" t="n">
        <v>338</v>
      </c>
      <c r="J219" s="5" t="n">
        <v>338</v>
      </c>
    </row>
    <row r="220" spans="1:12">
      <c r="A220" s="5" t="n">
        <v>2020</v>
      </c>
      <c r="B220" s="5" t="n">
        <v>592</v>
      </c>
      <c r="J220" s="5" t="n">
        <v>592</v>
      </c>
    </row>
    <row r="221" spans="1:12">
      <c r="A221" s="5" t="n">
        <v>2021</v>
      </c>
      <c r="B221" s="5" t="n">
        <v>494</v>
      </c>
      <c r="J221" s="5" t="n">
        <v>494</v>
      </c>
    </row>
    <row r="222" spans="1:12">
      <c r="A222" s="5" t="n">
        <v>2022</v>
      </c>
      <c r="B222" s="5" t="n">
        <v>725</v>
      </c>
      <c r="J222" s="5" t="n">
        <v>725</v>
      </c>
    </row>
    <row r="223" spans="1:12">
      <c r="A223" s="4" t="s">
        <v>862</v>
      </c>
      <c r="B223" s="5" t="n">
        <v>3161</v>
      </c>
      <c r="J223" s="5" t="n">
        <v>3161</v>
      </c>
    </row>
    <row r="224" spans="1:12">
      <c r="A224" s="4" t="s">
        <v>879</v>
      </c>
    </row>
    <row r="225" spans="1:12">
      <c r="A225" s="3" t="s">
        <v>806</v>
      </c>
    </row>
    <row r="226" spans="1:12">
      <c r="A226" s="4" t="s">
        <v>81</v>
      </c>
      <c r="B226" s="5" t="n">
        <v>-13852</v>
      </c>
      <c r="F226" s="6" t="n">
        <v>-11497</v>
      </c>
      <c r="J226" s="5" t="n">
        <v>-13852</v>
      </c>
      <c r="K226" s="6" t="n">
        <v>-11497</v>
      </c>
    </row>
    <row r="227" spans="1:12">
      <c r="A227" s="4" t="s">
        <v>880</v>
      </c>
    </row>
    <row r="228" spans="1:12">
      <c r="A228" s="3" t="s">
        <v>881</v>
      </c>
    </row>
    <row r="229" spans="1:12">
      <c r="A229" s="4" t="s">
        <v>882</v>
      </c>
      <c r="B229" s="5" t="n">
        <v>18958</v>
      </c>
      <c r="F229" s="5" t="n">
        <v>16632</v>
      </c>
      <c r="J229" s="5" t="n">
        <v>18958</v>
      </c>
      <c r="K229" s="5" t="n">
        <v>16632</v>
      </c>
    </row>
    <row r="230" spans="1:12">
      <c r="A230" s="4" t="s">
        <v>883</v>
      </c>
    </row>
    <row r="231" spans="1:12">
      <c r="A231" s="3" t="s">
        <v>881</v>
      </c>
    </row>
    <row r="232" spans="1:12">
      <c r="A232" s="4" t="s">
        <v>882</v>
      </c>
      <c r="B232" s="5" t="n">
        <v>24505</v>
      </c>
      <c r="F232" s="5" t="n">
        <v>22896</v>
      </c>
      <c r="J232" s="5" t="n">
        <v>24505</v>
      </c>
      <c r="K232" s="5" t="n">
        <v>22896</v>
      </c>
    </row>
    <row r="233" spans="1:12">
      <c r="A233" s="4" t="s">
        <v>884</v>
      </c>
    </row>
    <row r="234" spans="1:12">
      <c r="A234" s="3" t="s">
        <v>881</v>
      </c>
    </row>
    <row r="235" spans="1:12">
      <c r="A235" s="4" t="s">
        <v>882</v>
      </c>
      <c r="B235" s="6" t="n">
        <v>1789</v>
      </c>
      <c r="F235" s="6" t="n">
        <v>2389</v>
      </c>
      <c r="J235" s="5" t="n">
        <v>1789</v>
      </c>
      <c r="K235" s="6" t="n">
        <v>2389</v>
      </c>
    </row>
    <row r="236" spans="1:12">
      <c r="A236" s="4" t="s">
        <v>885</v>
      </c>
      <c r="J236" s="6" t="n">
        <v>61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2</v>
      </c>
    </row>
    <row r="2" spans="1:4">
      <c r="B2" s="2" t="s">
        <v>3</v>
      </c>
      <c r="C2" s="2" t="s">
        <v>8</v>
      </c>
      <c r="D2" s="2" t="s">
        <v>108</v>
      </c>
    </row>
    <row r="3" spans="1:4">
      <c r="A3" s="3" t="s">
        <v>887</v>
      </c>
    </row>
    <row r="4" spans="1:4">
      <c r="A4" s="4" t="s">
        <v>888</v>
      </c>
      <c r="B4" s="6" t="n">
        <v>4394</v>
      </c>
      <c r="C4" s="6" t="n">
        <v>6380</v>
      </c>
      <c r="D4" s="6" t="n">
        <v>3846</v>
      </c>
    </row>
    <row r="5" spans="1:4">
      <c r="A5" s="4" t="s">
        <v>889</v>
      </c>
      <c r="B5" s="5" t="n">
        <v>2900</v>
      </c>
    </row>
    <row r="6" spans="1:4">
      <c r="A6" s="4" t="s">
        <v>890</v>
      </c>
      <c r="B6" s="6" t="n">
        <v>0</v>
      </c>
    </row>
    <row r="7" spans="1:4">
      <c r="A7" s="4" t="s">
        <v>891</v>
      </c>
      <c r="B7" s="4" t="s">
        <v>892</v>
      </c>
    </row>
    <row r="8" spans="1:4">
      <c r="A8" s="3" t="s">
        <v>893</v>
      </c>
    </row>
    <row r="9" spans="1:4">
      <c r="A9" s="4" t="s">
        <v>894</v>
      </c>
      <c r="B9" s="5" t="n">
        <v>77000</v>
      </c>
      <c r="C9" s="5" t="n">
        <v>105000</v>
      </c>
    </row>
    <row r="10" spans="1:4">
      <c r="A10" s="4" t="s">
        <v>895</v>
      </c>
      <c r="B10" s="7" t="n">
        <v>16.29</v>
      </c>
    </row>
    <row r="11" spans="1:4">
      <c r="A11" s="4" t="s">
        <v>896</v>
      </c>
      <c r="B11" s="5" t="n">
        <v>0</v>
      </c>
      <c r="C11" s="5" t="n">
        <v>0</v>
      </c>
      <c r="D11" s="5" t="n">
        <v>0</v>
      </c>
    </row>
    <row r="12" spans="1:4">
      <c r="A12" s="4" t="s">
        <v>897</v>
      </c>
      <c r="B12" s="6" t="n">
        <v>0</v>
      </c>
      <c r="C12" s="6" t="n">
        <v>0</v>
      </c>
      <c r="D12" s="6" t="n">
        <v>0</v>
      </c>
    </row>
    <row r="13" spans="1:4">
      <c r="A13" s="4" t="s">
        <v>207</v>
      </c>
      <c r="B13" s="5" t="n">
        <v>77334</v>
      </c>
      <c r="C13" s="5" t="n">
        <v>27619</v>
      </c>
      <c r="D13" s="5" t="n">
        <v>0</v>
      </c>
    </row>
    <row r="14" spans="1:4">
      <c r="A14" s="4" t="s">
        <v>898</v>
      </c>
      <c r="B14" s="7" t="n">
        <v>16.29</v>
      </c>
      <c r="D14" s="6" t="n">
        <v>0</v>
      </c>
    </row>
    <row r="15" spans="1:4">
      <c r="A15" s="4" t="s">
        <v>899</v>
      </c>
      <c r="B15" s="5" t="n">
        <v>0</v>
      </c>
      <c r="C15" s="5" t="n">
        <v>77000</v>
      </c>
      <c r="D15" s="5" t="n">
        <v>105000</v>
      </c>
    </row>
    <row r="16" spans="1:4">
      <c r="A16" s="4" t="s">
        <v>900</v>
      </c>
      <c r="C16" s="7" t="n">
        <v>16.29</v>
      </c>
    </row>
    <row r="17" spans="1:4">
      <c r="A17" s="4" t="s">
        <v>901</v>
      </c>
      <c r="B17" s="5" t="n">
        <v>0</v>
      </c>
      <c r="C17" s="5" t="n">
        <v>77000</v>
      </c>
      <c r="D17" s="5" t="n">
        <v>105000</v>
      </c>
    </row>
    <row r="18" spans="1:4">
      <c r="A18" s="3" t="s">
        <v>902</v>
      </c>
    </row>
    <row r="19" spans="1:4">
      <c r="A19" s="4" t="s">
        <v>903</v>
      </c>
      <c r="B19" s="5" t="n">
        <v>0</v>
      </c>
      <c r="C19" s="5" t="n">
        <v>77000</v>
      </c>
      <c r="D19" s="5" t="n">
        <v>105000</v>
      </c>
    </row>
    <row r="20" spans="1:4">
      <c r="A20" s="4" t="s">
        <v>904</v>
      </c>
      <c r="B20" s="4" t="s">
        <v>905</v>
      </c>
    </row>
    <row r="21" spans="1:4">
      <c r="A21" s="4" t="s">
        <v>906</v>
      </c>
      <c r="B21" s="6" t="n">
        <v>0</v>
      </c>
    </row>
    <row r="22" spans="1:4">
      <c r="A22" s="4" t="s">
        <v>907</v>
      </c>
      <c r="B22" s="6" t="n">
        <v>0</v>
      </c>
    </row>
    <row r="23" spans="1:4">
      <c r="A23" s="4" t="s">
        <v>908</v>
      </c>
      <c r="B23" s="6" t="n">
        <v>20</v>
      </c>
      <c r="C23" s="6" t="n">
        <v>85</v>
      </c>
      <c r="D23" s="6" t="n">
        <v>0</v>
      </c>
    </row>
    <row r="24" spans="1:4">
      <c r="A24" s="3" t="s">
        <v>909</v>
      </c>
    </row>
    <row r="25" spans="1:4">
      <c r="A25" s="4" t="s">
        <v>910</v>
      </c>
      <c r="B25" s="5" t="n">
        <v>0</v>
      </c>
    </row>
    <row r="26" spans="1:4">
      <c r="A26" s="4" t="s">
        <v>911</v>
      </c>
      <c r="B26" s="4" t="s">
        <v>905</v>
      </c>
    </row>
    <row r="27" spans="1:4">
      <c r="A27" s="4" t="s">
        <v>912</v>
      </c>
      <c r="B27" s="6" t="n">
        <v>0</v>
      </c>
    </row>
    <row r="28" spans="1:4">
      <c r="A28" s="4" t="s">
        <v>913</v>
      </c>
    </row>
    <row r="29" spans="1:4">
      <c r="A29" s="3" t="s">
        <v>887</v>
      </c>
    </row>
    <row r="30" spans="1:4">
      <c r="A30" s="4" t="s">
        <v>888</v>
      </c>
      <c r="B30" s="6" t="n">
        <v>0</v>
      </c>
      <c r="C30" s="5" t="n">
        <v>0</v>
      </c>
      <c r="D30" s="5" t="n">
        <v>0</v>
      </c>
    </row>
    <row r="31" spans="1:4">
      <c r="A31" s="4" t="s">
        <v>889</v>
      </c>
      <c r="B31" s="6" t="n">
        <v>0</v>
      </c>
    </row>
    <row r="32" spans="1:4">
      <c r="A32" s="4" t="s">
        <v>914</v>
      </c>
      <c r="B32" s="4" t="s">
        <v>905</v>
      </c>
    </row>
    <row r="33" spans="1:4">
      <c r="A33" s="4" t="s">
        <v>915</v>
      </c>
    </row>
    <row r="34" spans="1:4">
      <c r="A34" s="3" t="s">
        <v>887</v>
      </c>
    </row>
    <row r="35" spans="1:4">
      <c r="A35" s="4" t="s">
        <v>888</v>
      </c>
      <c r="B35" s="6" t="n">
        <v>4231</v>
      </c>
      <c r="C35" s="6" t="n">
        <v>6263</v>
      </c>
      <c r="D35" s="6" t="n">
        <v>3705</v>
      </c>
    </row>
    <row r="36" spans="1:4">
      <c r="A36" s="4" t="s">
        <v>889</v>
      </c>
      <c r="B36" s="6" t="n">
        <v>2900</v>
      </c>
    </row>
    <row r="37" spans="1:4">
      <c r="A37" s="4" t="s">
        <v>914</v>
      </c>
      <c r="B37" s="4" t="s">
        <v>916</v>
      </c>
    </row>
    <row r="38" spans="1:4">
      <c r="A38" s="3" t="s">
        <v>902</v>
      </c>
    </row>
    <row r="39" spans="1:4">
      <c r="A39" s="4" t="s">
        <v>917</v>
      </c>
      <c r="B39" s="5" t="n">
        <v>986000</v>
      </c>
      <c r="C39" s="5" t="n">
        <v>1004000</v>
      </c>
      <c r="D39" s="5" t="n">
        <v>806000</v>
      </c>
    </row>
    <row r="40" spans="1:4">
      <c r="A40" s="3" t="s">
        <v>893</v>
      </c>
    </row>
    <row r="41" spans="1:4">
      <c r="A41" s="4" t="s">
        <v>918</v>
      </c>
      <c r="B41" s="5" t="n">
        <v>1004000</v>
      </c>
      <c r="C41" s="5" t="n">
        <v>1028000</v>
      </c>
      <c r="D41" s="5" t="n">
        <v>1147000</v>
      </c>
    </row>
    <row r="42" spans="1:4">
      <c r="A42" s="4" t="s">
        <v>896</v>
      </c>
      <c r="B42" s="5" t="n">
        <v>304000</v>
      </c>
      <c r="C42" s="5" t="n">
        <v>353000</v>
      </c>
      <c r="D42" s="5" t="n">
        <v>349000</v>
      </c>
    </row>
    <row r="43" spans="1:4">
      <c r="A43" s="4" t="s">
        <v>919</v>
      </c>
      <c r="B43" s="5" t="n">
        <v>-322000</v>
      </c>
      <c r="C43" s="5" t="n">
        <v>-155000</v>
      </c>
      <c r="D43" s="5" t="n">
        <v>-182000</v>
      </c>
    </row>
    <row r="44" spans="1:4">
      <c r="A44" s="4" t="s">
        <v>920</v>
      </c>
      <c r="B44" s="5" t="n">
        <v>0</v>
      </c>
      <c r="C44" s="5" t="n">
        <v>-222000</v>
      </c>
      <c r="D44" s="5" t="n">
        <v>-286000</v>
      </c>
    </row>
    <row r="45" spans="1:4">
      <c r="A45" s="4" t="s">
        <v>918</v>
      </c>
      <c r="B45" s="5" t="n">
        <v>986000</v>
      </c>
      <c r="C45" s="5" t="n">
        <v>1004000</v>
      </c>
      <c r="D45" s="5" t="n">
        <v>1028000</v>
      </c>
    </row>
    <row r="46" spans="1:4">
      <c r="A46" s="4" t="s">
        <v>921</v>
      </c>
      <c r="B46" s="7" t="n">
        <v>12.74</v>
      </c>
      <c r="C46" s="7" t="n">
        <v>13.24</v>
      </c>
      <c r="D46" s="7" t="n">
        <v>12.75</v>
      </c>
    </row>
    <row r="47" spans="1:4">
      <c r="A47" s="4" t="s">
        <v>922</v>
      </c>
      <c r="B47" s="11" t="n">
        <v>15.52</v>
      </c>
      <c r="C47" s="11" t="n">
        <v>11.35</v>
      </c>
      <c r="D47" s="11" t="n">
        <v>13.6</v>
      </c>
    </row>
    <row r="48" spans="1:4">
      <c r="A48" s="4" t="s">
        <v>923</v>
      </c>
      <c r="B48" s="11" t="n">
        <v>13.54</v>
      </c>
      <c r="C48" s="11" t="n">
        <v>12.27</v>
      </c>
      <c r="D48" s="11" t="n">
        <v>11.41</v>
      </c>
    </row>
    <row r="49" spans="1:4">
      <c r="A49" s="4" t="s">
        <v>924</v>
      </c>
      <c r="B49" s="5" t="n">
        <v>0</v>
      </c>
      <c r="C49" s="11" t="n">
        <v>13.19</v>
      </c>
      <c r="D49" s="11" t="n">
        <v>12.89</v>
      </c>
    </row>
    <row r="50" spans="1:4">
      <c r="A50" s="4" t="s">
        <v>925</v>
      </c>
      <c r="B50" s="7" t="n">
        <v>13.34</v>
      </c>
      <c r="C50" s="7" t="n">
        <v>12.74</v>
      </c>
      <c r="D50" s="7" t="n">
        <v>13.24</v>
      </c>
    </row>
    <row r="51" spans="1:4">
      <c r="A51" s="4" t="s">
        <v>926</v>
      </c>
    </row>
    <row r="52" spans="1:4">
      <c r="A52" s="3" t="s">
        <v>887</v>
      </c>
    </row>
    <row r="53" spans="1:4">
      <c r="A53" s="4" t="s">
        <v>888</v>
      </c>
      <c r="B53" s="6" t="n">
        <v>163</v>
      </c>
      <c r="C53" s="6" t="n">
        <v>117</v>
      </c>
      <c r="D53" s="6" t="n">
        <v>141</v>
      </c>
    </row>
    <row r="54" spans="1:4">
      <c r="A54" s="4" t="s">
        <v>889</v>
      </c>
      <c r="B54" s="6" t="n">
        <v>0</v>
      </c>
    </row>
    <row r="55" spans="1:4">
      <c r="A55" s="4" t="s">
        <v>914</v>
      </c>
      <c r="B55" s="4" t="s">
        <v>905</v>
      </c>
    </row>
    <row r="56" spans="1:4">
      <c r="A56" s="3" t="s">
        <v>893</v>
      </c>
    </row>
    <row r="57" spans="1:4">
      <c r="A57" s="4" t="s">
        <v>918</v>
      </c>
      <c r="B57" s="5" t="n">
        <v>145000</v>
      </c>
      <c r="C57" s="5" t="n">
        <v>132000</v>
      </c>
      <c r="D57" s="5" t="n">
        <v>119000</v>
      </c>
    </row>
    <row r="58" spans="1:4">
      <c r="A58" s="4" t="s">
        <v>896</v>
      </c>
      <c r="B58" s="5" t="n">
        <v>10000</v>
      </c>
      <c r="C58" s="5" t="n">
        <v>10000</v>
      </c>
      <c r="D58" s="5" t="n">
        <v>10000</v>
      </c>
    </row>
    <row r="59" spans="1:4">
      <c r="A59" s="4" t="s">
        <v>927</v>
      </c>
      <c r="B59" s="5" t="n">
        <v>2000</v>
      </c>
      <c r="C59" s="5" t="n">
        <v>3000</v>
      </c>
      <c r="D59" s="5" t="n">
        <v>3000</v>
      </c>
    </row>
    <row r="60" spans="1:4">
      <c r="A60" s="4" t="s">
        <v>928</v>
      </c>
      <c r="B60" s="5" t="n">
        <v>0</v>
      </c>
      <c r="C60" s="5" t="n">
        <v>0</v>
      </c>
      <c r="D60" s="5" t="n">
        <v>0</v>
      </c>
    </row>
    <row r="61" spans="1:4">
      <c r="A61" s="4" t="s">
        <v>918</v>
      </c>
      <c r="B61" s="5" t="n">
        <v>157000</v>
      </c>
      <c r="C61" s="5" t="n">
        <v>145000</v>
      </c>
      <c r="D61" s="5" t="n">
        <v>132000</v>
      </c>
    </row>
    <row r="62" spans="1:4">
      <c r="A62" s="4" t="s">
        <v>922</v>
      </c>
      <c r="B62" s="7" t="n">
        <v>16.25</v>
      </c>
      <c r="C62" s="7" t="n">
        <v>11.71</v>
      </c>
      <c r="D62" s="7" t="n">
        <v>14.09</v>
      </c>
    </row>
    <row r="63" spans="1:4">
      <c r="A63" s="4" t="s">
        <v>929</v>
      </c>
    </row>
    <row r="64" spans="1:4">
      <c r="A64" s="3" t="s">
        <v>902</v>
      </c>
    </row>
    <row r="65" spans="1:4">
      <c r="A65" s="4" t="s">
        <v>930</v>
      </c>
      <c r="B65" s="5" t="n">
        <v>0</v>
      </c>
    </row>
    <row r="66" spans="1:4">
      <c r="A66" s="4" t="s">
        <v>917</v>
      </c>
      <c r="B66" s="5" t="n">
        <v>202000</v>
      </c>
    </row>
    <row r="67" spans="1:4">
      <c r="A67" s="3" t="s">
        <v>893</v>
      </c>
    </row>
    <row r="68" spans="1:4">
      <c r="A68" s="4" t="s">
        <v>918</v>
      </c>
      <c r="B68" s="5" t="n">
        <v>202000</v>
      </c>
    </row>
    <row r="69" spans="1:4">
      <c r="A69" s="4" t="s">
        <v>931</v>
      </c>
    </row>
    <row r="70" spans="1:4">
      <c r="A70" s="3" t="s">
        <v>902</v>
      </c>
    </row>
    <row r="71" spans="1:4">
      <c r="A71" s="4" t="s">
        <v>930</v>
      </c>
      <c r="B71" s="5" t="n">
        <v>0</v>
      </c>
    </row>
    <row r="72" spans="1:4">
      <c r="A72" s="4" t="s">
        <v>917</v>
      </c>
      <c r="B72" s="5" t="n">
        <v>213000</v>
      </c>
    </row>
    <row r="73" spans="1:4">
      <c r="A73" s="3" t="s">
        <v>893</v>
      </c>
    </row>
    <row r="74" spans="1:4">
      <c r="A74" s="4" t="s">
        <v>918</v>
      </c>
      <c r="B74" s="5" t="n">
        <v>213000</v>
      </c>
    </row>
    <row r="75" spans="1:4">
      <c r="A75" s="4" t="s">
        <v>932</v>
      </c>
    </row>
    <row r="76" spans="1:4">
      <c r="A76" s="3" t="s">
        <v>902</v>
      </c>
    </row>
    <row r="77" spans="1:4">
      <c r="A77" s="4" t="s">
        <v>930</v>
      </c>
      <c r="B77" s="5" t="n">
        <v>0</v>
      </c>
    </row>
    <row r="78" spans="1:4">
      <c r="A78" s="4" t="s">
        <v>917</v>
      </c>
      <c r="B78" s="5" t="n">
        <v>167000</v>
      </c>
    </row>
    <row r="79" spans="1:4">
      <c r="A79" s="3" t="s">
        <v>893</v>
      </c>
    </row>
    <row r="80" spans="1:4">
      <c r="A80" s="4" t="s">
        <v>918</v>
      </c>
      <c r="B80" s="5" t="n">
        <v>167000</v>
      </c>
    </row>
    <row r="81" spans="1:4">
      <c r="A81" s="4" t="s">
        <v>933</v>
      </c>
    </row>
    <row r="82" spans="1:4">
      <c r="A82" s="3" t="s">
        <v>887</v>
      </c>
    </row>
    <row r="83" spans="1:4">
      <c r="A83" s="4" t="s">
        <v>934</v>
      </c>
      <c r="B83" s="5" t="n">
        <v>6500000</v>
      </c>
    </row>
    <row r="84" spans="1:4">
      <c r="A84" s="3" t="s">
        <v>902</v>
      </c>
    </row>
    <row r="85" spans="1:4">
      <c r="A85" s="4" t="s">
        <v>935</v>
      </c>
      <c r="B85" s="5" t="n">
        <v>315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6</v>
      </c>
      <c r="B1" s="2" t="s">
        <v>2</v>
      </c>
    </row>
    <row r="2" spans="1:4">
      <c r="B2" s="2" t="s">
        <v>3</v>
      </c>
      <c r="C2" s="2" t="s">
        <v>8</v>
      </c>
      <c r="D2" s="2" t="s">
        <v>108</v>
      </c>
    </row>
    <row r="3" spans="1:4">
      <c r="A3" s="3" t="s">
        <v>248</v>
      </c>
    </row>
    <row r="4" spans="1:4">
      <c r="A4" s="4" t="s">
        <v>937</v>
      </c>
      <c r="B4" s="6" t="n">
        <v>29039</v>
      </c>
      <c r="C4" s="6" t="n">
        <v>27431</v>
      </c>
      <c r="D4" s="6" t="n">
        <v>27210</v>
      </c>
    </row>
    <row r="5" spans="1:4">
      <c r="A5" s="3" t="s">
        <v>938</v>
      </c>
    </row>
    <row r="6" spans="1:4">
      <c r="A6" s="5" t="n">
        <v>2018</v>
      </c>
      <c r="B6" s="5" t="n">
        <v>19773</v>
      </c>
    </row>
    <row r="7" spans="1:4">
      <c r="A7" s="5" t="n">
        <v>2019</v>
      </c>
      <c r="B7" s="5" t="n">
        <v>14360</v>
      </c>
    </row>
    <row r="8" spans="1:4">
      <c r="A8" s="5" t="n">
        <v>2020</v>
      </c>
      <c r="B8" s="5" t="n">
        <v>11082</v>
      </c>
    </row>
    <row r="9" spans="1:4">
      <c r="A9" s="5" t="n">
        <v>2021</v>
      </c>
      <c r="B9" s="5" t="n">
        <v>8499</v>
      </c>
    </row>
    <row r="10" spans="1:4">
      <c r="A10" s="5" t="n">
        <v>2022</v>
      </c>
      <c r="B10" s="5" t="n">
        <v>6634</v>
      </c>
    </row>
    <row r="11" spans="1:4">
      <c r="A11" s="4" t="s">
        <v>670</v>
      </c>
      <c r="B11" s="5" t="n">
        <v>20478</v>
      </c>
    </row>
    <row r="12" spans="1:4">
      <c r="A12" s="3" t="s">
        <v>939</v>
      </c>
    </row>
    <row r="13" spans="1:4">
      <c r="A13" s="4" t="s">
        <v>940</v>
      </c>
      <c r="B13" s="5" t="n">
        <v>13307</v>
      </c>
    </row>
    <row r="14" spans="1:4">
      <c r="A14" s="4" t="s">
        <v>941</v>
      </c>
      <c r="B14" s="5" t="n">
        <v>4727</v>
      </c>
    </row>
    <row r="15" spans="1:4">
      <c r="A15" s="4" t="s">
        <v>942</v>
      </c>
      <c r="B15" s="5" t="n">
        <v>8580</v>
      </c>
    </row>
    <row r="16" spans="1:4">
      <c r="A16" s="3" t="s">
        <v>943</v>
      </c>
    </row>
    <row r="17" spans="1:4">
      <c r="A17" s="5" t="n">
        <v>2018</v>
      </c>
      <c r="B17" s="5" t="n">
        <v>41166</v>
      </c>
    </row>
    <row r="18" spans="1:4">
      <c r="A18" s="5" t="n">
        <v>2019</v>
      </c>
      <c r="B18" s="6" t="n">
        <v>157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2</v>
      </c>
    </row>
    <row r="2" spans="1:3">
      <c r="B2" s="2" t="s">
        <v>3</v>
      </c>
      <c r="C2" s="2" t="s">
        <v>8</v>
      </c>
    </row>
    <row r="3" spans="1:3">
      <c r="A3" s="3" t="s">
        <v>945</v>
      </c>
    </row>
    <row r="4" spans="1:3">
      <c r="A4" s="4" t="s">
        <v>946</v>
      </c>
      <c r="B4" s="4" t="s">
        <v>947</v>
      </c>
    </row>
    <row r="5" spans="1:3">
      <c r="A5" s="4" t="s">
        <v>948</v>
      </c>
    </row>
    <row r="6" spans="1:3">
      <c r="A6" s="3" t="s">
        <v>945</v>
      </c>
    </row>
    <row r="7" spans="1:3">
      <c r="A7" s="4" t="s">
        <v>949</v>
      </c>
      <c r="B7" s="4" t="s">
        <v>950</v>
      </c>
    </row>
    <row r="8" spans="1:3">
      <c r="A8" s="4" t="s">
        <v>951</v>
      </c>
    </row>
    <row r="9" spans="1:3">
      <c r="A9" s="3" t="s">
        <v>945</v>
      </c>
    </row>
    <row r="10" spans="1:3">
      <c r="A10" s="4" t="s">
        <v>949</v>
      </c>
      <c r="B10" s="4" t="s">
        <v>952</v>
      </c>
    </row>
    <row r="11" spans="1:3">
      <c r="A11" s="4" t="s">
        <v>953</v>
      </c>
    </row>
    <row r="12" spans="1:3">
      <c r="A12" s="3" t="s">
        <v>945</v>
      </c>
    </row>
    <row r="13" spans="1:3">
      <c r="A13" s="4" t="s">
        <v>954</v>
      </c>
      <c r="B13" s="6" t="n">
        <v>1282120</v>
      </c>
    </row>
    <row r="14" spans="1:3">
      <c r="A14" s="4" t="s">
        <v>955</v>
      </c>
    </row>
    <row r="15" spans="1:3">
      <c r="A15" s="3" t="s">
        <v>945</v>
      </c>
    </row>
    <row r="16" spans="1:3">
      <c r="A16" s="4" t="s">
        <v>949</v>
      </c>
      <c r="B16" s="4" t="s">
        <v>956</v>
      </c>
    </row>
    <row r="17" spans="1:3">
      <c r="A17" s="4" t="s">
        <v>957</v>
      </c>
    </row>
    <row r="18" spans="1:3">
      <c r="A18" s="3" t="s">
        <v>945</v>
      </c>
    </row>
    <row r="19" spans="1:3">
      <c r="A19" s="4" t="s">
        <v>949</v>
      </c>
      <c r="B19" s="4" t="s">
        <v>958</v>
      </c>
    </row>
    <row r="20" spans="1:3">
      <c r="A20" s="4" t="s">
        <v>959</v>
      </c>
    </row>
    <row r="21" spans="1:3">
      <c r="A21" s="3" t="s">
        <v>945</v>
      </c>
    </row>
    <row r="22" spans="1:3">
      <c r="A22" s="4" t="s">
        <v>949</v>
      </c>
      <c r="B22" s="4" t="s">
        <v>960</v>
      </c>
    </row>
    <row r="23" spans="1:3">
      <c r="A23" s="4" t="s">
        <v>961</v>
      </c>
    </row>
    <row r="24" spans="1:3">
      <c r="A24" s="3" t="s">
        <v>945</v>
      </c>
    </row>
    <row r="25" spans="1:3">
      <c r="A25" s="4" t="s">
        <v>949</v>
      </c>
      <c r="B25" s="4" t="s">
        <v>962</v>
      </c>
    </row>
    <row r="26" spans="1:3">
      <c r="A26" s="4" t="s">
        <v>963</v>
      </c>
    </row>
    <row r="27" spans="1:3">
      <c r="A27" s="3" t="s">
        <v>945</v>
      </c>
    </row>
    <row r="28" spans="1:3">
      <c r="A28" s="4" t="s">
        <v>949</v>
      </c>
      <c r="B28" s="4" t="s">
        <v>964</v>
      </c>
    </row>
    <row r="29" spans="1:3">
      <c r="A29" s="4" t="s">
        <v>965</v>
      </c>
    </row>
    <row r="30" spans="1:3">
      <c r="A30" s="3" t="s">
        <v>945</v>
      </c>
    </row>
    <row r="31" spans="1:3">
      <c r="A31" s="4" t="s">
        <v>949</v>
      </c>
      <c r="B31" s="4" t="s">
        <v>966</v>
      </c>
    </row>
    <row r="32" spans="1:3">
      <c r="A32" s="4" t="s">
        <v>967</v>
      </c>
    </row>
    <row r="33" spans="1:3">
      <c r="A33" s="3" t="s">
        <v>945</v>
      </c>
    </row>
    <row r="34" spans="1:3">
      <c r="A34" s="4" t="s">
        <v>949</v>
      </c>
      <c r="B34" s="4" t="s">
        <v>968</v>
      </c>
    </row>
    <row r="35" spans="1:3">
      <c r="A35" s="4" t="s">
        <v>969</v>
      </c>
    </row>
    <row r="36" spans="1:3">
      <c r="A36" s="3" t="s">
        <v>945</v>
      </c>
    </row>
    <row r="37" spans="1:3">
      <c r="A37" s="4" t="s">
        <v>949</v>
      </c>
      <c r="B37" s="4" t="s">
        <v>956</v>
      </c>
    </row>
    <row r="38" spans="1:3">
      <c r="A38" s="4" t="s">
        <v>970</v>
      </c>
    </row>
    <row r="39" spans="1:3">
      <c r="A39" s="3" t="s">
        <v>945</v>
      </c>
    </row>
    <row r="40" spans="1:3">
      <c r="A40" s="4" t="s">
        <v>949</v>
      </c>
      <c r="B40" s="4" t="s">
        <v>971</v>
      </c>
    </row>
    <row r="41" spans="1:3">
      <c r="A41" s="4" t="s">
        <v>972</v>
      </c>
    </row>
    <row r="42" spans="1:3">
      <c r="A42" s="3" t="s">
        <v>945</v>
      </c>
    </row>
    <row r="43" spans="1:3">
      <c r="A43" s="4" t="s">
        <v>949</v>
      </c>
      <c r="B43" s="4" t="s">
        <v>973</v>
      </c>
    </row>
    <row r="44" spans="1:3">
      <c r="A44" s="4" t="s">
        <v>974</v>
      </c>
    </row>
    <row r="45" spans="1:3">
      <c r="A45" s="3" t="s">
        <v>945</v>
      </c>
    </row>
    <row r="46" spans="1:3">
      <c r="A46" s="4" t="s">
        <v>949</v>
      </c>
      <c r="B46" s="4" t="s">
        <v>975</v>
      </c>
      <c r="C46" s="4" t="s">
        <v>9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977</v>
      </c>
      <c r="B1" s="2" t="s">
        <v>1</v>
      </c>
      <c r="J1" s="2" t="s">
        <v>2</v>
      </c>
    </row>
    <row r="2" spans="1:12">
      <c r="B2" s="2" t="s">
        <v>978</v>
      </c>
      <c r="C2" s="2" t="s">
        <v>802</v>
      </c>
      <c r="D2" s="2" t="s">
        <v>803</v>
      </c>
      <c r="E2" s="2" t="s">
        <v>804</v>
      </c>
      <c r="F2" s="2" t="s">
        <v>646</v>
      </c>
      <c r="G2" s="2" t="s">
        <v>805</v>
      </c>
      <c r="H2" s="2" t="s">
        <v>643</v>
      </c>
      <c r="I2" s="2" t="s">
        <v>644</v>
      </c>
      <c r="J2" s="2" t="s">
        <v>979</v>
      </c>
      <c r="K2" s="2" t="s">
        <v>646</v>
      </c>
      <c r="L2" s="2" t="s">
        <v>647</v>
      </c>
    </row>
    <row r="3" spans="1:12">
      <c r="A3" s="3" t="s">
        <v>980</v>
      </c>
    </row>
    <row r="4" spans="1:12">
      <c r="A4" s="4" t="s">
        <v>981</v>
      </c>
      <c r="J4" s="5" t="n">
        <v>5</v>
      </c>
    </row>
    <row r="5" spans="1:12">
      <c r="A5" s="4" t="s">
        <v>982</v>
      </c>
      <c r="J5" s="4" t="s">
        <v>983</v>
      </c>
    </row>
    <row r="6" spans="1:12">
      <c r="A6" s="4" t="s">
        <v>984</v>
      </c>
      <c r="J6" s="6" t="n">
        <v>2603428</v>
      </c>
      <c r="K6" s="6" t="n">
        <v>2323172</v>
      </c>
      <c r="L6" s="6" t="n">
        <v>2297165</v>
      </c>
    </row>
    <row r="7" spans="1:12">
      <c r="A7" s="4" t="s">
        <v>985</v>
      </c>
      <c r="J7" s="5" t="n">
        <v>94</v>
      </c>
      <c r="K7" s="5" t="n">
        <v>259</v>
      </c>
      <c r="L7" s="5" t="n">
        <v>3323</v>
      </c>
    </row>
    <row r="8" spans="1:12">
      <c r="A8" s="4" t="s">
        <v>986</v>
      </c>
      <c r="B8" s="6" t="n">
        <v>674489</v>
      </c>
      <c r="C8" s="6" t="n">
        <v>677883</v>
      </c>
      <c r="D8" s="6" t="n">
        <v>644892</v>
      </c>
      <c r="E8" s="6" t="n">
        <v>606258</v>
      </c>
      <c r="F8" s="6" t="n">
        <v>570819</v>
      </c>
      <c r="G8" s="6" t="n">
        <v>591955</v>
      </c>
      <c r="H8" s="6" t="n">
        <v>590051</v>
      </c>
      <c r="I8" s="6" t="n">
        <v>570606</v>
      </c>
      <c r="J8" s="5" t="n">
        <v>2603522</v>
      </c>
      <c r="K8" s="5" t="n">
        <v>2323431</v>
      </c>
      <c r="L8" s="5" t="n">
        <v>2300488</v>
      </c>
    </row>
    <row r="9" spans="1:12">
      <c r="A9" s="4" t="s">
        <v>112</v>
      </c>
      <c r="B9" s="5" t="n">
        <v>176501</v>
      </c>
      <c r="C9" s="5" t="n">
        <v>189273</v>
      </c>
      <c r="D9" s="5" t="n">
        <v>172963</v>
      </c>
      <c r="E9" s="5" t="n">
        <v>160875</v>
      </c>
      <c r="F9" s="5" t="n">
        <v>132445</v>
      </c>
      <c r="G9" s="5" t="n">
        <v>153901</v>
      </c>
      <c r="H9" s="5" t="n">
        <v>146128</v>
      </c>
      <c r="I9" s="5" t="n">
        <v>137309</v>
      </c>
      <c r="J9" s="5" t="n">
        <v>699612</v>
      </c>
      <c r="K9" s="5" t="n">
        <v>569783</v>
      </c>
      <c r="L9" s="5" t="n">
        <v>542220</v>
      </c>
    </row>
    <row r="10" spans="1:12">
      <c r="A10" s="4" t="s">
        <v>457</v>
      </c>
      <c r="J10" s="5" t="n">
        <v>148883</v>
      </c>
      <c r="K10" s="5" t="n">
        <v>144521</v>
      </c>
      <c r="L10" s="5" t="n">
        <v>154340</v>
      </c>
    </row>
    <row r="11" spans="1:12">
      <c r="A11" s="4" t="s">
        <v>160</v>
      </c>
      <c r="J11" s="5" t="n">
        <v>170432</v>
      </c>
      <c r="K11" s="5" t="n">
        <v>134635</v>
      </c>
      <c r="L11" s="5" t="n">
        <v>147142</v>
      </c>
    </row>
    <row r="12" spans="1:12">
      <c r="A12" s="4" t="s">
        <v>987</v>
      </c>
      <c r="B12" s="5" t="n">
        <v>3459189</v>
      </c>
      <c r="F12" s="5" t="n">
        <v>3077801</v>
      </c>
      <c r="J12" s="5" t="n">
        <v>3459189</v>
      </c>
      <c r="K12" s="5" t="n">
        <v>3077801</v>
      </c>
      <c r="L12" s="5" t="n">
        <v>3152986</v>
      </c>
    </row>
    <row r="13" spans="1:12">
      <c r="A13" s="3" t="s">
        <v>988</v>
      </c>
    </row>
    <row r="14" spans="1:12">
      <c r="A14" s="4" t="s">
        <v>115</v>
      </c>
      <c r="B14" s="5" t="n">
        <v>0</v>
      </c>
      <c r="C14" s="5" t="n">
        <v>0</v>
      </c>
      <c r="D14" s="5" t="n">
        <v>0</v>
      </c>
      <c r="E14" s="5" t="n">
        <v>0</v>
      </c>
      <c r="F14" s="5" t="n">
        <v>0</v>
      </c>
      <c r="G14" s="5" t="n">
        <v>-1559</v>
      </c>
      <c r="H14" s="5" t="n">
        <v>0</v>
      </c>
      <c r="I14" s="5" t="n">
        <v>0</v>
      </c>
      <c r="J14" s="5" t="n">
        <v>0</v>
      </c>
      <c r="K14" s="5" t="n">
        <v>-1559</v>
      </c>
      <c r="L14" s="5" t="n">
        <v>-57600</v>
      </c>
    </row>
    <row r="15" spans="1:12">
      <c r="A15" s="4" t="s">
        <v>989</v>
      </c>
      <c r="J15" s="5" t="n">
        <v>0</v>
      </c>
      <c r="K15" s="5" t="n">
        <v>0</v>
      </c>
      <c r="L15" s="5" t="n">
        <v>-5380</v>
      </c>
    </row>
    <row r="16" spans="1:12">
      <c r="A16" s="4" t="s">
        <v>114</v>
      </c>
      <c r="B16" s="5" t="n">
        <v>-6079</v>
      </c>
      <c r="C16" s="5" t="n">
        <v>-3244</v>
      </c>
      <c r="D16" s="5" t="n">
        <v>-481</v>
      </c>
      <c r="E16" s="5" t="n">
        <v>-1469</v>
      </c>
      <c r="F16" s="5" t="n">
        <v>-7060</v>
      </c>
      <c r="G16" s="5" t="n">
        <v>-1197</v>
      </c>
      <c r="H16" s="5" t="n">
        <v>-4467</v>
      </c>
      <c r="I16" s="5" t="n">
        <v>-6475</v>
      </c>
      <c r="J16" s="5" t="n">
        <v>-11273</v>
      </c>
      <c r="K16" s="5" t="n">
        <v>-19199</v>
      </c>
      <c r="L16" s="5" t="n">
        <v>-19215</v>
      </c>
    </row>
    <row r="17" spans="1:12">
      <c r="A17" s="4" t="s">
        <v>117</v>
      </c>
      <c r="B17" s="5" t="n">
        <v>0</v>
      </c>
      <c r="C17" s="5" t="n">
        <v>0</v>
      </c>
      <c r="D17" s="5" t="n">
        <v>0</v>
      </c>
      <c r="E17" s="5" t="n">
        <v>0</v>
      </c>
      <c r="F17" s="5" t="n">
        <v>-79321</v>
      </c>
      <c r="G17" s="5" t="n">
        <v>0</v>
      </c>
      <c r="H17" s="5" t="n">
        <v>0</v>
      </c>
      <c r="I17" s="5" t="n">
        <v>0</v>
      </c>
      <c r="J17" s="5" t="n">
        <v>0</v>
      </c>
      <c r="K17" s="5" t="n">
        <v>-79321</v>
      </c>
      <c r="L17" s="5" t="n">
        <v>0</v>
      </c>
    </row>
    <row r="18" spans="1:12">
      <c r="A18" s="4" t="s">
        <v>990</v>
      </c>
      <c r="J18" s="5" t="n">
        <v>577634</v>
      </c>
      <c r="K18" s="5" t="n">
        <v>441418</v>
      </c>
      <c r="L18" s="5" t="n">
        <v>404331</v>
      </c>
    </row>
    <row r="19" spans="1:12">
      <c r="A19" s="4" t="s">
        <v>991</v>
      </c>
      <c r="B19" s="5" t="n">
        <v>72536</v>
      </c>
      <c r="C19" s="6" t="n">
        <v>92328</v>
      </c>
      <c r="D19" s="6" t="n">
        <v>82036</v>
      </c>
      <c r="E19" s="6" t="n">
        <v>64688</v>
      </c>
      <c r="F19" s="5" t="n">
        <v>-45468</v>
      </c>
      <c r="G19" s="6" t="n">
        <v>57229</v>
      </c>
      <c r="H19" s="6" t="n">
        <v>49408</v>
      </c>
      <c r="I19" s="6" t="n">
        <v>40548</v>
      </c>
      <c r="J19" s="5" t="n">
        <v>311588</v>
      </c>
      <c r="K19" s="5" t="n">
        <v>101717</v>
      </c>
      <c r="L19" s="5" t="n">
        <v>97799</v>
      </c>
    </row>
    <row r="20" spans="1:12">
      <c r="A20" s="4" t="s">
        <v>992</v>
      </c>
      <c r="J20" s="5" t="n">
        <v>-32224</v>
      </c>
      <c r="K20" s="5" t="n">
        <v>-7501</v>
      </c>
      <c r="L20" s="5" t="n">
        <v>-23059</v>
      </c>
    </row>
    <row r="21" spans="1:12">
      <c r="A21" s="4" t="s">
        <v>126</v>
      </c>
      <c r="J21" s="5" t="n">
        <v>279364</v>
      </c>
      <c r="K21" s="5" t="n">
        <v>94216</v>
      </c>
      <c r="L21" s="5" t="n">
        <v>74740</v>
      </c>
    </row>
    <row r="22" spans="1:12">
      <c r="A22" s="4" t="s">
        <v>993</v>
      </c>
    </row>
    <row r="23" spans="1:12">
      <c r="A23" s="3" t="s">
        <v>980</v>
      </c>
    </row>
    <row r="24" spans="1:12">
      <c r="A24" s="4" t="s">
        <v>984</v>
      </c>
      <c r="J24" s="5" t="n">
        <v>468294</v>
      </c>
      <c r="K24" s="5" t="n">
        <v>406336</v>
      </c>
      <c r="L24" s="5" t="n">
        <v>426672</v>
      </c>
    </row>
    <row r="25" spans="1:12">
      <c r="A25" s="4" t="s">
        <v>985</v>
      </c>
      <c r="J25" s="5" t="n">
        <v>0</v>
      </c>
      <c r="K25" s="5" t="n">
        <v>0</v>
      </c>
      <c r="L25" s="5" t="n">
        <v>11</v>
      </c>
    </row>
    <row r="26" spans="1:12">
      <c r="A26" s="4" t="s">
        <v>986</v>
      </c>
      <c r="J26" s="5" t="n">
        <v>468294</v>
      </c>
      <c r="K26" s="5" t="n">
        <v>406336</v>
      </c>
      <c r="L26" s="5" t="n">
        <v>426683</v>
      </c>
    </row>
    <row r="27" spans="1:12">
      <c r="A27" s="4" t="s">
        <v>112</v>
      </c>
      <c r="J27" s="5" t="n">
        <v>109436</v>
      </c>
      <c r="K27" s="5" t="n">
        <v>58155</v>
      </c>
      <c r="L27" s="5" t="n">
        <v>58626</v>
      </c>
    </row>
    <row r="28" spans="1:12">
      <c r="A28" s="4" t="s">
        <v>457</v>
      </c>
      <c r="J28" s="5" t="n">
        <v>34731</v>
      </c>
      <c r="K28" s="5" t="n">
        <v>34531</v>
      </c>
      <c r="L28" s="5" t="n">
        <v>47172</v>
      </c>
    </row>
    <row r="29" spans="1:12">
      <c r="A29" s="4" t="s">
        <v>160</v>
      </c>
      <c r="J29" s="5" t="n">
        <v>33475</v>
      </c>
      <c r="K29" s="5" t="n">
        <v>22430</v>
      </c>
      <c r="L29" s="5" t="n">
        <v>29289</v>
      </c>
    </row>
    <row r="30" spans="1:12">
      <c r="A30" s="4" t="s">
        <v>987</v>
      </c>
      <c r="B30" s="5" t="n">
        <v>412598</v>
      </c>
      <c r="F30" s="5" t="n">
        <v>389482</v>
      </c>
      <c r="J30" s="5" t="n">
        <v>412598</v>
      </c>
      <c r="K30" s="5" t="n">
        <v>389482</v>
      </c>
      <c r="L30" s="5" t="n">
        <v>477984</v>
      </c>
    </row>
    <row r="31" spans="1:12">
      <c r="A31" s="3" t="s">
        <v>988</v>
      </c>
    </row>
    <row r="32" spans="1:12">
      <c r="A32" s="4" t="s">
        <v>990</v>
      </c>
      <c r="J32" s="5" t="n">
        <v>74002</v>
      </c>
      <c r="K32" s="5" t="n">
        <v>22254</v>
      </c>
      <c r="L32" s="5" t="n">
        <v>21366</v>
      </c>
    </row>
    <row r="33" spans="1:12">
      <c r="A33" s="4" t="s">
        <v>994</v>
      </c>
    </row>
    <row r="34" spans="1:12">
      <c r="A34" s="3" t="s">
        <v>980</v>
      </c>
    </row>
    <row r="35" spans="1:12">
      <c r="A35" s="4" t="s">
        <v>984</v>
      </c>
      <c r="J35" s="5" t="n">
        <v>620888</v>
      </c>
      <c r="K35" s="5" t="n">
        <v>553920</v>
      </c>
      <c r="L35" s="5" t="n">
        <v>533931</v>
      </c>
    </row>
    <row r="36" spans="1:12">
      <c r="A36" s="4" t="s">
        <v>985</v>
      </c>
      <c r="J36" s="5" t="n">
        <v>0</v>
      </c>
      <c r="K36" s="5" t="n">
        <v>0</v>
      </c>
      <c r="L36" s="5" t="n">
        <v>0</v>
      </c>
    </row>
    <row r="37" spans="1:12">
      <c r="A37" s="4" t="s">
        <v>986</v>
      </c>
      <c r="J37" s="5" t="n">
        <v>620888</v>
      </c>
      <c r="K37" s="5" t="n">
        <v>553920</v>
      </c>
      <c r="L37" s="5" t="n">
        <v>533931</v>
      </c>
    </row>
    <row r="38" spans="1:12">
      <c r="A38" s="4" t="s">
        <v>112</v>
      </c>
      <c r="J38" s="5" t="n">
        <v>162645</v>
      </c>
      <c r="K38" s="5" t="n">
        <v>134937</v>
      </c>
      <c r="L38" s="5" t="n">
        <v>119762</v>
      </c>
    </row>
    <row r="39" spans="1:12">
      <c r="A39" s="4" t="s">
        <v>457</v>
      </c>
      <c r="J39" s="5" t="n">
        <v>37396</v>
      </c>
      <c r="K39" s="5" t="n">
        <v>35335</v>
      </c>
      <c r="L39" s="5" t="n">
        <v>35526</v>
      </c>
    </row>
    <row r="40" spans="1:12">
      <c r="A40" s="4" t="s">
        <v>160</v>
      </c>
      <c r="J40" s="5" t="n">
        <v>38681</v>
      </c>
      <c r="K40" s="5" t="n">
        <v>29860</v>
      </c>
      <c r="L40" s="5" t="n">
        <v>38971</v>
      </c>
    </row>
    <row r="41" spans="1:12">
      <c r="A41" s="4" t="s">
        <v>987</v>
      </c>
      <c r="B41" s="5" t="n">
        <v>792610</v>
      </c>
      <c r="F41" s="5" t="n">
        <v>714898</v>
      </c>
      <c r="J41" s="5" t="n">
        <v>792610</v>
      </c>
      <c r="K41" s="5" t="n">
        <v>714898</v>
      </c>
      <c r="L41" s="5" t="n">
        <v>718548</v>
      </c>
    </row>
    <row r="42" spans="1:12">
      <c r="A42" s="3" t="s">
        <v>988</v>
      </c>
    </row>
    <row r="43" spans="1:12">
      <c r="A43" s="4" t="s">
        <v>990</v>
      </c>
      <c r="J43" s="5" t="n">
        <v>142833</v>
      </c>
      <c r="K43" s="5" t="n">
        <v>113995</v>
      </c>
      <c r="L43" s="5" t="n">
        <v>95887</v>
      </c>
    </row>
    <row r="44" spans="1:12">
      <c r="A44" s="4" t="s">
        <v>521</v>
      </c>
    </row>
    <row r="45" spans="1:12">
      <c r="A45" s="3" t="s">
        <v>980</v>
      </c>
    </row>
    <row r="46" spans="1:12">
      <c r="A46" s="4" t="s">
        <v>984</v>
      </c>
      <c r="J46" s="5" t="n">
        <v>286349</v>
      </c>
      <c r="K46" s="5" t="n">
        <v>272126</v>
      </c>
      <c r="L46" s="5" t="n">
        <v>279553</v>
      </c>
    </row>
    <row r="47" spans="1:12">
      <c r="A47" s="4" t="s">
        <v>985</v>
      </c>
      <c r="J47" s="5" t="n">
        <v>0</v>
      </c>
      <c r="K47" s="5" t="n">
        <v>0</v>
      </c>
      <c r="L47" s="5" t="n">
        <v>0</v>
      </c>
    </row>
    <row r="48" spans="1:12">
      <c r="A48" s="4" t="s">
        <v>986</v>
      </c>
      <c r="J48" s="5" t="n">
        <v>286349</v>
      </c>
      <c r="K48" s="5" t="n">
        <v>272126</v>
      </c>
      <c r="L48" s="5" t="n">
        <v>279553</v>
      </c>
    </row>
    <row r="49" spans="1:12">
      <c r="A49" s="4" t="s">
        <v>112</v>
      </c>
      <c r="J49" s="5" t="n">
        <v>97436</v>
      </c>
      <c r="K49" s="5" t="n">
        <v>87022</v>
      </c>
      <c r="L49" s="5" t="n">
        <v>88625</v>
      </c>
    </row>
    <row r="50" spans="1:12">
      <c r="A50" s="4" t="s">
        <v>457</v>
      </c>
      <c r="J50" s="5" t="n">
        <v>16871</v>
      </c>
      <c r="K50" s="5" t="n">
        <v>15549</v>
      </c>
      <c r="L50" s="5" t="n">
        <v>14118</v>
      </c>
    </row>
    <row r="51" spans="1:12">
      <c r="A51" s="4" t="s">
        <v>160</v>
      </c>
      <c r="J51" s="5" t="n">
        <v>16115</v>
      </c>
      <c r="K51" s="5" t="n">
        <v>18276</v>
      </c>
      <c r="L51" s="5" t="n">
        <v>21853</v>
      </c>
    </row>
    <row r="52" spans="1:12">
      <c r="A52" s="4" t="s">
        <v>987</v>
      </c>
      <c r="B52" s="5" t="n">
        <v>332228</v>
      </c>
      <c r="F52" s="5" t="n">
        <v>312423</v>
      </c>
      <c r="J52" s="5" t="n">
        <v>332228</v>
      </c>
      <c r="K52" s="5" t="n">
        <v>312423</v>
      </c>
      <c r="L52" s="5" t="n">
        <v>325600</v>
      </c>
    </row>
    <row r="53" spans="1:12">
      <c r="A53" s="3" t="s">
        <v>988</v>
      </c>
    </row>
    <row r="54" spans="1:12">
      <c r="A54" s="4" t="s">
        <v>990</v>
      </c>
      <c r="J54" s="5" t="n">
        <v>79691</v>
      </c>
      <c r="K54" s="5" t="n">
        <v>67548</v>
      </c>
      <c r="L54" s="5" t="n">
        <v>68410</v>
      </c>
    </row>
    <row r="55" spans="1:12">
      <c r="A55" s="4" t="s">
        <v>519</v>
      </c>
    </row>
    <row r="56" spans="1:12">
      <c r="A56" s="3" t="s">
        <v>980</v>
      </c>
    </row>
    <row r="57" spans="1:12">
      <c r="A57" s="4" t="s">
        <v>984</v>
      </c>
      <c r="J57" s="5" t="n">
        <v>843965</v>
      </c>
      <c r="K57" s="5" t="n">
        <v>753578</v>
      </c>
      <c r="L57" s="5" t="n">
        <v>704109</v>
      </c>
    </row>
    <row r="58" spans="1:12">
      <c r="A58" s="4" t="s">
        <v>985</v>
      </c>
      <c r="J58" s="5" t="n">
        <v>94</v>
      </c>
      <c r="K58" s="5" t="n">
        <v>259</v>
      </c>
      <c r="L58" s="5" t="n">
        <v>3312</v>
      </c>
    </row>
    <row r="59" spans="1:12">
      <c r="A59" s="4" t="s">
        <v>986</v>
      </c>
      <c r="J59" s="5" t="n">
        <v>844059</v>
      </c>
      <c r="K59" s="5" t="n">
        <v>753837</v>
      </c>
      <c r="L59" s="5" t="n">
        <v>707421</v>
      </c>
    </row>
    <row r="60" spans="1:12">
      <c r="A60" s="4" t="s">
        <v>112</v>
      </c>
      <c r="J60" s="5" t="n">
        <v>251725</v>
      </c>
      <c r="K60" s="5" t="n">
        <v>222786</v>
      </c>
      <c r="L60" s="5" t="n">
        <v>208384</v>
      </c>
    </row>
    <row r="61" spans="1:12">
      <c r="A61" s="4" t="s">
        <v>457</v>
      </c>
      <c r="J61" s="5" t="n">
        <v>34083</v>
      </c>
      <c r="K61" s="5" t="n">
        <v>32240</v>
      </c>
      <c r="L61" s="5" t="n">
        <v>30576</v>
      </c>
    </row>
    <row r="62" spans="1:12">
      <c r="A62" s="4" t="s">
        <v>160</v>
      </c>
      <c r="J62" s="5" t="n">
        <v>67007</v>
      </c>
      <c r="K62" s="5" t="n">
        <v>47006</v>
      </c>
      <c r="L62" s="5" t="n">
        <v>38169</v>
      </c>
    </row>
    <row r="63" spans="1:12">
      <c r="A63" s="4" t="s">
        <v>987</v>
      </c>
      <c r="B63" s="5" t="n">
        <v>992439</v>
      </c>
      <c r="F63" s="5" t="n">
        <v>905795</v>
      </c>
      <c r="J63" s="5" t="n">
        <v>992439</v>
      </c>
      <c r="K63" s="5" t="n">
        <v>905795</v>
      </c>
      <c r="L63" s="5" t="n">
        <v>839249</v>
      </c>
    </row>
    <row r="64" spans="1:12">
      <c r="A64" s="3" t="s">
        <v>988</v>
      </c>
    </row>
    <row r="65" spans="1:12">
      <c r="A65" s="4" t="s">
        <v>990</v>
      </c>
      <c r="J65" s="5" t="n">
        <v>222634</v>
      </c>
      <c r="K65" s="5" t="n">
        <v>191283</v>
      </c>
      <c r="L65" s="5" t="n">
        <v>173805</v>
      </c>
    </row>
    <row r="66" spans="1:12">
      <c r="A66" s="4" t="s">
        <v>995</v>
      </c>
    </row>
    <row r="67" spans="1:12">
      <c r="A67" s="3" t="s">
        <v>980</v>
      </c>
    </row>
    <row r="68" spans="1:12">
      <c r="A68" s="4" t="s">
        <v>984</v>
      </c>
      <c r="J68" s="5" t="n">
        <v>383932</v>
      </c>
      <c r="K68" s="5" t="n">
        <v>337212</v>
      </c>
      <c r="L68" s="5" t="n">
        <v>352900</v>
      </c>
    </row>
    <row r="69" spans="1:12">
      <c r="A69" s="4" t="s">
        <v>985</v>
      </c>
      <c r="J69" s="5" t="n">
        <v>0</v>
      </c>
      <c r="K69" s="5" t="n">
        <v>0</v>
      </c>
      <c r="L69" s="5" t="n">
        <v>0</v>
      </c>
    </row>
    <row r="70" spans="1:12">
      <c r="A70" s="4" t="s">
        <v>986</v>
      </c>
      <c r="J70" s="5" t="n">
        <v>383932</v>
      </c>
      <c r="K70" s="5" t="n">
        <v>337212</v>
      </c>
      <c r="L70" s="5" t="n">
        <v>352900</v>
      </c>
    </row>
    <row r="71" spans="1:12">
      <c r="A71" s="4" t="s">
        <v>112</v>
      </c>
      <c r="J71" s="5" t="n">
        <v>78370</v>
      </c>
      <c r="K71" s="5" t="n">
        <v>66883</v>
      </c>
      <c r="L71" s="5" t="n">
        <v>66823</v>
      </c>
    </row>
    <row r="72" spans="1:12">
      <c r="A72" s="4" t="s">
        <v>457</v>
      </c>
      <c r="J72" s="5" t="n">
        <v>17736</v>
      </c>
      <c r="K72" s="5" t="n">
        <v>17817</v>
      </c>
      <c r="L72" s="5" t="n">
        <v>18168</v>
      </c>
    </row>
    <row r="73" spans="1:12">
      <c r="A73" s="4" t="s">
        <v>160</v>
      </c>
      <c r="J73" s="5" t="n">
        <v>11135</v>
      </c>
      <c r="K73" s="5" t="n">
        <v>14410</v>
      </c>
      <c r="L73" s="5" t="n">
        <v>14763</v>
      </c>
    </row>
    <row r="74" spans="1:12">
      <c r="A74" s="4" t="s">
        <v>987</v>
      </c>
      <c r="B74" s="5" t="n">
        <v>567413</v>
      </c>
      <c r="F74" s="5" t="n">
        <v>495225</v>
      </c>
      <c r="J74" s="5" t="n">
        <v>567413</v>
      </c>
      <c r="K74" s="5" t="n">
        <v>495225</v>
      </c>
      <c r="L74" s="5" t="n">
        <v>543507</v>
      </c>
    </row>
    <row r="75" spans="1:12">
      <c r="A75" s="3" t="s">
        <v>988</v>
      </c>
    </row>
    <row r="76" spans="1:12">
      <c r="A76" s="4" t="s">
        <v>990</v>
      </c>
      <c r="J76" s="5" t="n">
        <v>58474</v>
      </c>
      <c r="K76" s="5" t="n">
        <v>46338</v>
      </c>
      <c r="L76" s="5" t="n">
        <v>44863</v>
      </c>
    </row>
    <row r="77" spans="1:12">
      <c r="A77" s="4" t="s">
        <v>996</v>
      </c>
    </row>
    <row r="78" spans="1:12">
      <c r="A78" s="3" t="s">
        <v>980</v>
      </c>
    </row>
    <row r="79" spans="1:12">
      <c r="A79" s="4" t="s">
        <v>984</v>
      </c>
      <c r="J79" s="5" t="n">
        <v>0</v>
      </c>
      <c r="K79" s="5" t="n">
        <v>0</v>
      </c>
      <c r="L79" s="5" t="n">
        <v>0</v>
      </c>
    </row>
    <row r="80" spans="1:12">
      <c r="A80" s="4" t="s">
        <v>985</v>
      </c>
      <c r="J80" s="5" t="n">
        <v>0</v>
      </c>
      <c r="K80" s="5" t="n">
        <v>0</v>
      </c>
      <c r="L80" s="5" t="n">
        <v>0</v>
      </c>
    </row>
    <row r="81" spans="1:12">
      <c r="A81" s="4" t="s">
        <v>986</v>
      </c>
      <c r="J81" s="5" t="n">
        <v>0</v>
      </c>
      <c r="K81" s="5" t="n">
        <v>0</v>
      </c>
      <c r="L81" s="5" t="n">
        <v>0</v>
      </c>
    </row>
    <row r="82" spans="1:12">
      <c r="A82" s="4" t="s">
        <v>112</v>
      </c>
      <c r="J82" s="5" t="n">
        <v>0</v>
      </c>
      <c r="K82" s="5" t="n">
        <v>0</v>
      </c>
      <c r="L82" s="5" t="n">
        <v>0</v>
      </c>
    </row>
    <row r="83" spans="1:12">
      <c r="A83" s="4" t="s">
        <v>457</v>
      </c>
      <c r="J83" s="5" t="n">
        <v>8066</v>
      </c>
      <c r="K83" s="5" t="n">
        <v>9049</v>
      </c>
      <c r="L83" s="5" t="n">
        <v>8780</v>
      </c>
    </row>
    <row r="84" spans="1:12">
      <c r="A84" s="4" t="s">
        <v>160</v>
      </c>
      <c r="J84" s="5" t="n">
        <v>4019</v>
      </c>
      <c r="K84" s="5" t="n">
        <v>2653</v>
      </c>
      <c r="L84" s="5" t="n">
        <v>4097</v>
      </c>
    </row>
    <row r="85" spans="1:12">
      <c r="A85" s="4" t="s">
        <v>987</v>
      </c>
      <c r="B85" s="6" t="n">
        <v>361901</v>
      </c>
      <c r="F85" s="6" t="n">
        <v>259978</v>
      </c>
      <c r="J85" s="5" t="n">
        <v>361901</v>
      </c>
      <c r="K85" s="5" t="n">
        <v>259978</v>
      </c>
      <c r="L85" s="5" t="n">
        <v>248098</v>
      </c>
    </row>
    <row r="86" spans="1:12">
      <c r="A86" s="3" t="s">
        <v>988</v>
      </c>
    </row>
    <row r="87" spans="1:12">
      <c r="A87" s="4" t="s">
        <v>990</v>
      </c>
      <c r="J87" s="5" t="n">
        <v>0</v>
      </c>
      <c r="K87" s="5" t="n">
        <v>0</v>
      </c>
      <c r="L87" s="5" t="n">
        <v>0</v>
      </c>
    </row>
    <row r="88" spans="1:12">
      <c r="A88" s="4" t="s">
        <v>997</v>
      </c>
    </row>
    <row r="89" spans="1:12">
      <c r="A89" s="3" t="s">
        <v>988</v>
      </c>
    </row>
    <row r="90" spans="1:12">
      <c r="A90" s="4" t="s">
        <v>990</v>
      </c>
      <c r="J90" s="5" t="n">
        <v>577634</v>
      </c>
      <c r="K90" s="5" t="n">
        <v>441418</v>
      </c>
      <c r="L90" s="5" t="n">
        <v>404331</v>
      </c>
    </row>
    <row r="91" spans="1:12">
      <c r="A91" s="4" t="s">
        <v>998</v>
      </c>
    </row>
    <row r="92" spans="1:12">
      <c r="A92" s="3" t="s">
        <v>988</v>
      </c>
    </row>
    <row r="93" spans="1:12">
      <c r="A93" s="4" t="s">
        <v>115</v>
      </c>
      <c r="J93" s="5" t="n">
        <v>0</v>
      </c>
      <c r="K93" s="5" t="n">
        <v>-1559</v>
      </c>
      <c r="L93" s="5" t="n">
        <v>-57600</v>
      </c>
    </row>
    <row r="94" spans="1:12">
      <c r="A94" s="4" t="s">
        <v>989</v>
      </c>
      <c r="J94" s="5" t="n">
        <v>0</v>
      </c>
      <c r="K94" s="5" t="n">
        <v>0</v>
      </c>
      <c r="L94" s="5" t="n">
        <v>-5380</v>
      </c>
    </row>
    <row r="95" spans="1:12">
      <c r="A95" s="4" t="s">
        <v>114</v>
      </c>
      <c r="J95" s="5" t="n">
        <v>-11273</v>
      </c>
      <c r="K95" s="5" t="n">
        <v>-19199</v>
      </c>
      <c r="L95" s="5" t="n">
        <v>-19215</v>
      </c>
    </row>
    <row r="96" spans="1:12">
      <c r="A96" s="4" t="s">
        <v>117</v>
      </c>
      <c r="J96" s="5" t="n">
        <v>0</v>
      </c>
      <c r="K96" s="5" t="n">
        <v>-79321</v>
      </c>
      <c r="L96" s="5" t="n">
        <v>0</v>
      </c>
    </row>
    <row r="97" spans="1:12">
      <c r="A97" s="4" t="s">
        <v>999</v>
      </c>
    </row>
    <row r="98" spans="1:12">
      <c r="A98" s="3" t="s">
        <v>988</v>
      </c>
    </row>
    <row r="99" spans="1:12">
      <c r="A99" s="4" t="s">
        <v>990</v>
      </c>
      <c r="J99" s="6" t="n">
        <v>-254773</v>
      </c>
      <c r="K99" s="6" t="n">
        <v>-239622</v>
      </c>
      <c r="L99" s="6" t="n">
        <v>-22433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1</v>
      </c>
      <c r="J1" s="2" t="s">
        <v>2</v>
      </c>
    </row>
    <row r="2" spans="1:12">
      <c r="B2" s="2" t="s">
        <v>3</v>
      </c>
      <c r="C2" s="2" t="s">
        <v>5</v>
      </c>
      <c r="D2" s="2" t="s">
        <v>6</v>
      </c>
      <c r="E2" s="2" t="s">
        <v>7</v>
      </c>
      <c r="F2" s="2" t="s">
        <v>8</v>
      </c>
      <c r="G2" s="2" t="s">
        <v>9</v>
      </c>
      <c r="H2" s="2" t="s">
        <v>10</v>
      </c>
      <c r="I2" s="2" t="s">
        <v>11</v>
      </c>
      <c r="J2" s="2" t="s">
        <v>3</v>
      </c>
      <c r="K2" s="2" t="s">
        <v>8</v>
      </c>
      <c r="L2" s="2" t="s">
        <v>108</v>
      </c>
    </row>
    <row r="3" spans="1:12">
      <c r="A3" s="3" t="s">
        <v>1001</v>
      </c>
    </row>
    <row r="4" spans="1:12">
      <c r="A4" s="4" t="s">
        <v>110</v>
      </c>
      <c r="B4" s="6" t="n">
        <v>674489</v>
      </c>
      <c r="C4" s="6" t="n">
        <v>677883</v>
      </c>
      <c r="D4" s="6" t="n">
        <v>644892</v>
      </c>
      <c r="E4" s="6" t="n">
        <v>606258</v>
      </c>
      <c r="F4" s="6" t="n">
        <v>570819</v>
      </c>
      <c r="G4" s="6" t="n">
        <v>591955</v>
      </c>
      <c r="H4" s="6" t="n">
        <v>590051</v>
      </c>
      <c r="I4" s="6" t="n">
        <v>570606</v>
      </c>
      <c r="J4" s="6" t="n">
        <v>2603522</v>
      </c>
      <c r="K4" s="6" t="n">
        <v>2323431</v>
      </c>
      <c r="L4" s="6" t="n">
        <v>2300488</v>
      </c>
    </row>
    <row r="5" spans="1:12">
      <c r="A5" s="4" t="s">
        <v>65</v>
      </c>
      <c r="B5" s="5" t="n">
        <v>905758</v>
      </c>
      <c r="F5" s="5" t="n">
        <v>848871</v>
      </c>
      <c r="J5" s="5" t="n">
        <v>905758</v>
      </c>
      <c r="K5" s="5" t="n">
        <v>848871</v>
      </c>
    </row>
    <row r="6" spans="1:12">
      <c r="A6" s="4" t="s">
        <v>1002</v>
      </c>
    </row>
    <row r="7" spans="1:12">
      <c r="A7" s="3" t="s">
        <v>1001</v>
      </c>
    </row>
    <row r="8" spans="1:12">
      <c r="A8" s="4" t="s">
        <v>110</v>
      </c>
      <c r="J8" s="5" t="n">
        <v>590638</v>
      </c>
      <c r="K8" s="5" t="n">
        <v>542506</v>
      </c>
      <c r="L8" s="5" t="n">
        <v>560973</v>
      </c>
    </row>
    <row r="9" spans="1:12">
      <c r="A9" s="4" t="s">
        <v>65</v>
      </c>
      <c r="B9" s="5" t="n">
        <v>99993</v>
      </c>
      <c r="F9" s="5" t="n">
        <v>94589</v>
      </c>
      <c r="J9" s="5" t="n">
        <v>99993</v>
      </c>
      <c r="K9" s="5" t="n">
        <v>94589</v>
      </c>
    </row>
    <row r="10" spans="1:12">
      <c r="A10" s="4" t="s">
        <v>616</v>
      </c>
    </row>
    <row r="11" spans="1:12">
      <c r="A11" s="3" t="s">
        <v>1001</v>
      </c>
    </row>
    <row r="12" spans="1:12">
      <c r="A12" s="4" t="s">
        <v>110</v>
      </c>
      <c r="J12" s="5" t="n">
        <v>839984</v>
      </c>
      <c r="K12" s="5" t="n">
        <v>746657</v>
      </c>
      <c r="L12" s="5" t="n">
        <v>719246</v>
      </c>
    </row>
    <row r="13" spans="1:12">
      <c r="A13" s="4" t="s">
        <v>65</v>
      </c>
      <c r="B13" s="5" t="n">
        <v>154874</v>
      </c>
      <c r="F13" s="5" t="n">
        <v>120223</v>
      </c>
      <c r="J13" s="5" t="n">
        <v>154874</v>
      </c>
      <c r="K13" s="5" t="n">
        <v>120223</v>
      </c>
    </row>
    <row r="14" spans="1:12">
      <c r="A14" s="4" t="s">
        <v>1003</v>
      </c>
    </row>
    <row r="15" spans="1:12">
      <c r="A15" s="3" t="s">
        <v>1001</v>
      </c>
    </row>
    <row r="16" spans="1:12">
      <c r="A16" s="4" t="s">
        <v>110</v>
      </c>
      <c r="J16" s="5" t="n">
        <v>99327</v>
      </c>
      <c r="K16" s="5" t="n">
        <v>83744</v>
      </c>
      <c r="L16" s="5" t="n">
        <v>88553</v>
      </c>
    </row>
    <row r="17" spans="1:12">
      <c r="A17" s="4" t="s">
        <v>65</v>
      </c>
      <c r="B17" s="5" t="n">
        <v>130523</v>
      </c>
      <c r="F17" s="5" t="n">
        <v>112953</v>
      </c>
      <c r="J17" s="5" t="n">
        <v>130523</v>
      </c>
      <c r="K17" s="5" t="n">
        <v>112953</v>
      </c>
    </row>
    <row r="18" spans="1:12">
      <c r="A18" s="4" t="s">
        <v>617</v>
      </c>
    </row>
    <row r="19" spans="1:12">
      <c r="A19" s="3" t="s">
        <v>1001</v>
      </c>
    </row>
    <row r="20" spans="1:12">
      <c r="A20" s="4" t="s">
        <v>110</v>
      </c>
      <c r="J20" s="5" t="n">
        <v>11292</v>
      </c>
      <c r="K20" s="5" t="n">
        <v>10007</v>
      </c>
      <c r="L20" s="5" t="n">
        <v>12597</v>
      </c>
    </row>
    <row r="21" spans="1:12">
      <c r="A21" s="4" t="s">
        <v>65</v>
      </c>
      <c r="B21" s="5" t="n">
        <v>102890</v>
      </c>
      <c r="F21" s="5" t="n">
        <v>104824</v>
      </c>
      <c r="J21" s="5" t="n">
        <v>102890</v>
      </c>
      <c r="K21" s="5" t="n">
        <v>104824</v>
      </c>
    </row>
    <row r="22" spans="1:12">
      <c r="A22" s="4" t="s">
        <v>1004</v>
      </c>
    </row>
    <row r="23" spans="1:12">
      <c r="A23" s="3" t="s">
        <v>1001</v>
      </c>
    </row>
    <row r="24" spans="1:12">
      <c r="A24" s="4" t="s">
        <v>110</v>
      </c>
      <c r="J24" s="5" t="n">
        <v>1062281</v>
      </c>
      <c r="K24" s="5" t="n">
        <v>940517</v>
      </c>
      <c r="L24" s="6" t="n">
        <v>919119</v>
      </c>
    </row>
    <row r="25" spans="1:12">
      <c r="A25" s="4" t="s">
        <v>1005</v>
      </c>
    </row>
    <row r="26" spans="1:12">
      <c r="A26" s="3" t="s">
        <v>1001</v>
      </c>
    </row>
    <row r="27" spans="1:12">
      <c r="A27" s="4" t="s">
        <v>65</v>
      </c>
      <c r="B27" s="5" t="n">
        <v>192521</v>
      </c>
      <c r="F27" s="5" t="n">
        <v>183158</v>
      </c>
      <c r="J27" s="5" t="n">
        <v>192521</v>
      </c>
      <c r="K27" s="5" t="n">
        <v>183158</v>
      </c>
    </row>
    <row r="28" spans="1:12">
      <c r="A28" s="4" t="s">
        <v>1006</v>
      </c>
    </row>
    <row r="29" spans="1:12">
      <c r="A29" s="3" t="s">
        <v>1001</v>
      </c>
    </row>
    <row r="30" spans="1:12">
      <c r="A30" s="4" t="s">
        <v>65</v>
      </c>
      <c r="B30" s="5" t="n">
        <v>122080</v>
      </c>
      <c r="F30" s="5" t="n">
        <v>124724</v>
      </c>
      <c r="J30" s="5" t="n">
        <v>122080</v>
      </c>
      <c r="K30" s="5" t="n">
        <v>124724</v>
      </c>
    </row>
    <row r="31" spans="1:12">
      <c r="A31" s="4" t="s">
        <v>1007</v>
      </c>
    </row>
    <row r="32" spans="1:12">
      <c r="A32" s="3" t="s">
        <v>1001</v>
      </c>
    </row>
    <row r="33" spans="1:12">
      <c r="A33" s="4" t="s">
        <v>65</v>
      </c>
      <c r="B33" s="5" t="n">
        <v>99493</v>
      </c>
      <c r="F33" s="5" t="n">
        <v>105400</v>
      </c>
      <c r="J33" s="5" t="n">
        <v>99493</v>
      </c>
      <c r="K33" s="5" t="n">
        <v>105400</v>
      </c>
    </row>
    <row r="34" spans="1:12">
      <c r="A34" s="4" t="s">
        <v>1008</v>
      </c>
    </row>
    <row r="35" spans="1:12">
      <c r="A35" s="3" t="s">
        <v>1001</v>
      </c>
    </row>
    <row r="36" spans="1:12">
      <c r="A36" s="4" t="s">
        <v>65</v>
      </c>
      <c r="B36" s="6" t="n">
        <v>3384</v>
      </c>
      <c r="F36" s="6" t="n">
        <v>3000</v>
      </c>
      <c r="J36" s="6" t="n">
        <v>3384</v>
      </c>
      <c r="K36" s="6" t="n">
        <v>3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9</v>
      </c>
      <c r="B1" s="2" t="s">
        <v>1</v>
      </c>
      <c r="R1" s="2" t="s">
        <v>2</v>
      </c>
    </row>
    <row r="2" spans="1:20">
      <c r="B2" s="2" t="s">
        <v>3</v>
      </c>
      <c r="D2" s="2" t="s">
        <v>5</v>
      </c>
      <c r="F2" s="2" t="s">
        <v>6</v>
      </c>
      <c r="H2" s="2" t="s">
        <v>7</v>
      </c>
      <c r="J2" s="2" t="s">
        <v>8</v>
      </c>
      <c r="L2" s="2" t="s">
        <v>9</v>
      </c>
      <c r="N2" s="2" t="s">
        <v>10</v>
      </c>
      <c r="P2" s="2" t="s">
        <v>11</v>
      </c>
      <c r="R2" s="2" t="s">
        <v>3</v>
      </c>
      <c r="S2" s="2" t="s">
        <v>8</v>
      </c>
      <c r="T2" s="2" t="s">
        <v>108</v>
      </c>
    </row>
    <row r="3" spans="1:20">
      <c r="A3" s="3" t="s">
        <v>1010</v>
      </c>
    </row>
    <row r="4" spans="1:20">
      <c r="A4" s="4" t="s">
        <v>1011</v>
      </c>
      <c r="B4" s="6" t="n">
        <v>-177657</v>
      </c>
      <c r="D4" s="6" t="n">
        <v>64404</v>
      </c>
      <c r="F4" s="6" t="n">
        <v>56190</v>
      </c>
      <c r="H4" s="6" t="n">
        <v>36719</v>
      </c>
      <c r="J4" s="6" t="n">
        <v>-48748</v>
      </c>
      <c r="L4" s="6" t="n">
        <v>36440</v>
      </c>
      <c r="N4" s="6" t="n">
        <v>33086</v>
      </c>
      <c r="P4" s="6" t="n">
        <v>28014</v>
      </c>
      <c r="R4" s="6" t="n">
        <v>-20344</v>
      </c>
      <c r="S4" s="6" t="n">
        <v>48792</v>
      </c>
      <c r="T4" s="6" t="n">
        <v>-108514</v>
      </c>
    </row>
    <row r="5" spans="1:20">
      <c r="A5" s="4" t="s">
        <v>1012</v>
      </c>
      <c r="R5" s="5" t="n">
        <v>0</v>
      </c>
      <c r="S5" s="5" t="n">
        <v>38</v>
      </c>
      <c r="T5" s="5" t="n">
        <v>0</v>
      </c>
    </row>
    <row r="6" spans="1:20">
      <c r="A6" s="3" t="s">
        <v>1013</v>
      </c>
    </row>
    <row r="7" spans="1:20">
      <c r="A7" s="4" t="s">
        <v>1014</v>
      </c>
      <c r="R7" s="6" t="n">
        <v>-20344</v>
      </c>
      <c r="S7" s="6" t="n">
        <v>48830</v>
      </c>
      <c r="T7" s="6" t="n">
        <v>-108514</v>
      </c>
    </row>
    <row r="8" spans="1:20">
      <c r="A8" s="3" t="s">
        <v>1015</v>
      </c>
    </row>
    <row r="9" spans="1:20">
      <c r="A9" s="4" t="s">
        <v>1016</v>
      </c>
      <c r="R9" s="5" t="n">
        <v>145478</v>
      </c>
      <c r="S9" s="5" t="n">
        <v>147009</v>
      </c>
      <c r="T9" s="5" t="n">
        <v>147570</v>
      </c>
    </row>
    <row r="10" spans="1:20">
      <c r="A10" s="4" t="s">
        <v>1017</v>
      </c>
      <c r="R10" s="5" t="n">
        <v>155</v>
      </c>
      <c r="S10" s="5" t="n">
        <v>143</v>
      </c>
      <c r="T10" s="5" t="n">
        <v>130</v>
      </c>
    </row>
    <row r="11" spans="1:20">
      <c r="A11" s="4" t="s">
        <v>1018</v>
      </c>
      <c r="R11" s="5" t="n">
        <v>145633</v>
      </c>
      <c r="S11" s="5" t="n">
        <v>147152</v>
      </c>
      <c r="T11" s="5" t="n">
        <v>147700</v>
      </c>
    </row>
    <row r="12" spans="1:20">
      <c r="A12" s="3" t="s">
        <v>1019</v>
      </c>
    </row>
    <row r="13" spans="1:20">
      <c r="A13" s="4" t="s">
        <v>1020</v>
      </c>
      <c r="R13" s="5" t="n">
        <v>0</v>
      </c>
      <c r="S13" s="5" t="n">
        <v>3219</v>
      </c>
      <c r="T13" s="5" t="n">
        <v>0</v>
      </c>
    </row>
    <row r="14" spans="1:20">
      <c r="A14" s="4" t="s">
        <v>1021</v>
      </c>
      <c r="R14" s="5" t="n">
        <v>0</v>
      </c>
      <c r="S14" s="5" t="n">
        <v>323</v>
      </c>
      <c r="T14" s="5" t="n">
        <v>0</v>
      </c>
    </row>
    <row r="15" spans="1:20">
      <c r="A15" s="4" t="s">
        <v>1022</v>
      </c>
      <c r="R15" s="5" t="n">
        <v>0</v>
      </c>
      <c r="S15" s="5" t="n">
        <v>3</v>
      </c>
      <c r="T15" s="5" t="n">
        <v>0</v>
      </c>
    </row>
    <row r="16" spans="1:20">
      <c r="A16" s="4" t="s">
        <v>1023</v>
      </c>
      <c r="R16" s="5" t="n">
        <v>0</v>
      </c>
      <c r="S16" s="5" t="n">
        <v>3545</v>
      </c>
      <c r="T16" s="5" t="n">
        <v>0</v>
      </c>
    </row>
    <row r="17" spans="1:20">
      <c r="A17" s="3" t="s">
        <v>1024</v>
      </c>
    </row>
    <row r="18" spans="1:20">
      <c r="A18" s="4" t="s">
        <v>1025</v>
      </c>
      <c r="R18" s="5" t="n">
        <v>145633</v>
      </c>
      <c r="S18" s="5" t="n">
        <v>150697</v>
      </c>
      <c r="T18" s="5" t="n">
        <v>147700</v>
      </c>
    </row>
    <row r="19" spans="1:20">
      <c r="A19" s="4" t="s">
        <v>1026</v>
      </c>
      <c r="B19" s="7" t="n">
        <v>-1.23</v>
      </c>
      <c r="C19" s="4" t="s">
        <v>4</v>
      </c>
      <c r="D19" s="7" t="n">
        <v>0.44</v>
      </c>
      <c r="E19" s="4" t="s">
        <v>4</v>
      </c>
      <c r="F19" s="7" t="n">
        <v>0.38</v>
      </c>
      <c r="G19" s="4" t="s">
        <v>4</v>
      </c>
      <c r="H19" s="7" t="n">
        <v>0.25</v>
      </c>
      <c r="I19" s="4" t="s">
        <v>4</v>
      </c>
      <c r="J19" s="7" t="n">
        <v>-0.33</v>
      </c>
      <c r="K19" s="4" t="s">
        <v>4</v>
      </c>
      <c r="L19" s="7" t="n">
        <v>0.25</v>
      </c>
      <c r="M19" s="4" t="s">
        <v>4</v>
      </c>
      <c r="N19" s="7" t="n">
        <v>0.22</v>
      </c>
      <c r="O19" s="4" t="s">
        <v>4</v>
      </c>
      <c r="P19" s="7" t="n">
        <v>0.19</v>
      </c>
      <c r="Q19" s="4" t="s">
        <v>4</v>
      </c>
      <c r="R19" s="7" t="n">
        <v>-0.14</v>
      </c>
      <c r="S19" s="7" t="n">
        <v>0.33</v>
      </c>
      <c r="T19" s="7" t="n">
        <v>-0.73</v>
      </c>
    </row>
    <row r="20" spans="1:20">
      <c r="A20" s="4" t="s">
        <v>1027</v>
      </c>
      <c r="B20" s="11" t="n">
        <v>-1.23</v>
      </c>
      <c r="C20" s="4" t="s">
        <v>4</v>
      </c>
      <c r="D20" s="7" t="n">
        <v>0.41</v>
      </c>
      <c r="E20" s="4" t="s">
        <v>4</v>
      </c>
      <c r="F20" s="7" t="n">
        <v>0.36</v>
      </c>
      <c r="G20" s="4" t="s">
        <v>4</v>
      </c>
      <c r="H20" s="7" t="n">
        <v>0.24</v>
      </c>
      <c r="I20" s="4" t="s">
        <v>4</v>
      </c>
      <c r="J20" s="7" t="n">
        <v>-0.33</v>
      </c>
      <c r="K20" s="4" t="s">
        <v>4</v>
      </c>
      <c r="L20" s="7" t="n">
        <v>0.24</v>
      </c>
      <c r="M20" s="4" t="s">
        <v>4</v>
      </c>
      <c r="N20" s="7" t="n">
        <v>0.22</v>
      </c>
      <c r="O20" s="4" t="s">
        <v>4</v>
      </c>
      <c r="P20" s="7" t="n">
        <v>0.19</v>
      </c>
      <c r="Q20" s="4" t="s">
        <v>4</v>
      </c>
      <c r="R20" s="7" t="n">
        <v>-0.14</v>
      </c>
      <c r="S20" s="7" t="n">
        <v>0.32</v>
      </c>
      <c r="T20" s="7" t="n">
        <v>-0.73</v>
      </c>
    </row>
    <row r="21" spans="1:20">
      <c r="A21" s="4" t="s">
        <v>698</v>
      </c>
    </row>
    <row r="22" spans="1:20">
      <c r="A22" s="3" t="s">
        <v>1028</v>
      </c>
    </row>
    <row r="23" spans="1:20">
      <c r="A23" s="4" t="s">
        <v>1029</v>
      </c>
      <c r="R23" s="5" t="n">
        <v>21184</v>
      </c>
      <c r="S23" s="5" t="n">
        <v>10312</v>
      </c>
      <c r="T23" s="5" t="n">
        <v>20477</v>
      </c>
    </row>
    <row r="24" spans="1:20">
      <c r="A24" s="4" t="s">
        <v>1030</v>
      </c>
      <c r="B24" s="11" t="n">
        <v>12.95</v>
      </c>
      <c r="R24" s="7" t="n">
        <v>12.95</v>
      </c>
    </row>
    <row r="25" spans="1:20">
      <c r="A25" s="4" t="s">
        <v>718</v>
      </c>
    </row>
    <row r="26" spans="1:20">
      <c r="A26" s="3" t="s">
        <v>1028</v>
      </c>
    </row>
    <row r="27" spans="1:20">
      <c r="A27" s="4" t="s">
        <v>1029</v>
      </c>
      <c r="R27" s="5" t="n">
        <v>8432</v>
      </c>
      <c r="S27" s="5" t="n">
        <v>8249</v>
      </c>
      <c r="T27" s="5" t="n">
        <v>8151</v>
      </c>
    </row>
    <row r="28" spans="1:20">
      <c r="A28" s="4" t="s">
        <v>1030</v>
      </c>
      <c r="B28" s="11" t="n">
        <v>17.75</v>
      </c>
      <c r="R28" s="7" t="n">
        <v>17.75</v>
      </c>
    </row>
    <row r="29" spans="1:20">
      <c r="A29" s="4" t="s">
        <v>723</v>
      </c>
    </row>
    <row r="30" spans="1:20">
      <c r="A30" s="3" t="s">
        <v>1028</v>
      </c>
    </row>
    <row r="31" spans="1:20">
      <c r="A31" s="4" t="s">
        <v>1029</v>
      </c>
      <c r="R31" s="5" t="n">
        <v>13586</v>
      </c>
      <c r="S31" s="5" t="n">
        <v>0</v>
      </c>
      <c r="T31" s="5" t="n">
        <v>13133</v>
      </c>
    </row>
    <row r="32" spans="1:20">
      <c r="A32" s="4" t="s">
        <v>1030</v>
      </c>
      <c r="B32" s="7" t="n">
        <v>11.02</v>
      </c>
      <c r="R32" s="7" t="n">
        <v>11.02</v>
      </c>
    </row>
    <row r="33" spans="1:20">
      <c r="A33" s="4" t="s">
        <v>692</v>
      </c>
    </row>
    <row r="34" spans="1:20">
      <c r="A34" s="3" t="s">
        <v>1028</v>
      </c>
    </row>
    <row r="35" spans="1:20">
      <c r="A35" s="4" t="s">
        <v>1029</v>
      </c>
      <c r="R35" s="5" t="n">
        <v>0</v>
      </c>
      <c r="S35" s="5" t="n">
        <v>0</v>
      </c>
      <c r="T35" s="5" t="n">
        <v>2512</v>
      </c>
    </row>
    <row r="36" spans="1:20">
      <c r="A36" s="4" t="s">
        <v>1031</v>
      </c>
    </row>
    <row r="37" spans="1:20">
      <c r="A37" s="3" t="s">
        <v>1028</v>
      </c>
    </row>
    <row r="38" spans="1:20">
      <c r="A38" s="4" t="s">
        <v>1029</v>
      </c>
      <c r="R38" s="5" t="n">
        <v>26</v>
      </c>
      <c r="S38" s="5" t="n">
        <v>91</v>
      </c>
      <c r="T38" s="5" t="n">
        <v>105</v>
      </c>
    </row>
    <row r="39" spans="1:20">
      <c r="A39" s="4" t="s">
        <v>1032</v>
      </c>
    </row>
    <row r="40" spans="1:20">
      <c r="A40" s="3" t="s">
        <v>1028</v>
      </c>
    </row>
    <row r="41" spans="1:20">
      <c r="A41" s="4" t="s">
        <v>1029</v>
      </c>
      <c r="R41" s="5" t="n">
        <v>981</v>
      </c>
      <c r="S41" s="5" t="n">
        <v>512</v>
      </c>
      <c r="T41" s="5" t="n">
        <v>1014</v>
      </c>
    </row>
    <row r="42" spans="1:20"/>
    <row r="43" spans="1:20">
      <c r="A43" s="4" t="s">
        <v>4</v>
      </c>
      <c r="B43" s="4" t="s">
        <v>1033</v>
      </c>
    </row>
  </sheetData>
  <mergeCells count="13">
    <mergeCell ref="A1:A2"/>
    <mergeCell ref="B1:Q1"/>
    <mergeCell ref="R1:T1"/>
    <mergeCell ref="B2:C2"/>
    <mergeCell ref="D2:E2"/>
    <mergeCell ref="F2:G2"/>
    <mergeCell ref="H2:I2"/>
    <mergeCell ref="J2:K2"/>
    <mergeCell ref="L2:M2"/>
    <mergeCell ref="N2:O2"/>
    <mergeCell ref="P2:Q2"/>
    <mergeCell ref="A42:T42"/>
    <mergeCell ref="B43:T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2</v>
      </c>
    </row>
    <row r="2" spans="1:4">
      <c r="B2" s="2" t="s">
        <v>3</v>
      </c>
      <c r="C2" s="2" t="s">
        <v>8</v>
      </c>
      <c r="D2" s="2" t="s">
        <v>108</v>
      </c>
    </row>
    <row r="3" spans="1:4">
      <c r="A3" s="3" t="s">
        <v>1035</v>
      </c>
    </row>
    <row r="4" spans="1:4">
      <c r="A4" s="4" t="s">
        <v>1036</v>
      </c>
      <c r="B4" s="6" t="n">
        <v>-51152</v>
      </c>
      <c r="C4" s="6" t="n">
        <v>-4120</v>
      </c>
      <c r="D4" s="6" t="n">
        <v>-11250</v>
      </c>
    </row>
    <row r="5" spans="1:4">
      <c r="A5" s="4" t="s">
        <v>287</v>
      </c>
      <c r="B5" s="5" t="n">
        <v>-55062</v>
      </c>
      <c r="C5" s="5" t="n">
        <v>13760</v>
      </c>
      <c r="D5" s="5" t="n">
        <v>-30302</v>
      </c>
    </row>
    <row r="6" spans="1:4">
      <c r="A6" s="4" t="s">
        <v>57</v>
      </c>
      <c r="B6" s="5" t="n">
        <v>-3668</v>
      </c>
      <c r="C6" s="5" t="n">
        <v>-12180</v>
      </c>
      <c r="D6" s="5" t="n">
        <v>-5203</v>
      </c>
    </row>
    <row r="7" spans="1:4">
      <c r="A7" s="4" t="s">
        <v>1037</v>
      </c>
      <c r="B7" s="5" t="n">
        <v>42291</v>
      </c>
      <c r="C7" s="5" t="n">
        <v>17839</v>
      </c>
      <c r="D7" s="5" t="n">
        <v>-13419</v>
      </c>
    </row>
    <row r="8" spans="1:4">
      <c r="A8" s="4" t="s">
        <v>1038</v>
      </c>
      <c r="B8" s="5" t="n">
        <v>21184</v>
      </c>
      <c r="C8" s="5" t="n">
        <v>-19505</v>
      </c>
      <c r="D8" s="5" t="n">
        <v>32925</v>
      </c>
    </row>
    <row r="9" spans="1:4">
      <c r="A9" s="4" t="s">
        <v>1039</v>
      </c>
      <c r="B9" s="6" t="n">
        <v>-46407</v>
      </c>
      <c r="C9" s="6" t="n">
        <v>-4206</v>
      </c>
      <c r="D9" s="6" t="n">
        <v>-27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0</v>
      </c>
      <c r="B1" s="2" t="s">
        <v>2</v>
      </c>
    </row>
    <row r="2" spans="1:5">
      <c r="B2" s="2" t="s">
        <v>3</v>
      </c>
      <c r="C2" s="2" t="s">
        <v>8</v>
      </c>
      <c r="D2" s="2" t="s">
        <v>9</v>
      </c>
      <c r="E2" s="2" t="s">
        <v>108</v>
      </c>
    </row>
    <row r="3" spans="1:5">
      <c r="A3" s="3" t="s">
        <v>1041</v>
      </c>
    </row>
    <row r="4" spans="1:5">
      <c r="A4" s="4" t="s">
        <v>1042</v>
      </c>
      <c r="B4" s="6" t="n">
        <v>0</v>
      </c>
    </row>
    <row r="5" spans="1:5">
      <c r="A5" s="4" t="s">
        <v>1043</v>
      </c>
      <c r="B5" s="5" t="n">
        <v>0</v>
      </c>
    </row>
    <row r="6" spans="1:5">
      <c r="A6" s="4" t="s">
        <v>1044</v>
      </c>
      <c r="B6" s="5" t="n">
        <v>0</v>
      </c>
    </row>
    <row r="7" spans="1:5">
      <c r="A7" s="3" t="s">
        <v>1045</v>
      </c>
    </row>
    <row r="8" spans="1:5">
      <c r="A8" s="4" t="s">
        <v>659</v>
      </c>
      <c r="B8" s="5" t="n">
        <v>-538</v>
      </c>
      <c r="C8" s="6" t="n">
        <v>-854</v>
      </c>
    </row>
    <row r="9" spans="1:5">
      <c r="A9" s="4" t="s">
        <v>1046</v>
      </c>
      <c r="B9" s="5" t="n">
        <v>379033</v>
      </c>
      <c r="C9" s="5" t="n">
        <v>367049</v>
      </c>
    </row>
    <row r="10" spans="1:5">
      <c r="A10" s="4" t="s">
        <v>1047</v>
      </c>
      <c r="B10" s="5" t="n">
        <v>100000</v>
      </c>
      <c r="C10" s="5" t="n">
        <v>100000</v>
      </c>
    </row>
    <row r="11" spans="1:5">
      <c r="A11" s="4" t="s">
        <v>1048</v>
      </c>
    </row>
    <row r="12" spans="1:5">
      <c r="A12" s="3" t="s">
        <v>1041</v>
      </c>
    </row>
    <row r="13" spans="1:5">
      <c r="A13" s="4" t="s">
        <v>1049</v>
      </c>
      <c r="B13" s="5" t="n">
        <v>45252</v>
      </c>
      <c r="C13" s="5" t="n">
        <v>41917</v>
      </c>
    </row>
    <row r="14" spans="1:5">
      <c r="A14" s="4" t="s">
        <v>1050</v>
      </c>
      <c r="B14" s="5" t="n">
        <v>4621</v>
      </c>
      <c r="C14" s="5" t="n">
        <v>3969</v>
      </c>
    </row>
    <row r="15" spans="1:5">
      <c r="A15" s="4" t="s">
        <v>1051</v>
      </c>
      <c r="B15" s="5" t="n">
        <v>120478</v>
      </c>
      <c r="C15" s="5" t="n">
        <v>111976</v>
      </c>
    </row>
    <row r="16" spans="1:5">
      <c r="A16" s="3" t="s">
        <v>1045</v>
      </c>
    </row>
    <row r="17" spans="1:5">
      <c r="A17" s="4" t="s">
        <v>1052</v>
      </c>
      <c r="B17" s="5" t="n">
        <v>-538</v>
      </c>
      <c r="C17" s="5" t="n">
        <v>-854</v>
      </c>
    </row>
    <row r="18" spans="1:5">
      <c r="A18" s="4" t="s">
        <v>1053</v>
      </c>
    </row>
    <row r="19" spans="1:5">
      <c r="A19" s="3" t="s">
        <v>1041</v>
      </c>
    </row>
    <row r="20" spans="1:5">
      <c r="A20" s="4" t="s">
        <v>846</v>
      </c>
      <c r="B20" s="5" t="n">
        <v>70605</v>
      </c>
      <c r="C20" s="5" t="n">
        <v>66090</v>
      </c>
      <c r="E20" s="6" t="n">
        <v>51263</v>
      </c>
    </row>
    <row r="21" spans="1:5">
      <c r="A21" s="4" t="s">
        <v>1054</v>
      </c>
    </row>
    <row r="22" spans="1:5">
      <c r="A22" s="3" t="s">
        <v>1041</v>
      </c>
    </row>
    <row r="23" spans="1:5">
      <c r="A23" s="4" t="s">
        <v>846</v>
      </c>
      <c r="B23" s="5" t="n">
        <v>8793</v>
      </c>
      <c r="C23" s="5" t="n">
        <v>9963</v>
      </c>
    </row>
    <row r="24" spans="1:5">
      <c r="A24" s="4" t="s">
        <v>1055</v>
      </c>
    </row>
    <row r="25" spans="1:5">
      <c r="A25" s="3" t="s">
        <v>1041</v>
      </c>
    </row>
    <row r="26" spans="1:5">
      <c r="A26" s="4" t="s">
        <v>846</v>
      </c>
      <c r="B26" s="5" t="n">
        <v>12793</v>
      </c>
      <c r="C26" s="5" t="n">
        <v>12780</v>
      </c>
    </row>
    <row r="27" spans="1:5">
      <c r="A27" s="4" t="s">
        <v>1056</v>
      </c>
    </row>
    <row r="28" spans="1:5">
      <c r="A28" s="3" t="s">
        <v>1041</v>
      </c>
    </row>
    <row r="29" spans="1:5">
      <c r="A29" s="4" t="s">
        <v>846</v>
      </c>
      <c r="B29" s="5" t="n">
        <v>49019</v>
      </c>
      <c r="C29" s="5" t="n">
        <v>43347</v>
      </c>
    </row>
    <row r="30" spans="1:5">
      <c r="A30" s="4" t="s">
        <v>1057</v>
      </c>
    </row>
    <row r="31" spans="1:5">
      <c r="A31" s="3" t="s">
        <v>1041</v>
      </c>
    </row>
    <row r="32" spans="1:5">
      <c r="A32" s="4" t="s">
        <v>1049</v>
      </c>
      <c r="B32" s="5" t="n">
        <v>28589</v>
      </c>
      <c r="C32" s="5" t="n">
        <v>27297</v>
      </c>
    </row>
    <row r="33" spans="1:5">
      <c r="A33" s="4" t="s">
        <v>1050</v>
      </c>
      <c r="B33" s="5" t="n">
        <v>4621</v>
      </c>
      <c r="C33" s="5" t="n">
        <v>3969</v>
      </c>
    </row>
    <row r="34" spans="1:5">
      <c r="A34" s="4" t="s">
        <v>1051</v>
      </c>
      <c r="B34" s="5" t="n">
        <v>103815</v>
      </c>
      <c r="C34" s="5" t="n">
        <v>97356</v>
      </c>
    </row>
    <row r="35" spans="1:5">
      <c r="A35" s="3" t="s">
        <v>1045</v>
      </c>
    </row>
    <row r="36" spans="1:5">
      <c r="A36" s="4" t="s">
        <v>1052</v>
      </c>
      <c r="B36" s="5" t="n">
        <v>0</v>
      </c>
      <c r="C36" s="5" t="n">
        <v>0</v>
      </c>
    </row>
    <row r="37" spans="1:5">
      <c r="A37" s="4" t="s">
        <v>1058</v>
      </c>
    </row>
    <row r="38" spans="1:5">
      <c r="A38" s="3" t="s">
        <v>1041</v>
      </c>
    </row>
    <row r="39" spans="1:5">
      <c r="A39" s="4" t="s">
        <v>846</v>
      </c>
      <c r="B39" s="5" t="n">
        <v>8793</v>
      </c>
      <c r="C39" s="5" t="n">
        <v>9963</v>
      </c>
    </row>
    <row r="40" spans="1:5">
      <c r="A40" s="4" t="s">
        <v>1059</v>
      </c>
    </row>
    <row r="41" spans="1:5">
      <c r="A41" s="3" t="s">
        <v>1041</v>
      </c>
    </row>
    <row r="42" spans="1:5">
      <c r="A42" s="4" t="s">
        <v>846</v>
      </c>
      <c r="B42" s="5" t="n">
        <v>12793</v>
      </c>
      <c r="C42" s="5" t="n">
        <v>12780</v>
      </c>
    </row>
    <row r="43" spans="1:5">
      <c r="A43" s="4" t="s">
        <v>1060</v>
      </c>
    </row>
    <row r="44" spans="1:5">
      <c r="A44" s="3" t="s">
        <v>1041</v>
      </c>
    </row>
    <row r="45" spans="1:5">
      <c r="A45" s="4" t="s">
        <v>846</v>
      </c>
      <c r="B45" s="5" t="n">
        <v>49019</v>
      </c>
      <c r="C45" s="5" t="n">
        <v>43347</v>
      </c>
    </row>
    <row r="46" spans="1:5">
      <c r="A46" s="4" t="s">
        <v>1061</v>
      </c>
    </row>
    <row r="47" spans="1:5">
      <c r="A47" s="3" t="s">
        <v>1045</v>
      </c>
    </row>
    <row r="48" spans="1:5">
      <c r="A48" s="4" t="s">
        <v>1062</v>
      </c>
      <c r="B48" s="5" t="n">
        <v>1071200</v>
      </c>
      <c r="C48" s="5" t="n">
        <v>860600</v>
      </c>
    </row>
    <row r="49" spans="1:5">
      <c r="A49" s="4" t="s">
        <v>1063</v>
      </c>
    </row>
    <row r="50" spans="1:5">
      <c r="A50" s="3" t="s">
        <v>1041</v>
      </c>
    </row>
    <row r="51" spans="1:5">
      <c r="A51" s="4" t="s">
        <v>1049</v>
      </c>
      <c r="B51" s="5" t="n">
        <v>16663</v>
      </c>
      <c r="C51" s="5" t="n">
        <v>14620</v>
      </c>
    </row>
    <row r="52" spans="1:5">
      <c r="A52" s="4" t="s">
        <v>1050</v>
      </c>
      <c r="B52" s="5" t="n">
        <v>0</v>
      </c>
      <c r="C52" s="5" t="n">
        <v>0</v>
      </c>
    </row>
    <row r="53" spans="1:5">
      <c r="A53" s="4" t="s">
        <v>1051</v>
      </c>
      <c r="B53" s="5" t="n">
        <v>16663</v>
      </c>
      <c r="C53" s="5" t="n">
        <v>14620</v>
      </c>
    </row>
    <row r="54" spans="1:5">
      <c r="A54" s="3" t="s">
        <v>1045</v>
      </c>
    </row>
    <row r="55" spans="1:5">
      <c r="A55" s="4" t="s">
        <v>1052</v>
      </c>
      <c r="B55" s="5" t="n">
        <v>0</v>
      </c>
      <c r="C55" s="5" t="n">
        <v>0</v>
      </c>
    </row>
    <row r="56" spans="1:5">
      <c r="A56" s="4" t="s">
        <v>1064</v>
      </c>
    </row>
    <row r="57" spans="1:5">
      <c r="A57" s="3" t="s">
        <v>1041</v>
      </c>
    </row>
    <row r="58" spans="1:5">
      <c r="A58" s="4" t="s">
        <v>846</v>
      </c>
      <c r="B58" s="5" t="n">
        <v>0</v>
      </c>
      <c r="C58" s="5" t="n">
        <v>0</v>
      </c>
    </row>
    <row r="59" spans="1:5">
      <c r="A59" s="4" t="s">
        <v>1065</v>
      </c>
    </row>
    <row r="60" spans="1:5">
      <c r="A60" s="3" t="s">
        <v>1041</v>
      </c>
    </row>
    <row r="61" spans="1:5">
      <c r="A61" s="4" t="s">
        <v>846</v>
      </c>
      <c r="B61" s="5" t="n">
        <v>0</v>
      </c>
      <c r="C61" s="5" t="n">
        <v>0</v>
      </c>
    </row>
    <row r="62" spans="1:5">
      <c r="A62" s="4" t="s">
        <v>1066</v>
      </c>
    </row>
    <row r="63" spans="1:5">
      <c r="A63" s="3" t="s">
        <v>1041</v>
      </c>
    </row>
    <row r="64" spans="1:5">
      <c r="A64" s="4" t="s">
        <v>846</v>
      </c>
      <c r="B64" s="5" t="n">
        <v>0</v>
      </c>
      <c r="C64" s="5" t="n">
        <v>0</v>
      </c>
    </row>
    <row r="65" spans="1:5">
      <c r="A65" s="4" t="s">
        <v>1067</v>
      </c>
    </row>
    <row r="66" spans="1:5">
      <c r="A66" s="3" t="s">
        <v>1041</v>
      </c>
    </row>
    <row r="67" spans="1:5">
      <c r="A67" s="4" t="s">
        <v>1049</v>
      </c>
      <c r="B67" s="5" t="n">
        <v>0</v>
      </c>
      <c r="C67" s="5" t="n">
        <v>0</v>
      </c>
    </row>
    <row r="68" spans="1:5">
      <c r="A68" s="4" t="s">
        <v>1050</v>
      </c>
      <c r="B68" s="5" t="n">
        <v>0</v>
      </c>
      <c r="C68" s="5" t="n">
        <v>0</v>
      </c>
    </row>
    <row r="69" spans="1:5">
      <c r="A69" s="4" t="s">
        <v>1051</v>
      </c>
      <c r="B69" s="5" t="n">
        <v>0</v>
      </c>
      <c r="C69" s="5" t="n">
        <v>0</v>
      </c>
    </row>
    <row r="70" spans="1:5">
      <c r="A70" s="3" t="s">
        <v>1045</v>
      </c>
    </row>
    <row r="71" spans="1:5">
      <c r="A71" s="4" t="s">
        <v>1052</v>
      </c>
      <c r="B71" s="5" t="n">
        <v>-538</v>
      </c>
      <c r="C71" s="5" t="n">
        <v>-854</v>
      </c>
    </row>
    <row r="72" spans="1:5">
      <c r="A72" s="4" t="s">
        <v>1068</v>
      </c>
    </row>
    <row r="73" spans="1:5">
      <c r="A73" s="3" t="s">
        <v>1041</v>
      </c>
    </row>
    <row r="74" spans="1:5">
      <c r="A74" s="4" t="s">
        <v>1069</v>
      </c>
      <c r="D74" s="6" t="n">
        <v>18800</v>
      </c>
      <c r="E74" s="6" t="n">
        <v>20359</v>
      </c>
    </row>
    <row r="75" spans="1:5">
      <c r="A75" s="4" t="s">
        <v>1070</v>
      </c>
    </row>
    <row r="76" spans="1:5">
      <c r="A76" s="3" t="s">
        <v>1041</v>
      </c>
    </row>
    <row r="77" spans="1:5">
      <c r="A77" s="4" t="s">
        <v>846</v>
      </c>
      <c r="B77" s="5" t="n">
        <v>0</v>
      </c>
      <c r="C77" s="5" t="n">
        <v>0</v>
      </c>
    </row>
    <row r="78" spans="1:5">
      <c r="A78" s="4" t="s">
        <v>1071</v>
      </c>
    </row>
    <row r="79" spans="1:5">
      <c r="A79" s="3" t="s">
        <v>1041</v>
      </c>
    </row>
    <row r="80" spans="1:5">
      <c r="A80" s="4" t="s">
        <v>846</v>
      </c>
      <c r="B80" s="5" t="n">
        <v>0</v>
      </c>
      <c r="C80" s="5" t="n">
        <v>0</v>
      </c>
    </row>
    <row r="81" spans="1:5">
      <c r="A81" s="4" t="s">
        <v>1072</v>
      </c>
    </row>
    <row r="82" spans="1:5">
      <c r="A82" s="3" t="s">
        <v>1041</v>
      </c>
    </row>
    <row r="83" spans="1:5">
      <c r="A83" s="4" t="s">
        <v>846</v>
      </c>
      <c r="B83" s="5" t="n">
        <v>0</v>
      </c>
      <c r="C83" s="5" t="n">
        <v>0</v>
      </c>
    </row>
    <row r="84" spans="1:5">
      <c r="A84" s="4" t="s">
        <v>698</v>
      </c>
    </row>
    <row r="85" spans="1:5">
      <c r="A85" s="3" t="s">
        <v>1045</v>
      </c>
    </row>
    <row r="86" spans="1:5">
      <c r="A86" s="4" t="s">
        <v>659</v>
      </c>
      <c r="B86" s="6" t="n">
        <v>-206</v>
      </c>
      <c r="C86" s="5" t="n">
        <v>-393</v>
      </c>
    </row>
    <row r="87" spans="1:5">
      <c r="A87" s="4" t="s">
        <v>1073</v>
      </c>
      <c r="B87" s="4" t="s">
        <v>702</v>
      </c>
    </row>
    <row r="88" spans="1:5">
      <c r="A88" s="4" t="s">
        <v>1074</v>
      </c>
    </row>
    <row r="89" spans="1:5">
      <c r="A89" s="3" t="s">
        <v>1045</v>
      </c>
    </row>
    <row r="90" spans="1:5">
      <c r="A90" s="4" t="s">
        <v>659</v>
      </c>
      <c r="B90" s="6" t="n">
        <v>-206</v>
      </c>
      <c r="C90" s="5" t="n">
        <v>-393</v>
      </c>
    </row>
    <row r="91" spans="1:5">
      <c r="A91" s="4" t="s">
        <v>1075</v>
      </c>
    </row>
    <row r="92" spans="1:5">
      <c r="A92" s="3" t="s">
        <v>1045</v>
      </c>
    </row>
    <row r="93" spans="1:5">
      <c r="A93" s="4" t="s">
        <v>659</v>
      </c>
      <c r="B93" s="5" t="n">
        <v>0</v>
      </c>
      <c r="C93" s="5" t="n">
        <v>0</v>
      </c>
    </row>
    <row r="94" spans="1:5">
      <c r="A94" s="4" t="s">
        <v>1076</v>
      </c>
    </row>
    <row r="95" spans="1:5">
      <c r="A95" s="3" t="s">
        <v>1045</v>
      </c>
    </row>
    <row r="96" spans="1:5">
      <c r="A96" s="4" t="s">
        <v>659</v>
      </c>
      <c r="B96" s="5" t="n">
        <v>0</v>
      </c>
      <c r="C96" s="5" t="n">
        <v>0</v>
      </c>
    </row>
    <row r="97" spans="1:5">
      <c r="A97" s="4" t="s">
        <v>1077</v>
      </c>
    </row>
    <row r="98" spans="1:5">
      <c r="A98" s="3" t="s">
        <v>1045</v>
      </c>
    </row>
    <row r="99" spans="1:5">
      <c r="A99" s="4" t="s">
        <v>659</v>
      </c>
      <c r="B99" s="5" t="n">
        <v>-206</v>
      </c>
      <c r="C99" s="5" t="n">
        <v>-393</v>
      </c>
    </row>
    <row r="100" spans="1:5">
      <c r="A100" s="4" t="s">
        <v>718</v>
      </c>
    </row>
    <row r="101" spans="1:5">
      <c r="A101" s="3" t="s">
        <v>1045</v>
      </c>
    </row>
    <row r="102" spans="1:5">
      <c r="A102" s="4" t="s">
        <v>659</v>
      </c>
      <c r="B102" s="6" t="n">
        <v>-214</v>
      </c>
      <c r="C102" s="5" t="n">
        <v>-285</v>
      </c>
    </row>
    <row r="103" spans="1:5">
      <c r="A103" s="4" t="s">
        <v>1073</v>
      </c>
      <c r="B103" s="4" t="s">
        <v>719</v>
      </c>
    </row>
    <row r="104" spans="1:5">
      <c r="A104" s="4" t="s">
        <v>1078</v>
      </c>
    </row>
    <row r="105" spans="1:5">
      <c r="A105" s="3" t="s">
        <v>1045</v>
      </c>
    </row>
    <row r="106" spans="1:5">
      <c r="A106" s="4" t="s">
        <v>659</v>
      </c>
      <c r="B106" s="6" t="n">
        <v>-214</v>
      </c>
      <c r="C106" s="5" t="n">
        <v>-285</v>
      </c>
    </row>
    <row r="107" spans="1:5">
      <c r="A107" s="4" t="s">
        <v>1079</v>
      </c>
    </row>
    <row r="108" spans="1:5">
      <c r="A108" s="3" t="s">
        <v>1045</v>
      </c>
    </row>
    <row r="109" spans="1:5">
      <c r="A109" s="4" t="s">
        <v>659</v>
      </c>
      <c r="B109" s="5" t="n">
        <v>0</v>
      </c>
      <c r="C109" s="5" t="n">
        <v>0</v>
      </c>
    </row>
    <row r="110" spans="1:5">
      <c r="A110" s="4" t="s">
        <v>1080</v>
      </c>
    </row>
    <row r="111" spans="1:5">
      <c r="A111" s="3" t="s">
        <v>1045</v>
      </c>
    </row>
    <row r="112" spans="1:5">
      <c r="A112" s="4" t="s">
        <v>659</v>
      </c>
      <c r="B112" s="5" t="n">
        <v>0</v>
      </c>
      <c r="C112" s="5" t="n">
        <v>0</v>
      </c>
    </row>
    <row r="113" spans="1:5">
      <c r="A113" s="4" t="s">
        <v>1081</v>
      </c>
    </row>
    <row r="114" spans="1:5">
      <c r="A114" s="3" t="s">
        <v>1045</v>
      </c>
    </row>
    <row r="115" spans="1:5">
      <c r="A115" s="4" t="s">
        <v>659</v>
      </c>
      <c r="B115" s="6" t="n">
        <v>-214</v>
      </c>
      <c r="C115" s="5" t="n">
        <v>-285</v>
      </c>
    </row>
    <row r="116" spans="1:5">
      <c r="A116" s="4" t="s">
        <v>723</v>
      </c>
    </row>
    <row r="117" spans="1:5">
      <c r="A117" s="3" t="s">
        <v>1045</v>
      </c>
    </row>
    <row r="118" spans="1:5">
      <c r="A118" s="4" t="s">
        <v>1073</v>
      </c>
      <c r="B118" s="4" t="s">
        <v>724</v>
      </c>
    </row>
    <row r="119" spans="1:5">
      <c r="A119" s="4" t="s">
        <v>1082</v>
      </c>
    </row>
    <row r="120" spans="1:5">
      <c r="A120" s="3" t="s">
        <v>1045</v>
      </c>
    </row>
    <row r="121" spans="1:5">
      <c r="A121" s="4" t="s">
        <v>659</v>
      </c>
      <c r="B121" s="6" t="n">
        <v>-118</v>
      </c>
      <c r="C121" s="5" t="n">
        <v>-176</v>
      </c>
    </row>
    <row r="122" spans="1:5">
      <c r="A122" s="4" t="s">
        <v>1083</v>
      </c>
    </row>
    <row r="123" spans="1:5">
      <c r="A123" s="3" t="s">
        <v>1045</v>
      </c>
    </row>
    <row r="124" spans="1:5">
      <c r="A124" s="4" t="s">
        <v>659</v>
      </c>
      <c r="B124" s="5" t="n">
        <v>0</v>
      </c>
      <c r="C124" s="5" t="n">
        <v>0</v>
      </c>
    </row>
    <row r="125" spans="1:5">
      <c r="A125" s="4" t="s">
        <v>1084</v>
      </c>
    </row>
    <row r="126" spans="1:5">
      <c r="A126" s="3" t="s">
        <v>1045</v>
      </c>
    </row>
    <row r="127" spans="1:5">
      <c r="A127" s="4" t="s">
        <v>659</v>
      </c>
      <c r="B127" s="5" t="n">
        <v>0</v>
      </c>
      <c r="C127" s="5" t="n">
        <v>0</v>
      </c>
    </row>
    <row r="128" spans="1:5">
      <c r="A128" s="4" t="s">
        <v>1085</v>
      </c>
    </row>
    <row r="129" spans="1:5">
      <c r="A129" s="3" t="s">
        <v>1045</v>
      </c>
    </row>
    <row r="130" spans="1:5">
      <c r="A130" s="4" t="s">
        <v>659</v>
      </c>
      <c r="B130" s="6" t="n">
        <v>-118</v>
      </c>
      <c r="C130" s="6" t="n">
        <v>-1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086</v>
      </c>
      <c r="B1" s="2" t="s">
        <v>2</v>
      </c>
    </row>
    <row r="2" spans="1:2">
      <c r="B2" s="2" t="s">
        <v>529</v>
      </c>
    </row>
    <row r="3" spans="1:2">
      <c r="A3" s="4" t="s">
        <v>106</v>
      </c>
    </row>
    <row r="4" spans="1:2">
      <c r="A4" s="3" t="s">
        <v>739</v>
      </c>
    </row>
    <row r="5" spans="1:2">
      <c r="A5" s="4" t="s">
        <v>1087</v>
      </c>
      <c r="B5" s="4" t="s">
        <v>1088</v>
      </c>
    </row>
    <row r="6" spans="1:2">
      <c r="A6" s="4" t="s">
        <v>43</v>
      </c>
    </row>
    <row r="7" spans="1:2">
      <c r="A7" s="3" t="s">
        <v>739</v>
      </c>
    </row>
    <row r="8" spans="1:2">
      <c r="A8" s="4" t="s">
        <v>1087</v>
      </c>
      <c r="B8" s="4" t="s">
        <v>10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22"/>
    <col customWidth="1" max="3" min="3" width="42"/>
    <col customWidth="1" max="4" min="4" width="40"/>
    <col customWidth="1" max="5" min="5" width="49"/>
    <col customWidth="1" max="6" min="6" width="55"/>
    <col customWidth="1" max="7" min="7" width="43"/>
    <col customWidth="1" max="8" min="8" width="34"/>
    <col customWidth="1" max="9" min="9" width="12"/>
  </cols>
  <sheetData>
    <row r="1" spans="1:9">
      <c r="A1" s="1" t="s">
        <v>186</v>
      </c>
      <c r="B1" s="2" t="s">
        <v>43</v>
      </c>
      <c r="C1" s="2" t="s">
        <v>45</v>
      </c>
      <c r="D1" s="2" t="s">
        <v>187</v>
      </c>
      <c r="E1" s="2" t="s">
        <v>188</v>
      </c>
      <c r="F1" s="2" t="s">
        <v>189</v>
      </c>
      <c r="G1" s="2" t="s">
        <v>190</v>
      </c>
      <c r="H1" s="2" t="s">
        <v>191</v>
      </c>
      <c r="I1" s="2" t="s">
        <v>192</v>
      </c>
    </row>
    <row r="2" spans="1:9">
      <c r="A2" s="4" t="s">
        <v>193</v>
      </c>
      <c r="B2" s="6" t="n">
        <v>13532</v>
      </c>
      <c r="C2" s="6" t="n">
        <v>1213</v>
      </c>
      <c r="D2" s="6" t="n">
        <v>2055246</v>
      </c>
      <c r="E2" s="6" t="n">
        <v>-175485</v>
      </c>
      <c r="F2" s="6" t="n">
        <v>-69140</v>
      </c>
      <c r="G2" s="6" t="n">
        <v>1825366</v>
      </c>
      <c r="H2" s="6" t="n">
        <v>5511</v>
      </c>
      <c r="I2" s="6" t="n">
        <v>1830877</v>
      </c>
    </row>
    <row r="3" spans="1:9">
      <c r="A3" s="4" t="s">
        <v>128</v>
      </c>
      <c r="B3" s="5" t="n">
        <v>0</v>
      </c>
      <c r="C3" s="5" t="n">
        <v>0</v>
      </c>
      <c r="D3" s="5" t="n">
        <v>0</v>
      </c>
      <c r="E3" s="5" t="n">
        <v>-108514</v>
      </c>
      <c r="F3" s="5" t="n">
        <v>0</v>
      </c>
      <c r="G3" s="5" t="n">
        <v>-108514</v>
      </c>
      <c r="H3" s="5" t="n">
        <v>781</v>
      </c>
      <c r="I3" s="5" t="n">
        <v>-107733</v>
      </c>
    </row>
    <row r="4" spans="1:9">
      <c r="A4" s="4" t="s">
        <v>142</v>
      </c>
      <c r="B4" s="5" t="n">
        <v>0</v>
      </c>
      <c r="C4" s="5" t="n">
        <v>0</v>
      </c>
      <c r="D4" s="5" t="n">
        <v>0</v>
      </c>
      <c r="E4" s="5" t="n">
        <v>0</v>
      </c>
      <c r="F4" s="5" t="n">
        <v>-62187</v>
      </c>
      <c r="G4" s="5" t="n">
        <v>-62187</v>
      </c>
      <c r="H4" s="5" t="n">
        <v>0</v>
      </c>
      <c r="I4" s="5" t="n">
        <v>-62187</v>
      </c>
    </row>
    <row r="5" spans="1:9">
      <c r="A5" s="4" t="s">
        <v>175</v>
      </c>
      <c r="B5" s="5" t="n">
        <v>0</v>
      </c>
      <c r="C5" s="5" t="n">
        <v>0</v>
      </c>
      <c r="D5" s="5" t="n">
        <v>0</v>
      </c>
      <c r="E5" s="5" t="n">
        <v>0</v>
      </c>
      <c r="F5" s="5" t="n">
        <v>0</v>
      </c>
      <c r="G5" s="5" t="n">
        <v>0</v>
      </c>
      <c r="H5" s="5" t="n">
        <v>-725</v>
      </c>
      <c r="I5" s="5" t="n">
        <v>-725</v>
      </c>
    </row>
    <row r="6" spans="1:9">
      <c r="A6" s="4" t="s">
        <v>176</v>
      </c>
      <c r="I6" s="5" t="n">
        <v>0</v>
      </c>
    </row>
    <row r="7" spans="1:9">
      <c r="A7" s="4" t="s">
        <v>194</v>
      </c>
      <c r="B7" s="5" t="n">
        <v>14</v>
      </c>
      <c r="C7" s="5" t="n">
        <v>0</v>
      </c>
      <c r="D7" s="5" t="n">
        <v>-653</v>
      </c>
      <c r="E7" s="5" t="n">
        <v>0</v>
      </c>
      <c r="F7" s="5" t="n">
        <v>0</v>
      </c>
      <c r="G7" s="5" t="n">
        <v>-639</v>
      </c>
      <c r="H7" s="5" t="n">
        <v>0</v>
      </c>
      <c r="I7" s="5" t="n">
        <v>-639</v>
      </c>
    </row>
    <row r="8" spans="1:9">
      <c r="A8" s="4" t="s">
        <v>195</v>
      </c>
      <c r="B8" s="5" t="n">
        <v>0</v>
      </c>
      <c r="C8" s="5" t="n">
        <v>0</v>
      </c>
      <c r="D8" s="5" t="n">
        <v>32</v>
      </c>
      <c r="E8" s="5" t="n">
        <v>-35449</v>
      </c>
      <c r="F8" s="5" t="n">
        <v>0</v>
      </c>
      <c r="G8" s="5" t="n">
        <v>-35417</v>
      </c>
      <c r="H8" s="5" t="n">
        <v>0</v>
      </c>
      <c r="I8" s="5" t="n">
        <v>-35417</v>
      </c>
    </row>
    <row r="9" spans="1:9">
      <c r="A9" s="4" t="s">
        <v>196</v>
      </c>
      <c r="B9" s="5" t="n">
        <v>0</v>
      </c>
      <c r="C9" s="5" t="n">
        <v>0</v>
      </c>
      <c r="D9" s="5" t="n">
        <v>3846</v>
      </c>
      <c r="E9" s="5" t="n">
        <v>0</v>
      </c>
      <c r="F9" s="5" t="n">
        <v>0</v>
      </c>
      <c r="G9" s="5" t="n">
        <v>3846</v>
      </c>
      <c r="H9" s="5" t="n">
        <v>0</v>
      </c>
      <c r="I9" s="5" t="n">
        <v>3846</v>
      </c>
    </row>
    <row r="10" spans="1:9">
      <c r="A10" s="4" t="s">
        <v>197</v>
      </c>
      <c r="B10" s="5" t="n">
        <v>0</v>
      </c>
      <c r="C10" s="5" t="n">
        <v>0</v>
      </c>
      <c r="D10" s="5" t="n">
        <v>21</v>
      </c>
      <c r="E10" s="5" t="n">
        <v>0</v>
      </c>
      <c r="F10" s="5" t="n">
        <v>0</v>
      </c>
      <c r="G10" s="5" t="n">
        <v>21</v>
      </c>
      <c r="H10" s="5" t="n">
        <v>0</v>
      </c>
      <c r="I10" s="5" t="n">
        <v>21</v>
      </c>
    </row>
    <row r="11" spans="1:9">
      <c r="A11" s="4" t="s">
        <v>198</v>
      </c>
      <c r="B11" s="5" t="n">
        <v>13546</v>
      </c>
      <c r="C11" s="5" t="n">
        <v>1213</v>
      </c>
      <c r="D11" s="5" t="n">
        <v>2058492</v>
      </c>
      <c r="E11" s="5" t="n">
        <v>-319448</v>
      </c>
      <c r="F11" s="5" t="n">
        <v>-131327</v>
      </c>
      <c r="G11" s="5" t="n">
        <v>1622476</v>
      </c>
      <c r="H11" s="5" t="n">
        <v>5567</v>
      </c>
      <c r="I11" s="5" t="n">
        <v>1628043</v>
      </c>
    </row>
    <row r="12" spans="1:9">
      <c r="A12" s="4" t="s">
        <v>128</v>
      </c>
      <c r="B12" s="5" t="n">
        <v>0</v>
      </c>
      <c r="C12" s="5" t="n">
        <v>0</v>
      </c>
      <c r="D12" s="5" t="n">
        <v>0</v>
      </c>
      <c r="E12" s="5" t="n">
        <v>48792</v>
      </c>
      <c r="F12" s="5" t="n">
        <v>0</v>
      </c>
      <c r="G12" s="5" t="n">
        <v>48792</v>
      </c>
      <c r="H12" s="5" t="n">
        <v>581</v>
      </c>
      <c r="I12" s="5" t="n">
        <v>49373</v>
      </c>
    </row>
    <row r="13" spans="1:9">
      <c r="A13" s="4" t="s">
        <v>142</v>
      </c>
      <c r="B13" s="5" t="n">
        <v>0</v>
      </c>
      <c r="C13" s="5" t="n">
        <v>0</v>
      </c>
      <c r="D13" s="5" t="n">
        <v>0</v>
      </c>
      <c r="E13" s="5" t="n">
        <v>0</v>
      </c>
      <c r="F13" s="5" t="n">
        <v>36675</v>
      </c>
      <c r="G13" s="5" t="n">
        <v>36675</v>
      </c>
      <c r="H13" s="5" t="n">
        <v>0</v>
      </c>
      <c r="I13" s="5" t="n">
        <v>36675</v>
      </c>
    </row>
    <row r="14" spans="1:9">
      <c r="A14" s="4" t="s">
        <v>175</v>
      </c>
      <c r="B14" s="5" t="n">
        <v>0</v>
      </c>
      <c r="C14" s="5" t="n">
        <v>0</v>
      </c>
      <c r="D14" s="5" t="n">
        <v>0</v>
      </c>
      <c r="E14" s="5" t="n">
        <v>0</v>
      </c>
      <c r="F14" s="5" t="n">
        <v>0</v>
      </c>
      <c r="G14" s="5" t="n">
        <v>0</v>
      </c>
      <c r="H14" s="5" t="n">
        <v>-707</v>
      </c>
      <c r="I14" s="5" t="n">
        <v>-707</v>
      </c>
    </row>
    <row r="15" spans="1:9">
      <c r="A15" s="4" t="s">
        <v>176</v>
      </c>
      <c r="I15" s="5" t="n">
        <v>0</v>
      </c>
    </row>
    <row r="16" spans="1:9">
      <c r="A16" s="4" t="s">
        <v>199</v>
      </c>
      <c r="B16" s="5" t="n">
        <v>-175</v>
      </c>
      <c r="C16" s="5" t="n">
        <v>0</v>
      </c>
      <c r="D16" s="5" t="n">
        <v>-22984</v>
      </c>
      <c r="E16" s="5" t="n">
        <v>0</v>
      </c>
      <c r="F16" s="5" t="n">
        <v>0</v>
      </c>
      <c r="G16" s="5" t="n">
        <v>-23159</v>
      </c>
      <c r="H16" s="5" t="n">
        <v>0</v>
      </c>
      <c r="I16" s="5" t="n">
        <v>-23159</v>
      </c>
    </row>
    <row r="17" spans="1:9">
      <c r="A17" s="4" t="s">
        <v>200</v>
      </c>
      <c r="B17" s="5" t="n">
        <v>0</v>
      </c>
      <c r="C17" s="5" t="n">
        <v>0</v>
      </c>
      <c r="D17" s="5" t="n">
        <v>-88659</v>
      </c>
      <c r="E17" s="5" t="n">
        <v>0</v>
      </c>
      <c r="F17" s="5" t="n">
        <v>0</v>
      </c>
      <c r="G17" s="5" t="n">
        <v>-88659</v>
      </c>
      <c r="H17" s="5" t="n">
        <v>0</v>
      </c>
      <c r="I17" s="5" t="n">
        <v>-88659</v>
      </c>
    </row>
    <row r="18" spans="1:9">
      <c r="A18" s="4" t="s">
        <v>194</v>
      </c>
      <c r="B18" s="5" t="n">
        <v>11</v>
      </c>
      <c r="C18" s="5" t="n">
        <v>0</v>
      </c>
      <c r="D18" s="5" t="n">
        <v>-553</v>
      </c>
      <c r="E18" s="5" t="n">
        <v>0</v>
      </c>
      <c r="F18" s="5" t="n">
        <v>0</v>
      </c>
      <c r="G18" s="5" t="n">
        <v>-542</v>
      </c>
      <c r="H18" s="5" t="n">
        <v>0</v>
      </c>
      <c r="I18" s="5" t="n">
        <v>-542</v>
      </c>
    </row>
    <row r="19" spans="1:9">
      <c r="A19" s="4" t="s">
        <v>195</v>
      </c>
      <c r="B19" s="5" t="n">
        <v>0</v>
      </c>
      <c r="C19" s="5" t="n">
        <v>0</v>
      </c>
      <c r="D19" s="5" t="n">
        <v>36</v>
      </c>
      <c r="E19" s="5" t="n">
        <v>-36761</v>
      </c>
      <c r="F19" s="5" t="n">
        <v>0</v>
      </c>
      <c r="G19" s="5" t="n">
        <v>-36725</v>
      </c>
      <c r="H19" s="5" t="n">
        <v>0</v>
      </c>
      <c r="I19" s="5" t="n">
        <v>-36725</v>
      </c>
    </row>
    <row r="20" spans="1:9">
      <c r="A20" s="4" t="s">
        <v>196</v>
      </c>
      <c r="B20" s="5" t="n">
        <v>0</v>
      </c>
      <c r="C20" s="5" t="n">
        <v>0</v>
      </c>
      <c r="D20" s="5" t="n">
        <v>6380</v>
      </c>
      <c r="E20" s="5" t="n">
        <v>0</v>
      </c>
      <c r="F20" s="5" t="n">
        <v>0</v>
      </c>
      <c r="G20" s="5" t="n">
        <v>6380</v>
      </c>
      <c r="H20" s="5" t="n">
        <v>0</v>
      </c>
      <c r="I20" s="5" t="n">
        <v>6380</v>
      </c>
    </row>
    <row r="21" spans="1:9">
      <c r="A21" s="4" t="s">
        <v>201</v>
      </c>
      <c r="B21" s="5" t="n">
        <v>3</v>
      </c>
      <c r="C21" s="5" t="n">
        <v>0</v>
      </c>
      <c r="D21" s="5" t="n">
        <v>353</v>
      </c>
      <c r="E21" s="5" t="n">
        <v>0</v>
      </c>
      <c r="F21" s="5" t="n">
        <v>0</v>
      </c>
      <c r="G21" s="5" t="n">
        <v>356</v>
      </c>
      <c r="H21" s="5" t="n">
        <v>0</v>
      </c>
      <c r="I21" s="5" t="n">
        <v>356</v>
      </c>
    </row>
    <row r="22" spans="1:9">
      <c r="A22" s="4" t="s">
        <v>197</v>
      </c>
      <c r="B22" s="5" t="n">
        <v>0</v>
      </c>
      <c r="C22" s="5" t="n">
        <v>0</v>
      </c>
      <c r="D22" s="5" t="n">
        <v>-77</v>
      </c>
      <c r="E22" s="5" t="n">
        <v>0</v>
      </c>
      <c r="F22" s="5" t="n">
        <v>0</v>
      </c>
      <c r="G22" s="5" t="n">
        <v>-77</v>
      </c>
      <c r="H22" s="5" t="n">
        <v>0</v>
      </c>
      <c r="I22" s="5" t="n">
        <v>-77</v>
      </c>
    </row>
    <row r="23" spans="1:9">
      <c r="A23" s="4" t="s">
        <v>202</v>
      </c>
      <c r="B23" s="5" t="n">
        <v>13385</v>
      </c>
      <c r="C23" s="5" t="n">
        <v>1213</v>
      </c>
      <c r="D23" s="5" t="n">
        <v>1952988</v>
      </c>
      <c r="E23" s="5" t="n">
        <v>-307417</v>
      </c>
      <c r="F23" s="5" t="n">
        <v>-94652</v>
      </c>
      <c r="G23" s="5" t="n">
        <v>1565517</v>
      </c>
      <c r="H23" s="5" t="n">
        <v>5441</v>
      </c>
      <c r="I23" s="5" t="n">
        <v>1570958</v>
      </c>
    </row>
    <row r="24" spans="1:9">
      <c r="A24" s="4" t="s">
        <v>203</v>
      </c>
      <c r="B24" s="5" t="n">
        <v>0</v>
      </c>
      <c r="C24" s="5" t="n">
        <v>0</v>
      </c>
      <c r="D24" s="5" t="n">
        <v>0</v>
      </c>
      <c r="E24" s="5" t="n">
        <v>386</v>
      </c>
      <c r="F24" s="5" t="n">
        <v>0</v>
      </c>
      <c r="G24" s="5" t="n">
        <v>386</v>
      </c>
      <c r="H24" s="5" t="n">
        <v>0</v>
      </c>
      <c r="I24" s="5" t="n">
        <v>386</v>
      </c>
    </row>
    <row r="25" spans="1:9">
      <c r="A25" s="4" t="s">
        <v>128</v>
      </c>
      <c r="B25" s="5" t="n">
        <v>0</v>
      </c>
      <c r="C25" s="5" t="n">
        <v>0</v>
      </c>
      <c r="D25" s="5" t="n">
        <v>0</v>
      </c>
      <c r="E25" s="5" t="n">
        <v>-20344</v>
      </c>
      <c r="F25" s="5" t="n">
        <v>0</v>
      </c>
      <c r="G25" s="5" t="n">
        <v>-20344</v>
      </c>
      <c r="H25" s="5" t="n">
        <v>784</v>
      </c>
      <c r="I25" s="5" t="n">
        <v>-19560</v>
      </c>
    </row>
    <row r="26" spans="1:9">
      <c r="A26" s="4" t="s">
        <v>142</v>
      </c>
      <c r="B26" s="5" t="n">
        <v>0</v>
      </c>
      <c r="C26" s="5" t="n">
        <v>0</v>
      </c>
      <c r="D26" s="5" t="n">
        <v>0</v>
      </c>
      <c r="E26" s="5" t="n">
        <v>0</v>
      </c>
      <c r="F26" s="5" t="n">
        <v>120366</v>
      </c>
      <c r="G26" s="5" t="n">
        <v>120366</v>
      </c>
      <c r="H26" s="5" t="n">
        <v>0</v>
      </c>
      <c r="I26" s="5" t="n">
        <v>120366</v>
      </c>
    </row>
    <row r="27" spans="1:9">
      <c r="A27" s="4" t="s">
        <v>175</v>
      </c>
      <c r="B27" s="5" t="n">
        <v>0</v>
      </c>
      <c r="C27" s="5" t="n">
        <v>0</v>
      </c>
      <c r="D27" s="5" t="n">
        <v>0</v>
      </c>
      <c r="E27" s="5" t="n">
        <v>0</v>
      </c>
      <c r="F27" s="5" t="n">
        <v>0</v>
      </c>
      <c r="G27" s="5" t="n">
        <v>0</v>
      </c>
      <c r="H27" s="5" t="n">
        <v>-1140</v>
      </c>
      <c r="I27" s="5" t="n">
        <v>-1140</v>
      </c>
    </row>
    <row r="28" spans="1:9">
      <c r="A28" s="4" t="s">
        <v>176</v>
      </c>
      <c r="B28" s="5" t="n">
        <v>0</v>
      </c>
      <c r="C28" s="5" t="n">
        <v>0</v>
      </c>
      <c r="D28" s="5" t="n">
        <v>-1047</v>
      </c>
      <c r="E28" s="5" t="n">
        <v>0</v>
      </c>
      <c r="F28" s="5" t="n">
        <v>0</v>
      </c>
      <c r="G28" s="5" t="n">
        <v>-1047</v>
      </c>
      <c r="H28" s="5" t="n">
        <v>-3053</v>
      </c>
      <c r="I28" s="5" t="n">
        <v>-4100</v>
      </c>
    </row>
    <row r="29" spans="1:9">
      <c r="A29" s="4" t="s">
        <v>199</v>
      </c>
      <c r="B29" s="5" t="n">
        <v>-225</v>
      </c>
      <c r="C29" s="5" t="n">
        <v>0</v>
      </c>
      <c r="D29" s="5" t="n">
        <v>-39719</v>
      </c>
      <c r="E29" s="5" t="n">
        <v>0</v>
      </c>
      <c r="F29" s="5" t="n">
        <v>0</v>
      </c>
      <c r="G29" s="5" t="n">
        <v>-39944</v>
      </c>
      <c r="H29" s="5" t="n">
        <v>0</v>
      </c>
      <c r="I29" s="5" t="n">
        <v>-39944</v>
      </c>
    </row>
    <row r="30" spans="1:9">
      <c r="A30" s="4" t="s">
        <v>200</v>
      </c>
      <c r="B30" s="5" t="n">
        <v>0</v>
      </c>
      <c r="C30" s="5" t="n">
        <v>0</v>
      </c>
      <c r="D30" s="5" t="n">
        <v>-163411</v>
      </c>
      <c r="E30" s="5" t="n">
        <v>0</v>
      </c>
      <c r="F30" s="5" t="n">
        <v>0</v>
      </c>
      <c r="G30" s="5" t="n">
        <v>-163411</v>
      </c>
      <c r="H30" s="5" t="n">
        <v>0</v>
      </c>
      <c r="I30" s="5" t="n">
        <v>-163411</v>
      </c>
    </row>
    <row r="31" spans="1:9">
      <c r="A31" s="4" t="s">
        <v>194</v>
      </c>
      <c r="B31" s="5" t="n">
        <v>20</v>
      </c>
      <c r="C31" s="5" t="n">
        <v>0</v>
      </c>
      <c r="D31" s="5" t="n">
        <v>-1991</v>
      </c>
      <c r="E31" s="5" t="n">
        <v>0</v>
      </c>
      <c r="F31" s="5" t="n">
        <v>0</v>
      </c>
      <c r="G31" s="5" t="n">
        <v>-1971</v>
      </c>
      <c r="H31" s="5" t="n">
        <v>0</v>
      </c>
      <c r="I31" s="5" t="n">
        <v>-1971</v>
      </c>
    </row>
    <row r="32" spans="1:9">
      <c r="A32" s="4" t="s">
        <v>195</v>
      </c>
      <c r="B32" s="5" t="n">
        <v>0</v>
      </c>
      <c r="C32" s="5" t="n">
        <v>0</v>
      </c>
      <c r="D32" s="5" t="n">
        <v>40</v>
      </c>
      <c r="E32" s="5" t="n">
        <v>-37089</v>
      </c>
      <c r="F32" s="5" t="n">
        <v>0</v>
      </c>
      <c r="G32" s="5" t="n">
        <v>-37049</v>
      </c>
      <c r="H32" s="5" t="n">
        <v>0</v>
      </c>
      <c r="I32" s="5" t="n">
        <v>-37049</v>
      </c>
    </row>
    <row r="33" spans="1:9">
      <c r="A33" s="4" t="s">
        <v>196</v>
      </c>
      <c r="B33" s="5" t="n">
        <v>0</v>
      </c>
      <c r="C33" s="5" t="n">
        <v>0</v>
      </c>
      <c r="D33" s="5" t="n">
        <v>4394</v>
      </c>
      <c r="E33" s="5" t="n">
        <v>0</v>
      </c>
      <c r="F33" s="5" t="n">
        <v>0</v>
      </c>
      <c r="G33" s="5" t="n">
        <v>4394</v>
      </c>
      <c r="H33" s="5" t="n">
        <v>0</v>
      </c>
      <c r="I33" s="5" t="n">
        <v>4394</v>
      </c>
    </row>
    <row r="34" spans="1:9">
      <c r="A34" s="4" t="s">
        <v>201</v>
      </c>
      <c r="B34" s="5" t="n">
        <v>8</v>
      </c>
      <c r="C34" s="5" t="n">
        <v>0</v>
      </c>
      <c r="D34" s="5" t="n">
        <v>1252</v>
      </c>
      <c r="E34" s="5" t="n">
        <v>0</v>
      </c>
      <c r="F34" s="5" t="n">
        <v>0</v>
      </c>
      <c r="G34" s="5" t="n">
        <v>1260</v>
      </c>
      <c r="H34" s="5" t="n">
        <v>0</v>
      </c>
      <c r="I34" s="5" t="n">
        <v>1260</v>
      </c>
    </row>
    <row r="35" spans="1:9">
      <c r="A35" s="4" t="s">
        <v>204</v>
      </c>
      <c r="B35" s="6" t="n">
        <v>13188</v>
      </c>
      <c r="C35" s="6" t="n">
        <v>1213</v>
      </c>
      <c r="D35" s="6" t="n">
        <v>1752506</v>
      </c>
      <c r="E35" s="6" t="n">
        <v>-364464</v>
      </c>
      <c r="F35" s="6" t="n">
        <v>25714</v>
      </c>
      <c r="G35" s="6" t="n">
        <v>1428157</v>
      </c>
      <c r="H35" s="6" t="n">
        <v>2032</v>
      </c>
      <c r="I35" s="6" t="n">
        <v>1430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4"/>
    <col customWidth="1" max="19" min="19" width="16"/>
    <col customWidth="1" max="20" min="20" width="14"/>
    <col customWidth="1" max="21" min="21" width="14"/>
  </cols>
  <sheetData>
    <row r="1" spans="1:21">
      <c r="A1" s="1" t="s">
        <v>1090</v>
      </c>
      <c r="B1" s="2" t="s">
        <v>1</v>
      </c>
      <c r="S1" s="2" t="s">
        <v>2</v>
      </c>
    </row>
    <row r="2" spans="1:21">
      <c r="B2" s="2" t="s">
        <v>3</v>
      </c>
      <c r="D2" s="2" t="s">
        <v>5</v>
      </c>
      <c r="F2" s="2" t="s">
        <v>6</v>
      </c>
      <c r="H2" s="2" t="s">
        <v>7</v>
      </c>
      <c r="J2" s="2" t="s">
        <v>8</v>
      </c>
      <c r="L2" s="2" t="s">
        <v>9</v>
      </c>
      <c r="N2" s="2" t="s">
        <v>10</v>
      </c>
      <c r="P2" s="2" t="s">
        <v>11</v>
      </c>
      <c r="R2" s="2" t="s">
        <v>108</v>
      </c>
      <c r="S2" s="2" t="s">
        <v>3</v>
      </c>
      <c r="T2" s="2" t="s">
        <v>8</v>
      </c>
      <c r="U2" s="2" t="s">
        <v>108</v>
      </c>
    </row>
    <row r="3" spans="1:21">
      <c r="A3" s="3" t="s">
        <v>1091</v>
      </c>
    </row>
    <row r="4" spans="1:21">
      <c r="A4" s="4" t="s">
        <v>110</v>
      </c>
      <c r="B4" s="6" t="n">
        <v>674489</v>
      </c>
      <c r="D4" s="6" t="n">
        <v>677883</v>
      </c>
      <c r="F4" s="6" t="n">
        <v>644892</v>
      </c>
      <c r="H4" s="6" t="n">
        <v>606258</v>
      </c>
      <c r="J4" s="6" t="n">
        <v>570819</v>
      </c>
      <c r="L4" s="6" t="n">
        <v>591955</v>
      </c>
      <c r="N4" s="6" t="n">
        <v>590051</v>
      </c>
      <c r="P4" s="6" t="n">
        <v>570606</v>
      </c>
      <c r="S4" s="6" t="n">
        <v>2603522</v>
      </c>
      <c r="T4" s="6" t="n">
        <v>2323431</v>
      </c>
      <c r="U4" s="6" t="n">
        <v>2300488</v>
      </c>
    </row>
    <row r="5" spans="1:21">
      <c r="A5" s="4" t="s">
        <v>112</v>
      </c>
      <c r="B5" s="5" t="n">
        <v>176501</v>
      </c>
      <c r="D5" s="5" t="n">
        <v>189273</v>
      </c>
      <c r="F5" s="5" t="n">
        <v>172963</v>
      </c>
      <c r="H5" s="5" t="n">
        <v>160875</v>
      </c>
      <c r="J5" s="5" t="n">
        <v>132445</v>
      </c>
      <c r="L5" s="5" t="n">
        <v>153901</v>
      </c>
      <c r="N5" s="5" t="n">
        <v>146128</v>
      </c>
      <c r="P5" s="5" t="n">
        <v>137309</v>
      </c>
      <c r="S5" s="5" t="n">
        <v>699612</v>
      </c>
      <c r="T5" s="5" t="n">
        <v>569783</v>
      </c>
      <c r="U5" s="5" t="n">
        <v>542220</v>
      </c>
    </row>
    <row r="6" spans="1:21">
      <c r="A6" s="4" t="s">
        <v>118</v>
      </c>
      <c r="B6" s="5" t="n">
        <v>72536</v>
      </c>
      <c r="D6" s="5" t="n">
        <v>92328</v>
      </c>
      <c r="F6" s="5" t="n">
        <v>82036</v>
      </c>
      <c r="H6" s="5" t="n">
        <v>64688</v>
      </c>
      <c r="J6" s="5" t="n">
        <v>-45468</v>
      </c>
      <c r="L6" s="5" t="n">
        <v>57229</v>
      </c>
      <c r="N6" s="5" t="n">
        <v>49408</v>
      </c>
      <c r="P6" s="5" t="n">
        <v>40548</v>
      </c>
      <c r="S6" s="5" t="n">
        <v>311588</v>
      </c>
      <c r="T6" s="5" t="n">
        <v>101717</v>
      </c>
      <c r="U6" s="5" t="n">
        <v>97799</v>
      </c>
    </row>
    <row r="7" spans="1:21">
      <c r="A7" s="4" t="s">
        <v>128</v>
      </c>
      <c r="B7" s="5" t="n">
        <v>-177501</v>
      </c>
      <c r="D7" s="5" t="n">
        <v>64583</v>
      </c>
      <c r="F7" s="5" t="n">
        <v>56409</v>
      </c>
      <c r="H7" s="5" t="n">
        <v>36949</v>
      </c>
      <c r="J7" s="5" t="n">
        <v>-48604</v>
      </c>
      <c r="L7" s="5" t="n">
        <v>36596</v>
      </c>
      <c r="N7" s="5" t="n">
        <v>33229</v>
      </c>
      <c r="P7" s="5" t="n">
        <v>28152</v>
      </c>
      <c r="S7" s="5" t="n">
        <v>-19560</v>
      </c>
      <c r="T7" s="5" t="n">
        <v>49373</v>
      </c>
      <c r="U7" s="5" t="n">
        <v>-107733</v>
      </c>
    </row>
    <row r="8" spans="1:21">
      <c r="A8" s="4" t="s">
        <v>1092</v>
      </c>
      <c r="B8" s="5" t="n">
        <v>156</v>
      </c>
      <c r="D8" s="5" t="n">
        <v>179</v>
      </c>
      <c r="F8" s="5" t="n">
        <v>219</v>
      </c>
      <c r="H8" s="5" t="n">
        <v>230</v>
      </c>
      <c r="J8" s="5" t="n">
        <v>144</v>
      </c>
      <c r="L8" s="5" t="n">
        <v>156</v>
      </c>
      <c r="N8" s="5" t="n">
        <v>143</v>
      </c>
      <c r="P8" s="5" t="n">
        <v>138</v>
      </c>
      <c r="S8" s="5" t="n">
        <v>784</v>
      </c>
      <c r="T8" s="5" t="n">
        <v>581</v>
      </c>
      <c r="U8" s="5" t="n">
        <v>781</v>
      </c>
    </row>
    <row r="9" spans="1:21">
      <c r="A9" s="4" t="s">
        <v>130</v>
      </c>
      <c r="B9" s="6" t="n">
        <v>-177657</v>
      </c>
      <c r="D9" s="6" t="n">
        <v>64404</v>
      </c>
      <c r="F9" s="6" t="n">
        <v>56190</v>
      </c>
      <c r="H9" s="6" t="n">
        <v>36719</v>
      </c>
      <c r="J9" s="6" t="n">
        <v>-48748</v>
      </c>
      <c r="L9" s="6" t="n">
        <v>36440</v>
      </c>
      <c r="N9" s="6" t="n">
        <v>33086</v>
      </c>
      <c r="P9" s="6" t="n">
        <v>28014</v>
      </c>
      <c r="S9" s="6" t="n">
        <v>-20344</v>
      </c>
      <c r="T9" s="6" t="n">
        <v>48792</v>
      </c>
      <c r="U9" s="6" t="n">
        <v>-108514</v>
      </c>
    </row>
    <row r="10" spans="1:21">
      <c r="A10" s="3" t="s">
        <v>1093</v>
      </c>
    </row>
    <row r="11" spans="1:21">
      <c r="A11" s="4" t="s">
        <v>131</v>
      </c>
      <c r="B11" s="7" t="n">
        <v>-1.23</v>
      </c>
      <c r="C11" s="4" t="s">
        <v>4</v>
      </c>
      <c r="D11" s="7" t="n">
        <v>0.44</v>
      </c>
      <c r="E11" s="4" t="s">
        <v>4</v>
      </c>
      <c r="F11" s="7" t="n">
        <v>0.38</v>
      </c>
      <c r="G11" s="4" t="s">
        <v>4</v>
      </c>
      <c r="H11" s="7" t="n">
        <v>0.25</v>
      </c>
      <c r="I11" s="4" t="s">
        <v>4</v>
      </c>
      <c r="J11" s="7" t="n">
        <v>-0.33</v>
      </c>
      <c r="K11" s="4" t="s">
        <v>4</v>
      </c>
      <c r="L11" s="7" t="n">
        <v>0.25</v>
      </c>
      <c r="M11" s="4" t="s">
        <v>4</v>
      </c>
      <c r="N11" s="7" t="n">
        <v>0.22</v>
      </c>
      <c r="O11" s="4" t="s">
        <v>4</v>
      </c>
      <c r="P11" s="7" t="n">
        <v>0.19</v>
      </c>
      <c r="Q11" s="4" t="s">
        <v>4</v>
      </c>
      <c r="S11" s="7" t="n">
        <v>-0.14</v>
      </c>
      <c r="T11" s="7" t="n">
        <v>0.33</v>
      </c>
      <c r="U11" s="7" t="n">
        <v>-0.73</v>
      </c>
    </row>
    <row r="12" spans="1:21">
      <c r="A12" s="4" t="s">
        <v>132</v>
      </c>
      <c r="B12" s="7" t="n">
        <v>-1.23</v>
      </c>
      <c r="C12" s="4" t="s">
        <v>4</v>
      </c>
      <c r="D12" s="7" t="n">
        <v>0.41</v>
      </c>
      <c r="E12" s="4" t="s">
        <v>4</v>
      </c>
      <c r="F12" s="7" t="n">
        <v>0.36</v>
      </c>
      <c r="G12" s="4" t="s">
        <v>4</v>
      </c>
      <c r="H12" s="7" t="n">
        <v>0.24</v>
      </c>
      <c r="I12" s="4" t="s">
        <v>4</v>
      </c>
      <c r="J12" s="7" t="n">
        <v>-0.33</v>
      </c>
      <c r="K12" s="4" t="s">
        <v>4</v>
      </c>
      <c r="L12" s="7" t="n">
        <v>0.24</v>
      </c>
      <c r="M12" s="4" t="s">
        <v>4</v>
      </c>
      <c r="N12" s="7" t="n">
        <v>0.22</v>
      </c>
      <c r="O12" s="4" t="s">
        <v>4</v>
      </c>
      <c r="P12" s="7" t="n">
        <v>0.19</v>
      </c>
      <c r="Q12" s="4" t="s">
        <v>4</v>
      </c>
      <c r="S12" s="7" t="n">
        <v>-0.14</v>
      </c>
      <c r="T12" s="7" t="n">
        <v>0.32</v>
      </c>
      <c r="U12" s="7" t="n">
        <v>-0.73</v>
      </c>
    </row>
    <row r="13" spans="1:21">
      <c r="A13" s="3" t="s">
        <v>1094</v>
      </c>
    </row>
    <row r="14" spans="1:21">
      <c r="A14" s="4" t="s">
        <v>532</v>
      </c>
      <c r="B14" s="6" t="n">
        <v>6079</v>
      </c>
      <c r="D14" s="6" t="n">
        <v>3244</v>
      </c>
      <c r="F14" s="6" t="n">
        <v>481</v>
      </c>
      <c r="H14" s="6" t="n">
        <v>1469</v>
      </c>
      <c r="J14" s="6" t="n">
        <v>7060</v>
      </c>
      <c r="L14" s="6" t="n">
        <v>1197</v>
      </c>
      <c r="N14" s="6" t="n">
        <v>4467</v>
      </c>
      <c r="P14" s="6" t="n">
        <v>6475</v>
      </c>
      <c r="S14" s="6" t="n">
        <v>11273</v>
      </c>
      <c r="T14" s="6" t="n">
        <v>19199</v>
      </c>
      <c r="U14" s="6" t="n">
        <v>19215</v>
      </c>
    </row>
    <row r="15" spans="1:21">
      <c r="A15" s="4" t="s">
        <v>115</v>
      </c>
      <c r="B15" s="5" t="n">
        <v>0</v>
      </c>
      <c r="D15" s="5" t="n">
        <v>0</v>
      </c>
      <c r="F15" s="5" t="n">
        <v>0</v>
      </c>
      <c r="H15" s="5" t="n">
        <v>0</v>
      </c>
      <c r="J15" s="5" t="n">
        <v>0</v>
      </c>
      <c r="L15" s="5" t="n">
        <v>1559</v>
      </c>
      <c r="N15" s="5" t="n">
        <v>0</v>
      </c>
      <c r="P15" s="5" t="n">
        <v>0</v>
      </c>
      <c r="S15" s="5" t="n">
        <v>0</v>
      </c>
      <c r="T15" s="5" t="n">
        <v>1559</v>
      </c>
      <c r="U15" s="5" t="n">
        <v>57600</v>
      </c>
    </row>
    <row r="16" spans="1:21">
      <c r="A16" s="4" t="s">
        <v>117</v>
      </c>
      <c r="B16" s="5" t="n">
        <v>0</v>
      </c>
      <c r="D16" s="5" t="n">
        <v>0</v>
      </c>
      <c r="F16" s="5" t="n">
        <v>0</v>
      </c>
      <c r="H16" s="5" t="n">
        <v>0</v>
      </c>
      <c r="J16" s="5" t="n">
        <v>79321</v>
      </c>
      <c r="L16" s="5" t="n">
        <v>0</v>
      </c>
      <c r="N16" s="5" t="n">
        <v>0</v>
      </c>
      <c r="P16" s="5" t="n">
        <v>0</v>
      </c>
      <c r="S16" s="5" t="n">
        <v>0</v>
      </c>
      <c r="T16" s="5" t="n">
        <v>79321</v>
      </c>
      <c r="U16" s="5" t="n">
        <v>0</v>
      </c>
    </row>
    <row r="17" spans="1:21">
      <c r="A17" s="3" t="s">
        <v>119</v>
      </c>
    </row>
    <row r="18" spans="1:21">
      <c r="A18" s="4" t="s">
        <v>122</v>
      </c>
      <c r="B18" s="5" t="n">
        <v>948</v>
      </c>
      <c r="D18" s="5" t="n">
        <v>0</v>
      </c>
      <c r="F18" s="5" t="n">
        <v>0</v>
      </c>
      <c r="H18" s="5" t="n">
        <v>-7060</v>
      </c>
      <c r="J18" s="5" t="n">
        <v>0</v>
      </c>
      <c r="L18" s="5" t="n">
        <v>0</v>
      </c>
      <c r="N18" s="5" t="n">
        <v>0</v>
      </c>
      <c r="P18" s="5" t="n">
        <v>0</v>
      </c>
      <c r="S18" s="5" t="n">
        <v>-6112</v>
      </c>
      <c r="T18" s="5" t="n">
        <v>0</v>
      </c>
      <c r="U18" s="5" t="n">
        <v>0</v>
      </c>
    </row>
    <row r="19" spans="1:21">
      <c r="A19" s="4" t="s">
        <v>123</v>
      </c>
      <c r="B19" s="5" t="n">
        <v>0</v>
      </c>
      <c r="D19" s="5" t="n">
        <v>0</v>
      </c>
      <c r="F19" s="5" t="n">
        <v>0</v>
      </c>
      <c r="H19" s="5" t="n">
        <v>0</v>
      </c>
      <c r="J19" s="5" t="n">
        <v>0</v>
      </c>
      <c r="L19" s="5" t="n">
        <v>0</v>
      </c>
      <c r="N19" s="5" t="n">
        <v>986</v>
      </c>
      <c r="P19" s="5" t="n">
        <v>3611</v>
      </c>
      <c r="S19" s="5" t="n">
        <v>0</v>
      </c>
      <c r="T19" s="5" t="n">
        <v>4597</v>
      </c>
      <c r="U19" s="5" t="n">
        <v>0</v>
      </c>
    </row>
    <row r="20" spans="1:21">
      <c r="A20" s="4" t="s">
        <v>124</v>
      </c>
      <c r="B20" s="5" t="n">
        <v>0</v>
      </c>
      <c r="D20" s="5" t="n">
        <v>0</v>
      </c>
      <c r="F20" s="5" t="n">
        <v>0</v>
      </c>
      <c r="H20" s="5" t="n">
        <v>0</v>
      </c>
      <c r="J20" s="5" t="n">
        <v>8809</v>
      </c>
      <c r="L20" s="5" t="n">
        <v>0</v>
      </c>
      <c r="N20" s="5" t="n">
        <v>0</v>
      </c>
      <c r="P20" s="5" t="n">
        <v>0</v>
      </c>
      <c r="S20" s="5" t="n">
        <v>0</v>
      </c>
      <c r="T20" s="5" t="n">
        <v>8809</v>
      </c>
      <c r="U20" s="5" t="n">
        <v>-5350</v>
      </c>
    </row>
    <row r="21" spans="1:21">
      <c r="A21" s="3" t="s">
        <v>1095</v>
      </c>
    </row>
    <row r="22" spans="1:21">
      <c r="A22" s="4" t="s">
        <v>555</v>
      </c>
      <c r="B22" s="5" t="n">
        <v>234855</v>
      </c>
      <c r="D22" s="5" t="n">
        <v>0</v>
      </c>
      <c r="F22" s="5" t="n">
        <v>0</v>
      </c>
      <c r="H22" s="5" t="n">
        <v>0</v>
      </c>
      <c r="J22" s="5" t="n">
        <v>0</v>
      </c>
      <c r="L22" s="5" t="n">
        <v>0</v>
      </c>
      <c r="N22" s="5" t="n">
        <v>0</v>
      </c>
      <c r="P22" s="5" t="n">
        <v>0</v>
      </c>
      <c r="S22" s="5" t="n">
        <v>234855</v>
      </c>
    </row>
    <row r="23" spans="1:21">
      <c r="A23" s="4" t="s">
        <v>580</v>
      </c>
      <c r="B23" s="5" t="n">
        <v>-2702</v>
      </c>
      <c r="D23" s="5" t="n">
        <v>-892</v>
      </c>
      <c r="F23" s="5" t="n">
        <v>-1240</v>
      </c>
      <c r="H23" s="5" t="n">
        <v>-968</v>
      </c>
      <c r="J23" s="5" t="n">
        <v>-165</v>
      </c>
      <c r="L23" s="5" t="n">
        <v>-1402</v>
      </c>
      <c r="N23" s="5" t="n">
        <v>-1217</v>
      </c>
      <c r="P23" s="5" t="n">
        <v>-769</v>
      </c>
      <c r="R23" s="6" t="n">
        <v>163954</v>
      </c>
      <c r="S23" s="5" t="n">
        <v>5802</v>
      </c>
    </row>
    <row r="24" spans="1:21">
      <c r="A24" s="4" t="s">
        <v>589</v>
      </c>
      <c r="B24" s="5" t="n">
        <v>0</v>
      </c>
      <c r="D24" s="5" t="n">
        <v>0</v>
      </c>
      <c r="F24" s="5" t="n">
        <v>0</v>
      </c>
      <c r="H24" s="5" t="n">
        <v>0</v>
      </c>
      <c r="J24" s="5" t="n">
        <v>34853</v>
      </c>
      <c r="L24" s="5" t="n">
        <v>0</v>
      </c>
      <c r="N24" s="5" t="n">
        <v>0</v>
      </c>
      <c r="P24" s="5" t="n">
        <v>0</v>
      </c>
      <c r="S24" s="5" t="n">
        <v>0</v>
      </c>
      <c r="T24" s="5" t="n">
        <v>34853</v>
      </c>
      <c r="U24" s="5" t="n">
        <v>0</v>
      </c>
    </row>
    <row r="25" spans="1:21">
      <c r="A25" s="4" t="s">
        <v>581</v>
      </c>
      <c r="B25" s="6" t="n">
        <v>2369</v>
      </c>
      <c r="D25" s="6" t="n">
        <v>-804</v>
      </c>
      <c r="F25" s="6" t="n">
        <v>0</v>
      </c>
      <c r="H25" s="6" t="n">
        <v>0</v>
      </c>
      <c r="J25" s="6" t="n">
        <v>-8704</v>
      </c>
      <c r="L25" s="6" t="n">
        <v>0</v>
      </c>
      <c r="N25" s="6" t="n">
        <v>0</v>
      </c>
      <c r="P25" s="6" t="n">
        <v>0</v>
      </c>
      <c r="S25" s="6" t="n">
        <v>-1565</v>
      </c>
      <c r="T25" s="6" t="n">
        <v>-8704</v>
      </c>
      <c r="U25" s="6" t="n">
        <v>-2629</v>
      </c>
    </row>
    <row r="26" spans="1:21">
      <c r="A26" s="4" t="s">
        <v>1096</v>
      </c>
      <c r="B26" s="4" t="s">
        <v>22</v>
      </c>
      <c r="C26" s="4" t="s">
        <v>1097</v>
      </c>
      <c r="D26" s="4" t="s">
        <v>23</v>
      </c>
      <c r="E26" s="4" t="s">
        <v>1097</v>
      </c>
      <c r="F26" s="4" t="s">
        <v>24</v>
      </c>
      <c r="G26" s="4" t="s">
        <v>1097</v>
      </c>
      <c r="H26" s="4" t="s">
        <v>25</v>
      </c>
      <c r="I26" s="4" t="s">
        <v>1097</v>
      </c>
      <c r="J26" s="4" t="s">
        <v>26</v>
      </c>
      <c r="K26" s="4" t="s">
        <v>1097</v>
      </c>
      <c r="L26" s="4" t="s">
        <v>27</v>
      </c>
      <c r="M26" s="4" t="s">
        <v>1097</v>
      </c>
      <c r="N26" s="4" t="s">
        <v>28</v>
      </c>
      <c r="O26" s="4" t="s">
        <v>1097</v>
      </c>
      <c r="P26" s="4" t="s">
        <v>29</v>
      </c>
      <c r="Q26" s="4" t="s">
        <v>1097</v>
      </c>
      <c r="S26" s="4" t="s">
        <v>22</v>
      </c>
    </row>
    <row r="27" spans="1:21">
      <c r="A27" s="4" t="s">
        <v>1098</v>
      </c>
      <c r="S27" s="4" t="s">
        <v>1099</v>
      </c>
    </row>
    <row r="28" spans="1:21"/>
    <row r="29" spans="1:21">
      <c r="A29" s="4" t="s">
        <v>4</v>
      </c>
      <c r="B29" s="4" t="s">
        <v>1033</v>
      </c>
    </row>
    <row r="30" spans="1:21">
      <c r="A30" s="4" t="s">
        <v>1097</v>
      </c>
      <c r="B30" s="4" t="s">
        <v>46</v>
      </c>
    </row>
  </sheetData>
  <mergeCells count="14">
    <mergeCell ref="A1:A2"/>
    <mergeCell ref="B1:R1"/>
    <mergeCell ref="S1:U1"/>
    <mergeCell ref="B2:C2"/>
    <mergeCell ref="D2:E2"/>
    <mergeCell ref="F2:G2"/>
    <mergeCell ref="H2:I2"/>
    <mergeCell ref="J2:K2"/>
    <mergeCell ref="L2:M2"/>
    <mergeCell ref="N2:O2"/>
    <mergeCell ref="P2:Q2"/>
    <mergeCell ref="A28:U28"/>
    <mergeCell ref="B29:U29"/>
    <mergeCell ref="B30:U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2</v>
      </c>
    </row>
    <row r="2" spans="1:4">
      <c r="B2" s="2" t="s">
        <v>3</v>
      </c>
      <c r="C2" s="2" t="s">
        <v>8</v>
      </c>
      <c r="D2" s="2" t="s">
        <v>108</v>
      </c>
    </row>
    <row r="3" spans="1:4">
      <c r="A3" s="4" t="s">
        <v>206</v>
      </c>
      <c r="B3" s="5" t="n">
        <v>200688</v>
      </c>
      <c r="C3" s="5" t="n">
        <v>110825</v>
      </c>
      <c r="D3" s="5" t="n">
        <v>136498</v>
      </c>
    </row>
    <row r="4" spans="1:4">
      <c r="A4" s="4" t="s">
        <v>207</v>
      </c>
      <c r="B4" s="5" t="n">
        <v>77334</v>
      </c>
      <c r="C4" s="5" t="n">
        <v>27619</v>
      </c>
      <c r="D4" s="5" t="n">
        <v>0</v>
      </c>
    </row>
    <row r="5" spans="1:4">
      <c r="A5" s="4" t="s">
        <v>208</v>
      </c>
      <c r="B5" s="5" t="n">
        <v>2250236</v>
      </c>
      <c r="C5" s="5" t="n">
        <v>1752454</v>
      </c>
    </row>
    <row r="6" spans="1:4">
      <c r="A6" s="4" t="s">
        <v>209</v>
      </c>
      <c r="B6" s="8" t="n">
        <v>0.255</v>
      </c>
      <c r="C6" s="8" t="n">
        <v>0.25</v>
      </c>
      <c r="D6" s="8"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2</v>
      </c>
    </row>
    <row r="2" spans="1:2">
      <c r="B2" s="2" t="s">
        <v>3</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8:08:40Z</dcterms:created>
  <dcterms:modified xmlns:dcterms="http://purl.org/dc/terms/" xmlns:xsi="http://www.w3.org/2001/XMLSchema-instance" xsi:type="dcterms:W3CDTF">2018-02-16T08:08:40Z</dcterms:modified>
</cp:coreProperties>
</file>